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LOANS (Continued)" sheetId="11" state="visible" r:id="rId11"/>
    <sheet xmlns:r="http://schemas.openxmlformats.org/officeDocument/2006/relationships" name="MORTGAGE SERVICING RIGHTS" sheetId="12" state="visible" r:id="rId12"/>
    <sheet xmlns:r="http://schemas.openxmlformats.org/officeDocument/2006/relationships" name="PLEDGED ASSETS" sheetId="13" state="visible" r:id="rId13"/>
    <sheet xmlns:r="http://schemas.openxmlformats.org/officeDocument/2006/relationships" name="EARNINGS PER SHARE" sheetId="14" state="visible" r:id="rId14"/>
    <sheet xmlns:r="http://schemas.openxmlformats.org/officeDocument/2006/relationships" name="SHAREHOLDERS' EQUITY" sheetId="15" state="visible" r:id="rId15"/>
    <sheet xmlns:r="http://schemas.openxmlformats.org/officeDocument/2006/relationships" name="BENEFITS" sheetId="16" state="visible" r:id="rId16"/>
    <sheet xmlns:r="http://schemas.openxmlformats.org/officeDocument/2006/relationships" name="FAIR VALUE OF ASSETS AND LIABIL" sheetId="17" state="visible" r:id="rId17"/>
    <sheet xmlns:r="http://schemas.openxmlformats.org/officeDocument/2006/relationships" name="BASIS OF PRESENTATION (Policies" sheetId="18" state="visible" r:id="rId18"/>
    <sheet xmlns:r="http://schemas.openxmlformats.org/officeDocument/2006/relationships" name="SECURITIES (Tables)" sheetId="19" state="visible" r:id="rId19"/>
    <sheet xmlns:r="http://schemas.openxmlformats.org/officeDocument/2006/relationships" name="LOANS (Tables)" sheetId="20" state="visible" r:id="rId20"/>
    <sheet xmlns:r="http://schemas.openxmlformats.org/officeDocument/2006/relationships" name="LOANS - Continued (Tables)" sheetId="21" state="visible" r:id="rId21"/>
    <sheet xmlns:r="http://schemas.openxmlformats.org/officeDocument/2006/relationships" name="MORTGAGE SERVICING RIGHTS (Tabl" sheetId="22" state="visible" r:id="rId22"/>
    <sheet xmlns:r="http://schemas.openxmlformats.org/officeDocument/2006/relationships" name="PLEDGED ASSETS (Tables)" sheetId="23" state="visible" r:id="rId23"/>
    <sheet xmlns:r="http://schemas.openxmlformats.org/officeDocument/2006/relationships" name="EARNINGS PER SHARE (Tables)" sheetId="24" state="visible" r:id="rId24"/>
    <sheet xmlns:r="http://schemas.openxmlformats.org/officeDocument/2006/relationships" name="SHAREHOLDERS' EQUITY (Tables)" sheetId="25" state="visible" r:id="rId25"/>
    <sheet xmlns:r="http://schemas.openxmlformats.org/officeDocument/2006/relationships" name="BENEFITS (Tables)" sheetId="26" state="visible" r:id="rId26"/>
    <sheet xmlns:r="http://schemas.openxmlformats.org/officeDocument/2006/relationships" name="FAIR VALUE OF ASSETS AND LIAB27" sheetId="27" state="visible" r:id="rId27"/>
    <sheet xmlns:r="http://schemas.openxmlformats.org/officeDocument/2006/relationships" name="SECURITIES - Composition of Sec" sheetId="28" state="visible" r:id="rId28"/>
    <sheet xmlns:r="http://schemas.openxmlformats.org/officeDocument/2006/relationships" name="SECURITIES - Aggreggate fair va" sheetId="29" state="visible" r:id="rId29"/>
    <sheet xmlns:r="http://schemas.openxmlformats.org/officeDocument/2006/relationships" name="SECURITIES - Amortized cost, fa" sheetId="30" state="visible" r:id="rId30"/>
    <sheet xmlns:r="http://schemas.openxmlformats.org/officeDocument/2006/relationships" name="SECURITIES - Activity related t" sheetId="31" state="visible" r:id="rId31"/>
    <sheet xmlns:r="http://schemas.openxmlformats.org/officeDocument/2006/relationships" name="SECURITIES (Details Narrative)" sheetId="32" state="visible" r:id="rId32"/>
    <sheet xmlns:r="http://schemas.openxmlformats.org/officeDocument/2006/relationships" name="LOANS - Composition of loans re" sheetId="33" state="visible" r:id="rId33"/>
    <sheet xmlns:r="http://schemas.openxmlformats.org/officeDocument/2006/relationships" name="LOANS - Composition of loans 34" sheetId="34" state="visible" r:id="rId34"/>
    <sheet xmlns:r="http://schemas.openxmlformats.org/officeDocument/2006/relationships" name="LOANS - Composition of loans 35" sheetId="35" state="visible" r:id="rId35"/>
    <sheet xmlns:r="http://schemas.openxmlformats.org/officeDocument/2006/relationships" name="LOANS - Troubled debt restructu" sheetId="36" state="visible" r:id="rId36"/>
    <sheet xmlns:r="http://schemas.openxmlformats.org/officeDocument/2006/relationships" name="LOANS - Changes in allowance fo" sheetId="37" state="visible" r:id="rId37"/>
    <sheet xmlns:r="http://schemas.openxmlformats.org/officeDocument/2006/relationships" name="LOANS - Continued - Composition" sheetId="38" state="visible" r:id="rId38"/>
    <sheet xmlns:r="http://schemas.openxmlformats.org/officeDocument/2006/relationships" name="LOANS - Continued - Credit qual" sheetId="39" state="visible" r:id="rId39"/>
    <sheet xmlns:r="http://schemas.openxmlformats.org/officeDocument/2006/relationships" name="LOANS - Continued - Certain dat" sheetId="40" state="visible" r:id="rId40"/>
    <sheet xmlns:r="http://schemas.openxmlformats.org/officeDocument/2006/relationships" name="LOANS (Details Narrative)" sheetId="41" state="visible" r:id="rId41"/>
    <sheet xmlns:r="http://schemas.openxmlformats.org/officeDocument/2006/relationships" name="MORTGAGE SERVICING RIGHTS - Bal" sheetId="42" state="visible" r:id="rId42"/>
    <sheet xmlns:r="http://schemas.openxmlformats.org/officeDocument/2006/relationships" name="MORTGAGE SERVICING RIGHTS - Cha" sheetId="43" state="visible" r:id="rId43"/>
    <sheet xmlns:r="http://schemas.openxmlformats.org/officeDocument/2006/relationships" name="PLEDGED ASSETS - Securities and" sheetId="44" state="visible" r:id="rId44"/>
    <sheet xmlns:r="http://schemas.openxmlformats.org/officeDocument/2006/relationships" name="PLEDGED ASSETS (Details Narrati" sheetId="45" state="visible" r:id="rId45"/>
    <sheet xmlns:r="http://schemas.openxmlformats.org/officeDocument/2006/relationships" name="EARNINGS PER SHARE - Computatio" sheetId="46" state="visible" r:id="rId46"/>
    <sheet xmlns:r="http://schemas.openxmlformats.org/officeDocument/2006/relationships" name="SHAREHOLDERS' EQUITY - Actual r" sheetId="47" state="visible" r:id="rId47"/>
    <sheet xmlns:r="http://schemas.openxmlformats.org/officeDocument/2006/relationships" name="BENEFITS - Pre-tax expense asso" sheetId="48" state="visible" r:id="rId48"/>
    <sheet xmlns:r="http://schemas.openxmlformats.org/officeDocument/2006/relationships" name="BENEFITS (Details Narrative)" sheetId="49" state="visible" r:id="rId49"/>
    <sheet xmlns:r="http://schemas.openxmlformats.org/officeDocument/2006/relationships" name="FAIR VALUE OF ASSETS AND LIAB50" sheetId="50" state="visible" r:id="rId50"/>
    <sheet xmlns:r="http://schemas.openxmlformats.org/officeDocument/2006/relationships" name="FAIR VALUE OF ASSETS AND LIAB51" sheetId="51" state="visible" r:id="rId51"/>
  </sheets>
  <definedNames/>
  <calcPr calcId="124519" fullCalcOnLoad="1"/>
</workbook>
</file>

<file path=xl/sharedStrings.xml><?xml version="1.0" encoding="utf-8"?>
<sst xmlns="http://schemas.openxmlformats.org/spreadsheetml/2006/main" uniqueCount="637">
  <si>
    <t>Document and Entity Information - shares</t>
  </si>
  <si>
    <t>9 Months Ended</t>
  </si>
  <si>
    <t>Sep. 30, 2017</t>
  </si>
  <si>
    <t>Nov. 14, 2017</t>
  </si>
  <si>
    <t>Document And Entity Information</t>
  </si>
  <si>
    <t>Entity Registrant Name</t>
  </si>
  <si>
    <t>SALISBURY BANCORP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 $ in Thousands</t>
  </si>
  <si>
    <t>Dec. 31, 2016</t>
  </si>
  <si>
    <t>ASSETS</t>
  </si>
  <si>
    <t>Cash and due from banks</t>
  </si>
  <si>
    <t>Interest bearing demand deposits with other banks</t>
  </si>
  <si>
    <t>Total cash and cash equivalents</t>
  </si>
  <si>
    <t>Securities</t>
  </si>
  <si>
    <t>Available-for-sale at fair value</t>
  </si>
  <si>
    <t>Federal Home Loan Bank of Boston stock at cost</t>
  </si>
  <si>
    <t>Loans held-for-sale</t>
  </si>
  <si>
    <t xml:space="preserve"> </t>
  </si>
  <si>
    <t>Loans receivable, net (allowance for loan losses: $6,494 and $6,127)</t>
  </si>
  <si>
    <t>Other real estate owned</t>
  </si>
  <si>
    <t>Bank premises and equipment, net</t>
  </si>
  <si>
    <t>Goodwill</t>
  </si>
  <si>
    <t>Intangible assets (net of accumulated amortization: $3,906 and $3,511)</t>
  </si>
  <si>
    <t>Accrued interest receivable</t>
  </si>
  <si>
    <t>Cash surrender value of life insurance policies</t>
  </si>
  <si>
    <t>Deferred taxes</t>
  </si>
  <si>
    <t>Other assets</t>
  </si>
  <si>
    <t>Total Assets</t>
  </si>
  <si>
    <t>Deposits</t>
  </si>
  <si>
    <t>Demand (non-interest bearing)</t>
  </si>
  <si>
    <t>Demand (interest bearing)</t>
  </si>
  <si>
    <t>Money market</t>
  </si>
  <si>
    <t>Savings and other</t>
  </si>
  <si>
    <t>Certificates of deposit</t>
  </si>
  <si>
    <t>Total deposits</t>
  </si>
  <si>
    <t>Repurchase agreements</t>
  </si>
  <si>
    <t>Federal Home Loan Bank of Boston advances</t>
  </si>
  <si>
    <t>Subordinated debt</t>
  </si>
  <si>
    <t>Note payable</t>
  </si>
  <si>
    <t>Capital lease liability</t>
  </si>
  <si>
    <t>Accrued interest and other liabilities</t>
  </si>
  <si>
    <t>Total Liabilities</t>
  </si>
  <si>
    <t>Shareholders' Equity</t>
  </si>
  <si>
    <t>Common stock - $.10 per share par value; Authorized: 5,000,000; Issued: 2,785,916 and 2,758,086</t>
  </si>
  <si>
    <t>Paid-in capital</t>
  </si>
  <si>
    <t>Retained earnings</t>
  </si>
  <si>
    <t>Unearned compensation - restricted stock awards</t>
  </si>
  <si>
    <t>Accumulated other comprehensive income, net</t>
  </si>
  <si>
    <t>Total Shareholders' Equity</t>
  </si>
  <si>
    <t>Total Liabilities and Shareholders' Equity</t>
  </si>
  <si>
    <t>CONSOLIDATED BALANCE SHEETS (Parenthetical) - USD ($) $ in Thousands</t>
  </si>
  <si>
    <t>Allowance for loan losses, loans receivable</t>
  </si>
  <si>
    <t>Accumulated amortization, intangible assets</t>
  </si>
  <si>
    <t>Common stock, par value</t>
  </si>
  <si>
    <t>Common stock, authorized</t>
  </si>
  <si>
    <t>Common stock, issued</t>
  </si>
  <si>
    <t>CONSOLIDATED STATEMENTS OF INCOME (Unaudited) - USD ($) $ in Thousands</t>
  </si>
  <si>
    <t>3 Months Ended</t>
  </si>
  <si>
    <t>Sep. 30, 2016</t>
  </si>
  <si>
    <t>Interest and dividend income</t>
  </si>
  <si>
    <t>Interest and fees on loans</t>
  </si>
  <si>
    <t>Interest on debt securities</t>
  </si>
  <si>
    <t>Taxable</t>
  </si>
  <si>
    <t>Tax exempt</t>
  </si>
  <si>
    <t>Other interest and dividends</t>
  </si>
  <si>
    <t>Total interest and dividend income</t>
  </si>
  <si>
    <t>Interest expense</t>
  </si>
  <si>
    <t>Capital lease</t>
  </si>
  <si>
    <t>Total interest expense</t>
  </si>
  <si>
    <t>Net interest and dividend income</t>
  </si>
  <si>
    <t>Provision for loan losses</t>
  </si>
  <si>
    <t>Net interest and dividend income after provision for loan losses</t>
  </si>
  <si>
    <t>Non-interest income</t>
  </si>
  <si>
    <t>Trust and wealth advisory</t>
  </si>
  <si>
    <t>Service charges and fees</t>
  </si>
  <si>
    <t>Gains on sales of mortgage loans, net</t>
  </si>
  <si>
    <t>Mortgage servicing, net</t>
  </si>
  <si>
    <t>Gains (losses) on sales and calls of available-for-sale securities, net</t>
  </si>
  <si>
    <t>Other</t>
  </si>
  <si>
    <t>Total non-interest income</t>
  </si>
  <si>
    <t>Non-interest expense</t>
  </si>
  <si>
    <t>Salaries</t>
  </si>
  <si>
    <t>Employee benefits</t>
  </si>
  <si>
    <t>Premises and equipment</t>
  </si>
  <si>
    <t>Data processing</t>
  </si>
  <si>
    <t>Professional fees</t>
  </si>
  <si>
    <t>Collections, OREO and loan related</t>
  </si>
  <si>
    <t>FDIC insurance</t>
  </si>
  <si>
    <t>Marketing and community support</t>
  </si>
  <si>
    <t>Amortization of intangibles</t>
  </si>
  <si>
    <t>Total non-interest expense</t>
  </si>
  <si>
    <t>Income before income taxes</t>
  </si>
  <si>
    <t>Income tax provision</t>
  </si>
  <si>
    <t>Net income</t>
  </si>
  <si>
    <t>Net income available to common stock</t>
  </si>
  <si>
    <t>Basic earnings per common share</t>
  </si>
  <si>
    <t>Weighted average common shares outstanding, to calculate basic earnings per share</t>
  </si>
  <si>
    <t>Diluted earnings per common share</t>
  </si>
  <si>
    <t>Weighted average common shares outstanding, to calculate diluted earnings per share</t>
  </si>
  <si>
    <t>Common dividends per share</t>
  </si>
  <si>
    <t>CONSOLIDATED STATEMENTS OF COMPREHENSIVE INCOME (LOSS) (Unaudited) - USD ($) $ in Thousands</t>
  </si>
  <si>
    <t>Income Statement [Abstract]</t>
  </si>
  <si>
    <t>Other comprehensive (loss) income)</t>
  </si>
  <si>
    <t>Net unrealized (losses) gains on securities available-for-sale</t>
  </si>
  <si>
    <t>Reclassification of net realized (gains) losses and write-downs in net income</t>
  </si>
  <si>
    <t>[1]</t>
  </si>
  <si>
    <t>Unrealized (losses) gains on securities available-for-sale</t>
  </si>
  <si>
    <t>Income tax benefit (expense)</t>
  </si>
  <si>
    <t>Other comprehensive (loss) income</t>
  </si>
  <si>
    <t>Comprehensive income</t>
  </si>
  <si>
    <t>(1) Reclassification adjustments include realized security gains and losses. The gains and losses have been reclassified out of other comprehensive income (loss) and have affected certain lines in the consolidated statements of income as follows: The pre-tax amount is reflected as gains on sales and calls of available-for-sale securities, net, the tax effect is included in the income tax provision and the after tax amount is included in net income. The net tax effect for the three months ending September 30, 2017 and 2016 are $0 thousand and ($3) thousand, respectively. The net tax effect for the nine months ending September 30, 2017 and 2016 are $5 thousand and ($53) thousand, respectively.</t>
  </si>
  <si>
    <t>CONSOLIDATED STATEMENTS OF CHANGES IN SHAREHOLDERS' EQUITY (Unaudited) - USD ($) $ in Thousands</t>
  </si>
  <si>
    <t>Common Stock</t>
  </si>
  <si>
    <t>Unearned compensation restricted stock awards</t>
  </si>
  <si>
    <t>Accumulated other comprehensive income</t>
  </si>
  <si>
    <t>Total</t>
  </si>
  <si>
    <t>Balance - Beginning, amount at Dec. 31, 2015</t>
  </si>
  <si>
    <t>Balance - Beginning, shares at Dec. 31, 2015</t>
  </si>
  <si>
    <t>Net income for the period</t>
  </si>
  <si>
    <t>Other comprehensive loss, net of tax</t>
  </si>
  <si>
    <t>Common stock dividends declared</t>
  </si>
  <si>
    <t>Stock options exercised, amount</t>
  </si>
  <si>
    <t>Stock options exercised, shares</t>
  </si>
  <si>
    <t>Issuance of restricted stock, amount</t>
  </si>
  <si>
    <t>Issuance of restricted stock, shares</t>
  </si>
  <si>
    <t>Forfeiture of restricted stock, amount</t>
  </si>
  <si>
    <t>Forfeiture of restricted stock, shares</t>
  </si>
  <si>
    <t>Issuance of vested common stock for directors, amount</t>
  </si>
  <si>
    <t>Issuance of vested common stock for directors, shares</t>
  </si>
  <si>
    <t>Stock based compensation - restricted stock awards</t>
  </si>
  <si>
    <t>Balance - Ending, amount at Sep. 30, 2016</t>
  </si>
  <si>
    <t>Balance - Ending, shares at Sep. 30, 2016</t>
  </si>
  <si>
    <t>Balance - Beginning, amount at Dec. 31, 2016</t>
  </si>
  <si>
    <t>Balance - Beginning, shares at Dec. 31, 2016</t>
  </si>
  <si>
    <t>Other comprehensive income, net of tax</t>
  </si>
  <si>
    <t>Issuance of director's restricted stock awards, amount</t>
  </si>
  <si>
    <t>Issuance of director's restricted stock awards, shares</t>
  </si>
  <si>
    <t>Balance - Ending, amount at Sep. 30, 2017</t>
  </si>
  <si>
    <t>Balance - Ending, shares at Sep. 30, 2017</t>
  </si>
  <si>
    <t>CONSOLIDATED STATEMENTS OF CASH FLOWS - USD ($) $ in Thousands</t>
  </si>
  <si>
    <t>Operating Activities</t>
  </si>
  <si>
    <t>(Accretion), amortization and depreciation:</t>
  </si>
  <si>
    <t>Bank premises and equipment</t>
  </si>
  <si>
    <t>Core deposit intangible</t>
  </si>
  <si>
    <t>Modification fees on Federal Home Loan Bank of Boston advances</t>
  </si>
  <si>
    <t>Subordinated debt issuance costs</t>
  </si>
  <si>
    <t>Mortgage servicing rights</t>
  </si>
  <si>
    <t>Fair value adjustment on loans</t>
  </si>
  <si>
    <t>Fair value adjustment on deposits</t>
  </si>
  <si>
    <t>(Gains) and losses, including write-downs</t>
  </si>
  <si>
    <t>Loss and (gain) and write-downs on sales and calls of securities, available-for-sale, net</t>
  </si>
  <si>
    <t>Gains on sales of loans, excluding capitalized servicing rights</t>
  </si>
  <si>
    <t>Write-downs of other real estate owned</t>
  </si>
  <si>
    <t>Loss on sale/disposals of premises and equipment</t>
  </si>
  <si>
    <t>Proceeds from loans sold</t>
  </si>
  <si>
    <t>Loans originated for sale</t>
  </si>
  <si>
    <t>Increase in deferred loan origination fees and costs, net</t>
  </si>
  <si>
    <t>Mortgage servicing rights originated</t>
  </si>
  <si>
    <t>(Decrease) increase in mortgage servicing rights impairment reserve</t>
  </si>
  <si>
    <t>(Increase) decrease in interest receivable</t>
  </si>
  <si>
    <t>(Increase) decrease in prepaid expenses</t>
  </si>
  <si>
    <t>Increase in cash surrender value of life insurance policies</t>
  </si>
  <si>
    <t>Decrease in income tax receivable</t>
  </si>
  <si>
    <t>Decrease in other assets</t>
  </si>
  <si>
    <t>(Decrease) increase in accrued expenses</t>
  </si>
  <si>
    <t>Increase (decrease) in interest payable</t>
  </si>
  <si>
    <t>(Decrease) increase in other liabilities</t>
  </si>
  <si>
    <t>Net cash provided by operating activities</t>
  </si>
  <si>
    <t>Investing Activities</t>
  </si>
  <si>
    <t>Redemption of Federal Home Loan Bank of Boston stock, net of purchases</t>
  </si>
  <si>
    <t>Purchases of securities available-for-sale</t>
  </si>
  <si>
    <t>Proceeds from sales of securities available for sale</t>
  </si>
  <si>
    <t>Proceeds from calls of securities available-for-sale</t>
  </si>
  <si>
    <t>Proceeds from maturities of securities available-for-sale</t>
  </si>
  <si>
    <t>Loan originations and principle collections, net</t>
  </si>
  <si>
    <t>Recoveries of loans previously charged off</t>
  </si>
  <si>
    <t>Proceeds from sales of other real estate owned</t>
  </si>
  <si>
    <t>Capital expenditures</t>
  </si>
  <si>
    <t>Cash and cash equivalents acquired from acquisition</t>
  </si>
  <si>
    <t>Net cash provided (utilized) by investing activities</t>
  </si>
  <si>
    <t>Financing Activities</t>
  </si>
  <si>
    <t>Increase in deposit transaction accounts, net</t>
  </si>
  <si>
    <t>Increase (decrease) in time deposits, net</t>
  </si>
  <si>
    <t>Decrease in securities sold under agreements to repurchase, net</t>
  </si>
  <si>
    <t>Principal payments on Federal Home Loan Bank of Boston advances</t>
  </si>
  <si>
    <t>Principal payments on note payable</t>
  </si>
  <si>
    <t>Decrease in capital lease obligation</t>
  </si>
  <si>
    <t>Stock options exercised</t>
  </si>
  <si>
    <t>Issuance of shares for directors' fees</t>
  </si>
  <si>
    <t>Common stock dividends paid</t>
  </si>
  <si>
    <t>Net cash provided by financing activities</t>
  </si>
  <si>
    <t>Net increase (decrease) in cash and cash equivalents</t>
  </si>
  <si>
    <t>Cash and cash equivalents, beginning of period</t>
  </si>
  <si>
    <t>Cash and cash equivalents, end of period</t>
  </si>
  <si>
    <t>Cash paid during year</t>
  </si>
  <si>
    <t>Interest</t>
  </si>
  <si>
    <t>Income taxes</t>
  </si>
  <si>
    <t>Non-cash transfers</t>
  </si>
  <si>
    <t>From loans to other real estate owned</t>
  </si>
  <si>
    <t>Empire State Bank branch acquisition</t>
  </si>
  <si>
    <t>Cash and cash equivalents acquired</t>
  </si>
  <si>
    <t>Net loans acquired</t>
  </si>
  <si>
    <t>Fixed assets acquired (including capital lease)</t>
  </si>
  <si>
    <t>Accrued interest receivable acquired</t>
  </si>
  <si>
    <t>Other assets acquired</t>
  </si>
  <si>
    <t>Deposits assumed</t>
  </si>
  <si>
    <t>Capital lease assumed</t>
  </si>
  <si>
    <t>Other liabilities assumed</t>
  </si>
  <si>
    <t>BASIS OF PRESENTATION</t>
  </si>
  <si>
    <t>Accounting Policies [Abstract]</t>
  </si>
  <si>
    <t>NOTE
1 - BASIS OF PRESENTATION The
interim (unaudited) consolidated financial statements of Salisbury Bancorp, Inc. ("Salisbury") include those of Salisbury
and its wholly owned subsidiary, Salisbury Bank and Trust Company (the "Bank"). In the opinion of management, the interim
unaudited consolidated financial statements include all adjustments (consisting of normal recurring adjustments) necessary to
present fairly the consolidated financial position of Salisbury and the consolidated statements of income, comprehensive income,
shareholders’ equity and cash flows for the interim periods presented. The
financial statements have been prepared in accordance with accounting principles generally accepted in the United States of America
(GAAP). In preparing the financial statements, management is required to make extensive use of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expected cash flows from loans acquired
in a business combination, other-than-temporary impairment of securities and impairment of goodwill and intangibles. Certain
financial information, which is normally included in financial statements prepared in accordance with generally accepted accounting
principles, but which is not required for interim reporting purposes, has been condensed or omitted. Operating results for the
interim period ended September 30, 2017 are not necessarily indicative of the results that may be expected for the year ending
December 31, 2017. The accompanying financial statements should be read in conjunction with the financial statements and notes
thereto included in Salisbury's 2016 Annual Report on Form 10-K for the year ended December 31, 2016. The
allowance for loan losses is a significant accounting policy and is presented in the Notes to Consolidated Financial Statements
and in Management’s Discussion and Analysis, which provides information on how significant assets are valued in the financial
statements and how those values are determined. Based on the valuation techniques used and the sensitivity of financial statement
amounts to the methods, assumptions and estimates underlying those amounts, management has identified the determination of the
allowance for loan losses to be the accounting area that requires the most subjective judgments, and as such could be most subject
to revision as new information becomes available. Impact
of New Accounting Pronouncements Issued In
May 2014, August 2015, May 2016, and December 2016, respectively, the Financial Accounting Standards Board (“FASB”)
issued Accounting Standards Update (“ASU”) 2014-09, 2015-14, 2016-12, and 2016-20, “Revenue from Contracts with
Customers (Topic 606).” The objective of ASU 2014-09 is to clarify principles for recognizing revenue and to develop a common
revenue standard for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ASU
2015-14 defer the effective date of ASU 2014-09 to interim and annual reporting periods beginning after December 15, 2017. Early
adoption is permitted, but not before the original effective date (i.e. interim and annual reporting periods beginning after December
15, 2016). The amendments in ASU 2016-12 do not change the core principle of the guidance in Topic 606, but rather affect only
certain narrow aspects aimed to reduce the potential for diversity in practice at initial application and the cost and complexity
of applying Topic 606 both at transition and on an ongoing basis. The amendments in ASU 2016-20 include technical corrections
and improvements to Topic 606 and other Topics amended by ASU 2014-09 to increase stakeholders’ awareness of the proposals
and to expedite improvements to ASU 2014-09. Salisbury is currently reviewing ASU 2014-09, 2015-14, 2016-12, and 2016-20 to determine
if they will have an impact on its consolidated financial statements. In
January 2016, the FASB issued ASU No. 2016-01, Financial Instruments –overall (subtopic 825-10):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Salisbury does not
expect ASU No. 2016-01 to have a material impact on the Company's Consolidated Financial Statements. In
February 2016, the FASB issued ASU 2016-02, "Leases (Topic 842)”.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Salisbury is currently evaluating this ASU to determine the
impact on its consolidated financial statements. In
March 2016, the FASB issued ASU 2016-09, “Compensation–Stock Compensation (Topic 718):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Salisbury has opted to recognize forfeitures as they occur as the impact is
not expected to be material. ASU 2016-09 was effective for interim and annual reporting periods beginning after December 15, 2016.
Salisbury adopted ASU 2016-09 as of January 1, 2017. Adoption contributed a $105 thousand benefit to the tax provision in the
second quarter 2017 and did not have a material effect on the financial results for the nine month period ended September 30,
2017.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The guidance in ASU
2016-13 is effective for “public business entities,” as defined, that are SEC filers for fiscal years and for interim
periods with those fiscal years beginning after December 15, 2019. Early adoption is permitted as of the fiscal years beginning
after December 15, 2018, including interim periods within those fiscal years. Salisbury is currently evaluating the provisions
of ASU 2016-13 to determine the potential impact the new standard will have on Salisbury’s Consolidated Financial Statements. In
August 2016, the FASB issued ASU 2016-15, “Classification of Certain Cash Receipts and Cash Payments." This ASU is
intended to reduce diversity in practice in how eight particular transactions are classified in the statement of cash flows. ASU
2016-15 is effective for public business entities for fiscal years beginning after December 15, 2017 and interim periods within
those years.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2016-15 is not expected to have a material impact on Salisbury’s Consolidated Financial Statements. In
January 2017, the FASB issued ASU 2017-01, “Business Combinations (Topic 805): Clarifying the Definition of a Business."
The amendments in this ASU are intended to add guidance to assist entities with evaluating whether transactions should be accounted
for as acquisitions (or disposals) of assets or businesses. The amendments in this ASU provide a screen to determine when a set
of input, processes, and outputs is not a business and provides a framework to assist entities in evaluating whether both an input
and a substantive process are present. ASU 2017-01 is effective for public business entities for fiscal years beginning after
December 15, 2017 and interim periods within those years. Early adoption is permitted for transactions for which the acquisition
date occurs before the issuance date or effective date of the amendments, only when the transaction has not been reported in financial
statements that have been issued or made available for issuance, or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Entities should apply the
guidance prospectively on or after the effective date. Salisbury is currently evaluating the provisions of ASU 2017-01 to determine
the potential impact the new standard will have on Salisbury’s Consolidated Financial Statements. In
January 2017, the FASB issued ASU 2017-04, “Intangibles—Goodwill and Other (Topic 350): Simplifying the Test for Goodwill
Impairment.” This ASU is intended to allow companies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ASU 2017-04 is effective for public business entities
that are SEC filers for fiscal years beginning after December 15, 2019 and interim periods within those years. Early adoption
is permitted for interim or annual goodwill impairment tests performed on testing dates after January 1, 2017. Entities should
apply the guidance prospectively. Salisbury is currently evaluating the provisions of ASU 2017-04 to determine the potential impact
the new standard will have on Salisbury’s Consolidated Financial Statements. In
March 2017, the FASB issued ASU 2017-08, “Receivables—Nonrefundable Fees and Other Costs (Subtopic 310-20): Premium
Amortization on Purchased Callable Debt Securities.” This ASU will amend the amortization period for certain purchased callable
debt securities held at a premium. The Board is shortening the amortization period for the premium to the earliest call date.
Under current generally accepted accounting principles, entities generally amortize the premium as an adjustment of yield over
the contractual life of the instrument. ASU 2017-08 is effective for public business entities for annual periods beginning after
December 15, 2018, including interim periods within those annual periods. Early adoption is permitted, including adoption in an
interim period. Entities should apply the guidance on a modified retrospective basis through a cumulative-effect adjustment directly
to retained earnings as of the beginning of the period of adoption. Salisbury is currently evaluating the provisions of ASU 2017-08
and does not expect that the adoption of the new standard will have a material impact on Salisbury’s Consolidated Financial
Statements. In
May 2017, the FASB issued ASU 2017-09, “Compensation—Stock Compensation (Topic 718): Scope of Modification Accounting.”
This ASU will provide clarity in the accounting guidance regarding a change to the terms or conditions of a share-based payment
award. ASU 2017-09 is effective for public business entities for annual periods beginning after December 15, 2017, including interim
periods within those annual periods. Early adoption is permitted, including adoption in an interim period. Entities should apply
the guidance prospectively to an award modified on or after the adoption date. Salisbury is currently evaluating the provisions
of ASU 2017-09 and does not expect that the adoption of the new standard will have a material impact on Salisbury’s Consolidated
Financial Statements.</t>
  </si>
  <si>
    <t>SECURITIES</t>
  </si>
  <si>
    <t>Investments, Debt and Equity Securities [Abstract]</t>
  </si>
  <si>
    <t>NOTE
2 - SECURITIES The
composition of securities is as follows:
(in
thousands) Amortized
Gross
un- Gross
un- Fair
Value
September 30, 2017
Available-for-sale
Municipal bonds $ 4,611 $ 30 $ — $ 4,641
Mortgage-backed securities:
U.S. Government agencies and
U.S. Government-sponsored enterprises 49,655 274 172 49,757
Collateralized mortgage obligations:
U.S. Government agencies 10,815 39 13 10,841
Non-agency 2,464 420 16 2,868
SBA bonds 12,767 59 10 12,816
CRA mutual funds 847 — 7 840
Corporate bonds 3,500 57 — 3,557
Preferred
stock 7 181 — 188
Total
securities available-for-sale $ 84,666 $ 1,060 $ 218 $ 85,508
Non-marketable securities
Federal
Home Loan Bank of Boston stock $ 3,038 $ — $ — $ 3,038
(in
thousands) Amortized cost
basis (1) Gross
un- realized
gains Gross un- realized losses Fair Value
December 31, 2016
Available-for-sale
Municipal bonds $ 15,800 $ 197 $ 1 $ 15,996
Mortgage-backed securities:
U.S. Government agencies and
U.S. Government- sponsored enterprises 53,407 229 335 53,301
Collateralized mortgage obligations:
U.S. Government agencies 1,470 4 — 1,474
Non-agency 3,327 414 6 3,735
SBA bonds 2,056 9 1 2,064
CRA mutual funds 834 — 16 818
Corporate bonds 2,000 16 3 2,013
Preferred
stock 7 215 — 222
Total
securities available-for-sale $ 78,901 $ 1,084 $ 362 $ 79,623
Non-marketable securities
Federal
Home Loan Bank of Boston stock $ 3,211 $ — $ — $ 3,211
(1) Net
of other-than-temporary impairment write-downs recognized in earnings. Salisbury
did not sell any available-for-sale securities during the nine month period ended September 30, 2017. Salisbury sold $3.9 million
in securities available-for-sale during the nine month period ended September 30, 2016 realizing a pre-tax gain of $148 thousand
and related tax expense of $50 thousand. The
following table summarizes, for all securities in an unrealized loss position, including debt securities for which a portion of
other-than-temporary impairment (OTTI) has been recognized in other comprehensive income (loss), the aggregate fair value and
gross unrealized loss of securities that have been in a continuous unrealized loss position as of the dates presented:
September
30, 2017 (in thousands) Less
than 12 Months 12
Months or Longer Total
Fair value Unrealized losses Fair value Unrealized losses Fair value Unrealized
losses
Available-for-sale
Mortgage-backed securities $ 10,483 $ 56 $ 18,553 $ 116 $ 29,036 $ 172
Collateralized mortgage obligations:
U.S. Government agencies 4,810 13 — — 4,810 13
Non-agency — — 118 3 118 3
SBA bonds 3,414 10 — — 3,414 10
Corporate bonds 500 — — — 500 —
CRA
mutual funds 840 7 — — 840 7
Total temporarily impaired securities 20,047 86 18,671 119 38,718 205
Other-than-temporarily impaired securities
Collateralized mortgage obligations:
Non-agency 107 13 — — 107 13
Total
temporarily impaired and other-than-temporarily impaired securities $ 20,154 $ 99 $ 18,671 $ 119 $ 38,825 $ 218
December
31, 2016 (in thousands) Less
than 12 Months 12
Months or Longer Total
Fair value Unrealized losses Fair value Unrealized losses Fair value Unrealized
losses
Available-for-sale
Municipal bonds $ 517 $ 1 $ — $ — $ 517 $ 1
Mortgage-backed securities 34,758 329 249 6 35,007 335
Collateralized mortgage obligations:
Non-agency 60 — 339 5 399 5
SBA bonds 475 1 — — 475 1
CRA mutual funds 818 16 — — 818 16
Corporate
bonds 498 3 — — 498 3
Total temporarily impaired securities 37,126 350 588 11 37,714 361
Other-than-temporarily impaired securities
Collateralized mortgage obligations:
Non-agency 174 1 — — 174 1
Total
temporarily impaired and other-than-temporarily impaired securities $ 37,300 $ 351 $ 588 $ 11 $ 37,888 $ 362 The
amortized cost, fair value and tax equivalent yield of securities, by maturity, are as follows:
September
30, 2017 (in thousands) Maturity Amortized
cost Fair
value Yield(1)
Municipal bonds Within 1 year $ 305 $ 306 6.26 %
After 1 year but within 5 years 491 495 5.10
After 10 years but within 15 years 1,839 1,852 7.01
After
15 years 1,976 1,988 6.94
Total 4,611 4,641 6.73
Mortgage-backed securities U.S. Government agency and U.S. Government-sponsored
enterprises 49,655 49,757 2.31
Collateralized mortgage obligations U.S. Government agency and U.S. Government-sponsored
enterprises 10,815 10,841 2.73
Non-agency 2,464 2,868 3.99
SBA bonds 12,767 12,816 3.02
CRA mutual funds 847 840 2.30
Corporate bonds After 5 years but within 10 years 3,500 3,557 5.57
Preferred
stock 7 188 5.49
Securities
available-for-sale $ 84,666 $ 85,508 2.89 % (1) Yield
is based on amortized cost. Salisbury
evaluates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securities were OTTI at September 30, 2017. U.S.
Government agency mortgage-backed securities and collateralized mortgage obligations: The contractual cash flows are guaranteed
by U.S. government agencies and U.S. government-sponsored enterprises.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 twenty-four securities with unrealized losses at September 30, 2017 to be OTTI. SBA
bonds: The contractual cash flows are guaranteed by the U.S. governmen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evaluated the impairment status of these debt securities, and concluded that the gross unrealized losses on six positions were
temporary in nature and does not consider these investments to be other-than temporarily impaired at September 30, 2017. Corporate
bonds: Salisbury regularly monitors and analyzes its corporate bond portfolio for credit quality.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evaluated the impairment status of this debt security, and concluded that the gross unrealized loss was temporary in
nature and does not consider this investment- to be other-than temporarily impaired at September 30, 2017. Non-agency
CMOs: Salisbury performed a detailed cash flow analysis of its non-agency CMOs at September 30, 2017, to assess whether any of
the securities were OTTI. Salisbury uses cash flow forecasts for each security based on a variety of market driven assumptions
and securitization terms, including prepayment speed, default or delinquency rate, and default severity for losses including interest,
legal fees, property repairs, expenses and realtor fees, that, together with the loan amount are subtracted from collateral sales
proceeds to determine severity. In 2009, Salisbury determined that five non-agency CMO securities reflected OTTI and recognized
losses for deterioration in credit quality of $1,128,000. Salisbury judged the four remaining securities not to have additional
OTTI and all other CMO securities not to be OTTI as of September 30, 2017. It is possible that future loss assumptions could change
necessitating Salisbury to recognize future OTTI for further deterioration in credit quality. Salisbury evaluates these securities
for strategic fit and depending upon such factor could reduce its position in these securities, although it has no present intention
to do so, and it is not more likely than not that Salisbury will be required to sell these securities before recovery of their
cost basis. CRA
mutual funds consist of an investment in a fixed income mutual fund ($840 thousand in total fair value and $7 thousand in total
unrealized losses as of September 30, 2017). The severity of the impairment (fair value is approximately 0.83% less than
cost) and the duration of the impairment correlates with interest rates in 2017. Salisbury evaluated the near-term prospects
of this fund in relation to the severity and duration of the impairment. Based on that evaluation, Salisbury does not consider
this investment to be OTTI at September 30, 2017. The
following table presents activity related to credit losses recognized into earnings on the non-agency CMOs held by Salisbury for
which a portion of an OTTI charge was recognized in accumulated other comprehensive income:
Nine
months ended September 30 (in thousands) 2017 2016
Balance,
beginning of period $ 1,128 $ 1,128
Credit
component on debt securities in which OTTI was not previously recognized — —
Balance,
end of period $ 1,128 $ 1,128 The
Federal Home Loan Bank of Boston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September 30, 2017.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si>
  <si>
    <t>LOANS</t>
  </si>
  <si>
    <t>Receivables [Abstract]</t>
  </si>
  <si>
    <t xml:space="preserve">NOTE
3 – LOANS The
composition of loans receivable and loans held-for-sale is as follows:
September
30, 2017 December
31, 2016
(In thousands) Business
Activities Loans Acquired Loans Total Business
Activities Loans Acquired Loans Total
Residential 1-4 family $ 304,711 $ 5,626 $ 310,337 $ 295,030 $ 6,098 $ 301,128
Residential 5+ multifamily 11,904 5,251 17,155 7,976 5,649 13,625
Construction of residential 1-4 family 11,582 — 11,582 10,951 — 10,951
Home
equity lines of credit 35,529 — 35,529 35,487 — 35,487
Residential
real estate 363,726 10,877 374,603 349,444 11,747 361,191
Commercial 180,055 67,306 247,361 155,628 79,854 235,482
Construction
of commercial 8,444 809 9,253 3,481 1,917 5,398
Commercial
real estate 188,499 68,115 256,614 159,109 81,771 240,880
Farm land 4,692 — 4,692 3,914 — 3,914
Vacant
land 7,464 — 7,464 6,600 — 6,600
Real estate secured 564,381 78,992 643,373 519,067 93,518 612,585
Commercial and industrial 114,447 14,126 128,573 121,144 20,329 141,473
Municipal 12,499 — 12,499 8,626 — 8,626
Consumer 4,851 49 4,900 5,312 68 5,380
Loans receivable, gross 696,178 93,167 789,345 654,149 113,915 768,064
Deferred loan origination fees and costs, net 1,285 — 1,285 1,247 — 1,247
Allowance
for loan losses (6,280 ) (214 ) (6,494 ) (5,816 ) (311 ) (6,127 )
Loans
receivable, net $ 691,183 $ 92,953 $ 784,136 $ 649,580 $ 113,604 $ 763,184
Loans held-for-sale
Residential
1-4 family $ 561 $ — $ 561 $ — $ — $ — Concentrations
of Credit Risk Salisbury's
loans consist primarily of residential and commercial real estate loans located principally in northwestern Connecticut, New York
and Massachusetts town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and installment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Loan
Credit Quality The
composition of loans receivable by risk rating grade is as follows: Business
Activities Loans
(in
thousands) Pass Special
mention Substandard Doubtful Loss Total
September 30, 2017
Residential 1-4 family $ 294,812 $ 6,657 $ 3,242 $ — $ — $ 304,711
Residential 5+ multifamily 9,917 1,834 153 — — 11,904
Construction of residential 1-4 family 11,582 — — — — 11,582
Home
equity lines of credit 34,463 738 328 — — 35,529
Residential
real estate 350,774 9,229 3,723 — — 363,726
Commercial 170,227 3,611 6,217 — — 180,055
Construction
of commercial 8,334 — 110 — — 8,444
Commercial
real estate 178,561 3,611 6,327 — — 188,499
Farm land 3,712 — 980 — — 4,692
Vacant
land 7,349 79 36 — — 7,464
Real estate secured 540,396 12,919 11,066 — — 564,381
Commercial and industrial 112,799 1,225 423 — — 114,447
Municipal 12,499 — — — — 12,499
Consumer 4,812 39 — — — 4,851
Loans
receivable, gross $ 670,506 $ 14,183 $ 11,489 $ — $ — $ 696,178 Acquired
Loans
(in
thousands) Pass Special
mention Substandard Doubtful Loss Total
September 30, 2017
Residential 1-4 family $ 5,475 $ 103 $ 48 $ — $ — $ 5,626
Residential 5+ multifamily 5,251 — — — — 5,251
Construction of residential 1-4 family — — — — — —
Home
equity lines of credit — — — — — —
Residential
real estate 10,726 103 48 — — 10,877
Commercial 59,511 2,118 5,677 — — 67,306
Construction
of commercial 551 — 258 — — 809
Commercial
real estate 60,062 2,118 5,935 — — 68,115
Farm land — — — — — —
Vacant
land — — — — — —
Real estate secured 70,788 2,221 5,983 — — 78,992
Commercial and industrial 13,199 844 83 — — 14,126
Municipal — — — — — —
Consumer 47 2 — — — 49
Loans
receivable, gross $ 84,034 $ 3,067 $ 6,066 $ — $ — $ 93,167 Business
Activities Loans
(in
thousands) Pass Special
mention Substandard Doubtful Loss Total
December 31, 2016
Residential 1-4 family $ 285,939 $ 6,170 $ 2,832 $ 89 $ — $ 295,030
Residential 5+ multifamily 5,907 1,906 163 — — 7,976
Construction of residential 1-4 family 10,951 — — — — 10,951
Home
equity lines credit 34,299 512 676 — — 35,487
Residential
real estate 337,096 8,588 3,671 89 — 349,444
Commercial 145,849 3,759 6,020 — — 155,628
Construction
of commercial 3,366 — 115 — — 3,481
Commercial
real estate 149,215 3,759 6,135 — — 159,109
Farm land 2,912 — 1,002 — — 3,914
Vacant
land 6,513 87 — — — 6,600
Real estate secured 495,736 12,434 10,808 89 — 519,067
Commercial and industrial 118,804 1,734 606 — — 121,144
Municipal 8,626 — — — — 8,626
Consumer 5,288 24 — — — 5,312
Loans
receivable, gross $ 628,454 $ 14,192 $ 11,414 $ 89 $ — $ 654,149 Acquired
Loans
(in
thousands) Pass Special
mention Substandard Doubtful Loss Total
December 31, 2016
Residential 1-4 family $ 5,989 $ 109 $ — $ — $ — $ 6,098
Residential 5+ multifamily 5,649 — — — — 5,649
Construction of residential 1-4 family — — — — — —
Home
equity lines of credit — — — — — —
Residential
real estate 11,638 109 — — — 11,747
Commercial 70,007 4,059 5,788 — — 79,854
Construction
of commercial 1,659 — 258 — — 1,917
Commercial
real estate 71,666 4,059 6,046 — — 81,771
Farm land — — — — — —
Vacant
land — — — — — —
Real estate secured 83,304 4,168 6,046 — — 93,518
Commercial and industrial 19,110 1,160 59 — — 20,329
Municipal — — — — — —
Consumer 65 3 — — — 68
Loans
receivable, gross $ 102,479 $ 5,331 $ 6,105 $ — $ — $ 113,915 The
composition of loans receivable by delinquency status is as follows: Business
Activities Loans
Past
due
180 30 Accruing
(in
thousands) Current 30-59 60-89 90-179 days days 90
days Non-
days days days and and and accrual
over over over
September 30, 2017
Residential 1-4 family $ 301,613 $ 1,108 $ 228 $ 430 $ 1,332 $ 3,098 $ 102 $ 2,169
Residential 5+ multifamily 11,904 — — — — — — 153
Construction of residential 1-4 family 11,582 — — — — — — —
Home
equity lines of credit 34,753 293 394 89 — 776 — 209
Residential
real estate 359,852 1,401 622 519 1,332 3,874 102 2,531
Commercial 177,985 276 — — 1,793 2,069 — 1,793
Construction
of commercial 8,444 — — — — — — —
Commercial
real estate 186,429 276 — — 1,793 2,069 — 1,793
Farm land 3,711 258 — — 723 981 — 980
Vacant
land 7,428 — — 36 — 36 36 —
Real estate secured 557,420 1,935 622 555 3,848 6,960 138 5,304
Commercial and industrial 114,037 194 5 75 137 411 75 137
Municipal 12,499 — — — — — — —
Consumer 4,774 75 2 — — 77 — —
Loans
receivable, gross $ 688,730 $ 2,204 $ 629 $ 630 $ 3,985 $ 7,448 $ 213 $ 5,441 Acquired
Loans
Past
due
180 30 Accruing
(in
thousands) Current 30-59 60-89 90-179 days days 90
days Non-
days days days and and and accrual
over over over
September 30, 2017
Residential 1-4 family $ 5,626 $ — $ — $ — $ — $ — $ — $ —
Residential 5+ multifamily 5,251 — — — — — — —
Construction of residential 1-4 family — — — — — — — —
Home
equity lines of credit — — — — — — — —
Residential
real estate 10,877 — — — — — — —
Commercial 64,204 698 4 545 1,856 3,103 545 1,856
Construction
of commercial 551 — — — 258 258 — 258
Commercial
real estate 64,755 698 4 545 2,114 3,361 545 2,114
Farm land — — — — — — — —
Vacant
land — — — — — — — —
Real estate secured 75,632 698 4 545 2,114 3,361 545 2,114
Commercial and industrial 13,754 61 310 — — 371 — —
Municipal — — — — — — — —
Consumer 49 — — — — — — —
Loans
receivable, gross $ 89,435 $ 759 $ 314 $ 545 $ 2,114 $ 3,732 $ 545 $ 2,114 Business
Activities Loans
Past
due
180 30 Accruing
(in
thousands) Current 30-59 60-89 90-179 days days 90
days Non-
days days days and and and accrual
over over over
December 31, 2016
Residential 1-4 family $ 291,941 $ 1,161 $ 213 $ 327 $ 1,388 $ 3,089 $ 236 $ 1,920
Residential 5+ multifamily 7,976 — — — — — — 163
Construction of residential 1-4 family 10,951 — — — — — — —
Home
equity lines of credit 35,190 155 88 — 54 297 — 519
Residential
real estate 346,058 1,316 301 327 1,442 3,386 236 2,602
Commercial 152,905 451 250 1,793 229 2,723 — 2,022
Construction
of commercial 3,481 — — — — — — —
Commercial
real estate 156,386 451 250 1,793 229 2,723 — 2,022
Farm land 2,402 789 — — 723 1,512 — 1,002
Vacant
land 6,575 25 — — — 25 — —
Real estate secured 511,421 2,581 551 2,120 2,394 7,646 236 5,626
Commercial and industrial 120,719 140 239 46 — 425 20 27
Municipal 8,626 — — — — — — —
Consumer 5,268 26 15 3 — 44 — 4
Loans
receivable, gross $ 646,034 $ 2,747 $ 805 $ 2,169 $ 2,394 $ 8,115 $ 256 $ 5,657 Acquired
Loans
Past
due
180 30 Accruing
(in
thousands) Current 30-59 60-89 90-179 days days 90
days Non-
days days days and and and accrual
over over over
December 31, 2016
Residential 1-4 family $ 5,954 $ 144 $ — $ — $ — $ 144 $ — $ —
Residential 5+ multifamily 5,649 — — — — — — —
Construction of residential 1-4 family — — — — — — — —
Home
equity lines of credit — — — — — — — —
Residential
real estate 11,603 144 — — — 144 — —
Commercial 76,471 762 — 346 2,275 3,383 — 2,621
Construction
of commercial 1,659 — — — 258 258 — 258
Commercial
real estate 78,130 762 — 346 2,533 3,641 — 2,879
Farm land — — — — — — — —
Vacant
land — — — — — — — —
Real estate secured 89,733 906 — 346 2,533 3,785 — 2,879
Commercial and industrial 19,904 425 — — — 425 — —
Municipal — — — — — — — —
Consumer 68 — — — — — — —
Loans
receivable, gross $ 109,705 $ 1,331 $ — $ 346 $ 2,533 $ 4,210 $ — $ 2,879 Interest
on non-accrual loans that would have been recorded as additional interest income for the nine months ended September 30, 2017
and 2016 had the loans been current in accordance with their original terms totaled $691 thousand and $666 thousand, respectively.
Troubled
Debt Restructurings Troubled
debt restructurings occurring during the periods are as follows: Business
Activities Loans
Nine months ended
September
30, 2017 September
30, 2016
(in
thousands) Quantity Pre- modification
balance Post- modification
balance Quantity Pre- modification
balance Post- modification
balance
Residential real estate — $ — $ — 4 $ 683 $ 683
Commercial
real estate 1 600 600 2 2,123 2,123
Troubled
debt restructurings 1 $ 600 $ 600 6 $ 2,806 $ 2,806
Rate reduction and term extension — $ — $ — 1 $ 174 $ 174
Debt consolidation — — — 2 2,123 2,123
Term
extension 1 600 600 3 509 509
Troubled
debt restructurings 1 $ 600 $ 600 6 $ 2,806 $ 2,806 Acquired
Loans No
acquired loans have been modified as a troubled debt restructure during the nine months ended September 30, 2017 and September
30, 2016. Allowance
for Loan Losses Changes
in the allowance for loan losses are as follows:
Business
Activities Loans Acquired
Loans
(in thousands) Three
months ended September 30, 2017 Three
months ended September 30, 2017
Beginning
balance Provision Charge- offs Reco- veries Ending
balance Beginning
balance Provision Charge- offs Reco- veries Ending
balance
Residential $ 2,353 $ 34 $ (93 ) $ 4 $ 2,298 $ — $ — $ — $ — $ —
Commercial 2,099 50 — 69 2,218 285 53 (190 ) 48 196
Land 154 51 (27 ) — 178 — — — — —
Real estate 4,606 135 (120 ) 73 4,694 285 53 (190 ) 48 196
Commercial and industrial 979 (59 ) — 1 921 22 31 (41 ) 6 18
Municipal 18 2 — — 20 — — — — —
Consumer 69 12 (17 ) 4 68 — — — — —
Unallocated 514 63 — — 577 — — — — —
Totals $ 6,186 $ 153 $ (137 ) $ 78 $ 6,280 $ 307 $ 84 $ (231 ) $ 54 $ 214
Business
Activities Loans Acquired
Loans
(in thousands) Nine
months ended September 30, 2017 Nine
months ended September 30, 2017
Beginning
balance Provision Charge- offs Reco- veries Ending
balance Beginning
balance Provision Charge- offs Reco- veries Ending
balance
Residential $ 2,427 $ 35 $ (172 ) $ 8 $ 2,298 $ — $ — $ — $ — $ —
Commercial 1,683 504 (38 ) 69 2,218 275 184 (340 ) 77 196
Land 198 23 (43 ) — 178 — — — — —
Real estate 4,308 562 (253 ) 77 4,694 275 184 (340 ) 77 196
Commercial and industrial 1,043 (115 ) (57 ) 50 921 36 72 (105 ) 15 18
Municipal 53 (33 ) — — 20 — — — — —
Consumer 75 43 (63 ) 13 68 — — — — —
Unallocated 337 240 — — 577 — — — — —
Totals $ 5,816 $ 697 $ (373 ) $ 140 $ 6,280 $ 311 $ 256 $ (445 ) $ 92 $ 214
Business
Activities Loans Acquired
Loans
(in thousands) Three
months ended September 30, 2016 Three
months ended September 30, 2016
Beginning
balance Provision Charge- offs Reco- veries Ending
balance Beginning
balance Provision Charge- offs Reco- veries Ending
balance
Residential $ 2,248 $ 224 $ (155 ) $ 8 $ 2,325 $ 69 $ 5 $ — $ — $ 74
Commercial 1,734 29 (1 ) — 1,762 134 37 — — 171
Land 166 82 (42 ) — 206 — — — — —
Real estate 4,148 335 (198 ) 8 4,293 203 42 — — 245
Commercial and industrial 851 (16 ) (2 ) 25 858 37 (11 ) — 8 34
Municipal 56 (3 ) — — 53 — — — — —
Consumer 89 17 (17 ) 5 94 — — — — —
Unallocated 334 (19 ) — — 315 — — — — —
Totals 5,478 $ 314 $ (217 ) $ 38 $ 5,613 $ 240 $ 31 $ — $ 8 $ 279
Business
Activities Loans Acquired
Loans
(in thousands) Nine
months ended September 30, 2016 Nine
months ended September 30, 2016
Beginning
balance Provision Charge- offs Reco- veries Ending
balance Beginning
balance Provision Charge- offs Reco- veries Ending
balance
Residential 2,477 $ 370 $ (550 ) $ 28 $ 2,325 $ 79 $ (5 ) $ — $ — $ 74
Commercial 1,466 332 (37 ) 1 1,762 132 133 (98 ) 4 171
Land 188 106 (88 ) — 206 — — — — —
Real estate 4,131 808 (675 ) 29 4,293 211 128 (98 ) 4 245
Commercial and industrial 683 (167 ) (32 ) 40 858 24 403 (416 ) 23 34
Municipal 61 (8 ) — — 53 — — — — —
Consumer 124 1 (46 ) 15 94 — — — — —
Unallocated 482 (167 ) — — 315 — — — — —
Totals $ 5,481 $ 801 $ (753 ) $ 84 $ 5,613 $ 235 $ 531 $ (514 ) $ 27 $ 279 </t>
  </si>
  <si>
    <t>LOANS (Continued)</t>
  </si>
  <si>
    <t>Notes to Financial Statements</t>
  </si>
  <si>
    <t>The
composition of loans receivable and the allowance for loan losses is as follows: Business
Activities Loans
(in
thousands) Collectively
evaluated Individually
evaluated Total
portfolio
Loans Allowance Loans Allowance Loans Allowance
September 30, 2017
Residential 1-4 family $ 299,406 $ 1,749 $ 5,305 $ 85 $ 304,711 $ 1,833
Residential 5+ multifamily 10,152 123 1,752 1 11,904 124
Construction of residential 1-4 family 11,582 76 — — 11,582 76
Home
equity lines of credit 35,273 264 256 1 35,529 265
Residential
real estate 356,413 2,211 7,313 87 363,726 2,298
Commercial 176,063 2,087 3,992 62 180,055 2,149
Construction
of commercial 8,334 69 110 — 8,444 69
Commercial
real estate 184,397 2,156 4,102 62 188,499 2,218
Farm land 3,712 28 980 — 4,692 28
Vacant
land 7,263 147 201 3 7,464 150
Real estate secured 551,785 4,542 12,596 152 564,381 4,694
Commercial and industrial 114,260 889 187 32 114,447 921
Municipal 12,499 20 — — 12,499 20
Consumer 4,851 68 — — 4,851 68
Unallocated
allowance — 577 — — — 577
Totals $ 683,395 $ 6,096 $ 12,783 $ 184 $ 696,178 $ 6,280 Acquired
Loans
(in
thousands) Collectively
evaluated Individually
evaluated ASC
310-30 loans Total
portfolio
Loans Allowance Loans Allowance Loans Allowance Loans Allowance
September 30, 2017
Residential 1-4 family $ 5,626 $ — $ — $ — $ — $ — $ 5,626 $ —
Residential 5+ multifamily 5,251 — — — — — 5,251 —
Construction of residential 1-4 family — — — — — — — —
Home equity lines of credit — — — — — — — —
Residential real estate 10,877 — — — — — 10,877 —
Commercial 60,904 27 2,645 87 3,757 81 67,306 195
Construction of commercial 551 1 258 — — — 809 1
Commercial real estate 61,455 28 2,903 87 3,757 81 68,115 196
Farm land — — — — — — — —
Vacant land — — — — — — — —
Real estate secured 72,332 28 2,903 87 3,757 81 78,992 196
Commercial and industrial 14,047 10 — — 79 8 14,126 18
Municipal — — — — — — — —
Consumer 34 — — — 15 — 49 —
Unallocated allowance — — — — — — — —
Totals $ 86,413 $ 38 $ 2,903 $ 87 $ 3,851 $ 89 $ 93,167 $ 214 Business
Activities Loans
(in
thousands) Collectively
evaluated Individually
evaluated Total
portfolio
Loans Allowance Loans Allowance Loans Allowance
December 31, 2016
Residential 1-4 family $ 289,900 $ 1,797 $ 5,130 $ 129 $ 295,030 $ 1,926
Residential 5+ multifamily 6,153 56 1,823 6 7,976 62
Construction of residential 1-4 family 10,951 91 — — 10,951 91
Home
equity lines of credit 34,854 326 633 22 35,487 348
Residential
real estate 341,858 2,270 7,586 157 349,444 2,427
Commercial 151,940 1,587 3,688 60 155,628 1,647
Construction
of commercial 3,366 36 115 — 3,481 36
Commercial
real estate 155,306 1,623 3,803 60 159,109 1,683
Farm land 2,912 28 1,002 — 3,914 28
Vacant
land 6,390 166 210 4 6,600 170
Real estate secured 506,466 4,087 12,601 221 519,067 4,308
Commercial and industrial 121,060 1,043 84 — 121,144 1,043
Municipal 8,626 53 — — 8,626 53
Consumer 5,309 75 3 — 5,312 75
Unallocated
allowance — 337 — — — 337
Totals $ 641,461 $ 5,595 $ 12,688 $ 221 $ 654,149 $ 5,816 Acquired
Loans
(in
thousands) Collectively
evaluated Individually
evaluated ASC
310-30 loans Total
portfolio
Loans Allowance Loans Allowance Loans Allowance Loans Allowance
December 31, 2016
Residential 1-4 family $ 6,098 $ — $ — $ — $ — $ — $ 6,098 $ —
Residential 5+ multifamily 5,649 — — — — — 5,649 —
Construction of residential 1-4 family — — — — — — — —
Home
equity lines of credit — — — — — — — —
Residential
real estate 11,747 — — — — — 11,747 —
Commercial 72,569 22 3,388 191 3,897 59 79,854 272
Construction
of commercial 1,659 3 258 — — — 1,917 3
Commercial
real estate 74,228 25 3,646 191 3,897 59 81,771 275
Farm land — — — — — — — —
Vacant
land — — — — — — — —
Real estate secured 85,975 25 3,646 191 3,897 59 93,518 275
Commercial and industrial 20,020 16 — — 309 20 20,329 36
Municipal — — — — — — — —
Consumer 52 — — — 16 — 68 —
Unallocated
allowance — — — — — — — —
Totals $ 106,047 $ 41 $ 3,646 $ 191 $ 4,222 $ 79 $ 113,915 $ 311 The
credit quality segments of loans receivable and the allowance for loan losses are as follows: Business
Activities Loans
September
30, 2017 (in thousands) Collectively
evaluated Individually
evaluated Total
portfolio
Loans Allowance Loans Allowance Loans Allowance
Performing loans $ 678,906 $ 5,313 $ — $ — $ 678,906 $ 5,313
Potential problem loans 4,489 206 — — 4,489 206
Impaired loans — — 12,783 184 12,783 184
Unallocated
allowance — 577 — — — 577
Totals $ 683,395 $ 6,096 $ 12,783 $ 184 $ 696,178 $ 6,280 Acquired
Loans
September
30, 2017 (in thousands) Collectively
evaluated Individually
evaluated Total
portfolio
Loans Allowance Loans Allowance Loans Allowance
Performing loans $ 87,102 $ 48 $ — $ — $ 87,102 $ 48
Potential problem loans 3,162 79 — — 3,162 79
Impaired loans — — 2,903 87 2,903 87
Unallocated
allowance — — — — — —
Totals $ 90,264 $ 127 $ 2,903 $ 87 $ 93,167 $ 214 Business
Activities Loans
December
31, 2016 (in thousands) Collectively
evaluated Individually
evaluated Total
portfolio
Loans Allowance Loans Allowance Loans Allowance
Performing loans $ 636,645 $ 5,062 $ — $ — $ 636,645 $ 5,062
Potential problem loans 4,816 196 — — 4,816 196
Impaired loans — — 12,688 221 12,688 221
Unallocated
allowance — 337 — — — 337
Totals $ 641,461 $ 5,595 $ 12,688 $ 221 $ 654,149 $ 5,816 Acquired
Loans
December
31, 2016 (in thousands) Collectively
evaluated Individually
evaluated Total
portfolio
Loans Allowance Loans Allowance Loans Allowance
Performing loans $ 107,810 $ 55 $ — $ — $ 107,810 $ 55
Potential problem loans 2,459 65 — — 2,459 65
Impaired loans — — 3,646 191 3,646 191
Unallocated
allowance — — — — — —
Totals $ 110,269 $ 120 $ 3,646 $ 191 $ 113,915 $ 311 A
specific valuation allowance is established for the impairment amount of each impaired loan, calculated using the present value
of expected cash flows or fair value of collateral, in accordance with the most likely means of recovery. Certain data with respect
to loans individually evaluated for impairment is as follows: Business
Activities Loans
Impaired
loans with specific allowance Impaired
loans with no specific allowance
(in
thousands) Loan
balance Specific Income Loan
balance Income
Book Note Average allowance recognized Book Note Average recognized
September
30, 2017
Residential $ 3,256 $ 3,367 $ 3,388 $ 86 $ 80 $ 3,803 $ 4,641 $ 3,605 $ 89
Home
equity lines of credit 47 47 88 1 1 209 264 173 6
Residential real estate 3,303 3,414 3,476 87 81 4,012 4,905 3,778 95
Commercial 1,555 1,596 1,943 62 49 2,437 2,947 1,913 33
Construction of commercial 110 116 44 — 5 — — 68 —
Farm land — — — — — 980 1,177 982 —
Vacant
land 44 44 45 3 2 157 181 161 8
Real estate secured 5,012 5,170 5,508 152 137 7,586 9,210 6,902 136
Commercial and industrial 110 110 44 32 2 76 171 110 2
Consumer — — — — — — 6 2 —
Totals $ 5,122 $ 5,280 $ 5,552 $ 184 $ 139 $ 7,662 $ 9,387 $ 7,014 $ 138 Acquired
Loans
Impaired
loans with specific allowance Impaired
loans with no specific allowance
(in
thousands) Loan
balance Specific Income Loan
balance Income
Book Note Average allowance recognized Book Note Average recognized
September
30, 2017
Residential $ — $ — $ — $ — $ — $ — $ — $ — $ —
Home
equity lines of credit — — — — — — — — —
Residential real estate — — — — — — — — —
Commercial 339 437 973 87 10 2,306 3,248 1,525 60
Construction of commercial — — — — — 258 272 258 —
Farm land — — — — — — — — —
Vacant
land — — — — — — — — —
Real estate secured 339 437 973 87 10 2,564 3,520 1,783 60
Commercial and industrial — — — — — — — — —
Consumer — — — — — — — — —
Totals $ 339 $ 437 $ 973 $ 87 $ 10 $ 2,564 $ 3,520 $ 1,783 $ 60 Business
Activities Loans
Impaired
loans with specific allowance Impaired
loans with no specific allowance
(in
thousands) Loan
balance Specific Income Loan
balance Income
Book Note Average allowance recognized Book Note Average recognized
December
31, 2016
Residential $ 3,516 $ 3,684 $ 5,907 $ 135 $ 88 $ 3,437 $ 4,031 $ 2,822 $ 94
Home
equity lines of credit 406 435 462 22 2 227 277 331 3
Residential real estate 3,922 4,119 6,369 157 90 3,664 4,308 3,153 97
Commercial 3,021 3,304 3,347 60 34 667 897 934 42
Construction of commercial — — 56 — — 115 121 63 8
Farm land — — 394 — — 1,002 1,140 622 —
Vacant
land 46 46 1,786 4 3 164 189 195 12
Real estate secured 6,989 7,469 11,952 221 127 5,612 6,655 4,967 159
Commercial and industrial — — 31 — — 84 130 201 3
Consumer — — — — — 3 16 7 —
Totals $ 6,989 $ 7,469 $ 11,983 $ 221 $ 127 $ 5,699 $ 6,801 $ 5,175 $ 162 Acquired
Loans
Impaired
loans with specific allowance Impaired
loans with no specific allowance
(in
thousands) Loan
balance Specific Income Loan
balance Income
Book Note Average allowance recognized Book Note Average recognized
December
31, 2016
Residential $ — $ — $ 504 $ — $ — $ — $ — $ 238 $ —
Home
equity lines of credit — — — — — — — — —
Residential real estate — — 504 — — — — 238 —
Commercial 1,254 1,628 725 191 14 2,134 2,621 2,112 38
Construction of commercial — — — — — 258 272 258 —
Farm land — — — — — — — — —
Vacant
land — — — — — — — — —
Real estate secured 1,254 1,628 1,229 191 14 2,392 2,893 2,608 38
Commercial and industrial — 77 — — — — 19 —
Consumer — — — — — — — — —
Totals $ 1,254 $ 1,628 $ 1,306 $ 191 $ 14 $ 2,392 $ 2,893 $ 2,627 $ 38 As
of September 30, 2017 and December 31, 2016 the recorded investment in residential mortgage loans collateralized by real estate
that were in the process of foreclosure was $5.1 million and $2.1 million, respectively. At September 30, 2017 and December 31,
2016, the carrying amount of foreclosed residential real estate held as a result of obtaining physical possession amounted to
$3.2 million and $3.6 million, respectively.</t>
  </si>
  <si>
    <t>MORTGAGE SERVICING RIGHTS</t>
  </si>
  <si>
    <t>Mortgage Loans on Real Estate [Abstract]</t>
  </si>
  <si>
    <t>NOTE
4 - MORTGAGE SERVICING RIGHTS
(in
thousands) September
30, 2017 December
31, 2016
Residential mortgage loans serviced
for others $ 120,429 $ 125,243
Fair
value of mortgage servicing rights 1,004 902 Changes
in mortgage servicing rights are as follows:
Three
months Nine
months
Periods
ended September 30, (in thousands) 2017 2016 2017 2016
Mortgage Servicing Rights
Balance, beginning of period $ 241 $ 416 $ 339 $ 487
Originated 15 28 53 71
Amortization
(1) (13 ) (67 ) (149 ) (181 )
Balance,
end of period $ 243 $ 377 $ 243 $ 377
Valuation Allowance
Balance, beginning of period $ (25 ) $ (25 ) $ (23 ) $ (3 )
Decrease
(increase) in impairment reserve (1) 26 7 24 (17 )
Balance,
end of period 1 (18 ) 1 (20 )
Mortgage
servicing rights, net $ 244 $ 359 $ 244 $ 357
(1) Amortization
expense and changes in the impairment reserve are recorded in mortgage servicing, net.</t>
  </si>
  <si>
    <t>PLEDGED ASSETS</t>
  </si>
  <si>
    <t>Guarantees [Abstract]</t>
  </si>
  <si>
    <t>NOTE 5 - PLEDGED ASSETS
(in
thousands) September
30, 2017 December
31, 2016
Securities available-for-sale
(at fair value) $ 69,795 $ 63,833
Loans
receivable (at book value) 190,868 203,145
Total
pledged assets $ 260,663 $ 266,978 At
September 30, 2017, securities were pledged as follows: $64.6 million to secure public deposits, $5.1 million to secure repurchase
agreements and $0.1 million to secure FHLBB advances. In addition to securities, loans receivable were pledged to secure FHLBB
advances and credit facilities.</t>
  </si>
  <si>
    <t>EARNINGS PER SHARE</t>
  </si>
  <si>
    <t>Earnings Per Share [Abstract]</t>
  </si>
  <si>
    <t xml:space="preserve">NOTE
6 – EARNINGS PER SHARE Salisbur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the computation of earnings per share (basic and diluted) for the periods indicated:
Three
months Nine
months
Periods
ended September 30, (in thousands, except per share data) 2017 2016 2017 2016
Net income $ 1,694 $ 1,919 $ 5,180 $ 5,165
Less:
Undistributed earnings allocated to participating securities (16 ) (15 ) (41 ) (41 )
Net
income allocated to common stock $ 1,678 $ 1,904 $ 5,139 $ 5,124
Weighted average common shares issued 2,785 2,758 2,777 2,754
Less:
Unvested restricted stock awards (26 ) (21 ) (22 ) (22 )
Weighted average common shares outstanding
used to calculate basic earnings per common share 2,759 2,737 2,755 2,732
Add:
Dilutive effect of stock options 20 14 19 15
Weighted
average common shares outstanding used to calculate diluted earnings per common share 2,779 2,751 2,774 2,747
Earnings per common share (basic) $ 0.61 $ 0.70 $ 1.87 $ 1.88
Earnings
per common share (diluted) $ 0.60 $ 0.69 $ 1.85 $ 1.87 </t>
  </si>
  <si>
    <t>SHAREHOLDERS' EQUITY</t>
  </si>
  <si>
    <t>Equity [Abstract]</t>
  </si>
  <si>
    <t>NOTE
7 – SHAREHOLDERS’ EQUITY Capital
Requirements Salisbur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Salisbury’s and the Bank's financial statements. Under capital
adequacy guidelines and the regulatory framework for prompt corrective action, Salisbury and the Bank must meet specific guidelines
that involve quantitative measures of their assets, liabilities, and certain off-balance sheet items as calculated under regulatory
accounting practices. Salisbury and the Bank's capital amounts and classification are also subject to qualitative judgments by
the regulators about components, risk weightings, and other factors. In
July 2013, the Federal Reserve Bank (FRB) approved the final rules implementing the Basel Committee on Banking Supervision’s
capital guidelines for bank holding companies and their bank subsidiaries. On July 9, 2013, the FDIC also approved, as an interim
final rule, the regulatory capital requirements for U.S. banks, following the actions of the FRB. On April 8, 2014, the FDIC adopted
as final its interim final rule, which is identical in substance to the final rules issued by the FRB in July 2013. Under the
final rules, minimum requirements increased for both the quantity and quality of capital held by the Bank and Company. The rules
include a common equity Tier 1 capital risk-weighted assets minimum ratio of 4.5%, minimum ratio of Tier 1 capital to risk-weighted
assets of 6.0%, require a minimum ratio of Total capital to risk-weighted assets of 8.0%, and require a minimum Tier 1 leverage
ratio of 4.0%. A capital conservation buffer, comprised of common equity Tier 1 capital, is also established above the regulatory
minimum capital requirements. The initial implementation of the capital conservation buffer began phasing in January 1, 2016 at
0.625% of risk-weighted assets and increases each subsequent January 1, by an additional 0.625% until reaching its final level
of 2.5% on January 1, 2019. As of September 30, 2017, the Bank exceeded the fully phased in regulatory requirement for the capital
conservation buffer. Strict eligibility criteria for regulatory capital instruments were also implemented under the final rules. Actual
regulatory capital position and minimum capital requirements as defined "To Be Well Capitalized Under Prompt Corrective Action
Provisions" and "For Capital Adequacy Purposes" for Salisbury and the Bank are as follows:
To
be Well Capitalized
Actual For
Capital Adequacy Purposes Under
Prompt Corrective Action Provisions
(dollars
in thousands) Amount Ratio Amount Ratio Amount Ratio
September
30, 2017
Total Capital (to risk-weighted assets)
Salisbury $ 98,246 13.20 % $ 59,563 8.0 % n/a —
Bank 95,078 12.77 59,578 8.0 $ 74,473 10.0 %
Tier 1 Capital (to risk-weighted assets)
Salisbury 81,576 10.96 44,672 6.0 n/a —
Bank 88,408 11.87 44,684 6.0 59,578 8.0
Common Equity Tier 1 Capital (to risk-weighted
assets)
Salisbury 81,576 10.96 33,504 4.5 n/a —
Bank 88,408 11.87 33,513 4.5 48,407 6.5
Tier 1 Capital (to average assets)
Salisbury 81,576 8.49 38,442 4.0 n/a —
Bank 88,408 9.20 38,442 4.0 48,052 5.0
December 31, 2016
Total Capital (to risk-weighted assets)
Salisbury $ 96,166 13.26 % $ 57,997 8.0 % n/a —
Bank 93,690 12.92 57,996 8.0 $ 72,495 10.0 %
Tier 1 Capital (to risk-weighted assets)
Salisbury 79,868 11.02 43,498 6.0 n/a —
Bank 87,392 12.05 43,497 6.0 57,996 8.0
Common Equity Tier 1 Capital (to risk-weighted
assets)
Salisbury 79,868 11.02 32,623 4.5 n/a —
Bank 87,392 12.05 32,623 4.5 47,122 6.5
Tier 1 Capital (to average assets)
Salisbury 79,868 8.69 37,282 4.0 n/a —
Bank 87,392 9.51 36,762 4.0 45,953 5.0 DIVIDENDS Cash
Dividends to Common Shareholders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t>
  </si>
  <si>
    <t>BENEFITS</t>
  </si>
  <si>
    <t>Retirement Benefits [Abstract]</t>
  </si>
  <si>
    <t xml:space="preserve">NOTE
8 – BENEFITS Salisbury’s
401(k) Plan expense was $210,000 and $179,000, respectively, for the three month periods ended September 30, 2017 and 2016, and
$681,000 and $568,000, respectively, for the nine month periods ended September 30, 2017 and 2016. Other post-retirement benefit
obligation expense for endorsement split-dollar life insurance arrangements was $53,000 and $19,000, respectively, for the three
month periods ended September 30, 2017 and 2016, and $88,000 and $56,000, respectively, for the nine month periods ended September
30, 2017 and 2016. ESOP Salisbury
offers an ESOP to eligible employees. Under the Plan, Salisbury may make discretionary contributions to the Plan, which
generally vest in full upon six years of qualified service. Salisbury’s
ESOP expense was $34,000 and $51,000, respectively, for the three month periods ended September 30, 2017 and 2016, and $83,000
and $132,000, respectively, for the nine month periods ended September 30, 2017 and 2016. Other
Retirement Plans A
Non-Qualified Deferred Compensation Plan (the "NQDC Plan") was adopted effective January 1, 2013. The NQDC Plan was
adopted by the Bank for the benefit of certain key employees ("Executive" or "Executives") who have been selected
and approved by the Bank to participate in the NQDC Plan and who have evidenced their participation by execution of a Non-Qualified
Deferred Compensation Plan Participation Agreement ("Participation Agreement") in a form provided by the Bank. The NQDC
Plan is intended to comply with Internal Revenue Code ("Code") Section 409A and any regulatory or other guidance issued
under such Section. The vesting schedule is based on the Executive’s date of retirement and ranges from 7.7% per year to
50% per year with two exceptions which are 10 year and 15 year cliff vesting schedules from the date of initial award. Additionally,
pursuant to the 2013 Phantom Stock Appreciation Unit and Long-Term Incentive Plan (the “Phantom Stock Plan”), the
Compensation Committee granted a total of 56,600 and 47,470 Phantom Stock Appreciation Units for the nine months ended September
30,2017 and 2016, respectively to certain employees, including the three Named Executive Officers. The units will vest on the
third anniversary of the grant date. Expenses
related to the NQDC Plan and the Phantom Stock Plan amounted to $89,000 for the third quarter of 2017 and $56,000 for the third
quarter of 2016. Additionally, expenses related to these plans amounted to $165,000 and $168,000 for the nine months ended September
30, 2017 and 2016, respectively. Grants
of Restricted Stock and Options Restricted
Stock On
January 29, 2016, Salisbury granted a total of 15,800 shares of restricted stock pursuant to its 2011 Long Term Incentive Plan
(“2011 LTIP”), which was approved by shareholders at the 2011 Annual Meeting, to 42 employees, including 6,000 shares
to three Named Executive Officers. Richard J. Cantele, Jr., President and Chief Executive Officer received 5,000 shares and John
Davies, President New York Region and Chief Lending Officer and Donald E. White, who served as Chief Financial Officer until October
20, 2017, each received 500 shares. The fair value of the stock as of the grant date was determined to be $466 thousand and the
stock will be vested three years from the grant date. Expense
related to such grants in the three months ended September 30, 2017 and 2016 totaled $74,000 and $57,000, respectively, and for
the nine months ended September 30, 2017 and 2016 totaled $194,000 and $164,000, respectively. Unrecognized compensation cost
relating to the awards as of September 30, 2017 and 2016 totaled $660,000 and $431,000, respectively. There were no forfeitures
in the three months ended September 30, 2017 and 2016, respectively. Forfeitures in the nine months ended September 30, 2017 and
2016 totaled 200 and 100 shares, respectively. The
Board of Directors adopted the 2017 Long Term Incentive Plan (the “2017 LTIP”) on February 24, 2017, which was approved
by shareholders at the 2017 Annual Meeting on May 17, 2017. Pursuant to the 2017 LTIP, as of May 2017, following shareholder approval
of the 2017 LTIP, no further awards will be made under the 2011 LTIP, which shall remain in existence solely for purposes of administering
outstanding grants. Under the 2017 LTIP, the total number of shares of Common Stock reserved and available for issuance in the
next ten years in connection with awards under the 2017 LTIP is 200,000 shares of Common Stock, which represents approximately
7% of Salisbury’s 2,770,036 outstanding shares of Common Stock as of March 20, 2017. Of the maximum shares available under
the 2017 LTIP, 200,000 shares may be issued upon the exercise of stock options (all of which may be granted as incentive stock
options) and 150,000 shares may be issued as restricted stock or restricted stock units (including deferred stock units), provided
that, to the extent that a share is issued as a restricted stock award or a restricted stock unit, the share would no longer be
available for award as a stock option, unless the restricted stock award or restricted unit is forfeited or otherwise returned
to the 2017 LTIP. On
April 28, 2017, Salisbury granted a total of 10,750 shares of restricted stock pursuant to its 2011 LTIP, to 37 employees, including
2,500 shares to two Named Executive Officers. Richard J. Cantele, Jr., President and Chief Executive Officer received 2,000 and
John Davies, President New York Region and Chief Lending Officer received 500 shares. The fair value of the stock as of the grant
date was determined to be $419,250 and the stock will be vested three years from the grant date. On
April 28, 2017, Salisbury granted a total of 2,056 shares of stock pursuant to its 2011 LTIP to directors as a component of their
annual compensation. While all directors received partial awards for their 2016 service, Louise Brown received her full award
due to her pending retirement from the board. The fair value of the stock as of the grant date was determined to be $80,000. On
May 26, 2017, Salisbury granted a total of 200 shares of restricted stock pursuant to its 2017 LTIP, which was approved by shareholders
at the 2017 Annual Meeting, to one employee. The fair value of the stock as of the grant date was determined to be $8,000 and
the stock will be vested three years from the grant date. On
May 26, 2017, Salisbury granted a total of 2,024 shares of stock pursuant to the 2011 LTIP to directors as a component of their
annual compensation. The fair value of the stock as of the grant date was determined to be $83,000. On
August 23, 2017, Salisbury granted a total of 850 shares of restricted stock pursuant to its 2011 LTIP, to 2 employees, including
500 shares to a Named Executive Officer. Peter Albero, Executive Vice President and Chief Financial Officer received 500 shares.
The fair value of the stock as of the grant date was determined to be $36,000 and the stock will be vested three years from the
grant date. Options On
January 9, 2017, 2,700 shares of stock options were exercised at $25.93 per share by one former Riverside Bank executive. On
February 1, 2017, 1,350 shares of stock options were exercised at $25.93 per share by one former Riverside Bank executive. On
February 9, 2017, 1,350 shares of stock options were exercised at $25.93 per share by one former Riverside Bank executive. On
February 14, 2017 and February 20, 2017, 5,400 and 1,350 shares of stock options were exercised, respectively, at $25.93 per share
by two former Riverside Bank executives. The
following table presents the pre-tax expense associated with stock options and restricted stock awards as well as the related
recognized tax benefits:
Three
months ended Nine
months ended
Periods
ended September 30, (in thousands) 2017 2016 2017 2016
Stock Options $ — $ — $ — $ —
Restricted
stock awards 74 57 200 142
Total
stock based compensation expense $ 74 $ 57 $ 196 $ 142
Related
tax benefits recognized in earnings $ 25 $ 19 $ 68 $ 48 Not included in the above is the
excess tax benefit related to the adoption of ASU 2016-09 in the amount of $105,000 for both the three and nine month periods
ending September 30, 2017, respectively. </t>
  </si>
  <si>
    <t>FAIR VALUE OF ASSETS AND LIABILITIES</t>
  </si>
  <si>
    <t>Fair Value Disclosures [Abstract]</t>
  </si>
  <si>
    <t>FAIR VALUE ASSETS AND LIABILITIES</t>
  </si>
  <si>
    <t>NOTE 9 – FAIR
VALUE OF ASSETS AND LIABILITIES Salisbury
uses fair value measurements to record fair value adjustments to certain assets and liabilities and to determine fair value disclosures.
Securities available-for-sale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Salisbury
adopted ASC 820-10, “Fair Value Measurement - Overall,” which provides a framework for measuring fair value under
generally accepted accounting principles. This guidance permitted Salisbury the irrevocable option to elect fair value for the
initial and subsequent measurement for certain financial assets and liabilities on a contract-by-contract basis. Salisbury did
not elect fair value treatment for any financial assets or liabilities upon adoption. In
accordance with ASC 820-10, Salisbury groups its financial assets and financial liabilities measured at fair value i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 Level
1. Quoted prices in active markets for identical assets.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 Level
2. Significant other observable inputs. Valuations for assets and liabilities traded
in less active dealer or broker markets. Valuations are obtained from third party pricing
services for identical or comparable assets or liabilities.
•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Salisbury did not have any significant transfers of assets between levels 1 and 2 of the fair value
hierarchy during the nine months ended September 30, 2017. The
following is a description of valuation methodologies for assets recorded at fair value, including the general classification
of such assets and liabilities pursuant to the valuation hierarchy.
• Securities
available-for-sale. Securities available-for-sale are recorded at fair value on a recurring
basis. Level 1 securities include exchange-traded equity securities.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 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 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 Assets
measured at fair value are as follows:
Fair
Value Measurements Using Assets
at
(in
thousands) Level 1 Level 2 Level 3 fair
value
September
30, 2017
Assets at fair value on a recurring basis
Municipal bonds $ — $ 4,641 $ — $ 4,641
Mortgage-backed securities:
U.S. Government agencies and
U.S. Government-sponsored enterprises — 49,757 — 49,757
Collateralized mortgage obligations:
U.S. Government agencies — 10,841 — 10,841
Non-agency — 2,868 — 2,868
SBA bonds — 12,816 — 12,816
CRA mutual funds 840 — — 840
Corporate bonds — 3,557 — 3,557
Preferred
stock 188 — — 188
Securities available-for-sale $ 1,028 $ 84,480 $ — $ 85,508
Assets at fair value on a non-recurring basis
Collateral dependent impaired loans $ — $ — $ 5,064 $ 5,064
Other
real estate owned $ — $ — $ 3,944 $ 3,944
December 31, 2016
Assets at fair value on a recurring basis
Municipal bonds $ — $ 15,996 $ — $ 15,996
Mortgage-backed securities:
U.S. Government agencies and
U.S. Government-sponsored enterprises — 53,301 — 53,301
Collateralized mortgage obligations:
U.S. Government agencies — 1,474 — 1,474
Non-agency — 3,735 — 3,735
SBA bonds — 2,064 — 2,064
CRA mutual funds 818 — — 818
Corporate bonds — 2,013 — 2,013
Preferred
stock 222 — — 222
Securities available-for-sale $ 1,040 $ 78,583 $ — $ 79,623
Assets at fair value on a non-recurring basis
Collateral dependent impaired loans $ — $ — $ 5,256 $ 5,256
Other
real estate owned $ — $ — $ 3,773 $ 3,773 Carrying
values and estimated fair values of financial instruments are as follows:
(in
thousands) Carrying Estimated Fair
value measurements using
value fair
value Level
1 Level
2 Level
3
September
30, 2017
Financial Assets
Cash and cash equivalents $ 49,403 $ 49,403 $ 49,403 $ — $ —
Securities available-for-sale 85,508 85,508 1,028 84,480 —
Federal Home Loan Bank stock 3,038 3,038 — 3,038 —
Loans held-for-sale 561 561 — — 561
Loans receivable, net 784,136 798,367 — — 798,367
Accrued interest receivable 2,520 2,520 — — 2,520
Cash surrender value of life insurance 14,297 14,297 14,297 — —
Financial Liabilities
Demand (non-interest bearing) $ 225,496 $ 225,496 $ — $ — $ 225,496
Demand (interest-bearing) 139,521 139,521 — — 139,521
Money market 196,745 196,745 — — 196,745
Savings and other 152,570 152,570 — — 152,570
Certificates
of deposit 117,657 118,642 — — 118,642
Deposits 831,989 833,439 — — 833,439
Repurchase agreements 4,529 4,529 — — 4,529
FHLBB advances 27,364 28,212 — — 28,212
Subordinated debt 9,805 10,394 — — 10,394
Note payable 321 351 — — 351
Capital lease liability 1,859 2,249 — — 2,249
Accrued
interest payable 246 246 — — 246
December 31, 2016
Financial Assets
Cash and cash equivalents $ 35,485 $ 35,485 $ 35,485 $ — $ —
Securities available-for-sale 79,623 79,623 1,040 78,583 —
Federal Home Loan Bank stock 3,211 3,211 — — 3,211
Loans receivable, net 763,184 774,442 — — 774,442
Accrued interest receivable 2,424 2,424 — — 2,424
Cash surrender value of life insurance 14,038 14,038 14,038 — —
Financial Liabilities
Demand (non-interest bearing) $ 218,420 $ 218,420 $ — $ — $ 218,420
Demand (interest-bearing) 127,854 127,854 — — 127,854
Money market 182,476 182,476 — — 182,476
Savings and other 135,435 135,435 — — 135,435
Certificates
of deposit 117,585 118,610 — — 118,610
Deposits 781,770 782,795 — — 782,795
Repurchase agreements 5,535 5,535 — — 5,535
FHLBB advances 37,188 38,440 — — 38,440
Subordinated debt 9,788 10,378 — — 10,378
Note payable 344 377 — — 377
Capital lease liability 418 841 — — 841
Accrued
interest payable 89 89 — — 89 The
carrying amounts of financial instruments shown in the above table are included in the consolidated balance sheets under the indicated
captions.</t>
  </si>
  <si>
    <t>BASIS OF PRESENTATION (Policies)</t>
  </si>
  <si>
    <t>Impact of New Accounting Pronouncements Issued</t>
  </si>
  <si>
    <t>Impact
of New Accounting Pronouncements Issued In
May 2014, August 2015, May 2016, and December 2016, respectively, the Financial Accounting Standards Board (“FASB”)
issued Accounting Standards Update (“ASU”) 2014-09, 2015-14, 2016-12, and 2016-20, “Revenue from Contracts with
Customers (Topic 606).” The objective of ASU 2014-09 is to clarify principles for recognizing revenue and to develop a common
revenue standard for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ASU
2015-14 defer the effective date of ASU 2014-09 to interim and annual reporting periods beginning after December 15, 2017. Early
adoption is permitted, but not before the original effective date (i.e. interim and annual reporting periods beginning after December
15, 2016). The amendments in ASU 2016-12 do not change the core principle of the guidance in Topic 606, but rather affect only
certain narrow aspects aimed to reduce the potential for diversity in practice at initial application and the cost and complexity
of applying Topic 606 both at transition and on an ongoing basis. The amendments in ASU 2016-20 include technical corrections
and improvements to Topic 606 and other Topics amended by ASU 2014-09 to increase stakeholders’ awareness of the proposals
and to expedite improvements to ASU 2014-09. Salisbury is currently reviewing ASU 2014-09, 2015-14, 2016-12, and 2016-20 to determine
if they will have an impact on its consolidated financial statements. In
January 2016, the FASB issued ASU No. 2016-01, Financial Instruments –overall (subtopic 825-10):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Salisbury does not
expect ASU No. 2016-01 to have a material impact on the Company's Consolidated Financial Statements. In
February 2016, the FASB issued ASU 2016-02, "Leases (Topic 842)”.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Salisbury is currently evaluating this ASU to determine the
impact on its consolidated financial statements. In
March 2016, the FASB issued ASU 2016-09, “Compensation–Stock Compensation (Topic 718):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Salisbury has opted to recognize forfeitures as they occur as the impact is
not expected to be material. ASU 2016-09 was effective for interim and annual reporting periods beginning after December 15, 2016.
Salisbury adopted ASU 2016-09 as of January 1, 2017. Adoption contributed a $105 thousand benefit to the tax provision in the
second quarter 2017 and did not have a material effect on the financial results for the nine month period ended September 30,
2017.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The guidance in ASU
2016-13 is effective for “public business entities,” as defined, that are SEC filers for fiscal years and for interim
periods with those fiscal years beginning after December 15, 2019. Early adoption is permitted as of the fiscal years beginning
after December 15, 2018, including interim periods within those fiscal years. Salisbury is currently evaluating the provisions
of ASU 2016-13 to determine the potential impact the new standard will have on Salisbury’s Consolidated Financial Statements. In
August 2016, the FASB issued ASU 2016-15, “Classification of Certain Cash Receipts and Cash Payments." This ASU is
intended to reduce diversity in practice in how eight particular transactions are classified in the statement of cash flows. ASU
2016-15 is effective for public business entities for fiscal years beginning after December 15, 2017 and interim periods within
those years.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2016-15 is not expected to have a material impact on Salisbury’s Consolidated Financial Statements. In
January 2017, the FASB issued ASU 2017-01, “Business Combinations (Topic 805): Clarifying the Definition of a Business."
The amendments in this ASU are intended to add guidance to assist entities with evaluating whether transactions should be accounted
for as acquisitions (or disposals) of assets or businesses. The amendments in this ASU provide a screen to determine when a set
of input, processes, and outputs is not a business and provides a framework to assist entities in evaluating whether both an input
and a substantive process are present. ASU 2017-01 is effective for public business entities for fiscal years beginning after
December 15, 2017 and interim periods within those years. Early adoption is permitted for transactions for which the acquisition
date occurs before the issuance date or effective date of the amendments, only when the transaction has not been reported in financial
statements that have been issued or made available for issuance, or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Entities should apply the
guidance prospectively on or after the effective date. Salisbury is currently evaluating the provisions of ASU 2017-01 to determine
the potential impact the new standard will have on Salisbury’s Consolidated Financial Statements. In
January 2017, the FASB issued ASU 2017-04, “Intangibles—Goodwill and Other (Topic 350): Simplifying the Test for Goodwill
Impairment.” This ASU is intended to allow companies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ASU 2017-04 is effective for public business entities
that are SEC filers for fiscal years beginning after December 15, 2019 and interim periods within those years. Early adoption
is permitted for interim or annual goodwill impairment tests performed on testing dates after January 1, 2017. Entities should
apply the guidance prospectively. Salisbury is currently evaluating the provisions of ASU 2017-04 to determine the potential impact
the new standard will have on Salisbury’s Consolidated Financial Statements. In
March 2017, the FASB issued ASU 2017-08, “Receivables—Nonrefundable Fees and Other Costs (Subtopic 310-20): Premium
Amortization on Purchased Callable Debt Securities.” This ASU will amend the amortization period for certain purchased callable
debt securities held at a premium. The Board is shortening the amortization period for the premium to the earliest call date.
Under current generally accepted accounting principles, entities generally amortize the premium as an adjustment of yield over
the contractual life of the instrument. ASU 2017-08 is effective for public business entities for annual periods beginning after
December 15, 2018, including interim periods within those annual periods. Early adoption is permitted, including adoption in an
interim period. Entities should apply the guidance on a modified retrospective basis through a cumulative-effect adjustment directly
to retained earnings as of the beginning of the period of adoption. Salisbury is currently evaluating the provisions of ASU 2017-08
and does not expect that the adoption of the new standard will have a material impact on Salisbury’s Consolidated Financial
Statements. In
May 2017, the FASB issued ASU 2017-09, “Compensation—Stock Compensation (Topic 718): Scope of Modification Accounting.”
This ASU will provide clarity in the accounting guidance regarding a change to the terms or conditions of a share-based payment
award. ASU 2017-09 is effective for public business entities for annual periods beginning after December 15, 2017, including interim
periods within those annual periods. Early adoption is permitted, including adoption in an interim period. Entities should apply
the guidance prospectively to an award modified on or after the adoption date. Salisbury is currently evaluating the provisions
of ASU 2017-09 and does not expect that the adoption of the new standard will have a material impact on Salisbury’s Consolidated
Financial Statements.</t>
  </si>
  <si>
    <t>SECURITIES (Tables)</t>
  </si>
  <si>
    <t>Composition of Securities</t>
  </si>
  <si>
    <t>(in
thousands) Amortized
Gross
un- Gross
un- Fair
Value
September 30, 2017
Available-for-sale
Municipal bonds $ 4,611 $ 30 $ — $ 4,641
Mortgage-backed securities:
U.S. Government agencies and
U.S. Government-sponsored enterprises 49,655 274 172 49,757
Collateralized mortgage obligations:
U.S. Government agencies 10,815 39 13 10,841
Non-agency 2,464 420 16 2,868
SBA bonds 12,767 59 10 12,816
CRA mutual funds 847 — 7 840
Corporate bonds 3,500 57 — 3,557
Preferred
stock 7 181 — 188
Total
securities available-for-sale $ 84,666 $ 1,060 $ 218 $ 85,508
Non-marketable securities
Federal
Home Loan Bank of Boston stock $ 3,038 $ — $ — $ 3,038
(in
thousands) Amortized cost
basis (1) Gross
un- realized
gains Gross un- realized losses Fair Value
December 31, 2016
Available-for-sale
Municipal bonds $ 15,800 $ 197 $ 1 $ 15,996
Mortgage-backed securities:
U.S. Government agencies and
U.S. Government- sponsored enterprises 53,407 229 335 53,301
Collateralized mortgage obligations:
U.S. Government agencies 1,470 4 — 1,474
Non-agency 3,327 414 6 3,735
SBA bonds 2,056 9 1 2,064
CRA mutual funds 834 — 16 818
Corporate bonds 2,000 16 3 2,013
Preferred
stock 7 215 — 222
Total
securities available-for-sale $ 78,901 $ 1,084 $ 362 $ 79,623
Non-marketable securities
Federal
Home Loan Bank of Boston stock $ 3,211 $ — $ — $ 3,211
(1) Net
of other-than-temporary impairment write-downs recognized in earnings.</t>
  </si>
  <si>
    <t>Aggreggate fair value and gross unrealized loss of securities</t>
  </si>
  <si>
    <t xml:space="preserve">September
30, 2017 (in thousands) Less
than 12 Months 12
Months or Longer Total
Fair value Unrealized losses Fair value Unrealized losses Fair value Unrealized
losses
Available-for-sale
Mortgage-backed securities $ 10,483 $ 56 $ 18,553 $ 116 $ 29,036 $ 172
Collateralized mortgage obligations:
U.S. Government agencies 4,810 13 — — 4,810 13
Non-agency — — 118 3 118 3
SBA bonds 3,414 10 — — 3,414 10
Corporate bonds 500 — — — 500 —
CRA
mutual funds 840 7 — — 840 7
Total temporarily impaired securities 20,047 86 18,671 119 38,718 205
Other-than-temporarily impaired securities
Collateralized mortgage obligations:
Non-agency 107 13 — — 107 13
Total
temporarily impaired and other-than-temporarily impaired securities $ 20,154 $ 99 $ 18,671 $ 119 $ 38,825 $ 218
December
31, 2016 (in thousands) Less
than 12 Months 12
Months or Longer Total
Fair value Unrealized losses Fair value Unrealized losses Fair value Unrealized
losses
Available-for-sale
Municipal bonds $ 517 $ 1 $ — $ — $ 517 $ 1
Mortgage-backed securities 34,758 329 249 6 35,007 335
Collateralized mortgage obligations:
Non-agency 60 — 339 5 399 5
SBA bonds 475 1 — — 475 1
CRA mutual funds 818 16 — — 818 16
Corporate
bonds 498 3 — — 498 3
Total temporarily impaired securities 37,126 350 588 11 37,714 361
Other-than-temporarily impaired securities
Collateralized mortgage obligations:
Non-agency 174 1 — — 174 1
Total
temporarily impaired and other-than-temporarily impaired securities $ 37,300 $ 351 $ 588 $ 11 $ 37,888 $ 362 </t>
  </si>
  <si>
    <t>Amortized cost, fair value and tax equivalent yield of securities</t>
  </si>
  <si>
    <t>September
30, 2017 (in thousands) Maturity Amortized
cost Fair
value Yield(1)
Municipal bonds Within 1 year $ 305 $ 306 6.26 %
After 1 year but within 5 years 491 495 5.10
After 10 years but within 15 years 1,839 1,852 7.01
After
15 years 1,976 1,988 6.94
Total 4,611 4,641 6.73
Mortgage-backed securities U.S. Government agency and U.S. Government-sponsored
enterprises 49,655 49,757 2.31
Collateralized mortgage obligations U.S. Government agency and U.S. Government-sponsored
enterprises 10,815 10,841 2.73
Non-agency 2,464 2,868 3.99
SBA bonds 12,767 12,816 3.02
CRA mutual funds 847 840 2.30
Corporate bonds After 5 years but within 10 years 3,500 3,557 5.57
Preferred
stock 7 188 5.49
Securities
available-for-sale $ 84,666 $ 85,508 2.89 % (1) Yield
is based on amortized cost.</t>
  </si>
  <si>
    <t>Activity related to credit losses recognized into earnings</t>
  </si>
  <si>
    <t xml:space="preserve">Nine
months ended September 30 (in thousands) 2017 2016
Balance,
beginning of period $ 1,128 $ 1,128
Credit
component on debt securities in which OTTI was not previously recognized — —
Balance,
end of period $ 1,128 $ 1,128 </t>
  </si>
  <si>
    <t>LOANS (Tables)</t>
  </si>
  <si>
    <t>Composition of loans receivable and loans held-for-sale</t>
  </si>
  <si>
    <t xml:space="preserve">September
30, 2017 December
31, 2016
(In thousands) Business
Activities Loans Acquired Loans Total Business
Activities Loans Acquired Loans Total
Residential 1-4 family $ 304,711 $ 5,626 $ 310,337 $ 295,030 $ 6,098 $ 301,128
Residential 5+ multifamily 11,904 5,251 17,155 7,976 5,649 13,625
Construction of residential 1-4 family 11,582 — 11,582 10,951 — 10,951
Home
equity lines of credit 35,529 — 35,529 35,487 — 35,487
Residential
real estate 363,726 10,877 374,603 349,444 11,747 361,191
Commercial 180,055 67,306 247,361 155,628 79,854 235,482
Construction
of commercial 8,444 809 9,253 3,481 1,917 5,398
Commercial
real estate 188,499 68,115 256,614 159,109 81,771 240,880
Farm land 4,692 — 4,692 3,914 — 3,914
Vacant
land 7,464 — 7,464 6,600 — 6,600
Real estate secured 564,381 78,992 643,373 519,067 93,518 612,585
Commercial and industrial 114,447 14,126 128,573 121,144 20,329 141,473
Municipal 12,499 — 12,499 8,626 — 8,626
Consumer 4,851 49 4,900 5,312 68 5,380
Loans receivable, gross 696,178 93,167 789,345 654,149 113,915 768,064
Deferred loan origination fees and costs, net 1,285 — 1,285 1,247 — 1,247
Allowance
for loan losses (6,280 ) (214 ) (6,494 ) (5,816 ) (311 ) (6,127 )
Loans
receivable, net $ 691,183 $ 92,953 $ 784,136 $ 649,580 $ 113,604 $ 763,184
Loans held-for-sale
Residential
1-4 family $ 561 $ — $ 561 $ — $ — $ — </t>
  </si>
  <si>
    <t>Composition of loans receivable by risk rating grade</t>
  </si>
  <si>
    <t xml:space="preserve">Business
Activities Loans
(in
thousands) Pass Special
mention Substandard Doubtful Loss Total
September 30, 2017
Residential 1-4 family $ 294,812 $ 6,657 $ 3,242 $ — $ — $ 304,711
Residential 5+ multifamily 9,917 1,834 153 — — 11,904
Construction of residential 1-4 family 11,582 — — — — 11,582
Home
equity lines of credit 34,463 738 328 — — 35,529
Residential
real estate 350,774 9,229 3,723 — — 363,726
Commercial 170,227 3,611 6,217 — — 180,055
Construction
of commercial 8,334 — 110 — — 8,444
Commercial
real estate 178,561 3,611 6,327 — — 188,499
Farm land 3,712 — 980 — — 4,692
Vacant
land 7,349 79 36 — — 7,464
Real estate secured 540,396 12,919 11,066 — — 564,381
Commercial and industrial 112,799 1,225 423 — — 114,447
Municipal 12,499 — — — — 12,499
Consumer 4,812 39 — — — 4,851
Loans
receivable, gross $ 670,506 $ 14,183 $ 11,489 $ — $ — $ 696,178 Acquired
Loans
(in
thousands) Pass Special
mention Substandard Doubtful Loss Total
September 30, 2017
Residential 1-4 family $ 5,475 $ 103 $ 48 $ — $ — $ 5,626
Residential 5+ multifamily 5,251 — — — — 5,251
Construction of residential 1-4 family — — — — — —
Home
equity lines of credit — — — — — —
Residential
real estate 10,726 103 48 — — 10,877
Commercial 59,511 2,118 5,677 — — 67,306
Construction
of commercial 551 — 258 — — 809
Commercial
real estate 60,062 2,118 5,935 — — 68,115
Farm land — — — — — —
Vacant
land — — — — — —
Real estate secured 70,788 2,221 5,983 — — 78,992
Commercial and industrial 13,199 844 83 — — 14,126
Municipal — — — — — —
Consumer 47 2 — — — 49
Loans
receivable, gross $ 84,034 $ 3,067 $ 6,066 $ — $ — $ 93,167 Business
Activities Loans
(in
thousands) Pass Special
mention Substandard Doubtful Loss Total
December 31, 2016
Residential 1-4 family $ 285,939 $ 6,170 $ 2,832 $ 89 $ — $ 295,030
Residential 5+ multifamily 5,907 1,906 163 — — 7,976
Construction of residential 1-4 family 10,951 — — — — 10,951
Home
equity lines credit 34,299 512 676 — — 35,487
Residential
real estate 337,096 8,588 3,671 89 — 349,444
Commercial 145,849 3,759 6,020 — — 155,628
Construction
of commercial 3,366 — 115 — — 3,481
Commercial
real estate 149,215 3,759 6,135 — — 159,109
Farm land 2,912 — 1,002 — — 3,914
Vacant
land 6,513 87 — — — 6,600
Real estate secured 495,736 12,434 10,808 89 — 519,067
Commercial and industrial 118,804 1,734 606 — — 121,144
Municipal 8,626 — — — — 8,626
Consumer 5,288 24 — — — 5,312
Loans
receivable, gross $ 628,454 $ 14,192 $ 11,414 $ 89 $ — $ 654,149 Acquired
Loans
(in
thousands) Pass Special
mention Substandard Doubtful Loss Total
December 31, 2016
Residential 1-4 family $ 5,989 $ 109 $ — $ — $ — $ 6,098
Residential 5+ multifamily 5,649 — — — — 5,649
Construction of residential 1-4 family — — — — — —
Home
equity lines of credit — — — — — —
Residential
real estate 11,638 109 — — — 11,747
Commercial 70,007 4,059 5,788 — — 79,854
Construction
of commercial 1,659 — 258 — — 1,917
Commercial
real estate 71,666 4,059 6,046 — — 81,771
Farm land — — — — — —
Vacant
land — — — — — —
Real estate secured 83,304 4,168 6,046 — — 93,518
Commercial and industrial 19,110 1,160 59 — — 20,329
Municipal — — — — — —
Consumer 65 3 — — — 68
Loans
receivable, gross $ 102,479 $ 5,331 $ 6,105 $ — $ — $ 113,915 </t>
  </si>
  <si>
    <t>Composition of loans receivable by delinquency status</t>
  </si>
  <si>
    <t xml:space="preserve">Business
Activities Loans
Past
due
180 30 Accruing
(in
thousands) Current 30-59 60-89 90-179 days days 90
days Non-
days days days and and and accrual
over over over
September 30, 2017
Residential 1-4 family $ 301,613 $ 1,108 $ 228 $ 430 $ 1,332 $ 3,098 $ 102 $ 2,169
Residential 5+ multifamily 11,904 — — — — — — 153
Construction of residential 1-4 family 11,582 — — — — — — —
Home
equity lines of credit 34,753 293 394 89 — 776 — 209
Residential
real estate 359,852 1,401 622 519 1,332 3,874 102 2,531
Commercial 177,985 276 — — 1,793 2,069 — 1,793
Construction
of commercial 8,444 — — — — — — —
Commercial
real estate 186,429 276 — — 1,793 2,069 — 1,793
Farm land 3,711 258 — — 723 981 — 980
Vacant
land 7,428 — — 36 — 36 36 —
Real estate secured 557,420 1,935 622 555 3,848 6,960 138 5,304
Commercial and industrial 114,037 194 5 75 137 411 75 137
Municipal 12,499 — — — — — — —
Consumer 4,774 75 2 — — 77 — —
Loans
receivable, gross $ 688,730 $ 2,204 $ 629 $ 630 $ 3,985 $ 7,448 $ 213 $ 5,441 Acquired
Loans
Past
due
180 30 Accruing
(in
thousands) Current 30-59 60-89 90-179 days days 90
days Non-
days days days and and and accrual
over over over
September 30, 2017
Residential 1-4 family $ 5,626 $ — $ — $ — $ — $ — $ — $ —
Residential 5+ multifamily 5,251 — — — — — — —
Construction of residential 1-4 family — — — — — — — —
Home
equity lines of credit — — — — — — — —
Residential
real estate 10,877 — — — — — — —
Commercial 64,204 698 4 545 1,856 3,103 545 1,856
Construction
of commercial 551 — — — 258 258 — 258
Commercial
real estate 64,755 698 4 545 2,114 3,361 545 2,114
Farm land — — — — — — — —
Vacant
land — — — — — — — —
Real estate secured 75,632 698 4 545 2,114 3,361 545 2,114
Commercial and industrial 13,754 61 310 — — 371 — —
Municipal — — — — — — — —
Consumer 49 — — — — — — —
Loans
receivable, gross $ 89,435 $ 759 $ 314 $ 545 $ 2,114 $ 3,732 $ 545 $ 2,114 Business
Activities Loans
Past
due
180 30 Accruing
(in
thousands) Current 30-59 60-89 90-179 days days 90
days Non-
days days days and and and accrual
over over over
December 31, 2016
Residential 1-4 family $ 291,941 $ 1,161 $ 213 $ 327 $ 1,388 $ 3,089 $ 236 $ 1,920
Residential 5+ multifamily 7,976 — — — — — — 163
Construction of residential 1-4 family 10,951 — — — — — — —
Home
equity lines of credit 35,190 155 88 — 54 297 — 519
Residential
real estate 346,058 1,316 301 327 1,442 3,386 236 2,602
Commercial 152,905 451 250 1,793 229 2,723 — 2,022
Construction
of commercial 3,481 — — — — — — —
Commercial
real estate 156,386 451 250 1,793 229 2,723 — 2,022
Farm land 2,402 789 — — 723 1,512 — 1,002
Vacant
land 6,575 25 — — — 25 — —
Real estate secured 511,421 2,581 551 2,120 2,394 7,646 236 5,626
Commercial and industrial 120,719 140 239 46 — 425 20 27
Municipal 8,626 — — — — — — —
Consumer 5,268 26 15 3 — 44 — 4
Loans
receivable, gross $ 646,034 $ 2,747 $ 805 $ 2,169 $ 2,394 $ 8,115 $ 256 $ 5,657 Acquired
Loans
Past
due
180 30 Accruing
(in
thousands) Current 30-59 60-89 90-179 days days 90
days Non-
days days days and and and accrual
over over over
December 31, 2016
Residential 1-4 family $ 5,954 $ 144 $ — $ — $ — $ 144 $ — $ —
Residential 5+ multifamily 5,649 — — — — — — —
Construction of residential 1-4 family — — — — — — — —
Home
equity lines of credit — — — — — — — —
Residential
real estate 11,603 144 — — — 144 — —
Commercial 76,471 762 — 346 2,275 3,383 — 2,621
Construction
of commercial 1,659 — — — 258 258 — 258
Commercial
real estate 78,130 762 — 346 2,533 3,641 — 2,879
Farm land — — — — — — — —
Vacant
land — — — — — — — —
Real estate secured 89,733 906 — 346 2,533 3,785 — 2,879
Commercial and industrial 19,904 425 — — — 425 — —
Municipal — — — — — — — —
Consumer 68 — — — — — — —
Loans
receivable, gross $ 109,705 $ 1,331 $ — $ 346 $ 2,533 $ 4,210 $ — $ 2,879 </t>
  </si>
  <si>
    <t>Troubled debt restructurings</t>
  </si>
  <si>
    <t>Business
Activities Loans
Nine months ended
September
30, 2017 September
30, 2016
(in
thousands) Quantity Pre- modification
balance Post- modification
balance Quantity Pre- modification
balance Post- modification
balance
Residential real estate — $ — $ — 4 $ 683 $ 683
Commercial
real estate 1 600 600 2 2,123 2,123
Troubled
debt restructurings 1 $ 600 $ 600 6 $ 2,806 $ 2,806
Rate reduction and term extension — $ — $ — 1 $ 174 $ 174
Debt consolidation — — — 2 2,123 2,123
Term
extension 1 600 600 3 509 509
Troubled
debt restructurings 1 $ 600 $ 600 6 $ 2,806 $ 2,806 Acquired
Loans No
acquired loans have been modified as a troubled debt restructure during the nine months ended September 30, 2017 and September
30, 2016.</t>
  </si>
  <si>
    <t>Changes in allowance for loan losses</t>
  </si>
  <si>
    <t xml:space="preserve">Changes
in the allowance for loan losses are as follows:
Business
Activities Loans Acquired
Loans
(in thousands) Three
months ended September 30, 2017 Three
months ended September 30, 2017
Beginning
balance Provision Charge- offs Reco- veries Ending
balance Beginning
balance Provision Charge- offs Reco- veries Ending
balance
Residential $ 2,353 $ 34 $ (93 ) $ 4 $ 2,298 $ — $ — $ — $ — $ —
Commercial 2,099 50 — 69 2,218 285 53 (190 ) 48 196
Land 154 51 (27 ) — 178 — — — — —
Real estate 4,606 135 (120 ) 73 4,694 285 53 (190 ) 48 196
Commercial and industrial 979 (59 ) — 1 921 22 31 (41 ) 6 18
Municipal 18 2 — — 20 — — — — —
Consumer 69 12 (17 ) 4 68 — — — — —
Unallocated 514 63 — — 577 — — — — —
Totals $ 6,186 $ 153 $ (137 ) $ 78 $ 6,280 $ 307 $ 84 $ (231 ) $ 54 $ 214
Business
Activities Loans Acquired
Loans
(in thousands) Nine
months ended September 30, 2017 Nine
months ended September 30, 2017
Beginning
balance Provision Charge- offs Reco- veries Ending
balance Beginning
balance Provision Charge- offs Reco- veries Ending
balance
Residential $ 2,427 $ 35 $ (172 ) $ 8 $ 2,298 $ — $ — $ — $ — $ —
Commercial 1,683 504 (38 ) 69 2,218 275 184 (340 ) 77 196
Land 198 23 (43 ) — 178 — — — — —
Real estate 4,308 562 (253 ) 77 4,694 275 184 (340 ) 77 196
Commercial and industrial 1,043 (115 ) (57 ) 50 921 36 72 (105 ) 15 18
Municipal 53 (33 ) — — 20 — — — — —
Consumer 75 43 (63 ) 13 68 — — — — —
Unallocated 337 240 — — 577 — — — — —
Totals $ 5,816 $ 697 $ (373 ) $ 140 $ 6,280 $ 311 $ 256 $ (445 ) $ 92 $ 214
Business
Activities Loans Acquired
Loans
(in thousands) Three
months ended September 30, 2016 Three
months ended September 30, 2016
Beginning
balance Provision Charge- offs Reco- veries Ending
balance Beginning
balance Provision Charge- offs Reco- veries Ending
balance
Residential $ 2,248 $ 224 $ (155 ) $ 8 $ 2,325 $ 69 $ 5 $ — $ — $ 74
Commercial 1,734 29 (1 ) — 1,762 134 37 — — 171
Land 166 82 (42 ) — 206 — — — — —
Real estate 4,148 335 (198 ) 8 4,293 203 42 — — 245
Commercial and industrial 851 (16 ) (2 ) 25 858 37 (11 ) — 8 34
Municipal 56 (3 ) — — 53 — — — — —
Consumer 89 17 (17 ) 5 94 — — — — —
Unallocated 334 (19 ) — — 315 — — — — —
Totals 5,478 $ 314 $ (217 ) $ 38 $ 5,613 $ 240 $ 31 $ — $ 8 $ 279
Business
Activities Loans Acquired
Loans
(in thousands) Nine
months ended September 30, 2016 Nine
months ended September 30, 2016
Beginning
balance Provision Charge- offs Reco- veries Ending
balance Beginning
balance Provision Charge- offs Reco- veries Ending
balance
Residential 2,477 $ 370 $ (550 ) $ 28 $ 2,325 $ 79 $ (5 ) $ — $ — $ 74
Commercial 1,466 332 (37 ) 1 1,762 132 133 (98 ) 4 171
Land 188 106 (88 ) — 206 — — — — —
Real estate 4,131 808 (675 ) 29 4,293 211 128 (98 ) 4 245
Commercial and industrial 683 (167 ) (32 ) 40 858 24 403 (416 ) 23 34
Municipal 61 (8 ) — — 53 — — — — —
Consumer 124 1 (46 ) 15 94 — — — — —
Unallocated 482 (167 ) — — 315 — — — — —
Totals $ 5,481 $ 801 $ (753 ) $ 84 $ 5,613 $ 235 $ 531 $ (514 ) $ 27 $ 279 </t>
  </si>
  <si>
    <t>LOANS - Continued (Tables)</t>
  </si>
  <si>
    <t>Loans - Continued Tables</t>
  </si>
  <si>
    <t>Composition of loans receivable and allowance for loan losses</t>
  </si>
  <si>
    <t xml:space="preserve">Business
Activities Loans
(in
thousands) Collectively
evaluated Individually
evaluated Total
portfolio
Loans Allowance Loans Allowance Loans Allowance
September 30, 2017
Residential 1-4 family $ 299,406 $ 1,749 $ 5,305 $ 85 $ 304,711 $ 1,833
Residential 5+ multifamily 10,152 123 1,752 1 11,904 124
Construction of residential 1-4 family 11,582 76 — — 11,582 76
Home
equity lines of credit 35,273 264 256 1 35,529 265
Residential
real estate 356,413 2,211 7,313 87 363,726 2,298
Commercial 176,063 2,087 3,992 62 180,055 2,149
Construction
of commercial 8,334 69 110 — 8,444 69
Commercial
real estate 184,397 2,156 4,102 62 188,499 2,218
Farm land 3,712 28 980 — 4,692 28
Vacant
land 7,263 147 201 3 7,464 150
Real estate secured 551,785 4,542 12,596 152 564,381 4,694
Commercial and industrial 114,260 889 187 32 114,447 921
Municipal 12,499 20 — — 12,499 20
Consumer 4,851 68 — — 4,851 68
Unallocated
allowance — 577 — — — 577
Totals $ 683,395 $ 6,096 $ 12,783 $ 184 $ 696,178 $ 6,280 Acquired
Loans
(in
thousands) Collectively
evaluated Individually
evaluated ASC
310-30 loans Total
portfolio
Loans Allowance Loans Allowance Loans Allowance Loans Allowance
September 30, 2017
Residential 1-4 family $ 5,626 $ — $ — $ — $ — $ — $ 5,626 $ —
Residential 5+ multifamily 5,251 — — — — — 5,251 —
Construction of residential 1-4 family — — — — — — — —
Home equity lines of credit — — — — — — — —
Residential real estate 10,877 — — — — — 10,877 —
Commercial 60,904 27 2,645 87 3,757 81 67,306 195
Construction of commercial 551 1 258 — — — 809 1
Commercial real estate 61,455 28 2,903 87 3,757 81 68,115 196
Farm land — — — — — — — —
Vacant land — — — — — — — —
Real estate secured 72,332 28 2,903 87 3,757 81 78,992 196
Commercial and industrial 14,047 10 — — 79 8 14,126 18
Municipal — — — — — — — —
Consumer 34 — — — 15 — 49 —
Unallocated allowance — — — — — — — —
Totals $ 86,413 $ 38 $ 2,903 $ 87 $ 3,851 $ 89 $ 93,167 $ 214 Business
Activities Loans
(in
thousands) Collectively
evaluated Individually
evaluated Total
portfolio
Loans Allowance Loans Allowance Loans Allowance
December 31, 2016
Residential 1-4 family $ 289,900 $ 1,797 $ 5,130 $ 129 $ 295,030 $ 1,926
Residential 5+ multifamily 6,153 56 1,823 6 7,976 62
Construction of residential 1-4 family 10,951 91 — — 10,951 91
Home
equity lines of credit 34,854 326 633 22 35,487 348
Residential
real estate 341,858 2,270 7,586 157 349,444 2,427
Commercial 151,940 1,587 3,688 60 155,628 1,647
Construction
of commercial 3,366 36 115 — 3,481 36
Commercial
real estate 155,306 1,623 3,803 60 159,109 1,683
Farm land 2,912 28 1,002 — 3,914 28
Vacant
land 6,390 166 210 4 6,600 170
Real estate secured 506,466 4,087 12,601 221 519,067 4,308
Commercial and industrial 121,060 1,043 84 — 121,144 1,043
Municipal 8,626 53 — — 8,626 53
Consumer 5,309 75 3 — 5,312 75
Unallocated
allowance — 337 — — — 337
Totals $ 641,461 $ 5,595 $ 12,688 $ 221 $ 654,149 $ 5,816 Acquired
Loans
(in
thousands) Collectively
evaluated Individually
evaluated ASC
310-30 loans Total
portfolio
Loans Allowance Loans Allowance Loans Allowance Loans Allowance
December 31, 2016
Residential 1-4 family $ 6,098 $ — $ — $ — $ — $ — $ 6,098 $ —
Residential 5+ multifamily 5,649 — — — — — 5,649 —
Construction of residential 1-4 family — — — — — — — —
Home
equity lines of credit — — — — — — — —
Residential
real estate 11,747 — — — — — 11,747 —
Commercial 72,569 22 3,388 191 3,897 59 79,854 272
Construction
of commercial 1,659 3 258 — — — 1,917 3
Commercial
real estate 74,228 25 3,646 191 3,897 59 81,771 275
Farm land — — — — — — — —
Vacant
land — — — — — — — —
Real estate secured 85,975 25 3,646 191 3,897 59 93,518 275
Commercial and industrial 20,020 16 — — 309 20 20,329 36
Municipal — — — — — — — —
Consumer 52 — — — 16 — 68 —
Unallocated
allowance — — — — — — — —
Totals $ 106,047 $ 41 $ 3,646 $ 191 $ 4,222 $ 79 $ 113,915 $ 311 </t>
  </si>
  <si>
    <t>Credit quality segments of loans receivable and allowance for loan losses</t>
  </si>
  <si>
    <t xml:space="preserve">Business
Activities Loans
September
30, 2017 (in thousands) Collectively
evaluated Individually
evaluated Total
portfolio
Loans Allowance Loans Allowance Loans Allowance
Performing loans $ 678,906 $ 5,313 $ — $ — $ 678,906 $ 5,313
Potential problem loans 4,489 206 — — 4,489 206
Impaired loans — — 12,783 184 12,783 184
Unallocated
allowance — 577 — — — 577
Totals $ 683,395 $ 6,096 $ 12,783 $ 184 $ 696,178 $ 6,280 Acquired
Loans
September
30, 2017 (in thousands) Collectively
evaluated Individually
evaluated Total
portfolio
Loans Allowance Loans Allowance Loans Allowance
Performing loans $ 87,102 $ 48 $ — $ — $ 87,102 $ 48
Potential problem loans 3,162 79 — — 3,162 79
Impaired loans — — 2,903 87 2,903 87
Unallocated
allowance — — — — — —
Totals $ 90,264 $ 127 $ 2,903 $ 87 $ 93,167 $ 214 Business
Activities Loans
December
31, 2016 (in thousands) Collectively
evaluated Individually
evaluated Total
portfolio
Loans Allowance Loans Allowance Loans Allowance
Performing loans $ 636,645 $ 5,062 $ — $ — $ 636,645 $ 5,062
Potential problem loans 4,816 196 — — 4,816 196
Impaired loans — — 12,688 221 12,688 221
Unallocated
allowance — 337 — — — 337
Totals $ 641,461 $ 5,595 $ 12,688 $ 221 $ 654,149 $ 5,816 Acquired
Loans
December
31, 2016 (in thousands) Collectively
evaluated Individually
evaluated Total
portfolio
Loans Allowance Loans Allowance Loans Allowance
Performing loans $ 107,810 $ 55 $ — $ — $ 107,810 $ 55
Potential problem loans 2,459 65 — — 2,459 65
Impaired loans — — 3,646 191 3,646 191
Unallocated
allowance — — — — — —
Totals $ 110,269 $ 120 $ 3,646 $ 191 $ 113,915 $ 311 </t>
  </si>
  <si>
    <t>Certain data with respect to loans individually evaluated for impairment</t>
  </si>
  <si>
    <t xml:space="preserve">Business
Activities Loans
Impaired
loans with specific allowance Impaired
loans with no specific allowance
(in
thousands) Loan
balance Specific Income Loan
balance Income
Book Note Average allowance recognized Book Note Average recognized
September
30, 2017
Residential $ 3,256 $ 3,367 $ 3,388 $ 86 $ 80 $ 3,803 $ 4,641 $ 3,605 $ 89
Home
equity lines of credit 47 47 88 1 1 209 264 173 6
Residential real estate 3,303 3,414 3,476 87 81 4,012 4,905 3,778 95
Commercial 1,555 1,596 1,943 62 49 2,437 2,947 1,913 33
Construction of commercial 110 116 44 — 5 — — 68 —
Farm land — — — — — 980 1,177 982 —
Vacant
land 44 44 45 3 2 157 181 161 8
Real estate secured 5,012 5,170 5,508 152 137 7,586 9,210 6,902 136
Commercial and industrial 110 110 44 32 2 76 171 110 2
Consumer — — — — — — 6 2 —
Totals $ 5,122 $ 5,280 $ 5,552 $ 184 $ 139 $ 7,662 $ 9,387 $ 7,014 $ 138 Acquired
Loans
Impaired
loans with specific allowance Impaired
loans with no specific allowance
(in
thousands) Loan
balance Specific Income Loan
balance Income
Book Note Average allowance recognized Book Note Average recognized
September
30, 2017
Residential $ — $ — $ — $ — $ — $ — $ — $ — $ —
Home
equity lines of credit — — — — — — — — —
Residential real estate — — — — — — — — —
Commercial 339 437 973 87 10 2,306 3,248 1,525 60
Construction of commercial — — — — — 258 272 258 —
Farm land — — — — — — — — —
Vacant
land — — — — — — — — —
Real estate secured 339 437 973 87 10 2,564 3,520 1,783 60
Commercial and industrial — — — — — — — — —
Consumer — — — — — — — — —
Totals $ 339 $ 437 $ 973 $ 87 $ 10 $ 2,564 $ 3,520 $ 1,783 $ 60 Business
Activities Loans
Impaired
loans with specific allowance Impaired
loans with no specific allowance
(in
thousands) Loan
balance Specific Income Loan
balance Income
Book Note Average allowance recognized Book Note Average recognized
December
31, 2016
Residential $ 3,516 $ 3,684 $ 5,907 $ 135 $ 88 $ 3,437 $ 4,031 $ 2,822 $ 94
Home
equity lines of credit 406 435 462 22 2 227 277 331 3
Residential real estate 3,922 4,119 6,369 157 90 3,664 4,308 3,153 97
Commercial 3,021 3,304 3,347 60 34 667 897 934 42
Construction of commercial — — 56 — — 115 121 63 8
Farm land — — 394 — — 1,002 1,140 622 —
Vacant
land 46 46 1,786 4 3 164 189 195 12
Real estate secured 6,989 7,469 11,952 221 127 5,612 6,655 4,967 159
Commercial and industrial — — 31 — — 84 130 201 3
Consumer — — — — — 3 16 7 —
Totals $ 6,989 $ 7,469 $ 11,983 $ 221 $ 127 $ 5,699 $ 6,801 $ 5,175 $ 162 Acquired
Loans
Impaired
loans with specific allowance Impaired
loans with no specific allowance
(in
thousands) Loan
balance Specific Income Loan
balance Income
Book Note Average allowance recognized Book Note Average recognized
December
31, 2016
Residential $ — $ — $ 504 $ — $ — $ — $ — $ 238 $ —
Home
equity lines of credit — — — — — — — — —
Residential real estate — — 504 — — — — 238 —
Commercial 1,254 1,628 725 191 14 2,134 2,621 2,112 38
Construction of commercial — — — — — 258 272 258 —
Farm land — — — — — — — — —
Vacant
land — — — — — — — — —
Real estate secured 1,254 1,628 1,229 191 14 2,392 2,893 2,608 38
Commercial and industrial — 77 — — — — 19 —
Consumer — — — — — — — — —
Totals $ 1,254 $ 1,628 $ 1,306 $ 191 $ 14 $ 2,392 $ 2,893 $ 2,627 $ 38 </t>
  </si>
  <si>
    <t>MORTGAGE SERVICING RIGHTS (Tables)</t>
  </si>
  <si>
    <t>Balance of loans serviced for others and fair value of mortgage servicing rights</t>
  </si>
  <si>
    <t xml:space="preserve">(in
thousands) September
30, 2017 December
31, 2016
Residential mortgage loans serviced
for others $ 120,429 $ 125,243
Fair
value of mortgage servicing rights 1,004 902 </t>
  </si>
  <si>
    <t>Changes in mortgage servicing rights</t>
  </si>
  <si>
    <t xml:space="preserve"> Three
months Nine
months
Periods
ended September 30, (in thousands) 2017 2016 2017 2016
Mortgage Servicing Rights
Balance, beginning of period $ 241 $ 416 $ 339 $ 487
Originated 15 28 53 71
Amortization
(1) (13 ) (67 ) (149 ) (181 )
Balance,
end of period $ 243 $ 377 $ 243 $ 377
Valuation Allowance
Balance, beginning of period $ (25 ) $ (25 ) $ (23 ) $ (3 )
Decrease
(increase) in impairment reserve (1) 26 7 24 (17 )
Balance,
end of period 1 (18 ) 1 (20 )
Mortgage
servicing rights, net $ 244 $ 359 $ 244 $ 357
(1) Amortization
expense and changes in the impairment reserve are recorded in mortgage servicing, net.</t>
  </si>
  <si>
    <t>PLEDGED ASSETS (Tables)</t>
  </si>
  <si>
    <t>Securities and loans pledged to secure public and trust deposits, securities sold under agreements to repurchase, FHLBB advances and credit facilities available</t>
  </si>
  <si>
    <t xml:space="preserve">(in
thousands) September
30, 2017 December
31, 2016
Securities available-for-sale
(at fair value) $ 69,795 $ 63,833
Loans
receivable (at book value) 190,868 203,145
Total
pledged assets $ 260,663 $ 266,978 </t>
  </si>
  <si>
    <t>EARNINGS PER SHARE (Tables)</t>
  </si>
  <si>
    <t>Computation of earnings per share</t>
  </si>
  <si>
    <t xml:space="preserve">Three
months Nine
months
Periods
ended September 30, (in thousands, except per share data) 2017 2016 2017 2016
Net income $ 1,694 $ 1,919 $ 5,180 $ 5,165
Less:
Undistributed earnings allocated to participating securities (16 ) (15 ) (41 ) (41 )
Net
income allocated to common stock $ 1,678 $ 1,904 $ 5,139 $ 5,124
Weighted average common shares issued 2,785 2,758 2,777 2,754
Less:
Unvested restricted stock awards (26 ) (21 ) (22 ) (22 )
Weighted average common shares outstanding
used to calculate basic earnings per common share 2,759 2,737 2,755 2,732
Add:
Dilutive effect of stock options 20 14 19 15
Weighted
average common shares outstanding used to calculate diluted earnings per common share 2,779 2,751 2,774 2,747
Earnings per common share (basic) $ 0.61 $ 0.70 $ 1.87 $ 1.88
Earnings
per common share (diluted) $ 0.60 $ 0.69 $ 1.85 $ 1.87 </t>
  </si>
  <si>
    <t>SHAREHOLDERS' EQUITY (Tables)</t>
  </si>
  <si>
    <t>Actual regulatory capital position and minimum capital requirements</t>
  </si>
  <si>
    <t xml:space="preserve">To
be Well Capitalized
Actual For
Capital Adequacy Purposes Under
Prompt Corrective Action Provisions
(dollars
in thousands) Amount Ratio Amount Ratio Amount Ratio
September
30, 2017
Total Capital (to risk-weighted assets)
Salisbury $ 98,246 13.20 % $ 59,563 8.0 % n/a —
Bank 95,078 12.77 59,578 8.0 $ 74,473 10.0 %
Tier 1 Capital (to risk-weighted assets)
Salisbury 81,576 10.96 44,672 6.0 n/a —
Bank 88,408 11.87 44,684 6.0 59,578 8.0
Common Equity Tier 1 Capital (to risk-weighted
assets)
Salisbury 81,576 10.96 33,504 4.5 n/a —
Bank 88,408 11.87 33,513 4.5 48,407 6.5
Tier 1 Capital (to average assets)
Salisbury 81,576 8.49 38,442 4.0 n/a —
Bank 88,408 9.20 38,442 4.0 48,052 5.0
December 31, 2016
Total Capital (to risk-weighted assets)
Salisbury $ 96,166 13.26 % $ 57,997 8.0 % n/a —
Bank 93,690 12.92 57,996 8.0 $ 72,495 10.0 %
Tier 1 Capital (to risk-weighted assets)
Salisbury 79,868 11.02 43,498 6.0 n/a —
Bank 87,392 12.05 43,497 6.0 57,996 8.0
Common Equity Tier 1 Capital (to risk-weighted
assets)
Salisbury 79,868 11.02 32,623 4.5 n/a —
Bank 87,392 12.05 32,623 4.5 47,122 6.5
Tier 1 Capital (to average assets)
Salisbury 79,868 8.69 37,282 4.0 n/a —
Bank 87,392 9.51 36,762 4.0 45,953 5.0 </t>
  </si>
  <si>
    <t>BENEFITS (Tables)</t>
  </si>
  <si>
    <t>Benefits Tables</t>
  </si>
  <si>
    <t>Pre-tax expense associated with stock options and restricted stock</t>
  </si>
  <si>
    <t xml:space="preserve">Three
months ended Nine
months ended
Periods
ended September 30, (in thousands) 2017 2016 2017 2016
Stock Options $ — $ — $ — $ —
Restricted
stock awards 74 57 200 142
Total
stock based compensation expense $ 74 $ 57 $ 196 $ 142
Related
tax benefits recognized in earnings $ 25 $ 19 $ 68 $ 48 </t>
  </si>
  <si>
    <t>FAIR VALUE OF ASSETS AND LIABILITIES (Tables)</t>
  </si>
  <si>
    <t>Assets measured at fair value</t>
  </si>
  <si>
    <t xml:space="preserve">Fair
Value Measurements Using Assets
at
(in
thousands) Level 1 Level 2 Level 3 fair
value
September
30, 2017
Assets at fair value on a recurring basis
Municipal bonds $ — $ 4,641 $ — $ 4,641
Mortgage-backed securities:
U.S. Government agencies and
U.S. Government-sponsored enterprises — 49,757 — 49,757
Collateralized mortgage obligations:
U.S. Government agencies — 10,841 — 10,841
Non-agency — 2,868 — 2,868
SBA bonds — 12,816 — 12,816
CRA mutual funds 840 — — 840
Corporate bonds — 3,557 — 3,557
Preferred
stock 188 — — 188
Securities available-for-sale $ 1,028 $ 84,480 $ — $ 85,508
Assets at fair value on a non-recurring basis
Collateral dependent impaired loans $ — $ — $ 5,064 $ 5,064
Other
real estate owned $ — $ — $ 3,944 $ 3,944
December 31, 2016
Assets at fair value on a recurring basis
Municipal bonds $ — $ 15,996 $ — $ 15,996
Mortgage-backed securities:
U.S. Government agencies and
U.S. Government-sponsored enterprises — 53,301 — 53,301
Collateralized mortgage obligations:
U.S. Government agencies — 1,474 — 1,474
Non-agency — 3,735 — 3,735
SBA bonds — 2,064 — 2,064
CRA mutual funds 818 — — 818
Corporate bonds — 2,013 — 2,013
Preferred
stock 222 — — 222
Securities available-for-sale $ 1,040 $ 78,583 $ — $ 79,623
Assets at fair value on a non-recurring basis
Collateral dependent impaired loans $ — $ — $ 5,256 $ 5,256
Other
real estate owned $ — $ — $ 3,773 $ 3,773 </t>
  </si>
  <si>
    <t>Carrying value and estimated fair values of financial instruments</t>
  </si>
  <si>
    <t xml:space="preserve">(in
thousands) Carrying Estimated Fair
value measurements using
value fair
value Level
1 Level
2 Level
3
September
30, 2017
Financial Assets
Cash and cash equivalents $ 49,403 $ 49,403 $ 49,403 $ — $ —
Securities available-for-sale 85,508 85,508 1,028 84,480 —
Federal Home Loan Bank stock 3,038 3,038 — 3,038 —
Loans held-for-sale 561 561 — — 561
Loans receivable, net 784,136 798,367 — — 798,367
Accrued interest receivable 2,520 2,520 — — 2,520
Cash surrender value of life insurance 14,297 14,297 14,297 — —
Financial Liabilities
Demand (non-interest bearing) $ 225,496 $ 225,496 $ — $ — $ 225,496
Demand (interest-bearing) 139,521 139,521 — — 139,521
Money market 196,745 196,745 — — 196,745
Savings and other 152,570 152,570 — — 152,570
Certificates
of deposit 117,657 118,642 — — 118,642
Deposits 831,989 833,439 — — 833,439
Repurchase agreements 4,529 4,529 — — 4,529
FHLBB advances 27,364 28,212 — — 28,212
Subordinated debt 9,805 10,394 — — 10,394
Note payable 321 351 — — 351
Capital lease liability 1,859 2,249 — — 2,249
Accrued
interest payable 246 246 — — 246
December 31, 2016
Financial Assets
Cash and cash equivalents $ 35,485 $ 35,485 $ 35,485 $ — $ —
Securities available-for-sale 79,623 79,623 1,040 78,583 —
Federal Home Loan Bank stock 3,211 3,211 — — 3,211
Loans receivable, net 763,184 774,442 — — 774,442
Accrued interest receivable 2,424 2,424 — — 2,424
Cash surrender value of life insurance 14,038 14,038 14,038 — —
Financial Liabilities
Demand (non-interest bearing) $ 218,420 $ 218,420 $ — $ — $ 218,420
Demand (interest-bearing) 127,854 127,854 — — 127,854
Money market 182,476 182,476 — — 182,476
Savings and other 135,435 135,435 — — 135,435
Certificates
of deposit 117,585 118,610 — — 118,610
Deposits 781,770 782,795 — — 782,795
Repurchase agreements 5,535 5,535 — — 5,535
FHLBB advances 37,188 38,440 — — 38,440
Subordinated debt 9,788 10,378 — — 10,378
Note payable 344 377 — — 377
Capital lease liability 418 841 — — 841
Accrued
interest payable 89 89 — — 89 </t>
  </si>
  <si>
    <t>SECURITIES - Composition of Securities (Details) - USD ($) $ in Thousands</t>
  </si>
  <si>
    <t>Amortized cost (1)</t>
  </si>
  <si>
    <t>Available-for-sale</t>
  </si>
  <si>
    <t>Municipal bonds</t>
  </si>
  <si>
    <t>Mortgage-backed securities, U.S. Government agencies and U.S. Government-sponsored enterprises</t>
  </si>
  <si>
    <t>Collateralized mortgage obligations, U.S. Government Agencies</t>
  </si>
  <si>
    <t>Collateralized mortgage obligations, Non-agency</t>
  </si>
  <si>
    <t>SBA bonds</t>
  </si>
  <si>
    <t>CRA mutual funds</t>
  </si>
  <si>
    <t>Corporate bonds</t>
  </si>
  <si>
    <t>Preferred stock</t>
  </si>
  <si>
    <t>Total securities available-for-sale</t>
  </si>
  <si>
    <t>Non-marketable securities</t>
  </si>
  <si>
    <t>Federal Home Loan Bank of Boston stock</t>
  </si>
  <si>
    <t>Gross unrealized gains</t>
  </si>
  <si>
    <t>Gross unrealized losses</t>
  </si>
  <si>
    <t>Fair value</t>
  </si>
  <si>
    <t>SECURITIES - Aggreggate fair value and gross unrealized loss of securities (Details) - USD ($) $ in Thousands</t>
  </si>
  <si>
    <t>Less Than 12 Months, Fair value</t>
  </si>
  <si>
    <t>Mortgage-backed securities</t>
  </si>
  <si>
    <t>Collateralized mortgage obligations, U.S. Government agencies</t>
  </si>
  <si>
    <t>Total temporarily impaired securities</t>
  </si>
  <si>
    <t>Other than temporarily impaired securities, Collateralized mortgage obligations, Non-agency</t>
  </si>
  <si>
    <t>Total temporarily impaired and other-than-temporarily impaired securities</t>
  </si>
  <si>
    <t>Less Than 12 Months, Unrealized losses</t>
  </si>
  <si>
    <t>12 Months or Longer, Fair value</t>
  </si>
  <si>
    <t>12 Months or Longer, Unrealized losses</t>
  </si>
  <si>
    <t>Total, Fair value</t>
  </si>
  <si>
    <t>Total, Unrealized losses</t>
  </si>
  <si>
    <t>SECURITIES - Amortized cost, fair value and tax equivalent yield of securities (Details) $ in Thousands</t>
  </si>
  <si>
    <t>Sep. 30, 2017USD ($)</t>
  </si>
  <si>
    <t>Municipal bonds - Within 1 year</t>
  </si>
  <si>
    <t>Amortized cost</t>
  </si>
  <si>
    <t>Yield</t>
  </si>
  <si>
    <t>6.26%</t>
  </si>
  <si>
    <t>Municipal bonds - After 1 year but within 5 years</t>
  </si>
  <si>
    <t>5.10%</t>
  </si>
  <si>
    <t>Municipal bonds - After 10 years but within 15 years</t>
  </si>
  <si>
    <t>7.01%</t>
  </si>
  <si>
    <t>Municipal bonds - After 15 years</t>
  </si>
  <si>
    <t>6.94%</t>
  </si>
  <si>
    <t>Municipal bonds - Total</t>
  </si>
  <si>
    <t>6.73%</t>
  </si>
  <si>
    <t>Mortgage-backed securities - U.S. Government agency and U.S. Government-sponsored enterprises</t>
  </si>
  <si>
    <t>2.31%</t>
  </si>
  <si>
    <t>Collateralized mortgage obligations - U.S. Government agency and U.S. Government-sponsored enterprises</t>
  </si>
  <si>
    <t>2.73%</t>
  </si>
  <si>
    <t>Collateralized mortgage obligations - Non-agency</t>
  </si>
  <si>
    <t>3.99%</t>
  </si>
  <si>
    <t>3.02%</t>
  </si>
  <si>
    <t>2.30%</t>
  </si>
  <si>
    <t>Corporate bonds - After 5 years but within 10 years</t>
  </si>
  <si>
    <t>5.57%</t>
  </si>
  <si>
    <t>5.49%</t>
  </si>
  <si>
    <t>Securities available-for-sale</t>
  </si>
  <si>
    <t>2.89%</t>
  </si>
  <si>
    <t>SECURITIES - Activity related to credit losses recognized into earnings (Details) - Activity related to credit losses recognized into earnings - USD ($) $ in Thousands</t>
  </si>
  <si>
    <t>Balance, beginning of period</t>
  </si>
  <si>
    <t>Credit component on debt securities in which OTTI was not previously recognized</t>
  </si>
  <si>
    <t>Balance, end of period</t>
  </si>
  <si>
    <t>SECURITIES (Details Narrative) - USD ($) $ in Thousands</t>
  </si>
  <si>
    <t>12 Months Ended</t>
  </si>
  <si>
    <t>Dec. 31, 2009</t>
  </si>
  <si>
    <t>Sales of securities available-for-sale</t>
  </si>
  <si>
    <t>Pre-tax gain on sale of securities available-for-sale</t>
  </si>
  <si>
    <t>Related tax expense on sale of securities available-for-sale</t>
  </si>
  <si>
    <t>Recognized losses for deterioration in credit quality</t>
  </si>
  <si>
    <t>CRA mutual funds total fair value</t>
  </si>
  <si>
    <t>CRA mutual funds total unrealized losses</t>
  </si>
  <si>
    <t>LOANS - Composition of loans receivable and loans held-for-sale (Details) - USD ($) $ in Thousands</t>
  </si>
  <si>
    <t>Business Activites Loans</t>
  </si>
  <si>
    <t>Residential 1-4 family</t>
  </si>
  <si>
    <t>Residential 5+ multifamily</t>
  </si>
  <si>
    <t>Construction of residential 1-4 family</t>
  </si>
  <si>
    <t>Home equity lines of credit</t>
  </si>
  <si>
    <t>Residential real estate</t>
  </si>
  <si>
    <t>Commercial</t>
  </si>
  <si>
    <t>Construction of commercial</t>
  </si>
  <si>
    <t>Commercial real estate</t>
  </si>
  <si>
    <t>Farm land</t>
  </si>
  <si>
    <t>Vacant land</t>
  </si>
  <si>
    <t>Real estate secured</t>
  </si>
  <si>
    <t>Commercial and industrial</t>
  </si>
  <si>
    <t>Municipal</t>
  </si>
  <si>
    <t>Consumer</t>
  </si>
  <si>
    <t>Loans receivable, gross</t>
  </si>
  <si>
    <t>Deferred loan origination fees and costs, net</t>
  </si>
  <si>
    <t>Allowance for loan losses</t>
  </si>
  <si>
    <t>Loans receivable, net</t>
  </si>
  <si>
    <t>Acquired Loans</t>
  </si>
  <si>
    <t>LOANS - Composition of loans receivable by risk rating grade (Details) - USD ($) $ in Thousands</t>
  </si>
  <si>
    <t>Business Activities Loans - Pass</t>
  </si>
  <si>
    <t>Business Activities Loans - Special mention</t>
  </si>
  <si>
    <t>Business Activities Loans - Substandard</t>
  </si>
  <si>
    <t>Business Activities Loans - Doubtful</t>
  </si>
  <si>
    <t>Business Activities Loans - Loss</t>
  </si>
  <si>
    <t>Business Activities Loans - Total</t>
  </si>
  <si>
    <t>Acquired Loans - Pass</t>
  </si>
  <si>
    <t>Acquired Loans - Special Mention</t>
  </si>
  <si>
    <t>Acquired Loans - Substandard</t>
  </si>
  <si>
    <t>Acquired Loans - Doubtful</t>
  </si>
  <si>
    <t>Acquired Loans - Loss</t>
  </si>
  <si>
    <t>Acquired Loans - Total</t>
  </si>
  <si>
    <t>LOANS - Composition of loans receivable by delinquency status (Details) - USD ($) $ in Thousands</t>
  </si>
  <si>
    <t>Business Activities Loans - Current</t>
  </si>
  <si>
    <t>Business Activities Loans - Past due 30-59 days</t>
  </si>
  <si>
    <t>Business Activities Loans - Past due 60-89 days</t>
  </si>
  <si>
    <t>Business Activities Loans - Past due 90-179 days</t>
  </si>
  <si>
    <t>Business Activities Loans - Past due 180 days and over</t>
  </si>
  <si>
    <t>Business Activities Loans - Past due 30 days and over</t>
  </si>
  <si>
    <t>Business Activities Loans - Accruing 90 days and over</t>
  </si>
  <si>
    <t>Business Activities Loans - Non-accrual</t>
  </si>
  <si>
    <t>Acquired Loans - Current</t>
  </si>
  <si>
    <t>Acquired Loans - Past due 30-59 days</t>
  </si>
  <si>
    <t>Acquired Loans - Past due 60-89 days</t>
  </si>
  <si>
    <t>Acquired Loans - Past due 90-179 days</t>
  </si>
  <si>
    <t>Acquired Loans - Past due 180 days and over</t>
  </si>
  <si>
    <t>Acquired Loans - Past due 30 days and over</t>
  </si>
  <si>
    <t>Acquired Loans - Accruing 90 days and over</t>
  </si>
  <si>
    <t>Acquired Loans - Non-accrual</t>
  </si>
  <si>
    <t>LOANS - Troubled debt restructurings (Details) $ in Thousands</t>
  </si>
  <si>
    <t>Sep. 30, 2017USD ($)Integer</t>
  </si>
  <si>
    <t>Sep. 30, 2016USD ($)Integer</t>
  </si>
  <si>
    <t>Business Activities Loans - Residential real estate</t>
  </si>
  <si>
    <t>Quantity of troubled debt restructurings | Integer</t>
  </si>
  <si>
    <t>Pre-modification balance</t>
  </si>
  <si>
    <t>Post-modification balance</t>
  </si>
  <si>
    <t>Business Activities Loans - Commercial real estate</t>
  </si>
  <si>
    <t>Business Activities Loans - Troubled debt restructurings</t>
  </si>
  <si>
    <t>Business Activities Loans - Rate reduction and term extension</t>
  </si>
  <si>
    <t>Business Activities Loans - Debt consolidation</t>
  </si>
  <si>
    <t>Business Activities Loans - Term extension</t>
  </si>
  <si>
    <t>LOANS - Changes in allowance for loan losses (Details) - USD ($) $ in Thousands</t>
  </si>
  <si>
    <t>Business Activities Loans - Residential</t>
  </si>
  <si>
    <t>Beginning balance</t>
  </si>
  <si>
    <t>Provision</t>
  </si>
  <si>
    <t>Charge-offs</t>
  </si>
  <si>
    <t>Recoveries</t>
  </si>
  <si>
    <t>Ending balance</t>
  </si>
  <si>
    <t>Business Activities Loans - Commercial</t>
  </si>
  <si>
    <t>Business Activities Loans - Land</t>
  </si>
  <si>
    <t>Business Activities Loans - Real Estate</t>
  </si>
  <si>
    <t>Business Activities Loans - Commercial and industrial</t>
  </si>
  <si>
    <t>Business Activities Loans - Municipal</t>
  </si>
  <si>
    <t>Business Activities Loans - Consumer</t>
  </si>
  <si>
    <t>Business Activities Loans - Unallocated</t>
  </si>
  <si>
    <t>Business Activities Loans - Totals</t>
  </si>
  <si>
    <t>Acquired Loans - Residential</t>
  </si>
  <si>
    <t>Acquired Loans - Commercial</t>
  </si>
  <si>
    <t>Acquired Loans - Land</t>
  </si>
  <si>
    <t>Acquired Loans - Real Estate</t>
  </si>
  <si>
    <t>Acquired Loans - Commercial and industrial</t>
  </si>
  <si>
    <t>Acquired Loans - Municipal</t>
  </si>
  <si>
    <t>Acquired Loans - Consumer</t>
  </si>
  <si>
    <t>Acquired Loans - Unallocated</t>
  </si>
  <si>
    <t>Acquired Loans - Totals</t>
  </si>
  <si>
    <t>LOANS - Continued - Composition of loans receivable and allowance for loan losses (Details) - USD ($) $ in Thousands</t>
  </si>
  <si>
    <t>Business Activities Loans - Collectively evaluated Loans</t>
  </si>
  <si>
    <t>Home equity lines credit</t>
  </si>
  <si>
    <t>Unallocated allowance</t>
  </si>
  <si>
    <t>Totals</t>
  </si>
  <si>
    <t>Business Activities Loans - Collectively evaluated Allowance</t>
  </si>
  <si>
    <t>Business Activities Loans - Individually evaluated Loans</t>
  </si>
  <si>
    <t>Business Activities Loans - Individually evaluated Allowance</t>
  </si>
  <si>
    <t>Business Activities Loans - Total portfolio Loans</t>
  </si>
  <si>
    <t>Business Activities Loans - Total portfolio Allowance</t>
  </si>
  <si>
    <t>Acquired Loans - Collectively evaluated Loans</t>
  </si>
  <si>
    <t>Acquired Loans - Collectively evaluated Allowance</t>
  </si>
  <si>
    <t>Acquired Loans - Individually evaluated Loans</t>
  </si>
  <si>
    <t>Acquired Loans - Individually evaluated Allowance</t>
  </si>
  <si>
    <t>Acquired Loans - ASC 310-30 Loans</t>
  </si>
  <si>
    <t>Acquired Loans - ASC 310-30 loans Allowance</t>
  </si>
  <si>
    <t>Acquired Loans - Total portfolio Loans</t>
  </si>
  <si>
    <t>Acquired Loans - Total portfolio Allowance</t>
  </si>
  <si>
    <t>LOANS - Continued - Credit quality segments of loans receivable and allowance for loan losses (Details) - USD ($) $ in Thousands</t>
  </si>
  <si>
    <t>Performing loans</t>
  </si>
  <si>
    <t>Potential problem loans</t>
  </si>
  <si>
    <t>Impaired loans</t>
  </si>
  <si>
    <t>LOANS - Continued - Certain data with respect to loans individually evaluated for impairment (Details) - USD ($) $ in Thousands</t>
  </si>
  <si>
    <t>Business Activities Loans - Impaired loans with specific allowance - Loan balance - Book</t>
  </si>
  <si>
    <t>Residential</t>
  </si>
  <si>
    <t>Business Activities Loans - Impaired loans with specific allowance - Loan balance - Note</t>
  </si>
  <si>
    <t>Business Activities Loans - Impaired loans with specific allowance - Loan balance - Average</t>
  </si>
  <si>
    <t>Business Activities Loans - Impaired loans with specific allowance - Specific allowance</t>
  </si>
  <si>
    <t>Business Activities Loans - Impaired loans with specific allowance - Income recognized</t>
  </si>
  <si>
    <t>Business Activities Loans - Impaired loans with no specific allowance - Loan balance - Book</t>
  </si>
  <si>
    <t>Business Activities Loans - Impaired loans with no specific allowance - Loan balance - Note</t>
  </si>
  <si>
    <t>Business Activities Loans - Impaired loans with no specific allowance - Loan balance - Average</t>
  </si>
  <si>
    <t>Business Activities Loans - Impaired loans with no specific allowance - Income recognized</t>
  </si>
  <si>
    <t>Acquired Loans - Impaired loans with specific allowance - Loan balance - Book</t>
  </si>
  <si>
    <t>Acquired Loans - Impaired loans with specific allowance - Loan balance - Note</t>
  </si>
  <si>
    <t>Acquired Loans - Impaired loans with specific allowance - Loan balance - Average</t>
  </si>
  <si>
    <t>Acquired Loans - Impaired loans with specific allowance - Specific allowance</t>
  </si>
  <si>
    <t>Acquired Loans - Impaired loans with specific allowance - Income recognized</t>
  </si>
  <si>
    <t>Acquired Loans - Impaired loans with no specific allowance - Loan balance - Book</t>
  </si>
  <si>
    <t>Acquired Loans - Impaired loans with no specific allowance - Loan balance - Note</t>
  </si>
  <si>
    <t>Acquired Loans - Impaired loans with no specific allowance - Loan balance - Average</t>
  </si>
  <si>
    <t>Acquired Loans - Impaired loans with no specific allowance - Income recognized</t>
  </si>
  <si>
    <t>LOANS (Details Narrative) - USD ($) $ in Thousands</t>
  </si>
  <si>
    <t>Loans Details Narrative</t>
  </si>
  <si>
    <t>Interest on non-accrual loans that would have been recorded as additional interest income had the loans been current in accordance with their original terms</t>
  </si>
  <si>
    <t>Investment in residential mortgage loans collateralized by real estate in process of foreclosure</t>
  </si>
  <si>
    <t>Carrying amount of foreclosed residential real estate held as a result of obtaining physical possession</t>
  </si>
  <si>
    <t>MORTGAGE SERVICING RIGHTS - Balance of loans serviced for others and fair value of mortgage servicing rights (Details) - Balance of loans serviced for others and fair value of mortgage servicing rights - USD ($) $ in Thousands</t>
  </si>
  <si>
    <t>Residential mortgage loans serviced for others</t>
  </si>
  <si>
    <t>Fair value of mortgage servicing rights</t>
  </si>
  <si>
    <t>MORTGAGE SERVICING RIGHTS - Changes in mortgage servicing rights (Details) - Changes in mortgage servicing rights - USD ($) $ in Thousands</t>
  </si>
  <si>
    <t>Mortgage Servicing Rights</t>
  </si>
  <si>
    <t>Originated</t>
  </si>
  <si>
    <t>Amortization</t>
  </si>
  <si>
    <t>Valuation Allowance</t>
  </si>
  <si>
    <t>Decrease (increase) in impairment reserve</t>
  </si>
  <si>
    <t>Mortgage servicing rights, net</t>
  </si>
  <si>
    <t>(1) Amortization expense and changes in the impairment reserve are recorded in mortgage servicing, net.</t>
  </si>
  <si>
    <t>PLEDGED ASSETS - Securities and loans pledged (Details) - Securities and loans pledged - USD ($) $ in Thousands</t>
  </si>
  <si>
    <t>Securities available-for-sale (at fair value)</t>
  </si>
  <si>
    <t>Loans receivable (at book value)</t>
  </si>
  <si>
    <t>Total pledged assets</t>
  </si>
  <si>
    <t>PLEDGED ASSETS (Details Narrative) $ in Thousands</t>
  </si>
  <si>
    <t>Securities pledged to secure public deposits</t>
  </si>
  <si>
    <t>Securities pledged to secure repurchase agreements</t>
  </si>
  <si>
    <t>Securities pledged to secure FHLBB advances</t>
  </si>
  <si>
    <t>EARNINGS PER SHARE - Computation of earnings per share (Details) - USD ($) $ / shares in Units, $ in Thousands</t>
  </si>
  <si>
    <t>Less: Undistributed earnings allocated to participating securities</t>
  </si>
  <si>
    <t>Net income allocated to common stock</t>
  </si>
  <si>
    <t>Weighted average common shares issued</t>
  </si>
  <si>
    <t>Less: Unvested restricted stock awards</t>
  </si>
  <si>
    <t>Weighted average common shares outstanding used to calculate basic earnings per common share</t>
  </si>
  <si>
    <t>Add: Dilutive effect of stock options</t>
  </si>
  <si>
    <t>Weighted average common shares outstanding used to calculate diluted earnings per common share</t>
  </si>
  <si>
    <t>Earnings per common share (basic)</t>
  </si>
  <si>
    <t>Earnings per common share (diluted)</t>
  </si>
  <si>
    <t>SHAREHOLDERS' EQUITY - Actual regulatory capital position and minimum capital requirements (Details) - USD ($) $ in Thousands</t>
  </si>
  <si>
    <t>Salisbury</t>
  </si>
  <si>
    <t>Total Capital (to risk-weighted assets)</t>
  </si>
  <si>
    <t>Actual - Amount</t>
  </si>
  <si>
    <t>Actual - Ratio</t>
  </si>
  <si>
    <t>13.20%</t>
  </si>
  <si>
    <t>13.26%</t>
  </si>
  <si>
    <t>For Capital Adequacy - Amount</t>
  </si>
  <si>
    <t>For Capital Adequacy - Ratio</t>
  </si>
  <si>
    <t>8.00%</t>
  </si>
  <si>
    <t>To Be Well Capitalized Under Prompt Corrective Action Provisions - Amount</t>
  </si>
  <si>
    <t>To Be Well Capitalized Under Prompt Corrective Action Provisions - Ratio</t>
  </si>
  <si>
    <t>Tier 1 Capital (to risk-weighted assets)</t>
  </si>
  <si>
    <t>10.96%</t>
  </si>
  <si>
    <t>11.02%</t>
  </si>
  <si>
    <t>6.00%</t>
  </si>
  <si>
    <t>Common Equity Tier 1 Capital (to risk-weighted assets)</t>
  </si>
  <si>
    <t>4.50%</t>
  </si>
  <si>
    <t>Tier 1 Capital (to average assets)</t>
  </si>
  <si>
    <t>8.49%</t>
  </si>
  <si>
    <t>8.69%</t>
  </si>
  <si>
    <t>4.00%</t>
  </si>
  <si>
    <t>Bank</t>
  </si>
  <si>
    <t>12.92%</t>
  </si>
  <si>
    <t>12.77%</t>
  </si>
  <si>
    <t>10.00%</t>
  </si>
  <si>
    <t>12.05%</t>
  </si>
  <si>
    <t>11.87%</t>
  </si>
  <si>
    <t>6.50%</t>
  </si>
  <si>
    <t>9.51%</t>
  </si>
  <si>
    <t>9.20%</t>
  </si>
  <si>
    <t>5.00%</t>
  </si>
  <si>
    <t>BENEFITS - Pre-tax expense associated with stock options and restricted stock (Details) - USD ($) $ in Thousands</t>
  </si>
  <si>
    <t>Total stock based compensation expense</t>
  </si>
  <si>
    <t>Pre-tax expense associated with stock options and restricted stock awards as well as related recognized tax benefits</t>
  </si>
  <si>
    <t>Stock Options</t>
  </si>
  <si>
    <t>Restricted stock awards</t>
  </si>
  <si>
    <t>Related tax benefits recognized in earnings</t>
  </si>
  <si>
    <t>BENEFITS (Details Narrative) - USD ($) $ / shares in Units, $ in Thousands</t>
  </si>
  <si>
    <t>Aug. 23, 2017</t>
  </si>
  <si>
    <t>May 26, 2017</t>
  </si>
  <si>
    <t>Apr. 28, 2017</t>
  </si>
  <si>
    <t>Feb. 20, 2017</t>
  </si>
  <si>
    <t>Feb. 14, 2017</t>
  </si>
  <si>
    <t>Feb. 09, 2017</t>
  </si>
  <si>
    <t>Feb. 01, 2017</t>
  </si>
  <si>
    <t>Jan. 27, 2017</t>
  </si>
  <si>
    <t>Jan. 09, 2017</t>
  </si>
  <si>
    <t>Jan. 29, 2016</t>
  </si>
  <si>
    <t>Jan. 02, 2015</t>
  </si>
  <si>
    <t>401(k) Plan contribution expense</t>
  </si>
  <si>
    <t>Other post-retirement benefit obligation expense for endorsement split-dollar life insurance arrangements</t>
  </si>
  <si>
    <t>Employee Stock Ownership Plan (ESOP)</t>
  </si>
  <si>
    <t>ESOP expense</t>
  </si>
  <si>
    <t>Other Retirement Plans</t>
  </si>
  <si>
    <t>Expenses related to discretionary contribution to Executives' account</t>
  </si>
  <si>
    <t>Grants of Phantom Stock Appreciation Units pursuant to the Plan</t>
  </si>
  <si>
    <t>Grants of Restricted Stock and Options</t>
  </si>
  <si>
    <t>Stock options exercised by former Riverside Bank executives, shares</t>
  </si>
  <si>
    <t>Stock options exercised by former Riverside Bank executives, price per share</t>
  </si>
  <si>
    <t>Shares of restricted stock granted pursuant to LTIP</t>
  </si>
  <si>
    <t>Fair value of the stock as of the grant date, LTIP</t>
  </si>
  <si>
    <t>Stock granted to directors as a component of annual compensation</t>
  </si>
  <si>
    <t>Fair value of the stock as of the grant date, component of annual compensation</t>
  </si>
  <si>
    <t>Expense related to grants of restricted stock and options</t>
  </si>
  <si>
    <t>Total shares of common stock available under 2017 LTIP</t>
  </si>
  <si>
    <t>Unrecognized compensation cost relating to awards</t>
  </si>
  <si>
    <t>Forfeiture of restricted common stock, shares</t>
  </si>
  <si>
    <t>Excess tax benefit not included in pre-tax expense associated with stock options and restricted stock awards</t>
  </si>
  <si>
    <t>FAIR VALUE OF ASSETS AND LIABILITIES - Assets measured at fair value (Details) - USD ($) $ in Thousands</t>
  </si>
  <si>
    <t>Assets at fair value</t>
  </si>
  <si>
    <t>Assets at fair value on a recurring basis</t>
  </si>
  <si>
    <t>Mortgage backed securities: U.S. Government agencies and U.S. Government-sponsored enterprises</t>
  </si>
  <si>
    <t>Collateralized mortgage obligations: U.S. Government agencies</t>
  </si>
  <si>
    <t>Collateralized mortgage obligations: Non-agency</t>
  </si>
  <si>
    <t>Assets at fair value on a non-recurring basis</t>
  </si>
  <si>
    <t>Collateral dependent impaired loans</t>
  </si>
  <si>
    <t>Fair Value Measurements Using - Level 1</t>
  </si>
  <si>
    <t>Fair Value Measurements Using - Level 2</t>
  </si>
  <si>
    <t>Fair Value Measurements Using - Level 3</t>
  </si>
  <si>
    <t>FAIR VALUE OF ASSETS AND LIABILITIES - Carrying value and estimated fair values of financial instruments (Details) - USD ($) $ in Thousands</t>
  </si>
  <si>
    <t>Carrying value</t>
  </si>
  <si>
    <t>Financial Assets</t>
  </si>
  <si>
    <t>Cash and cash equivalents</t>
  </si>
  <si>
    <t>Federal Home Loan Bank stock</t>
  </si>
  <si>
    <t>Cash surrender value of life insurance</t>
  </si>
  <si>
    <t>Financial Liabilities</t>
  </si>
  <si>
    <t>Demand (non-interest-bearing)</t>
  </si>
  <si>
    <t>Demand (interest-bearing)</t>
  </si>
  <si>
    <t>FHLBB advances</t>
  </si>
  <si>
    <t>Accrued interest payable</t>
  </si>
  <si>
    <t>Estimated fair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02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78591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2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3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833</v>
      </c>
      <c r="C3" s="7" t="n">
        <v>5434</v>
      </c>
    </row>
    <row r="4" spans="1:3">
      <c r="A4" s="4" t="s">
        <v>31</v>
      </c>
      <c r="B4" s="5" t="n">
        <v>42570</v>
      </c>
      <c r="C4" s="5" t="n">
        <v>30051</v>
      </c>
    </row>
    <row r="5" spans="1:3">
      <c r="A5" s="4" t="s">
        <v>32</v>
      </c>
      <c r="B5" s="5" t="n">
        <v>49403</v>
      </c>
      <c r="C5" s="5" t="n">
        <v>35485</v>
      </c>
    </row>
    <row r="6" spans="1:3">
      <c r="A6" s="3" t="s">
        <v>33</v>
      </c>
    </row>
    <row r="7" spans="1:3">
      <c r="A7" s="4" t="s">
        <v>34</v>
      </c>
      <c r="B7" s="5" t="n">
        <v>85508</v>
      </c>
      <c r="C7" s="5" t="n">
        <v>79623</v>
      </c>
    </row>
    <row r="8" spans="1:3">
      <c r="A8" s="4" t="s">
        <v>35</v>
      </c>
      <c r="B8" s="5" t="n">
        <v>3038</v>
      </c>
      <c r="C8" s="5" t="n">
        <v>3211</v>
      </c>
    </row>
    <row r="9" spans="1:3">
      <c r="A9" s="4" t="s">
        <v>36</v>
      </c>
      <c r="B9" s="5" t="n">
        <v>561</v>
      </c>
      <c r="C9" s="4" t="s">
        <v>37</v>
      </c>
    </row>
    <row r="10" spans="1:3">
      <c r="A10" s="4" t="s">
        <v>38</v>
      </c>
      <c r="B10" s="5" t="n">
        <v>784136</v>
      </c>
      <c r="C10" s="5" t="n">
        <v>763184</v>
      </c>
    </row>
    <row r="11" spans="1:3">
      <c r="A11" s="4" t="s">
        <v>39</v>
      </c>
      <c r="B11" s="5" t="n">
        <v>3944</v>
      </c>
      <c r="C11" s="5" t="n">
        <v>3773</v>
      </c>
    </row>
    <row r="12" spans="1:3">
      <c r="A12" s="4" t="s">
        <v>40</v>
      </c>
      <c r="B12" s="5" t="n">
        <v>16329</v>
      </c>
      <c r="C12" s="5" t="n">
        <v>14398</v>
      </c>
    </row>
    <row r="13" spans="1:3">
      <c r="A13" s="4" t="s">
        <v>41</v>
      </c>
      <c r="B13" s="5" t="n">
        <v>13815</v>
      </c>
      <c r="C13" s="5" t="n">
        <v>12552</v>
      </c>
    </row>
    <row r="14" spans="1:3">
      <c r="A14" s="4" t="s">
        <v>42</v>
      </c>
      <c r="B14" s="5" t="n">
        <v>1974</v>
      </c>
      <c r="C14" s="5" t="n">
        <v>1737</v>
      </c>
    </row>
    <row r="15" spans="1:3">
      <c r="A15" s="4" t="s">
        <v>43</v>
      </c>
      <c r="B15" s="5" t="n">
        <v>2520</v>
      </c>
      <c r="C15" s="5" t="n">
        <v>2424</v>
      </c>
    </row>
    <row r="16" spans="1:3">
      <c r="A16" s="4" t="s">
        <v>44</v>
      </c>
      <c r="B16" s="5" t="n">
        <v>14297</v>
      </c>
      <c r="C16" s="5" t="n">
        <v>14038</v>
      </c>
    </row>
    <row r="17" spans="1:3">
      <c r="A17" s="4" t="s">
        <v>45</v>
      </c>
      <c r="B17" s="5" t="n">
        <v>1326</v>
      </c>
      <c r="C17" s="5" t="n">
        <v>1367</v>
      </c>
    </row>
    <row r="18" spans="1:3">
      <c r="A18" s="4" t="s">
        <v>46</v>
      </c>
      <c r="B18" s="5" t="n">
        <v>2618</v>
      </c>
      <c r="C18" s="5" t="n">
        <v>3574</v>
      </c>
    </row>
    <row r="19" spans="1:3">
      <c r="A19" s="4" t="s">
        <v>47</v>
      </c>
      <c r="B19" s="5" t="n">
        <v>979469</v>
      </c>
      <c r="C19" s="5" t="n">
        <v>935366</v>
      </c>
    </row>
    <row r="20" spans="1:3">
      <c r="A20" s="3" t="s">
        <v>48</v>
      </c>
    </row>
    <row r="21" spans="1:3">
      <c r="A21" s="4" t="s">
        <v>49</v>
      </c>
      <c r="B21" s="5" t="n">
        <v>225496</v>
      </c>
      <c r="C21" s="5" t="n">
        <v>218420</v>
      </c>
    </row>
    <row r="22" spans="1:3">
      <c r="A22" s="4" t="s">
        <v>50</v>
      </c>
      <c r="B22" s="5" t="n">
        <v>139521</v>
      </c>
      <c r="C22" s="5" t="n">
        <v>127854</v>
      </c>
    </row>
    <row r="23" spans="1:3">
      <c r="A23" s="4" t="s">
        <v>51</v>
      </c>
      <c r="B23" s="5" t="n">
        <v>196745</v>
      </c>
      <c r="C23" s="5" t="n">
        <v>182476</v>
      </c>
    </row>
    <row r="24" spans="1:3">
      <c r="A24" s="4" t="s">
        <v>52</v>
      </c>
      <c r="B24" s="5" t="n">
        <v>152570</v>
      </c>
      <c r="C24" s="5" t="n">
        <v>135435</v>
      </c>
    </row>
    <row r="25" spans="1:3">
      <c r="A25" s="4" t="s">
        <v>53</v>
      </c>
      <c r="B25" s="5" t="n">
        <v>117657</v>
      </c>
      <c r="C25" s="5" t="n">
        <v>117585</v>
      </c>
    </row>
    <row r="26" spans="1:3">
      <c r="A26" s="4" t="s">
        <v>54</v>
      </c>
      <c r="B26" s="5" t="n">
        <v>831989</v>
      </c>
      <c r="C26" s="5" t="n">
        <v>781770</v>
      </c>
    </row>
    <row r="27" spans="1:3">
      <c r="A27" s="4" t="s">
        <v>55</v>
      </c>
      <c r="B27" s="5" t="n">
        <v>4529</v>
      </c>
      <c r="C27" s="5" t="n">
        <v>5535</v>
      </c>
    </row>
    <row r="28" spans="1:3">
      <c r="A28" s="4" t="s">
        <v>56</v>
      </c>
      <c r="B28" s="5" t="n">
        <v>27364</v>
      </c>
      <c r="C28" s="5" t="n">
        <v>37188</v>
      </c>
    </row>
    <row r="29" spans="1:3">
      <c r="A29" s="4" t="s">
        <v>57</v>
      </c>
      <c r="B29" s="5" t="n">
        <v>9805</v>
      </c>
      <c r="C29" s="5" t="n">
        <v>9788</v>
      </c>
    </row>
    <row r="30" spans="1:3">
      <c r="A30" s="4" t="s">
        <v>58</v>
      </c>
      <c r="B30" s="5" t="n">
        <v>321</v>
      </c>
      <c r="C30" s="5" t="n">
        <v>344</v>
      </c>
    </row>
    <row r="31" spans="1:3">
      <c r="A31" s="4" t="s">
        <v>59</v>
      </c>
      <c r="B31" s="5" t="n">
        <v>1859</v>
      </c>
      <c r="C31" s="5" t="n">
        <v>418</v>
      </c>
    </row>
    <row r="32" spans="1:3">
      <c r="A32" s="4" t="s">
        <v>60</v>
      </c>
      <c r="B32" s="5" t="n">
        <v>6076</v>
      </c>
      <c r="C32" s="5" t="n">
        <v>6316</v>
      </c>
    </row>
    <row r="33" spans="1:3">
      <c r="A33" s="4" t="s">
        <v>61</v>
      </c>
      <c r="B33" s="5" t="n">
        <v>881943</v>
      </c>
      <c r="C33" s="5" t="n">
        <v>841359</v>
      </c>
    </row>
    <row r="34" spans="1:3">
      <c r="A34" s="3" t="s">
        <v>62</v>
      </c>
    </row>
    <row r="35" spans="1:3">
      <c r="A35" s="4" t="s">
        <v>63</v>
      </c>
      <c r="B35" s="5" t="n">
        <v>279</v>
      </c>
      <c r="C35" s="5" t="n">
        <v>276</v>
      </c>
    </row>
    <row r="36" spans="1:3">
      <c r="A36" s="4" t="s">
        <v>64</v>
      </c>
      <c r="B36" s="5" t="n">
        <v>42983</v>
      </c>
      <c r="C36" s="5" t="n">
        <v>42085</v>
      </c>
    </row>
    <row r="37" spans="1:3">
      <c r="A37" s="4" t="s">
        <v>65</v>
      </c>
      <c r="B37" s="5" t="n">
        <v>54368</v>
      </c>
      <c r="C37" s="5" t="n">
        <v>51521</v>
      </c>
    </row>
    <row r="38" spans="1:3">
      <c r="A38" s="4" t="s">
        <v>66</v>
      </c>
      <c r="B38" s="5" t="n">
        <v>-660</v>
      </c>
      <c r="C38" s="5" t="n">
        <v>-352</v>
      </c>
    </row>
    <row r="39" spans="1:3">
      <c r="A39" s="4" t="s">
        <v>67</v>
      </c>
      <c r="B39" s="5" t="n">
        <v>556</v>
      </c>
      <c r="C39" s="5" t="n">
        <v>477</v>
      </c>
    </row>
    <row r="40" spans="1:3">
      <c r="A40" s="4" t="s">
        <v>68</v>
      </c>
      <c r="B40" s="5" t="n">
        <v>97526</v>
      </c>
      <c r="C40" s="5" t="n">
        <v>94007</v>
      </c>
    </row>
    <row r="41" spans="1:3">
      <c r="A41" s="4" t="s">
        <v>69</v>
      </c>
      <c r="B41" s="7" t="n">
        <v>979469</v>
      </c>
      <c r="C41" s="7" t="n">
        <v>935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3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4</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47</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50</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5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8</v>
      </c>
    </row>
    <row r="2" spans="1:3">
      <c r="A2" s="4" t="s">
        <v>314</v>
      </c>
    </row>
    <row r="3" spans="1:3">
      <c r="A3" s="3" t="s">
        <v>315</v>
      </c>
    </row>
    <row r="4" spans="1:3">
      <c r="A4" s="4" t="s">
        <v>316</v>
      </c>
      <c r="B4" s="7" t="n">
        <v>4611</v>
      </c>
      <c r="C4" s="7" t="n">
        <v>15800</v>
      </c>
    </row>
    <row r="5" spans="1:3">
      <c r="A5" s="4" t="s">
        <v>317</v>
      </c>
      <c r="B5" s="5" t="n">
        <v>49655</v>
      </c>
      <c r="C5" s="5" t="n">
        <v>53407</v>
      </c>
    </row>
    <row r="6" spans="1:3">
      <c r="A6" s="4" t="s">
        <v>318</v>
      </c>
      <c r="B6" s="5" t="n">
        <v>10815</v>
      </c>
      <c r="C6" s="5" t="n">
        <v>1470</v>
      </c>
    </row>
    <row r="7" spans="1:3">
      <c r="A7" s="4" t="s">
        <v>319</v>
      </c>
      <c r="B7" s="5" t="n">
        <v>2464</v>
      </c>
      <c r="C7" s="5" t="n">
        <v>3327</v>
      </c>
    </row>
    <row r="8" spans="1:3">
      <c r="A8" s="4" t="s">
        <v>320</v>
      </c>
      <c r="B8" s="5" t="n">
        <v>12767</v>
      </c>
      <c r="C8" s="5" t="n">
        <v>2056</v>
      </c>
    </row>
    <row r="9" spans="1:3">
      <c r="A9" s="4" t="s">
        <v>321</v>
      </c>
      <c r="B9" s="5" t="n">
        <v>847</v>
      </c>
      <c r="C9" s="5" t="n">
        <v>834</v>
      </c>
    </row>
    <row r="10" spans="1:3">
      <c r="A10" s="4" t="s">
        <v>322</v>
      </c>
      <c r="B10" s="5" t="n">
        <v>3500</v>
      </c>
      <c r="C10" s="5" t="n">
        <v>2000</v>
      </c>
    </row>
    <row r="11" spans="1:3">
      <c r="A11" s="4" t="s">
        <v>323</v>
      </c>
      <c r="B11" s="5" t="n">
        <v>7</v>
      </c>
      <c r="C11" s="5" t="n">
        <v>7</v>
      </c>
    </row>
    <row r="12" spans="1:3">
      <c r="A12" s="4" t="s">
        <v>324</v>
      </c>
      <c r="B12" s="5" t="n">
        <v>84666</v>
      </c>
      <c r="C12" s="5" t="n">
        <v>78901</v>
      </c>
    </row>
    <row r="13" spans="1:3">
      <c r="A13" s="3" t="s">
        <v>325</v>
      </c>
    </row>
    <row r="14" spans="1:3">
      <c r="A14" s="4" t="s">
        <v>326</v>
      </c>
      <c r="B14" s="5" t="n">
        <v>3038</v>
      </c>
      <c r="C14" s="5" t="n">
        <v>3211</v>
      </c>
    </row>
    <row r="15" spans="1:3">
      <c r="A15" s="4" t="s">
        <v>327</v>
      </c>
    </row>
    <row r="16" spans="1:3">
      <c r="A16" s="3" t="s">
        <v>315</v>
      </c>
    </row>
    <row r="17" spans="1:3">
      <c r="A17" s="4" t="s">
        <v>316</v>
      </c>
      <c r="B17" s="5" t="n">
        <v>30</v>
      </c>
      <c r="C17" s="5" t="n">
        <v>197</v>
      </c>
    </row>
    <row r="18" spans="1:3">
      <c r="A18" s="4" t="s">
        <v>317</v>
      </c>
      <c r="B18" s="5" t="n">
        <v>274</v>
      </c>
      <c r="C18" s="5" t="n">
        <v>229</v>
      </c>
    </row>
    <row r="19" spans="1:3">
      <c r="A19" s="4" t="s">
        <v>318</v>
      </c>
      <c r="B19" s="5" t="n">
        <v>39</v>
      </c>
      <c r="C19" s="5" t="n">
        <v>4</v>
      </c>
    </row>
    <row r="20" spans="1:3">
      <c r="A20" s="4" t="s">
        <v>319</v>
      </c>
      <c r="B20" s="5" t="n">
        <v>420</v>
      </c>
      <c r="C20" s="5" t="n">
        <v>414</v>
      </c>
    </row>
    <row r="21" spans="1:3">
      <c r="A21" s="4" t="s">
        <v>320</v>
      </c>
      <c r="B21" s="5" t="n">
        <v>59</v>
      </c>
      <c r="C21" s="5" t="n">
        <v>9</v>
      </c>
    </row>
    <row r="22" spans="1:3">
      <c r="A22" s="4" t="s">
        <v>321</v>
      </c>
      <c r="B22" s="4" t="s">
        <v>37</v>
      </c>
      <c r="C22" s="4" t="s">
        <v>37</v>
      </c>
    </row>
    <row r="23" spans="1:3">
      <c r="A23" s="4" t="s">
        <v>322</v>
      </c>
      <c r="B23" s="5" t="n">
        <v>57</v>
      </c>
      <c r="C23" s="5" t="n">
        <v>16</v>
      </c>
    </row>
    <row r="24" spans="1:3">
      <c r="A24" s="4" t="s">
        <v>323</v>
      </c>
      <c r="B24" s="5" t="n">
        <v>181</v>
      </c>
      <c r="C24" s="5" t="n">
        <v>215</v>
      </c>
    </row>
    <row r="25" spans="1:3">
      <c r="A25" s="4" t="s">
        <v>324</v>
      </c>
      <c r="B25" s="5" t="n">
        <v>1060</v>
      </c>
      <c r="C25" s="5" t="n">
        <v>1084</v>
      </c>
    </row>
    <row r="26" spans="1:3">
      <c r="A26" s="3" t="s">
        <v>325</v>
      </c>
    </row>
    <row r="27" spans="1:3">
      <c r="A27" s="4" t="s">
        <v>326</v>
      </c>
      <c r="B27" s="4" t="s">
        <v>37</v>
      </c>
      <c r="C27" s="4" t="s">
        <v>37</v>
      </c>
    </row>
    <row r="28" spans="1:3">
      <c r="A28" s="4" t="s">
        <v>328</v>
      </c>
    </row>
    <row r="29" spans="1:3">
      <c r="A29" s="3" t="s">
        <v>315</v>
      </c>
    </row>
    <row r="30" spans="1:3">
      <c r="A30" s="4" t="s">
        <v>316</v>
      </c>
      <c r="B30" s="4" t="s">
        <v>37</v>
      </c>
      <c r="C30" s="5" t="n">
        <v>1</v>
      </c>
    </row>
    <row r="31" spans="1:3">
      <c r="A31" s="4" t="s">
        <v>317</v>
      </c>
      <c r="B31" s="5" t="n">
        <v>172</v>
      </c>
      <c r="C31" s="5" t="n">
        <v>335</v>
      </c>
    </row>
    <row r="32" spans="1:3">
      <c r="A32" s="4" t="s">
        <v>318</v>
      </c>
      <c r="B32" s="5" t="n">
        <v>13</v>
      </c>
      <c r="C32" s="4" t="s">
        <v>37</v>
      </c>
    </row>
    <row r="33" spans="1:3">
      <c r="A33" s="4" t="s">
        <v>319</v>
      </c>
      <c r="B33" s="5" t="n">
        <v>16</v>
      </c>
      <c r="C33" s="5" t="n">
        <v>6</v>
      </c>
    </row>
    <row r="34" spans="1:3">
      <c r="A34" s="4" t="s">
        <v>320</v>
      </c>
      <c r="B34" s="5" t="n">
        <v>10</v>
      </c>
      <c r="C34" s="5" t="n">
        <v>1</v>
      </c>
    </row>
    <row r="35" spans="1:3">
      <c r="A35" s="4" t="s">
        <v>321</v>
      </c>
      <c r="B35" s="5" t="n">
        <v>7</v>
      </c>
      <c r="C35" s="5" t="n">
        <v>16</v>
      </c>
    </row>
    <row r="36" spans="1:3">
      <c r="A36" s="4" t="s">
        <v>322</v>
      </c>
      <c r="B36" s="4" t="s">
        <v>37</v>
      </c>
      <c r="C36" s="5" t="n">
        <v>3</v>
      </c>
    </row>
    <row r="37" spans="1:3">
      <c r="A37" s="4" t="s">
        <v>323</v>
      </c>
      <c r="B37" s="4" t="s">
        <v>37</v>
      </c>
      <c r="C37" s="4" t="s">
        <v>37</v>
      </c>
    </row>
    <row r="38" spans="1:3">
      <c r="A38" s="4" t="s">
        <v>324</v>
      </c>
      <c r="B38" s="5" t="n">
        <v>218</v>
      </c>
      <c r="C38" s="5" t="n">
        <v>362</v>
      </c>
    </row>
    <row r="39" spans="1:3">
      <c r="A39" s="3" t="s">
        <v>325</v>
      </c>
    </row>
    <row r="40" spans="1:3">
      <c r="A40" s="4" t="s">
        <v>326</v>
      </c>
      <c r="B40" s="4" t="s">
        <v>37</v>
      </c>
      <c r="C40" s="4" t="s">
        <v>37</v>
      </c>
    </row>
    <row r="41" spans="1:3">
      <c r="A41" s="4" t="s">
        <v>329</v>
      </c>
    </row>
    <row r="42" spans="1:3">
      <c r="A42" s="3" t="s">
        <v>315</v>
      </c>
    </row>
    <row r="43" spans="1:3">
      <c r="A43" s="4" t="s">
        <v>316</v>
      </c>
      <c r="B43" s="5" t="n">
        <v>4641</v>
      </c>
      <c r="C43" s="5" t="n">
        <v>15996</v>
      </c>
    </row>
    <row r="44" spans="1:3">
      <c r="A44" s="4" t="s">
        <v>317</v>
      </c>
      <c r="B44" s="5" t="n">
        <v>49757</v>
      </c>
      <c r="C44" s="5" t="n">
        <v>53301</v>
      </c>
    </row>
    <row r="45" spans="1:3">
      <c r="A45" s="4" t="s">
        <v>318</v>
      </c>
      <c r="B45" s="5" t="n">
        <v>10841</v>
      </c>
      <c r="C45" s="5" t="n">
        <v>1474</v>
      </c>
    </row>
    <row r="46" spans="1:3">
      <c r="A46" s="4" t="s">
        <v>319</v>
      </c>
      <c r="B46" s="5" t="n">
        <v>2868</v>
      </c>
      <c r="C46" s="5" t="n">
        <v>3735</v>
      </c>
    </row>
    <row r="47" spans="1:3">
      <c r="A47" s="4" t="s">
        <v>320</v>
      </c>
      <c r="B47" s="5" t="n">
        <v>12816</v>
      </c>
      <c r="C47" s="5" t="n">
        <v>2064</v>
      </c>
    </row>
    <row r="48" spans="1:3">
      <c r="A48" s="4" t="s">
        <v>321</v>
      </c>
      <c r="B48" s="5" t="n">
        <v>840</v>
      </c>
      <c r="C48" s="5" t="n">
        <v>818</v>
      </c>
    </row>
    <row r="49" spans="1:3">
      <c r="A49" s="4" t="s">
        <v>322</v>
      </c>
      <c r="B49" s="5" t="n">
        <v>3557</v>
      </c>
      <c r="C49" s="5" t="n">
        <v>2013</v>
      </c>
    </row>
    <row r="50" spans="1:3">
      <c r="A50" s="4" t="s">
        <v>323</v>
      </c>
      <c r="B50" s="5" t="n">
        <v>188</v>
      </c>
      <c r="C50" s="5" t="n">
        <v>222</v>
      </c>
    </row>
    <row r="51" spans="1:3">
      <c r="A51" s="4" t="s">
        <v>324</v>
      </c>
      <c r="B51" s="5" t="n">
        <v>85508</v>
      </c>
      <c r="C51" s="5" t="n">
        <v>79623</v>
      </c>
    </row>
    <row r="52" spans="1:3">
      <c r="A52" s="3" t="s">
        <v>325</v>
      </c>
    </row>
    <row r="53" spans="1:3">
      <c r="A53" s="4" t="s">
        <v>326</v>
      </c>
      <c r="B53" s="7" t="n">
        <v>3038</v>
      </c>
      <c r="C53" s="7" t="n">
        <v>32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8</v>
      </c>
    </row>
    <row r="2" spans="1:3">
      <c r="A2" s="4" t="s">
        <v>331</v>
      </c>
    </row>
    <row r="3" spans="1:3">
      <c r="A3" s="3" t="s">
        <v>315</v>
      </c>
    </row>
    <row r="4" spans="1:3">
      <c r="A4" s="4" t="s">
        <v>316</v>
      </c>
      <c r="C4" s="7" t="n">
        <v>517</v>
      </c>
    </row>
    <row r="5" spans="1:3">
      <c r="A5" s="4" t="s">
        <v>332</v>
      </c>
      <c r="B5" s="7" t="n">
        <v>10483</v>
      </c>
      <c r="C5" s="5" t="n">
        <v>34758</v>
      </c>
    </row>
    <row r="6" spans="1:3">
      <c r="A6" s="4" t="s">
        <v>333</v>
      </c>
      <c r="B6" s="5" t="n">
        <v>4810</v>
      </c>
    </row>
    <row r="7" spans="1:3">
      <c r="A7" s="4" t="s">
        <v>319</v>
      </c>
      <c r="B7" s="4" t="s">
        <v>37</v>
      </c>
      <c r="C7" s="5" t="n">
        <v>60</v>
      </c>
    </row>
    <row r="8" spans="1:3">
      <c r="A8" s="4" t="s">
        <v>320</v>
      </c>
      <c r="B8" s="5" t="n">
        <v>3414</v>
      </c>
      <c r="C8" s="5" t="n">
        <v>475</v>
      </c>
    </row>
    <row r="9" spans="1:3">
      <c r="A9" s="4" t="s">
        <v>321</v>
      </c>
      <c r="B9" s="5" t="n">
        <v>500</v>
      </c>
      <c r="C9" s="5" t="n">
        <v>818</v>
      </c>
    </row>
    <row r="10" spans="1:3">
      <c r="A10" s="4" t="s">
        <v>322</v>
      </c>
      <c r="B10" s="5" t="n">
        <v>840</v>
      </c>
      <c r="C10" s="5" t="n">
        <v>498</v>
      </c>
    </row>
    <row r="11" spans="1:3">
      <c r="A11" s="4" t="s">
        <v>334</v>
      </c>
      <c r="B11" s="5" t="n">
        <v>20047</v>
      </c>
      <c r="C11" s="5" t="n">
        <v>37126</v>
      </c>
    </row>
    <row r="12" spans="1:3">
      <c r="A12" s="4" t="s">
        <v>335</v>
      </c>
      <c r="B12" s="5" t="n">
        <v>107</v>
      </c>
      <c r="C12" s="5" t="n">
        <v>174</v>
      </c>
    </row>
    <row r="13" spans="1:3">
      <c r="A13" s="4" t="s">
        <v>336</v>
      </c>
      <c r="B13" s="5" t="n">
        <v>20154</v>
      </c>
      <c r="C13" s="5" t="n">
        <v>37300</v>
      </c>
    </row>
    <row r="14" spans="1:3">
      <c r="A14" s="4" t="s">
        <v>337</v>
      </c>
    </row>
    <row r="15" spans="1:3">
      <c r="A15" s="3" t="s">
        <v>315</v>
      </c>
    </row>
    <row r="16" spans="1:3">
      <c r="A16" s="4" t="s">
        <v>316</v>
      </c>
      <c r="C16" s="5" t="n">
        <v>1</v>
      </c>
    </row>
    <row r="17" spans="1:3">
      <c r="A17" s="4" t="s">
        <v>332</v>
      </c>
      <c r="B17" s="5" t="n">
        <v>56</v>
      </c>
      <c r="C17" s="5" t="n">
        <v>329</v>
      </c>
    </row>
    <row r="18" spans="1:3">
      <c r="A18" s="4" t="s">
        <v>333</v>
      </c>
      <c r="B18" s="5" t="n">
        <v>13</v>
      </c>
    </row>
    <row r="19" spans="1:3">
      <c r="A19" s="4" t="s">
        <v>319</v>
      </c>
      <c r="B19" s="4" t="s">
        <v>37</v>
      </c>
      <c r="C19" s="4" t="s">
        <v>37</v>
      </c>
    </row>
    <row r="20" spans="1:3">
      <c r="A20" s="4" t="s">
        <v>320</v>
      </c>
      <c r="B20" s="5" t="n">
        <v>10</v>
      </c>
      <c r="C20" s="5" t="n">
        <v>1</v>
      </c>
    </row>
    <row r="21" spans="1:3">
      <c r="A21" s="4" t="s">
        <v>321</v>
      </c>
      <c r="B21" s="4" t="s">
        <v>37</v>
      </c>
      <c r="C21" s="5" t="n">
        <v>16</v>
      </c>
    </row>
    <row r="22" spans="1:3">
      <c r="A22" s="4" t="s">
        <v>322</v>
      </c>
      <c r="B22" s="5" t="n">
        <v>7</v>
      </c>
      <c r="C22" s="5" t="n">
        <v>3</v>
      </c>
    </row>
    <row r="23" spans="1:3">
      <c r="A23" s="4" t="s">
        <v>334</v>
      </c>
      <c r="B23" s="5" t="n">
        <v>86</v>
      </c>
      <c r="C23" s="5" t="n">
        <v>350</v>
      </c>
    </row>
    <row r="24" spans="1:3">
      <c r="A24" s="4" t="s">
        <v>335</v>
      </c>
      <c r="B24" s="5" t="n">
        <v>13</v>
      </c>
      <c r="C24" s="5" t="n">
        <v>1</v>
      </c>
    </row>
    <row r="25" spans="1:3">
      <c r="A25" s="4" t="s">
        <v>336</v>
      </c>
      <c r="B25" s="5" t="n">
        <v>99</v>
      </c>
      <c r="C25" s="5" t="n">
        <v>351</v>
      </c>
    </row>
    <row r="26" spans="1:3">
      <c r="A26" s="4" t="s">
        <v>338</v>
      </c>
    </row>
    <row r="27" spans="1:3">
      <c r="A27" s="3" t="s">
        <v>315</v>
      </c>
    </row>
    <row r="28" spans="1:3">
      <c r="A28" s="4" t="s">
        <v>316</v>
      </c>
      <c r="C28" s="4" t="s">
        <v>37</v>
      </c>
    </row>
    <row r="29" spans="1:3">
      <c r="A29" s="4" t="s">
        <v>332</v>
      </c>
      <c r="B29" s="5" t="n">
        <v>18553</v>
      </c>
      <c r="C29" s="5" t="n">
        <v>249</v>
      </c>
    </row>
    <row r="30" spans="1:3">
      <c r="A30" s="4" t="s">
        <v>333</v>
      </c>
      <c r="B30" s="4" t="s">
        <v>37</v>
      </c>
    </row>
    <row r="31" spans="1:3">
      <c r="A31" s="4" t="s">
        <v>319</v>
      </c>
      <c r="B31" s="5" t="n">
        <v>118</v>
      </c>
      <c r="C31" s="5" t="n">
        <v>339</v>
      </c>
    </row>
    <row r="32" spans="1:3">
      <c r="A32" s="4" t="s">
        <v>320</v>
      </c>
      <c r="B32" s="4" t="s">
        <v>37</v>
      </c>
      <c r="C32" s="4" t="s">
        <v>37</v>
      </c>
    </row>
    <row r="33" spans="1:3">
      <c r="A33" s="4" t="s">
        <v>321</v>
      </c>
      <c r="B33" s="4" t="s">
        <v>37</v>
      </c>
      <c r="C33" s="4" t="s">
        <v>37</v>
      </c>
    </row>
    <row r="34" spans="1:3">
      <c r="A34" s="4" t="s">
        <v>322</v>
      </c>
      <c r="B34" s="4" t="s">
        <v>37</v>
      </c>
      <c r="C34" s="4" t="s">
        <v>37</v>
      </c>
    </row>
    <row r="35" spans="1:3">
      <c r="A35" s="4" t="s">
        <v>334</v>
      </c>
      <c r="B35" s="5" t="n">
        <v>18671</v>
      </c>
      <c r="C35" s="5" t="n">
        <v>588</v>
      </c>
    </row>
    <row r="36" spans="1:3">
      <c r="A36" s="4" t="s">
        <v>335</v>
      </c>
      <c r="B36" s="4" t="s">
        <v>37</v>
      </c>
      <c r="C36" s="4" t="s">
        <v>37</v>
      </c>
    </row>
    <row r="37" spans="1:3">
      <c r="A37" s="4" t="s">
        <v>336</v>
      </c>
      <c r="B37" s="5" t="n">
        <v>18671</v>
      </c>
      <c r="C37" s="5" t="n">
        <v>599</v>
      </c>
    </row>
    <row r="38" spans="1:3">
      <c r="A38" s="4" t="s">
        <v>339</v>
      </c>
    </row>
    <row r="39" spans="1:3">
      <c r="A39" s="3" t="s">
        <v>315</v>
      </c>
    </row>
    <row r="40" spans="1:3">
      <c r="A40" s="4" t="s">
        <v>316</v>
      </c>
      <c r="C40" s="4" t="s">
        <v>37</v>
      </c>
    </row>
    <row r="41" spans="1:3">
      <c r="A41" s="4" t="s">
        <v>332</v>
      </c>
      <c r="B41" s="5" t="n">
        <v>116</v>
      </c>
      <c r="C41" s="5" t="n">
        <v>6</v>
      </c>
    </row>
    <row r="42" spans="1:3">
      <c r="A42" s="4" t="s">
        <v>333</v>
      </c>
      <c r="B42" s="4" t="s">
        <v>37</v>
      </c>
    </row>
    <row r="43" spans="1:3">
      <c r="A43" s="4" t="s">
        <v>319</v>
      </c>
      <c r="B43" s="5" t="n">
        <v>3</v>
      </c>
      <c r="C43" s="5" t="n">
        <v>5</v>
      </c>
    </row>
    <row r="44" spans="1:3">
      <c r="A44" s="4" t="s">
        <v>320</v>
      </c>
      <c r="B44" s="4" t="s">
        <v>37</v>
      </c>
      <c r="C44" s="4" t="s">
        <v>37</v>
      </c>
    </row>
    <row r="45" spans="1:3">
      <c r="A45" s="4" t="s">
        <v>321</v>
      </c>
      <c r="B45" s="4" t="s">
        <v>37</v>
      </c>
      <c r="C45" s="4" t="s">
        <v>37</v>
      </c>
    </row>
    <row r="46" spans="1:3">
      <c r="A46" s="4" t="s">
        <v>322</v>
      </c>
      <c r="B46" s="4" t="s">
        <v>37</v>
      </c>
      <c r="C46" s="4" t="s">
        <v>37</v>
      </c>
    </row>
    <row r="47" spans="1:3">
      <c r="A47" s="4" t="s">
        <v>334</v>
      </c>
      <c r="B47" s="5" t="n">
        <v>119</v>
      </c>
      <c r="C47" s="5" t="n">
        <v>11</v>
      </c>
    </row>
    <row r="48" spans="1:3">
      <c r="A48" s="4" t="s">
        <v>335</v>
      </c>
      <c r="B48" s="4" t="s">
        <v>37</v>
      </c>
      <c r="C48" s="4" t="s">
        <v>37</v>
      </c>
    </row>
    <row r="49" spans="1:3">
      <c r="A49" s="4" t="s">
        <v>336</v>
      </c>
      <c r="B49" s="5" t="n">
        <v>119</v>
      </c>
      <c r="C49" s="5" t="n">
        <v>11</v>
      </c>
    </row>
    <row r="50" spans="1:3">
      <c r="A50" s="4" t="s">
        <v>340</v>
      </c>
    </row>
    <row r="51" spans="1:3">
      <c r="A51" s="3" t="s">
        <v>315</v>
      </c>
    </row>
    <row r="52" spans="1:3">
      <c r="A52" s="4" t="s">
        <v>316</v>
      </c>
      <c r="C52" s="5" t="n">
        <v>517</v>
      </c>
    </row>
    <row r="53" spans="1:3">
      <c r="A53" s="4" t="s">
        <v>332</v>
      </c>
      <c r="B53" s="5" t="n">
        <v>29036</v>
      </c>
      <c r="C53" s="5" t="n">
        <v>35007</v>
      </c>
    </row>
    <row r="54" spans="1:3">
      <c r="A54" s="4" t="s">
        <v>333</v>
      </c>
      <c r="B54" s="5" t="n">
        <v>4810</v>
      </c>
    </row>
    <row r="55" spans="1:3">
      <c r="A55" s="4" t="s">
        <v>319</v>
      </c>
      <c r="B55" s="5" t="n">
        <v>118</v>
      </c>
      <c r="C55" s="5" t="n">
        <v>399</v>
      </c>
    </row>
    <row r="56" spans="1:3">
      <c r="A56" s="4" t="s">
        <v>320</v>
      </c>
      <c r="B56" s="5" t="n">
        <v>3414</v>
      </c>
      <c r="C56" s="5" t="n">
        <v>475</v>
      </c>
    </row>
    <row r="57" spans="1:3">
      <c r="A57" s="4" t="s">
        <v>321</v>
      </c>
      <c r="B57" s="5" t="n">
        <v>500</v>
      </c>
      <c r="C57" s="5" t="n">
        <v>818</v>
      </c>
    </row>
    <row r="58" spans="1:3">
      <c r="A58" s="4" t="s">
        <v>322</v>
      </c>
      <c r="B58" s="5" t="n">
        <v>840</v>
      </c>
      <c r="C58" s="5" t="n">
        <v>498</v>
      </c>
    </row>
    <row r="59" spans="1:3">
      <c r="A59" s="4" t="s">
        <v>334</v>
      </c>
      <c r="B59" s="5" t="n">
        <v>38718</v>
      </c>
      <c r="C59" s="5" t="n">
        <v>37714</v>
      </c>
    </row>
    <row r="60" spans="1:3">
      <c r="A60" s="4" t="s">
        <v>335</v>
      </c>
      <c r="B60" s="5" t="n">
        <v>107</v>
      </c>
      <c r="C60" s="5" t="n">
        <v>174</v>
      </c>
    </row>
    <row r="61" spans="1:3">
      <c r="A61" s="4" t="s">
        <v>336</v>
      </c>
      <c r="B61" s="5" t="n">
        <v>38825</v>
      </c>
      <c r="C61" s="5" t="n">
        <v>37888</v>
      </c>
    </row>
    <row r="62" spans="1:3">
      <c r="A62" s="4" t="s">
        <v>341</v>
      </c>
    </row>
    <row r="63" spans="1:3">
      <c r="A63" s="3" t="s">
        <v>315</v>
      </c>
    </row>
    <row r="64" spans="1:3">
      <c r="A64" s="4" t="s">
        <v>316</v>
      </c>
      <c r="C64" s="5" t="n">
        <v>1</v>
      </c>
    </row>
    <row r="65" spans="1:3">
      <c r="A65" s="4" t="s">
        <v>332</v>
      </c>
      <c r="B65" s="5" t="n">
        <v>172</v>
      </c>
      <c r="C65" s="5" t="n">
        <v>335</v>
      </c>
    </row>
    <row r="66" spans="1:3">
      <c r="A66" s="4" t="s">
        <v>333</v>
      </c>
      <c r="B66" s="5" t="n">
        <v>13</v>
      </c>
    </row>
    <row r="67" spans="1:3">
      <c r="A67" s="4" t="s">
        <v>319</v>
      </c>
      <c r="B67" s="5" t="n">
        <v>3</v>
      </c>
      <c r="C67" s="5" t="n">
        <v>5</v>
      </c>
    </row>
    <row r="68" spans="1:3">
      <c r="A68" s="4" t="s">
        <v>320</v>
      </c>
      <c r="B68" s="5" t="n">
        <v>10</v>
      </c>
      <c r="C68" s="5" t="n">
        <v>1</v>
      </c>
    </row>
    <row r="69" spans="1:3">
      <c r="A69" s="4" t="s">
        <v>321</v>
      </c>
      <c r="B69" s="4" t="s">
        <v>37</v>
      </c>
      <c r="C69" s="5" t="n">
        <v>16</v>
      </c>
    </row>
    <row r="70" spans="1:3">
      <c r="A70" s="4" t="s">
        <v>322</v>
      </c>
      <c r="B70" s="5" t="n">
        <v>7</v>
      </c>
      <c r="C70" s="5" t="n">
        <v>3</v>
      </c>
    </row>
    <row r="71" spans="1:3">
      <c r="A71" s="4" t="s">
        <v>334</v>
      </c>
      <c r="B71" s="5" t="n">
        <v>205</v>
      </c>
      <c r="C71" s="5" t="n">
        <v>361</v>
      </c>
    </row>
    <row r="72" spans="1:3">
      <c r="A72" s="4" t="s">
        <v>335</v>
      </c>
      <c r="B72" s="5" t="n">
        <v>13</v>
      </c>
      <c r="C72" s="5" t="n">
        <v>1</v>
      </c>
    </row>
    <row r="73" spans="1:3">
      <c r="A73" s="4" t="s">
        <v>336</v>
      </c>
      <c r="B73" s="7" t="n">
        <v>218</v>
      </c>
      <c r="C73" s="7" t="n">
        <v>3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8</v>
      </c>
    </row>
    <row r="2" spans="1:3">
      <c r="A2" s="3" t="s">
        <v>29</v>
      </c>
    </row>
    <row r="3" spans="1:3">
      <c r="A3" s="4" t="s">
        <v>71</v>
      </c>
      <c r="B3" s="7" t="n">
        <v>6494</v>
      </c>
      <c r="C3" s="7" t="n">
        <v>6127</v>
      </c>
    </row>
    <row r="4" spans="1:3">
      <c r="A4" s="4" t="s">
        <v>72</v>
      </c>
      <c r="B4" s="7" t="n">
        <v>3906</v>
      </c>
      <c r="C4" s="7" t="n">
        <v>3511</v>
      </c>
    </row>
    <row r="5" spans="1:3">
      <c r="A5" s="3" t="s">
        <v>62</v>
      </c>
    </row>
    <row r="6" spans="1:3">
      <c r="A6" s="4" t="s">
        <v>73</v>
      </c>
      <c r="B6" s="8" t="n">
        <v>0.1</v>
      </c>
      <c r="C6" s="8" t="n">
        <v>0.1</v>
      </c>
    </row>
    <row r="7" spans="1:3">
      <c r="A7" s="4" t="s">
        <v>74</v>
      </c>
      <c r="B7" s="5" t="n">
        <v>5000000</v>
      </c>
      <c r="C7" s="5" t="n">
        <v>5000000</v>
      </c>
    </row>
    <row r="8" spans="1:3">
      <c r="A8" s="4" t="s">
        <v>75</v>
      </c>
      <c r="B8" s="5" t="n">
        <v>2785916</v>
      </c>
      <c r="C8" s="5" t="n">
        <v>2758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4" t="s">
        <v>344</v>
      </c>
    </row>
    <row r="4" spans="1:2">
      <c r="A4" s="4" t="s">
        <v>345</v>
      </c>
      <c r="B4" s="7" t="n">
        <v>305</v>
      </c>
    </row>
    <row r="5" spans="1:2">
      <c r="A5" s="4" t="s">
        <v>329</v>
      </c>
      <c r="B5" s="7" t="n">
        <v>306</v>
      </c>
    </row>
    <row r="6" spans="1:2">
      <c r="A6" s="4" t="s">
        <v>346</v>
      </c>
      <c r="B6" s="4" t="s">
        <v>347</v>
      </c>
    </row>
    <row r="7" spans="1:2">
      <c r="A7" s="4" t="s">
        <v>348</v>
      </c>
    </row>
    <row r="8" spans="1:2">
      <c r="A8" s="4" t="s">
        <v>345</v>
      </c>
      <c r="B8" s="7" t="n">
        <v>491</v>
      </c>
    </row>
    <row r="9" spans="1:2">
      <c r="A9" s="4" t="s">
        <v>329</v>
      </c>
      <c r="B9" s="7" t="n">
        <v>495</v>
      </c>
    </row>
    <row r="10" spans="1:2">
      <c r="A10" s="4" t="s">
        <v>346</v>
      </c>
      <c r="B10" s="4" t="s">
        <v>349</v>
      </c>
    </row>
    <row r="11" spans="1:2">
      <c r="A11" s="4" t="s">
        <v>350</v>
      </c>
    </row>
    <row r="12" spans="1:2">
      <c r="A12" s="4" t="s">
        <v>345</v>
      </c>
      <c r="B12" s="7" t="n">
        <v>1839</v>
      </c>
    </row>
    <row r="13" spans="1:2">
      <c r="A13" s="4" t="s">
        <v>329</v>
      </c>
      <c r="B13" s="7" t="n">
        <v>1852</v>
      </c>
    </row>
    <row r="14" spans="1:2">
      <c r="A14" s="4" t="s">
        <v>346</v>
      </c>
      <c r="B14" s="4" t="s">
        <v>351</v>
      </c>
    </row>
    <row r="15" spans="1:2">
      <c r="A15" s="4" t="s">
        <v>352</v>
      </c>
    </row>
    <row r="16" spans="1:2">
      <c r="A16" s="4" t="s">
        <v>345</v>
      </c>
      <c r="B16" s="7" t="n">
        <v>1976</v>
      </c>
    </row>
    <row r="17" spans="1:2">
      <c r="A17" s="4" t="s">
        <v>329</v>
      </c>
      <c r="B17" s="7" t="n">
        <v>1988</v>
      </c>
    </row>
    <row r="18" spans="1:2">
      <c r="A18" s="4" t="s">
        <v>346</v>
      </c>
      <c r="B18" s="4" t="s">
        <v>353</v>
      </c>
    </row>
    <row r="19" spans="1:2">
      <c r="A19" s="4" t="s">
        <v>354</v>
      </c>
    </row>
    <row r="20" spans="1:2">
      <c r="A20" s="4" t="s">
        <v>345</v>
      </c>
      <c r="B20" s="7" t="n">
        <v>4611</v>
      </c>
    </row>
    <row r="21" spans="1:2">
      <c r="A21" s="4" t="s">
        <v>329</v>
      </c>
      <c r="B21" s="7" t="n">
        <v>4641</v>
      </c>
    </row>
    <row r="22" spans="1:2">
      <c r="A22" s="4" t="s">
        <v>346</v>
      </c>
      <c r="B22" s="4" t="s">
        <v>355</v>
      </c>
    </row>
    <row r="23" spans="1:2">
      <c r="A23" s="4" t="s">
        <v>356</v>
      </c>
    </row>
    <row r="24" spans="1:2">
      <c r="A24" s="4" t="s">
        <v>345</v>
      </c>
      <c r="B24" s="7" t="n">
        <v>49655</v>
      </c>
    </row>
    <row r="25" spans="1:2">
      <c r="A25" s="4" t="s">
        <v>329</v>
      </c>
      <c r="B25" s="7" t="n">
        <v>49757</v>
      </c>
    </row>
    <row r="26" spans="1:2">
      <c r="A26" s="4" t="s">
        <v>346</v>
      </c>
      <c r="B26" s="4" t="s">
        <v>357</v>
      </c>
    </row>
    <row r="27" spans="1:2">
      <c r="A27" s="4" t="s">
        <v>358</v>
      </c>
    </row>
    <row r="28" spans="1:2">
      <c r="A28" s="4" t="s">
        <v>345</v>
      </c>
      <c r="B28" s="7" t="n">
        <v>10815</v>
      </c>
    </row>
    <row r="29" spans="1:2">
      <c r="A29" s="4" t="s">
        <v>329</v>
      </c>
      <c r="B29" s="7" t="n">
        <v>10841</v>
      </c>
    </row>
    <row r="30" spans="1:2">
      <c r="A30" s="4" t="s">
        <v>346</v>
      </c>
      <c r="B30" s="4" t="s">
        <v>359</v>
      </c>
    </row>
    <row r="31" spans="1:2">
      <c r="A31" s="4" t="s">
        <v>360</v>
      </c>
    </row>
    <row r="32" spans="1:2">
      <c r="A32" s="4" t="s">
        <v>345</v>
      </c>
      <c r="B32" s="7" t="n">
        <v>2464</v>
      </c>
    </row>
    <row r="33" spans="1:2">
      <c r="A33" s="4" t="s">
        <v>329</v>
      </c>
      <c r="B33" s="7" t="n">
        <v>2868</v>
      </c>
    </row>
    <row r="34" spans="1:2">
      <c r="A34" s="4" t="s">
        <v>346</v>
      </c>
      <c r="B34" s="4" t="s">
        <v>361</v>
      </c>
    </row>
    <row r="35" spans="1:2">
      <c r="A35" s="4" t="s">
        <v>320</v>
      </c>
    </row>
    <row r="36" spans="1:2">
      <c r="A36" s="4" t="s">
        <v>345</v>
      </c>
      <c r="B36" s="7" t="n">
        <v>12767</v>
      </c>
    </row>
    <row r="37" spans="1:2">
      <c r="A37" s="4" t="s">
        <v>329</v>
      </c>
      <c r="B37" s="7" t="n">
        <v>12816</v>
      </c>
    </row>
    <row r="38" spans="1:2">
      <c r="A38" s="4" t="s">
        <v>346</v>
      </c>
      <c r="B38" s="4" t="s">
        <v>362</v>
      </c>
    </row>
    <row r="39" spans="1:2">
      <c r="A39" s="4" t="s">
        <v>321</v>
      </c>
    </row>
    <row r="40" spans="1:2">
      <c r="A40" s="4" t="s">
        <v>345</v>
      </c>
      <c r="B40" s="7" t="n">
        <v>847</v>
      </c>
    </row>
    <row r="41" spans="1:2">
      <c r="A41" s="4" t="s">
        <v>329</v>
      </c>
      <c r="B41" s="7" t="n">
        <v>840</v>
      </c>
    </row>
    <row r="42" spans="1:2">
      <c r="A42" s="4" t="s">
        <v>346</v>
      </c>
      <c r="B42" s="4" t="s">
        <v>363</v>
      </c>
    </row>
    <row r="43" spans="1:2">
      <c r="A43" s="4" t="s">
        <v>364</v>
      </c>
    </row>
    <row r="44" spans="1:2">
      <c r="A44" s="4" t="s">
        <v>345</v>
      </c>
      <c r="B44" s="7" t="n">
        <v>3500</v>
      </c>
    </row>
    <row r="45" spans="1:2">
      <c r="A45" s="4" t="s">
        <v>329</v>
      </c>
      <c r="B45" s="7" t="n">
        <v>3557</v>
      </c>
    </row>
    <row r="46" spans="1:2">
      <c r="A46" s="4" t="s">
        <v>346</v>
      </c>
      <c r="B46" s="4" t="s">
        <v>365</v>
      </c>
    </row>
    <row r="47" spans="1:2">
      <c r="A47" s="4" t="s">
        <v>323</v>
      </c>
    </row>
    <row r="48" spans="1:2">
      <c r="A48" s="4" t="s">
        <v>345</v>
      </c>
      <c r="B48" s="7" t="n">
        <v>7</v>
      </c>
    </row>
    <row r="49" spans="1:2">
      <c r="A49" s="4" t="s">
        <v>329</v>
      </c>
      <c r="B49" s="7" t="n">
        <v>188</v>
      </c>
    </row>
    <row r="50" spans="1:2">
      <c r="A50" s="4" t="s">
        <v>346</v>
      </c>
      <c r="B50" s="4" t="s">
        <v>366</v>
      </c>
    </row>
    <row r="51" spans="1:2">
      <c r="A51" s="4" t="s">
        <v>367</v>
      </c>
    </row>
    <row r="52" spans="1:2">
      <c r="A52" s="4" t="s">
        <v>345</v>
      </c>
      <c r="B52" s="7" t="n">
        <v>84666</v>
      </c>
    </row>
    <row r="53" spans="1:2">
      <c r="A53" s="4" t="s">
        <v>329</v>
      </c>
      <c r="B53" s="7" t="n">
        <v>85508</v>
      </c>
    </row>
    <row r="54" spans="1:2">
      <c r="A54" s="4" t="s">
        <v>346</v>
      </c>
      <c r="B54"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8</v>
      </c>
    </row>
    <row r="3" spans="1:3">
      <c r="A3" s="4" t="s">
        <v>370</v>
      </c>
      <c r="B3" s="7" t="n">
        <v>1128</v>
      </c>
      <c r="C3" s="7" t="n">
        <v>1128</v>
      </c>
    </row>
    <row r="4" spans="1:3">
      <c r="A4" s="4" t="s">
        <v>371</v>
      </c>
      <c r="B4" s="4" t="s">
        <v>37</v>
      </c>
      <c r="C4" s="4" t="s">
        <v>37</v>
      </c>
    </row>
    <row r="5" spans="1:3">
      <c r="A5" s="4" t="s">
        <v>372</v>
      </c>
      <c r="B5" s="7" t="n">
        <v>1128</v>
      </c>
      <c r="C5" s="7" t="n">
        <v>11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73</v>
      </c>
      <c r="B1" s="2" t="s">
        <v>1</v>
      </c>
      <c r="C1" s="2" t="s">
        <v>374</v>
      </c>
    </row>
    <row r="2" spans="1:3">
      <c r="B2" s="2" t="s">
        <v>2</v>
      </c>
      <c r="C2" s="2" t="s">
        <v>375</v>
      </c>
    </row>
    <row r="3" spans="1:3">
      <c r="A3" s="3" t="s">
        <v>232</v>
      </c>
    </row>
    <row r="4" spans="1:3">
      <c r="A4" s="4" t="s">
        <v>376</v>
      </c>
      <c r="B4" s="7" t="n">
        <v>3900</v>
      </c>
    </row>
    <row r="5" spans="1:3">
      <c r="A5" s="4" t="s">
        <v>377</v>
      </c>
      <c r="B5" s="5" t="n">
        <v>148</v>
      </c>
    </row>
    <row r="6" spans="1:3">
      <c r="A6" s="4" t="s">
        <v>378</v>
      </c>
      <c r="B6" s="5" t="n">
        <v>50</v>
      </c>
    </row>
    <row r="7" spans="1:3">
      <c r="A7" s="4" t="s">
        <v>379</v>
      </c>
      <c r="C7" s="7" t="n">
        <v>1128</v>
      </c>
    </row>
    <row r="8" spans="1:3">
      <c r="A8" s="4" t="s">
        <v>380</v>
      </c>
      <c r="B8" s="5" t="n">
        <v>840</v>
      </c>
    </row>
    <row r="9" spans="1:3">
      <c r="A9" s="4" t="s">
        <v>381</v>
      </c>
      <c r="B9" s="7" t="n">
        <v>-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8</v>
      </c>
    </row>
    <row r="2" spans="1:3">
      <c r="A2" s="4" t="s">
        <v>383</v>
      </c>
    </row>
    <row r="3" spans="1:3">
      <c r="A3" s="4" t="s">
        <v>384</v>
      </c>
      <c r="B3" s="7" t="n">
        <v>304711</v>
      </c>
      <c r="C3" s="7" t="n">
        <v>295030</v>
      </c>
    </row>
    <row r="4" spans="1:3">
      <c r="A4" s="4" t="s">
        <v>385</v>
      </c>
      <c r="B4" s="5" t="n">
        <v>11904</v>
      </c>
      <c r="C4" s="5" t="n">
        <v>7976</v>
      </c>
    </row>
    <row r="5" spans="1:3">
      <c r="A5" s="4" t="s">
        <v>386</v>
      </c>
      <c r="B5" s="5" t="n">
        <v>11582</v>
      </c>
      <c r="C5" s="5" t="n">
        <v>10951</v>
      </c>
    </row>
    <row r="6" spans="1:3">
      <c r="A6" s="4" t="s">
        <v>387</v>
      </c>
      <c r="B6" s="5" t="n">
        <v>35529</v>
      </c>
      <c r="C6" s="5" t="n">
        <v>35487</v>
      </c>
    </row>
    <row r="7" spans="1:3">
      <c r="A7" s="4" t="s">
        <v>388</v>
      </c>
      <c r="B7" s="5" t="n">
        <v>363726</v>
      </c>
      <c r="C7" s="5" t="n">
        <v>349444</v>
      </c>
    </row>
    <row r="8" spans="1:3">
      <c r="A8" s="4" t="s">
        <v>389</v>
      </c>
      <c r="B8" s="5" t="n">
        <v>180055</v>
      </c>
      <c r="C8" s="5" t="n">
        <v>155628</v>
      </c>
    </row>
    <row r="9" spans="1:3">
      <c r="A9" s="4" t="s">
        <v>390</v>
      </c>
      <c r="B9" s="5" t="n">
        <v>8444</v>
      </c>
      <c r="C9" s="5" t="n">
        <v>3481</v>
      </c>
    </row>
    <row r="10" spans="1:3">
      <c r="A10" s="4" t="s">
        <v>391</v>
      </c>
      <c r="B10" s="5" t="n">
        <v>181039</v>
      </c>
      <c r="C10" s="5" t="n">
        <v>159109</v>
      </c>
    </row>
    <row r="11" spans="1:3">
      <c r="A11" s="4" t="s">
        <v>392</v>
      </c>
      <c r="B11" s="5" t="n">
        <v>4692</v>
      </c>
      <c r="C11" s="5" t="n">
        <v>3914</v>
      </c>
    </row>
    <row r="12" spans="1:3">
      <c r="A12" s="4" t="s">
        <v>393</v>
      </c>
      <c r="B12" s="5" t="n">
        <v>7464</v>
      </c>
      <c r="C12" s="5" t="n">
        <v>6600</v>
      </c>
    </row>
    <row r="13" spans="1:3">
      <c r="A13" s="4" t="s">
        <v>394</v>
      </c>
      <c r="B13" s="5" t="n">
        <v>564381</v>
      </c>
      <c r="C13" s="5" t="n">
        <v>519067</v>
      </c>
    </row>
    <row r="14" spans="1:3">
      <c r="A14" s="4" t="s">
        <v>395</v>
      </c>
      <c r="B14" s="5" t="n">
        <v>114447</v>
      </c>
      <c r="C14" s="5" t="n">
        <v>121144</v>
      </c>
    </row>
    <row r="15" spans="1:3">
      <c r="A15" s="4" t="s">
        <v>396</v>
      </c>
      <c r="B15" s="5" t="n">
        <v>12499</v>
      </c>
      <c r="C15" s="5" t="n">
        <v>8626</v>
      </c>
    </row>
    <row r="16" spans="1:3">
      <c r="A16" s="4" t="s">
        <v>397</v>
      </c>
      <c r="B16" s="5" t="n">
        <v>4851</v>
      </c>
      <c r="C16" s="5" t="n">
        <v>5312</v>
      </c>
    </row>
    <row r="17" spans="1:3">
      <c r="A17" s="4" t="s">
        <v>398</v>
      </c>
      <c r="B17" s="5" t="n">
        <v>696178</v>
      </c>
      <c r="C17" s="5" t="n">
        <v>654149</v>
      </c>
    </row>
    <row r="18" spans="1:3">
      <c r="A18" s="4" t="s">
        <v>399</v>
      </c>
      <c r="B18" s="5" t="n">
        <v>1285</v>
      </c>
      <c r="C18" s="5" t="n">
        <v>1247</v>
      </c>
    </row>
    <row r="19" spans="1:3">
      <c r="A19" s="4" t="s">
        <v>400</v>
      </c>
      <c r="B19" s="5" t="n">
        <v>-6280</v>
      </c>
      <c r="C19" s="5" t="n">
        <v>-5816</v>
      </c>
    </row>
    <row r="20" spans="1:3">
      <c r="A20" s="4" t="s">
        <v>401</v>
      </c>
      <c r="B20" s="5" t="n">
        <v>691183</v>
      </c>
      <c r="C20" s="5" t="n">
        <v>649580</v>
      </c>
    </row>
    <row r="21" spans="1:3">
      <c r="A21" s="3" t="s">
        <v>36</v>
      </c>
    </row>
    <row r="22" spans="1:3">
      <c r="A22" s="4" t="s">
        <v>384</v>
      </c>
      <c r="B22" s="5" t="n">
        <v>561</v>
      </c>
      <c r="C22" s="4" t="s">
        <v>37</v>
      </c>
    </row>
    <row r="23" spans="1:3">
      <c r="A23" s="4" t="s">
        <v>402</v>
      </c>
    </row>
    <row r="24" spans="1:3">
      <c r="A24" s="4" t="s">
        <v>384</v>
      </c>
      <c r="B24" s="5" t="n">
        <v>5626</v>
      </c>
      <c r="C24" s="5" t="n">
        <v>6098</v>
      </c>
    </row>
    <row r="25" spans="1:3">
      <c r="A25" s="4" t="s">
        <v>385</v>
      </c>
      <c r="B25" s="5" t="n">
        <v>5251</v>
      </c>
      <c r="C25" s="5" t="n">
        <v>5649</v>
      </c>
    </row>
    <row r="26" spans="1:3">
      <c r="A26" s="4" t="s">
        <v>386</v>
      </c>
      <c r="B26" s="4" t="s">
        <v>37</v>
      </c>
      <c r="C26" s="4" t="s">
        <v>37</v>
      </c>
    </row>
    <row r="27" spans="1:3">
      <c r="A27" s="4" t="s">
        <v>387</v>
      </c>
      <c r="B27" s="4" t="s">
        <v>37</v>
      </c>
      <c r="C27" s="4" t="s">
        <v>37</v>
      </c>
    </row>
    <row r="28" spans="1:3">
      <c r="A28" s="4" t="s">
        <v>388</v>
      </c>
      <c r="B28" s="5" t="n">
        <v>10877</v>
      </c>
      <c r="C28" s="5" t="n">
        <v>11747</v>
      </c>
    </row>
    <row r="29" spans="1:3">
      <c r="A29" s="4" t="s">
        <v>389</v>
      </c>
      <c r="B29" s="5" t="n">
        <v>67306</v>
      </c>
      <c r="C29" s="5" t="n">
        <v>79854</v>
      </c>
    </row>
    <row r="30" spans="1:3">
      <c r="A30" s="4" t="s">
        <v>390</v>
      </c>
      <c r="B30" s="5" t="n">
        <v>809</v>
      </c>
      <c r="C30" s="5" t="n">
        <v>1917</v>
      </c>
    </row>
    <row r="31" spans="1:3">
      <c r="A31" s="4" t="s">
        <v>391</v>
      </c>
      <c r="B31" s="5" t="n">
        <v>71870</v>
      </c>
      <c r="C31" s="5" t="n">
        <v>81771</v>
      </c>
    </row>
    <row r="32" spans="1:3">
      <c r="A32" s="4" t="s">
        <v>392</v>
      </c>
      <c r="B32" s="4" t="s">
        <v>37</v>
      </c>
      <c r="C32" s="4" t="s">
        <v>37</v>
      </c>
    </row>
    <row r="33" spans="1:3">
      <c r="A33" s="4" t="s">
        <v>393</v>
      </c>
      <c r="B33" s="4" t="s">
        <v>37</v>
      </c>
      <c r="C33" s="4" t="s">
        <v>37</v>
      </c>
    </row>
    <row r="34" spans="1:3">
      <c r="A34" s="4" t="s">
        <v>394</v>
      </c>
      <c r="B34" s="5" t="n">
        <v>78992</v>
      </c>
      <c r="C34" s="5" t="n">
        <v>93518</v>
      </c>
    </row>
    <row r="35" spans="1:3">
      <c r="A35" s="4" t="s">
        <v>395</v>
      </c>
      <c r="B35" s="5" t="n">
        <v>14126</v>
      </c>
      <c r="C35" s="5" t="n">
        <v>20329</v>
      </c>
    </row>
    <row r="36" spans="1:3">
      <c r="A36" s="4" t="s">
        <v>396</v>
      </c>
      <c r="B36" s="4" t="s">
        <v>37</v>
      </c>
      <c r="C36" s="4" t="s">
        <v>37</v>
      </c>
    </row>
    <row r="37" spans="1:3">
      <c r="A37" s="4" t="s">
        <v>397</v>
      </c>
      <c r="B37" s="5" t="n">
        <v>49</v>
      </c>
      <c r="C37" s="5" t="n">
        <v>68</v>
      </c>
    </row>
    <row r="38" spans="1:3">
      <c r="A38" s="4" t="s">
        <v>398</v>
      </c>
      <c r="B38" s="5" t="n">
        <v>93167</v>
      </c>
      <c r="C38" s="5" t="n">
        <v>113915</v>
      </c>
    </row>
    <row r="39" spans="1:3">
      <c r="A39" s="4" t="s">
        <v>399</v>
      </c>
      <c r="B39" s="4" t="s">
        <v>37</v>
      </c>
      <c r="C39" s="4" t="s">
        <v>37</v>
      </c>
    </row>
    <row r="40" spans="1:3">
      <c r="A40" s="4" t="s">
        <v>400</v>
      </c>
      <c r="B40" s="5" t="n">
        <v>-214</v>
      </c>
      <c r="C40" s="5" t="n">
        <v>-311</v>
      </c>
    </row>
    <row r="41" spans="1:3">
      <c r="A41" s="4" t="s">
        <v>401</v>
      </c>
      <c r="B41" s="5" t="n">
        <v>92953</v>
      </c>
      <c r="C41" s="5" t="n">
        <v>113604</v>
      </c>
    </row>
    <row r="42" spans="1:3">
      <c r="A42" s="3" t="s">
        <v>36</v>
      </c>
    </row>
    <row r="43" spans="1:3">
      <c r="A43" s="4" t="s">
        <v>384</v>
      </c>
      <c r="B43" s="4" t="s">
        <v>37</v>
      </c>
      <c r="C43" s="4" t="s">
        <v>37</v>
      </c>
    </row>
    <row r="44" spans="1:3">
      <c r="A44" s="4" t="s">
        <v>135</v>
      </c>
    </row>
    <row r="45" spans="1:3">
      <c r="A45" s="4" t="s">
        <v>384</v>
      </c>
      <c r="B45" s="5" t="n">
        <v>310337</v>
      </c>
      <c r="C45" s="5" t="n">
        <v>301128</v>
      </c>
    </row>
    <row r="46" spans="1:3">
      <c r="A46" s="4" t="s">
        <v>385</v>
      </c>
      <c r="B46" s="5" t="n">
        <v>17155</v>
      </c>
      <c r="C46" s="5" t="n">
        <v>13625</v>
      </c>
    </row>
    <row r="47" spans="1:3">
      <c r="A47" s="4" t="s">
        <v>386</v>
      </c>
      <c r="B47" s="5" t="n">
        <v>11582</v>
      </c>
      <c r="C47" s="5" t="n">
        <v>10951</v>
      </c>
    </row>
    <row r="48" spans="1:3">
      <c r="A48" s="4" t="s">
        <v>387</v>
      </c>
      <c r="B48" s="5" t="n">
        <v>35529</v>
      </c>
      <c r="C48" s="5" t="n">
        <v>35487</v>
      </c>
    </row>
    <row r="49" spans="1:3">
      <c r="A49" s="4" t="s">
        <v>388</v>
      </c>
      <c r="B49" s="5" t="n">
        <v>374603</v>
      </c>
      <c r="C49" s="5" t="n">
        <v>361191</v>
      </c>
    </row>
    <row r="50" spans="1:3">
      <c r="A50" s="4" t="s">
        <v>389</v>
      </c>
      <c r="B50" s="5" t="n">
        <v>247361</v>
      </c>
      <c r="C50" s="5" t="n">
        <v>235482</v>
      </c>
    </row>
    <row r="51" spans="1:3">
      <c r="A51" s="4" t="s">
        <v>390</v>
      </c>
      <c r="B51" s="5" t="n">
        <v>9253</v>
      </c>
      <c r="C51" s="5" t="n">
        <v>5398</v>
      </c>
    </row>
    <row r="52" spans="1:3">
      <c r="A52" s="4" t="s">
        <v>391</v>
      </c>
      <c r="B52" s="5" t="n">
        <v>252909</v>
      </c>
      <c r="C52" s="5" t="n">
        <v>240880</v>
      </c>
    </row>
    <row r="53" spans="1:3">
      <c r="A53" s="4" t="s">
        <v>392</v>
      </c>
      <c r="B53" s="5" t="n">
        <v>4692</v>
      </c>
      <c r="C53" s="5" t="n">
        <v>3914</v>
      </c>
    </row>
    <row r="54" spans="1:3">
      <c r="A54" s="4" t="s">
        <v>393</v>
      </c>
      <c r="B54" s="5" t="n">
        <v>7464</v>
      </c>
      <c r="C54" s="5" t="n">
        <v>6600</v>
      </c>
    </row>
    <row r="55" spans="1:3">
      <c r="A55" s="4" t="s">
        <v>394</v>
      </c>
      <c r="B55" s="5" t="n">
        <v>643373</v>
      </c>
      <c r="C55" s="5" t="n">
        <v>612585</v>
      </c>
    </row>
    <row r="56" spans="1:3">
      <c r="A56" s="4" t="s">
        <v>395</v>
      </c>
      <c r="B56" s="5" t="n">
        <v>128573</v>
      </c>
      <c r="C56" s="5" t="n">
        <v>141473</v>
      </c>
    </row>
    <row r="57" spans="1:3">
      <c r="A57" s="4" t="s">
        <v>396</v>
      </c>
      <c r="B57" s="5" t="n">
        <v>12499</v>
      </c>
      <c r="C57" s="5" t="n">
        <v>8626</v>
      </c>
    </row>
    <row r="58" spans="1:3">
      <c r="A58" s="4" t="s">
        <v>397</v>
      </c>
      <c r="B58" s="5" t="n">
        <v>4900</v>
      </c>
      <c r="C58" s="5" t="n">
        <v>5380</v>
      </c>
    </row>
    <row r="59" spans="1:3">
      <c r="A59" s="4" t="s">
        <v>398</v>
      </c>
      <c r="B59" s="5" t="n">
        <v>789345</v>
      </c>
      <c r="C59" s="5" t="n">
        <v>768064</v>
      </c>
    </row>
    <row r="60" spans="1:3">
      <c r="A60" s="4" t="s">
        <v>399</v>
      </c>
      <c r="B60" s="5" t="n">
        <v>1285</v>
      </c>
      <c r="C60" s="5" t="n">
        <v>1247</v>
      </c>
    </row>
    <row r="61" spans="1:3">
      <c r="A61" s="4" t="s">
        <v>400</v>
      </c>
      <c r="B61" s="5" t="n">
        <v>-6494</v>
      </c>
      <c r="C61" s="5" t="n">
        <v>-6127</v>
      </c>
    </row>
    <row r="62" spans="1:3">
      <c r="A62" s="4" t="s">
        <v>401</v>
      </c>
      <c r="B62" s="5" t="n">
        <v>784136</v>
      </c>
      <c r="C62" s="5" t="n">
        <v>763184</v>
      </c>
    </row>
    <row r="63" spans="1:3">
      <c r="A63" s="3" t="s">
        <v>36</v>
      </c>
    </row>
    <row r="64" spans="1:3">
      <c r="A64" s="4" t="s">
        <v>384</v>
      </c>
      <c r="B64" s="7" t="n">
        <v>561</v>
      </c>
      <c r="C64" s="4" t="s">
        <v>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8</v>
      </c>
    </row>
    <row r="2" spans="1:3">
      <c r="A2" s="4" t="s">
        <v>404</v>
      </c>
    </row>
    <row r="3" spans="1:3">
      <c r="A3" s="4" t="s">
        <v>384</v>
      </c>
      <c r="B3" s="7" t="n">
        <v>294812</v>
      </c>
      <c r="C3" s="7" t="n">
        <v>285939</v>
      </c>
    </row>
    <row r="4" spans="1:3">
      <c r="A4" s="4" t="s">
        <v>385</v>
      </c>
      <c r="B4" s="5" t="n">
        <v>9917</v>
      </c>
      <c r="C4" s="5" t="n">
        <v>5907</v>
      </c>
    </row>
    <row r="5" spans="1:3">
      <c r="A5" s="4" t="s">
        <v>386</v>
      </c>
      <c r="B5" s="5" t="n">
        <v>11582</v>
      </c>
      <c r="C5" s="5" t="n">
        <v>10951</v>
      </c>
    </row>
    <row r="6" spans="1:3">
      <c r="A6" s="4" t="s">
        <v>387</v>
      </c>
      <c r="B6" s="5" t="n">
        <v>34463</v>
      </c>
      <c r="C6" s="5" t="n">
        <v>34299</v>
      </c>
    </row>
    <row r="7" spans="1:3">
      <c r="A7" s="4" t="s">
        <v>388</v>
      </c>
      <c r="B7" s="5" t="n">
        <v>350774</v>
      </c>
      <c r="C7" s="5" t="n">
        <v>337096</v>
      </c>
    </row>
    <row r="8" spans="1:3">
      <c r="A8" s="4" t="s">
        <v>389</v>
      </c>
      <c r="B8" s="5" t="n">
        <v>170227</v>
      </c>
      <c r="C8" s="5" t="n">
        <v>145849</v>
      </c>
    </row>
    <row r="9" spans="1:3">
      <c r="A9" s="4" t="s">
        <v>390</v>
      </c>
      <c r="B9" s="5" t="n">
        <v>8334</v>
      </c>
      <c r="C9" s="5" t="n">
        <v>3366</v>
      </c>
    </row>
    <row r="10" spans="1:3">
      <c r="A10" s="4" t="s">
        <v>391</v>
      </c>
      <c r="B10" s="5" t="n">
        <v>178561</v>
      </c>
      <c r="C10" s="5" t="n">
        <v>149215</v>
      </c>
    </row>
    <row r="11" spans="1:3">
      <c r="A11" s="4" t="s">
        <v>392</v>
      </c>
      <c r="B11" s="5" t="n">
        <v>3712</v>
      </c>
      <c r="C11" s="5" t="n">
        <v>2912</v>
      </c>
    </row>
    <row r="12" spans="1:3">
      <c r="A12" s="4" t="s">
        <v>393</v>
      </c>
      <c r="B12" s="5" t="n">
        <v>7349</v>
      </c>
      <c r="C12" s="5" t="n">
        <v>6513</v>
      </c>
    </row>
    <row r="13" spans="1:3">
      <c r="A13" s="4" t="s">
        <v>394</v>
      </c>
      <c r="B13" s="5" t="n">
        <v>540396</v>
      </c>
      <c r="C13" s="5" t="n">
        <v>495736</v>
      </c>
    </row>
    <row r="14" spans="1:3">
      <c r="A14" s="4" t="s">
        <v>395</v>
      </c>
      <c r="B14" s="5" t="n">
        <v>112799</v>
      </c>
      <c r="C14" s="5" t="n">
        <v>118804</v>
      </c>
    </row>
    <row r="15" spans="1:3">
      <c r="A15" s="4" t="s">
        <v>396</v>
      </c>
      <c r="B15" s="5" t="n">
        <v>12499</v>
      </c>
      <c r="C15" s="5" t="n">
        <v>8626</v>
      </c>
    </row>
    <row r="16" spans="1:3">
      <c r="A16" s="4" t="s">
        <v>397</v>
      </c>
      <c r="B16" s="5" t="n">
        <v>4812</v>
      </c>
      <c r="C16" s="5" t="n">
        <v>5288</v>
      </c>
    </row>
    <row r="17" spans="1:3">
      <c r="A17" s="4" t="s">
        <v>398</v>
      </c>
      <c r="B17" s="5" t="n">
        <v>670506</v>
      </c>
      <c r="C17" s="5" t="n">
        <v>628454</v>
      </c>
    </row>
    <row r="18" spans="1:3">
      <c r="A18" s="4" t="s">
        <v>405</v>
      </c>
    </row>
    <row r="19" spans="1:3">
      <c r="A19" s="4" t="s">
        <v>384</v>
      </c>
      <c r="B19" s="5" t="n">
        <v>6657</v>
      </c>
      <c r="C19" s="5" t="n">
        <v>6170</v>
      </c>
    </row>
    <row r="20" spans="1:3">
      <c r="A20" s="4" t="s">
        <v>385</v>
      </c>
      <c r="B20" s="5" t="n">
        <v>1834</v>
      </c>
      <c r="C20" s="5" t="n">
        <v>1906</v>
      </c>
    </row>
    <row r="21" spans="1:3">
      <c r="A21" s="4" t="s">
        <v>386</v>
      </c>
      <c r="B21" s="4" t="s">
        <v>37</v>
      </c>
      <c r="C21" s="4" t="s">
        <v>37</v>
      </c>
    </row>
    <row r="22" spans="1:3">
      <c r="A22" s="4" t="s">
        <v>387</v>
      </c>
      <c r="B22" s="5" t="n">
        <v>738</v>
      </c>
      <c r="C22" s="5" t="n">
        <v>512</v>
      </c>
    </row>
    <row r="23" spans="1:3">
      <c r="A23" s="4" t="s">
        <v>388</v>
      </c>
      <c r="B23" s="5" t="n">
        <v>9229</v>
      </c>
      <c r="C23" s="5" t="n">
        <v>8588</v>
      </c>
    </row>
    <row r="24" spans="1:3">
      <c r="A24" s="4" t="s">
        <v>389</v>
      </c>
      <c r="B24" s="5" t="n">
        <v>3611</v>
      </c>
      <c r="C24" s="5" t="n">
        <v>3759</v>
      </c>
    </row>
    <row r="25" spans="1:3">
      <c r="A25" s="4" t="s">
        <v>390</v>
      </c>
      <c r="B25" s="4" t="s">
        <v>37</v>
      </c>
      <c r="C25" s="4" t="s">
        <v>37</v>
      </c>
    </row>
    <row r="26" spans="1:3">
      <c r="A26" s="4" t="s">
        <v>391</v>
      </c>
      <c r="B26" s="5" t="n">
        <v>3611</v>
      </c>
      <c r="C26" s="5" t="n">
        <v>3759</v>
      </c>
    </row>
    <row r="27" spans="1:3">
      <c r="A27" s="4" t="s">
        <v>392</v>
      </c>
      <c r="B27" s="4" t="s">
        <v>37</v>
      </c>
      <c r="C27" s="4" t="s">
        <v>37</v>
      </c>
    </row>
    <row r="28" spans="1:3">
      <c r="A28" s="4" t="s">
        <v>393</v>
      </c>
      <c r="B28" s="5" t="n">
        <v>79</v>
      </c>
      <c r="C28" s="5" t="n">
        <v>87</v>
      </c>
    </row>
    <row r="29" spans="1:3">
      <c r="A29" s="4" t="s">
        <v>394</v>
      </c>
      <c r="B29" s="5" t="n">
        <v>12919</v>
      </c>
      <c r="C29" s="5" t="n">
        <v>12434</v>
      </c>
    </row>
    <row r="30" spans="1:3">
      <c r="A30" s="4" t="s">
        <v>395</v>
      </c>
      <c r="B30" s="5" t="n">
        <v>1225</v>
      </c>
      <c r="C30" s="5" t="n">
        <v>1734</v>
      </c>
    </row>
    <row r="31" spans="1:3">
      <c r="A31" s="4" t="s">
        <v>396</v>
      </c>
      <c r="B31" s="4" t="s">
        <v>37</v>
      </c>
      <c r="C31" s="4" t="s">
        <v>37</v>
      </c>
    </row>
    <row r="32" spans="1:3">
      <c r="A32" s="4" t="s">
        <v>397</v>
      </c>
      <c r="B32" s="5" t="n">
        <v>39</v>
      </c>
      <c r="C32" s="5" t="n">
        <v>24</v>
      </c>
    </row>
    <row r="33" spans="1:3">
      <c r="A33" s="4" t="s">
        <v>398</v>
      </c>
      <c r="B33" s="5" t="n">
        <v>14183</v>
      </c>
      <c r="C33" s="5" t="n">
        <v>14192</v>
      </c>
    </row>
    <row r="34" spans="1:3">
      <c r="A34" s="4" t="s">
        <v>406</v>
      </c>
    </row>
    <row r="35" spans="1:3">
      <c r="A35" s="4" t="s">
        <v>384</v>
      </c>
      <c r="B35" s="5" t="n">
        <v>3242</v>
      </c>
      <c r="C35" s="5" t="n">
        <v>2832</v>
      </c>
    </row>
    <row r="36" spans="1:3">
      <c r="A36" s="4" t="s">
        <v>385</v>
      </c>
      <c r="B36" s="5" t="n">
        <v>153</v>
      </c>
      <c r="C36" s="5" t="n">
        <v>163</v>
      </c>
    </row>
    <row r="37" spans="1:3">
      <c r="A37" s="4" t="s">
        <v>386</v>
      </c>
      <c r="B37" s="4" t="s">
        <v>37</v>
      </c>
      <c r="C37" s="4" t="s">
        <v>37</v>
      </c>
    </row>
    <row r="38" spans="1:3">
      <c r="A38" s="4" t="s">
        <v>387</v>
      </c>
      <c r="B38" s="5" t="n">
        <v>328</v>
      </c>
      <c r="C38" s="5" t="n">
        <v>676</v>
      </c>
    </row>
    <row r="39" spans="1:3">
      <c r="A39" s="4" t="s">
        <v>388</v>
      </c>
      <c r="B39" s="5" t="n">
        <v>3723</v>
      </c>
      <c r="C39" s="5" t="n">
        <v>3671</v>
      </c>
    </row>
    <row r="40" spans="1:3">
      <c r="A40" s="4" t="s">
        <v>389</v>
      </c>
      <c r="B40" s="5" t="n">
        <v>6217</v>
      </c>
      <c r="C40" s="5" t="n">
        <v>6020</v>
      </c>
    </row>
    <row r="41" spans="1:3">
      <c r="A41" s="4" t="s">
        <v>390</v>
      </c>
      <c r="B41" s="5" t="n">
        <v>110</v>
      </c>
      <c r="C41" s="5" t="n">
        <v>115</v>
      </c>
    </row>
    <row r="42" spans="1:3">
      <c r="A42" s="4" t="s">
        <v>391</v>
      </c>
      <c r="B42" s="5" t="n">
        <v>6327</v>
      </c>
      <c r="C42" s="5" t="n">
        <v>6135</v>
      </c>
    </row>
    <row r="43" spans="1:3">
      <c r="A43" s="4" t="s">
        <v>392</v>
      </c>
      <c r="B43" s="5" t="n">
        <v>980</v>
      </c>
      <c r="C43" s="5" t="n">
        <v>1002</v>
      </c>
    </row>
    <row r="44" spans="1:3">
      <c r="A44" s="4" t="s">
        <v>393</v>
      </c>
      <c r="B44" s="5" t="n">
        <v>36</v>
      </c>
      <c r="C44" s="4" t="s">
        <v>37</v>
      </c>
    </row>
    <row r="45" spans="1:3">
      <c r="A45" s="4" t="s">
        <v>394</v>
      </c>
      <c r="B45" s="5" t="n">
        <v>11066</v>
      </c>
      <c r="C45" s="5" t="n">
        <v>10808</v>
      </c>
    </row>
    <row r="46" spans="1:3">
      <c r="A46" s="4" t="s">
        <v>395</v>
      </c>
      <c r="B46" s="5" t="n">
        <v>423</v>
      </c>
      <c r="C46" s="5" t="n">
        <v>606</v>
      </c>
    </row>
    <row r="47" spans="1:3">
      <c r="A47" s="4" t="s">
        <v>396</v>
      </c>
      <c r="B47" s="4" t="s">
        <v>37</v>
      </c>
      <c r="C47" s="4" t="s">
        <v>37</v>
      </c>
    </row>
    <row r="48" spans="1:3">
      <c r="A48" s="4" t="s">
        <v>397</v>
      </c>
      <c r="B48" s="4" t="s">
        <v>37</v>
      </c>
      <c r="C48" s="4" t="s">
        <v>37</v>
      </c>
    </row>
    <row r="49" spans="1:3">
      <c r="A49" s="4" t="s">
        <v>398</v>
      </c>
      <c r="B49" s="5" t="n">
        <v>11489</v>
      </c>
      <c r="C49" s="5" t="n">
        <v>11414</v>
      </c>
    </row>
    <row r="50" spans="1:3">
      <c r="A50" s="4" t="s">
        <v>407</v>
      </c>
    </row>
    <row r="51" spans="1:3">
      <c r="A51" s="4" t="s">
        <v>384</v>
      </c>
      <c r="B51" s="4" t="s">
        <v>37</v>
      </c>
      <c r="C51" s="5" t="n">
        <v>89</v>
      </c>
    </row>
    <row r="52" spans="1:3">
      <c r="A52" s="4" t="s">
        <v>385</v>
      </c>
      <c r="B52" s="4" t="s">
        <v>37</v>
      </c>
      <c r="C52" s="4" t="s">
        <v>37</v>
      </c>
    </row>
    <row r="53" spans="1:3">
      <c r="A53" s="4" t="s">
        <v>386</v>
      </c>
      <c r="B53" s="4" t="s">
        <v>37</v>
      </c>
      <c r="C53" s="4" t="s">
        <v>37</v>
      </c>
    </row>
    <row r="54" spans="1:3">
      <c r="A54" s="4" t="s">
        <v>387</v>
      </c>
      <c r="B54" s="4" t="s">
        <v>37</v>
      </c>
      <c r="C54" s="4" t="s">
        <v>37</v>
      </c>
    </row>
    <row r="55" spans="1:3">
      <c r="A55" s="4" t="s">
        <v>388</v>
      </c>
      <c r="B55" s="4" t="s">
        <v>37</v>
      </c>
      <c r="C55" s="5" t="n">
        <v>89</v>
      </c>
    </row>
    <row r="56" spans="1:3">
      <c r="A56" s="4" t="s">
        <v>389</v>
      </c>
      <c r="B56" s="4" t="s">
        <v>37</v>
      </c>
      <c r="C56" s="4" t="s">
        <v>37</v>
      </c>
    </row>
    <row r="57" spans="1:3">
      <c r="A57" s="4" t="s">
        <v>390</v>
      </c>
      <c r="B57" s="4" t="s">
        <v>37</v>
      </c>
      <c r="C57" s="4" t="s">
        <v>37</v>
      </c>
    </row>
    <row r="58" spans="1:3">
      <c r="A58" s="4" t="s">
        <v>391</v>
      </c>
      <c r="B58" s="4" t="s">
        <v>37</v>
      </c>
      <c r="C58" s="4" t="s">
        <v>37</v>
      </c>
    </row>
    <row r="59" spans="1:3">
      <c r="A59" s="4" t="s">
        <v>392</v>
      </c>
      <c r="B59" s="4" t="s">
        <v>37</v>
      </c>
      <c r="C59" s="4" t="s">
        <v>37</v>
      </c>
    </row>
    <row r="60" spans="1:3">
      <c r="A60" s="4" t="s">
        <v>393</v>
      </c>
      <c r="B60" s="4" t="s">
        <v>37</v>
      </c>
      <c r="C60" s="4" t="s">
        <v>37</v>
      </c>
    </row>
    <row r="61" spans="1:3">
      <c r="A61" s="4" t="s">
        <v>394</v>
      </c>
      <c r="B61" s="4" t="s">
        <v>37</v>
      </c>
      <c r="C61" s="5" t="n">
        <v>89</v>
      </c>
    </row>
    <row r="62" spans="1:3">
      <c r="A62" s="4" t="s">
        <v>395</v>
      </c>
      <c r="B62" s="4" t="s">
        <v>37</v>
      </c>
      <c r="C62" s="4" t="s">
        <v>37</v>
      </c>
    </row>
    <row r="63" spans="1:3">
      <c r="A63" s="4" t="s">
        <v>396</v>
      </c>
      <c r="B63" s="4" t="s">
        <v>37</v>
      </c>
      <c r="C63" s="4" t="s">
        <v>37</v>
      </c>
    </row>
    <row r="64" spans="1:3">
      <c r="A64" s="4" t="s">
        <v>397</v>
      </c>
      <c r="B64" s="4" t="s">
        <v>37</v>
      </c>
      <c r="C64" s="4" t="s">
        <v>37</v>
      </c>
    </row>
    <row r="65" spans="1:3">
      <c r="A65" s="4" t="s">
        <v>398</v>
      </c>
      <c r="B65" s="4" t="s">
        <v>37</v>
      </c>
      <c r="C65" s="5" t="n">
        <v>89</v>
      </c>
    </row>
    <row r="66" spans="1:3">
      <c r="A66" s="4" t="s">
        <v>408</v>
      </c>
    </row>
    <row r="67" spans="1:3">
      <c r="A67" s="4" t="s">
        <v>384</v>
      </c>
      <c r="B67" s="4" t="s">
        <v>37</v>
      </c>
      <c r="C67" s="4" t="s">
        <v>37</v>
      </c>
    </row>
    <row r="68" spans="1:3">
      <c r="A68" s="4" t="s">
        <v>385</v>
      </c>
      <c r="B68" s="4" t="s">
        <v>37</v>
      </c>
      <c r="C68" s="4" t="s">
        <v>37</v>
      </c>
    </row>
    <row r="69" spans="1:3">
      <c r="A69" s="4" t="s">
        <v>386</v>
      </c>
      <c r="B69" s="4" t="s">
        <v>37</v>
      </c>
      <c r="C69" s="4" t="s">
        <v>37</v>
      </c>
    </row>
    <row r="70" spans="1:3">
      <c r="A70" s="4" t="s">
        <v>387</v>
      </c>
      <c r="B70" s="4" t="s">
        <v>37</v>
      </c>
      <c r="C70" s="4" t="s">
        <v>37</v>
      </c>
    </row>
    <row r="71" spans="1:3">
      <c r="A71" s="4" t="s">
        <v>388</v>
      </c>
      <c r="B71" s="4" t="s">
        <v>37</v>
      </c>
      <c r="C71" s="4" t="s">
        <v>37</v>
      </c>
    </row>
    <row r="72" spans="1:3">
      <c r="A72" s="4" t="s">
        <v>389</v>
      </c>
      <c r="B72" s="4" t="s">
        <v>37</v>
      </c>
      <c r="C72" s="4" t="s">
        <v>37</v>
      </c>
    </row>
    <row r="73" spans="1:3">
      <c r="A73" s="4" t="s">
        <v>390</v>
      </c>
      <c r="B73" s="4" t="s">
        <v>37</v>
      </c>
      <c r="C73" s="4" t="s">
        <v>37</v>
      </c>
    </row>
    <row r="74" spans="1:3">
      <c r="A74" s="4" t="s">
        <v>391</v>
      </c>
      <c r="B74" s="4" t="s">
        <v>37</v>
      </c>
      <c r="C74" s="4" t="s">
        <v>37</v>
      </c>
    </row>
    <row r="75" spans="1:3">
      <c r="A75" s="4" t="s">
        <v>392</v>
      </c>
      <c r="B75" s="4" t="s">
        <v>37</v>
      </c>
      <c r="C75" s="4" t="s">
        <v>37</v>
      </c>
    </row>
    <row r="76" spans="1:3">
      <c r="A76" s="4" t="s">
        <v>393</v>
      </c>
      <c r="B76" s="4" t="s">
        <v>37</v>
      </c>
      <c r="C76" s="4" t="s">
        <v>37</v>
      </c>
    </row>
    <row r="77" spans="1:3">
      <c r="A77" s="4" t="s">
        <v>394</v>
      </c>
      <c r="B77" s="4" t="s">
        <v>37</v>
      </c>
      <c r="C77" s="4" t="s">
        <v>37</v>
      </c>
    </row>
    <row r="78" spans="1:3">
      <c r="A78" s="4" t="s">
        <v>395</v>
      </c>
      <c r="B78" s="4" t="s">
        <v>37</v>
      </c>
      <c r="C78" s="4" t="s">
        <v>37</v>
      </c>
    </row>
    <row r="79" spans="1:3">
      <c r="A79" s="4" t="s">
        <v>396</v>
      </c>
      <c r="B79" s="4" t="s">
        <v>37</v>
      </c>
      <c r="C79" s="4" t="s">
        <v>37</v>
      </c>
    </row>
    <row r="80" spans="1:3">
      <c r="A80" s="4" t="s">
        <v>397</v>
      </c>
      <c r="B80" s="4" t="s">
        <v>37</v>
      </c>
      <c r="C80" s="4" t="s">
        <v>37</v>
      </c>
    </row>
    <row r="81" spans="1:3">
      <c r="A81" s="4" t="s">
        <v>398</v>
      </c>
      <c r="B81" s="4" t="s">
        <v>37</v>
      </c>
      <c r="C81" s="4" t="s">
        <v>37</v>
      </c>
    </row>
    <row r="82" spans="1:3">
      <c r="A82" s="4" t="s">
        <v>409</v>
      </c>
    </row>
    <row r="83" spans="1:3">
      <c r="A83" s="4" t="s">
        <v>384</v>
      </c>
      <c r="B83" s="5" t="n">
        <v>304711</v>
      </c>
      <c r="C83" s="5" t="n">
        <v>295030</v>
      </c>
    </row>
    <row r="84" spans="1:3">
      <c r="A84" s="4" t="s">
        <v>385</v>
      </c>
      <c r="B84" s="5" t="n">
        <v>11904</v>
      </c>
      <c r="C84" s="5" t="n">
        <v>7976</v>
      </c>
    </row>
    <row r="85" spans="1:3">
      <c r="A85" s="4" t="s">
        <v>386</v>
      </c>
      <c r="B85" s="5" t="n">
        <v>11582</v>
      </c>
      <c r="C85" s="5" t="n">
        <v>10951</v>
      </c>
    </row>
    <row r="86" spans="1:3">
      <c r="A86" s="4" t="s">
        <v>387</v>
      </c>
      <c r="B86" s="5" t="n">
        <v>35529</v>
      </c>
      <c r="C86" s="5" t="n">
        <v>35487</v>
      </c>
    </row>
    <row r="87" spans="1:3">
      <c r="A87" s="4" t="s">
        <v>388</v>
      </c>
      <c r="B87" s="5" t="n">
        <v>363726</v>
      </c>
      <c r="C87" s="5" t="n">
        <v>349444</v>
      </c>
    </row>
    <row r="88" spans="1:3">
      <c r="A88" s="4" t="s">
        <v>389</v>
      </c>
      <c r="B88" s="5" t="n">
        <v>180055</v>
      </c>
      <c r="C88" s="5" t="n">
        <v>155628</v>
      </c>
    </row>
    <row r="89" spans="1:3">
      <c r="A89" s="4" t="s">
        <v>390</v>
      </c>
      <c r="B89" s="5" t="n">
        <v>8444</v>
      </c>
      <c r="C89" s="5" t="n">
        <v>3481</v>
      </c>
    </row>
    <row r="90" spans="1:3">
      <c r="A90" s="4" t="s">
        <v>391</v>
      </c>
      <c r="B90" s="5" t="n">
        <v>188499</v>
      </c>
      <c r="C90" s="5" t="n">
        <v>159109</v>
      </c>
    </row>
    <row r="91" spans="1:3">
      <c r="A91" s="4" t="s">
        <v>392</v>
      </c>
      <c r="B91" s="5" t="n">
        <v>4692</v>
      </c>
      <c r="C91" s="5" t="n">
        <v>3914</v>
      </c>
    </row>
    <row r="92" spans="1:3">
      <c r="A92" s="4" t="s">
        <v>393</v>
      </c>
      <c r="B92" s="5" t="n">
        <v>7464</v>
      </c>
      <c r="C92" s="5" t="n">
        <v>6600</v>
      </c>
    </row>
    <row r="93" spans="1:3">
      <c r="A93" s="4" t="s">
        <v>394</v>
      </c>
      <c r="B93" s="5" t="n">
        <v>564381</v>
      </c>
      <c r="C93" s="5" t="n">
        <v>519067</v>
      </c>
    </row>
    <row r="94" spans="1:3">
      <c r="A94" s="4" t="s">
        <v>395</v>
      </c>
      <c r="B94" s="5" t="n">
        <v>114447</v>
      </c>
      <c r="C94" s="5" t="n">
        <v>121144</v>
      </c>
    </row>
    <row r="95" spans="1:3">
      <c r="A95" s="4" t="s">
        <v>396</v>
      </c>
      <c r="B95" s="5" t="n">
        <v>12499</v>
      </c>
      <c r="C95" s="5" t="n">
        <v>8626</v>
      </c>
    </row>
    <row r="96" spans="1:3">
      <c r="A96" s="4" t="s">
        <v>397</v>
      </c>
      <c r="B96" s="5" t="n">
        <v>4851</v>
      </c>
      <c r="C96" s="5" t="n">
        <v>5312</v>
      </c>
    </row>
    <row r="97" spans="1:3">
      <c r="A97" s="4" t="s">
        <v>398</v>
      </c>
      <c r="B97" s="5" t="n">
        <v>696178</v>
      </c>
      <c r="C97" s="5" t="n">
        <v>654149</v>
      </c>
    </row>
    <row r="98" spans="1:3">
      <c r="A98" s="4" t="s">
        <v>410</v>
      </c>
    </row>
    <row r="99" spans="1:3">
      <c r="A99" s="4" t="s">
        <v>384</v>
      </c>
      <c r="B99" s="5" t="n">
        <v>5475</v>
      </c>
      <c r="C99" s="5" t="n">
        <v>5989</v>
      </c>
    </row>
    <row r="100" spans="1:3">
      <c r="A100" s="4" t="s">
        <v>385</v>
      </c>
      <c r="B100" s="5" t="n">
        <v>5251</v>
      </c>
      <c r="C100" s="5" t="n">
        <v>5649</v>
      </c>
    </row>
    <row r="101" spans="1:3">
      <c r="A101" s="4" t="s">
        <v>386</v>
      </c>
      <c r="B101" s="4" t="s">
        <v>37</v>
      </c>
      <c r="C101" s="4" t="s">
        <v>37</v>
      </c>
    </row>
    <row r="102" spans="1:3">
      <c r="A102" s="4" t="s">
        <v>387</v>
      </c>
      <c r="B102" s="4" t="s">
        <v>37</v>
      </c>
      <c r="C102" s="4" t="s">
        <v>37</v>
      </c>
    </row>
    <row r="103" spans="1:3">
      <c r="A103" s="4" t="s">
        <v>388</v>
      </c>
      <c r="B103" s="5" t="n">
        <v>10726</v>
      </c>
      <c r="C103" s="5" t="n">
        <v>11638</v>
      </c>
    </row>
    <row r="104" spans="1:3">
      <c r="A104" s="4" t="s">
        <v>389</v>
      </c>
      <c r="B104" s="5" t="n">
        <v>59511</v>
      </c>
      <c r="C104" s="5" t="n">
        <v>70007</v>
      </c>
    </row>
    <row r="105" spans="1:3">
      <c r="A105" s="4" t="s">
        <v>390</v>
      </c>
      <c r="B105" s="5" t="n">
        <v>551</v>
      </c>
      <c r="C105" s="5" t="n">
        <v>1659</v>
      </c>
    </row>
    <row r="106" spans="1:3">
      <c r="A106" s="4" t="s">
        <v>391</v>
      </c>
      <c r="B106" s="5" t="n">
        <v>60062</v>
      </c>
      <c r="C106" s="5" t="n">
        <v>71666</v>
      </c>
    </row>
    <row r="107" spans="1:3">
      <c r="A107" s="4" t="s">
        <v>392</v>
      </c>
      <c r="B107" s="4" t="s">
        <v>37</v>
      </c>
      <c r="C107" s="4" t="s">
        <v>37</v>
      </c>
    </row>
    <row r="108" spans="1:3">
      <c r="A108" s="4" t="s">
        <v>393</v>
      </c>
      <c r="B108" s="4" t="s">
        <v>37</v>
      </c>
      <c r="C108" s="4" t="s">
        <v>37</v>
      </c>
    </row>
    <row r="109" spans="1:3">
      <c r="A109" s="4" t="s">
        <v>394</v>
      </c>
      <c r="B109" s="5" t="n">
        <v>70788</v>
      </c>
      <c r="C109" s="5" t="n">
        <v>83304</v>
      </c>
    </row>
    <row r="110" spans="1:3">
      <c r="A110" s="4" t="s">
        <v>395</v>
      </c>
      <c r="B110" s="5" t="n">
        <v>13199</v>
      </c>
      <c r="C110" s="5" t="n">
        <v>19110</v>
      </c>
    </row>
    <row r="111" spans="1:3">
      <c r="A111" s="4" t="s">
        <v>396</v>
      </c>
      <c r="B111" s="4" t="s">
        <v>37</v>
      </c>
      <c r="C111" s="4" t="s">
        <v>37</v>
      </c>
    </row>
    <row r="112" spans="1:3">
      <c r="A112" s="4" t="s">
        <v>397</v>
      </c>
      <c r="B112" s="5" t="n">
        <v>47</v>
      </c>
      <c r="C112" s="5" t="n">
        <v>65</v>
      </c>
    </row>
    <row r="113" spans="1:3">
      <c r="A113" s="4" t="s">
        <v>398</v>
      </c>
      <c r="B113" s="5" t="n">
        <v>84034</v>
      </c>
      <c r="C113" s="5" t="n">
        <v>102479</v>
      </c>
    </row>
    <row r="114" spans="1:3">
      <c r="A114" s="4" t="s">
        <v>411</v>
      </c>
    </row>
    <row r="115" spans="1:3">
      <c r="A115" s="4" t="s">
        <v>384</v>
      </c>
      <c r="B115" s="5" t="n">
        <v>103</v>
      </c>
      <c r="C115" s="5" t="n">
        <v>109</v>
      </c>
    </row>
    <row r="116" spans="1:3">
      <c r="A116" s="4" t="s">
        <v>385</v>
      </c>
      <c r="B116" s="4" t="s">
        <v>37</v>
      </c>
      <c r="C116" s="4" t="s">
        <v>37</v>
      </c>
    </row>
    <row r="117" spans="1:3">
      <c r="A117" s="4" t="s">
        <v>386</v>
      </c>
      <c r="B117" s="4" t="s">
        <v>37</v>
      </c>
      <c r="C117" s="4" t="s">
        <v>37</v>
      </c>
    </row>
    <row r="118" spans="1:3">
      <c r="A118" s="4" t="s">
        <v>387</v>
      </c>
      <c r="B118" s="4" t="s">
        <v>37</v>
      </c>
      <c r="C118" s="4" t="s">
        <v>37</v>
      </c>
    </row>
    <row r="119" spans="1:3">
      <c r="A119" s="4" t="s">
        <v>388</v>
      </c>
      <c r="B119" s="5" t="n">
        <v>103</v>
      </c>
      <c r="C119" s="5" t="n">
        <v>109</v>
      </c>
    </row>
    <row r="120" spans="1:3">
      <c r="A120" s="4" t="s">
        <v>389</v>
      </c>
      <c r="B120" s="5" t="n">
        <v>2118</v>
      </c>
      <c r="C120" s="5" t="n">
        <v>4059</v>
      </c>
    </row>
    <row r="121" spans="1:3">
      <c r="A121" s="4" t="s">
        <v>390</v>
      </c>
      <c r="B121" s="4" t="s">
        <v>37</v>
      </c>
      <c r="C121" s="4" t="s">
        <v>37</v>
      </c>
    </row>
    <row r="122" spans="1:3">
      <c r="A122" s="4" t="s">
        <v>391</v>
      </c>
      <c r="B122" s="5" t="n">
        <v>2118</v>
      </c>
      <c r="C122" s="5" t="n">
        <v>4059</v>
      </c>
    </row>
    <row r="123" spans="1:3">
      <c r="A123" s="4" t="s">
        <v>392</v>
      </c>
      <c r="B123" s="4" t="s">
        <v>37</v>
      </c>
      <c r="C123" s="4" t="s">
        <v>37</v>
      </c>
    </row>
    <row r="124" spans="1:3">
      <c r="A124" s="4" t="s">
        <v>393</v>
      </c>
      <c r="B124" s="4" t="s">
        <v>37</v>
      </c>
      <c r="C124" s="4" t="s">
        <v>37</v>
      </c>
    </row>
    <row r="125" spans="1:3">
      <c r="A125" s="4" t="s">
        <v>394</v>
      </c>
      <c r="B125" s="5" t="n">
        <v>2221</v>
      </c>
      <c r="C125" s="5" t="n">
        <v>4168</v>
      </c>
    </row>
    <row r="126" spans="1:3">
      <c r="A126" s="4" t="s">
        <v>395</v>
      </c>
      <c r="B126" s="5" t="n">
        <v>844</v>
      </c>
      <c r="C126" s="5" t="n">
        <v>1160</v>
      </c>
    </row>
    <row r="127" spans="1:3">
      <c r="A127" s="4" t="s">
        <v>396</v>
      </c>
      <c r="B127" s="4" t="s">
        <v>37</v>
      </c>
      <c r="C127" s="4" t="s">
        <v>37</v>
      </c>
    </row>
    <row r="128" spans="1:3">
      <c r="A128" s="4" t="s">
        <v>397</v>
      </c>
      <c r="B128" s="5" t="n">
        <v>2</v>
      </c>
      <c r="C128" s="5" t="n">
        <v>3</v>
      </c>
    </row>
    <row r="129" spans="1:3">
      <c r="A129" s="4" t="s">
        <v>398</v>
      </c>
      <c r="B129" s="5" t="n">
        <v>3067</v>
      </c>
      <c r="C129" s="5" t="n">
        <v>5331</v>
      </c>
    </row>
    <row r="130" spans="1:3">
      <c r="A130" s="4" t="s">
        <v>412</v>
      </c>
    </row>
    <row r="131" spans="1:3">
      <c r="A131" s="4" t="s">
        <v>384</v>
      </c>
      <c r="B131" s="5" t="n">
        <v>48</v>
      </c>
      <c r="C131" s="4" t="s">
        <v>37</v>
      </c>
    </row>
    <row r="132" spans="1:3">
      <c r="A132" s="4" t="s">
        <v>385</v>
      </c>
      <c r="B132" s="4" t="s">
        <v>37</v>
      </c>
      <c r="C132" s="4" t="s">
        <v>37</v>
      </c>
    </row>
    <row r="133" spans="1:3">
      <c r="A133" s="4" t="s">
        <v>386</v>
      </c>
      <c r="B133" s="4" t="s">
        <v>37</v>
      </c>
      <c r="C133" s="4" t="s">
        <v>37</v>
      </c>
    </row>
    <row r="134" spans="1:3">
      <c r="A134" s="4" t="s">
        <v>387</v>
      </c>
      <c r="B134" s="4" t="s">
        <v>37</v>
      </c>
      <c r="C134" s="4" t="s">
        <v>37</v>
      </c>
    </row>
    <row r="135" spans="1:3">
      <c r="A135" s="4" t="s">
        <v>388</v>
      </c>
      <c r="B135" s="5" t="n">
        <v>48</v>
      </c>
      <c r="C135" s="4" t="s">
        <v>37</v>
      </c>
    </row>
    <row r="136" spans="1:3">
      <c r="A136" s="4" t="s">
        <v>389</v>
      </c>
      <c r="B136" s="5" t="n">
        <v>5677</v>
      </c>
      <c r="C136" s="5" t="n">
        <v>5788</v>
      </c>
    </row>
    <row r="137" spans="1:3">
      <c r="A137" s="4" t="s">
        <v>390</v>
      </c>
      <c r="B137" s="5" t="n">
        <v>258</v>
      </c>
      <c r="C137" s="5" t="n">
        <v>258</v>
      </c>
    </row>
    <row r="138" spans="1:3">
      <c r="A138" s="4" t="s">
        <v>391</v>
      </c>
      <c r="B138" s="5" t="n">
        <v>5935</v>
      </c>
      <c r="C138" s="5" t="n">
        <v>6046</v>
      </c>
    </row>
    <row r="139" spans="1:3">
      <c r="A139" s="4" t="s">
        <v>392</v>
      </c>
      <c r="B139" s="4" t="s">
        <v>37</v>
      </c>
      <c r="C139" s="4" t="s">
        <v>37</v>
      </c>
    </row>
    <row r="140" spans="1:3">
      <c r="A140" s="4" t="s">
        <v>393</v>
      </c>
      <c r="B140" s="4" t="s">
        <v>37</v>
      </c>
      <c r="C140" s="4" t="s">
        <v>37</v>
      </c>
    </row>
    <row r="141" spans="1:3">
      <c r="A141" s="4" t="s">
        <v>394</v>
      </c>
      <c r="B141" s="5" t="n">
        <v>5983</v>
      </c>
      <c r="C141" s="5" t="n">
        <v>6046</v>
      </c>
    </row>
    <row r="142" spans="1:3">
      <c r="A142" s="4" t="s">
        <v>395</v>
      </c>
      <c r="B142" s="5" t="n">
        <v>83</v>
      </c>
      <c r="C142" s="5" t="n">
        <v>59</v>
      </c>
    </row>
    <row r="143" spans="1:3">
      <c r="A143" s="4" t="s">
        <v>396</v>
      </c>
      <c r="B143" s="4" t="s">
        <v>37</v>
      </c>
      <c r="C143" s="4" t="s">
        <v>37</v>
      </c>
    </row>
    <row r="144" spans="1:3">
      <c r="A144" s="4" t="s">
        <v>397</v>
      </c>
      <c r="B144" s="4" t="s">
        <v>37</v>
      </c>
      <c r="C144" s="4" t="s">
        <v>37</v>
      </c>
    </row>
    <row r="145" spans="1:3">
      <c r="A145" s="4" t="s">
        <v>398</v>
      </c>
      <c r="B145" s="5" t="n">
        <v>6066</v>
      </c>
      <c r="C145" s="5" t="n">
        <v>6105</v>
      </c>
    </row>
    <row r="146" spans="1:3">
      <c r="A146" s="4" t="s">
        <v>413</v>
      </c>
    </row>
    <row r="147" spans="1:3">
      <c r="A147" s="4" t="s">
        <v>384</v>
      </c>
      <c r="B147" s="4" t="s">
        <v>37</v>
      </c>
      <c r="C147" s="4" t="s">
        <v>37</v>
      </c>
    </row>
    <row r="148" spans="1:3">
      <c r="A148" s="4" t="s">
        <v>385</v>
      </c>
      <c r="B148" s="4" t="s">
        <v>37</v>
      </c>
      <c r="C148" s="4" t="s">
        <v>37</v>
      </c>
    </row>
    <row r="149" spans="1:3">
      <c r="A149" s="4" t="s">
        <v>386</v>
      </c>
      <c r="B149" s="4" t="s">
        <v>37</v>
      </c>
      <c r="C149" s="4" t="s">
        <v>37</v>
      </c>
    </row>
    <row r="150" spans="1:3">
      <c r="A150" s="4" t="s">
        <v>387</v>
      </c>
      <c r="B150" s="4" t="s">
        <v>37</v>
      </c>
      <c r="C150" s="4" t="s">
        <v>37</v>
      </c>
    </row>
    <row r="151" spans="1:3">
      <c r="A151" s="4" t="s">
        <v>388</v>
      </c>
      <c r="B151" s="4" t="s">
        <v>37</v>
      </c>
      <c r="C151" s="4" t="s">
        <v>37</v>
      </c>
    </row>
    <row r="152" spans="1:3">
      <c r="A152" s="4" t="s">
        <v>389</v>
      </c>
      <c r="B152" s="4" t="s">
        <v>37</v>
      </c>
      <c r="C152" s="4" t="s">
        <v>37</v>
      </c>
    </row>
    <row r="153" spans="1:3">
      <c r="A153" s="4" t="s">
        <v>390</v>
      </c>
      <c r="B153" s="4" t="s">
        <v>37</v>
      </c>
      <c r="C153" s="4" t="s">
        <v>37</v>
      </c>
    </row>
    <row r="154" spans="1:3">
      <c r="A154" s="4" t="s">
        <v>391</v>
      </c>
      <c r="B154" s="4" t="s">
        <v>37</v>
      </c>
      <c r="C154" s="4" t="s">
        <v>37</v>
      </c>
    </row>
    <row r="155" spans="1:3">
      <c r="A155" s="4" t="s">
        <v>392</v>
      </c>
      <c r="B155" s="4" t="s">
        <v>37</v>
      </c>
      <c r="C155" s="4" t="s">
        <v>37</v>
      </c>
    </row>
    <row r="156" spans="1:3">
      <c r="A156" s="4" t="s">
        <v>393</v>
      </c>
      <c r="B156" s="4" t="s">
        <v>37</v>
      </c>
      <c r="C156" s="4" t="s">
        <v>37</v>
      </c>
    </row>
    <row r="157" spans="1:3">
      <c r="A157" s="4" t="s">
        <v>394</v>
      </c>
      <c r="B157" s="4" t="s">
        <v>37</v>
      </c>
      <c r="C157" s="4" t="s">
        <v>37</v>
      </c>
    </row>
    <row r="158" spans="1:3">
      <c r="A158" s="4" t="s">
        <v>395</v>
      </c>
      <c r="B158" s="4" t="s">
        <v>37</v>
      </c>
      <c r="C158" s="4" t="s">
        <v>37</v>
      </c>
    </row>
    <row r="159" spans="1:3">
      <c r="A159" s="4" t="s">
        <v>396</v>
      </c>
      <c r="B159" s="4" t="s">
        <v>37</v>
      </c>
      <c r="C159" s="4" t="s">
        <v>37</v>
      </c>
    </row>
    <row r="160" spans="1:3">
      <c r="A160" s="4" t="s">
        <v>397</v>
      </c>
      <c r="B160" s="4" t="s">
        <v>37</v>
      </c>
      <c r="C160" s="4" t="s">
        <v>37</v>
      </c>
    </row>
    <row r="161" spans="1:3">
      <c r="A161" s="4" t="s">
        <v>398</v>
      </c>
      <c r="B161" s="4" t="s">
        <v>37</v>
      </c>
      <c r="C161" s="4" t="s">
        <v>37</v>
      </c>
    </row>
    <row r="162" spans="1:3">
      <c r="A162" s="4" t="s">
        <v>414</v>
      </c>
    </row>
    <row r="163" spans="1:3">
      <c r="A163" s="4" t="s">
        <v>384</v>
      </c>
      <c r="B163" s="4" t="s">
        <v>37</v>
      </c>
      <c r="C163" s="4" t="s">
        <v>37</v>
      </c>
    </row>
    <row r="164" spans="1:3">
      <c r="A164" s="4" t="s">
        <v>385</v>
      </c>
      <c r="B164" s="4" t="s">
        <v>37</v>
      </c>
      <c r="C164" s="4" t="s">
        <v>37</v>
      </c>
    </row>
    <row r="165" spans="1:3">
      <c r="A165" s="4" t="s">
        <v>386</v>
      </c>
      <c r="B165" s="4" t="s">
        <v>37</v>
      </c>
      <c r="C165" s="4" t="s">
        <v>37</v>
      </c>
    </row>
    <row r="166" spans="1:3">
      <c r="A166" s="4" t="s">
        <v>387</v>
      </c>
      <c r="B166" s="4" t="s">
        <v>37</v>
      </c>
      <c r="C166" s="4" t="s">
        <v>37</v>
      </c>
    </row>
    <row r="167" spans="1:3">
      <c r="A167" s="4" t="s">
        <v>388</v>
      </c>
      <c r="B167" s="4" t="s">
        <v>37</v>
      </c>
      <c r="C167" s="4" t="s">
        <v>37</v>
      </c>
    </row>
    <row r="168" spans="1:3">
      <c r="A168" s="4" t="s">
        <v>389</v>
      </c>
      <c r="B168" s="4" t="s">
        <v>37</v>
      </c>
      <c r="C168" s="4" t="s">
        <v>37</v>
      </c>
    </row>
    <row r="169" spans="1:3">
      <c r="A169" s="4" t="s">
        <v>390</v>
      </c>
      <c r="B169" s="4" t="s">
        <v>37</v>
      </c>
      <c r="C169" s="4" t="s">
        <v>37</v>
      </c>
    </row>
    <row r="170" spans="1:3">
      <c r="A170" s="4" t="s">
        <v>391</v>
      </c>
      <c r="B170" s="4" t="s">
        <v>37</v>
      </c>
      <c r="C170" s="4" t="s">
        <v>37</v>
      </c>
    </row>
    <row r="171" spans="1:3">
      <c r="A171" s="4" t="s">
        <v>392</v>
      </c>
      <c r="B171" s="4" t="s">
        <v>37</v>
      </c>
      <c r="C171" s="4" t="s">
        <v>37</v>
      </c>
    </row>
    <row r="172" spans="1:3">
      <c r="A172" s="4" t="s">
        <v>393</v>
      </c>
      <c r="B172" s="4" t="s">
        <v>37</v>
      </c>
      <c r="C172" s="4" t="s">
        <v>37</v>
      </c>
    </row>
    <row r="173" spans="1:3">
      <c r="A173" s="4" t="s">
        <v>394</v>
      </c>
      <c r="B173" s="4" t="s">
        <v>37</v>
      </c>
      <c r="C173" s="4" t="s">
        <v>37</v>
      </c>
    </row>
    <row r="174" spans="1:3">
      <c r="A174" s="4" t="s">
        <v>395</v>
      </c>
      <c r="B174" s="4" t="s">
        <v>37</v>
      </c>
      <c r="C174" s="4" t="s">
        <v>37</v>
      </c>
    </row>
    <row r="175" spans="1:3">
      <c r="A175" s="4" t="s">
        <v>396</v>
      </c>
      <c r="B175" s="4" t="s">
        <v>37</v>
      </c>
      <c r="C175" s="4" t="s">
        <v>37</v>
      </c>
    </row>
    <row r="176" spans="1:3">
      <c r="A176" s="4" t="s">
        <v>397</v>
      </c>
      <c r="B176" s="4" t="s">
        <v>37</v>
      </c>
      <c r="C176" s="4" t="s">
        <v>37</v>
      </c>
    </row>
    <row r="177" spans="1:3">
      <c r="A177" s="4" t="s">
        <v>398</v>
      </c>
      <c r="B177" s="4" t="s">
        <v>37</v>
      </c>
      <c r="C177" s="4" t="s">
        <v>37</v>
      </c>
    </row>
    <row r="178" spans="1:3">
      <c r="A178" s="4" t="s">
        <v>415</v>
      </c>
    </row>
    <row r="179" spans="1:3">
      <c r="A179" s="4" t="s">
        <v>384</v>
      </c>
      <c r="B179" s="5" t="n">
        <v>5626</v>
      </c>
      <c r="C179" s="5" t="n">
        <v>6098</v>
      </c>
    </row>
    <row r="180" spans="1:3">
      <c r="A180" s="4" t="s">
        <v>385</v>
      </c>
      <c r="B180" s="5" t="n">
        <v>5251</v>
      </c>
      <c r="C180" s="5" t="n">
        <v>5649</v>
      </c>
    </row>
    <row r="181" spans="1:3">
      <c r="A181" s="4" t="s">
        <v>386</v>
      </c>
      <c r="B181" s="4" t="s">
        <v>37</v>
      </c>
      <c r="C181" s="4" t="s">
        <v>37</v>
      </c>
    </row>
    <row r="182" spans="1:3">
      <c r="A182" s="4" t="s">
        <v>387</v>
      </c>
      <c r="B182" s="4" t="s">
        <v>37</v>
      </c>
      <c r="C182" s="4" t="s">
        <v>37</v>
      </c>
    </row>
    <row r="183" spans="1:3">
      <c r="A183" s="4" t="s">
        <v>388</v>
      </c>
      <c r="B183" s="5" t="n">
        <v>10877</v>
      </c>
      <c r="C183" s="5" t="n">
        <v>11747</v>
      </c>
    </row>
    <row r="184" spans="1:3">
      <c r="A184" s="4" t="s">
        <v>389</v>
      </c>
      <c r="B184" s="5" t="n">
        <v>67306</v>
      </c>
      <c r="C184" s="5" t="n">
        <v>79854</v>
      </c>
    </row>
    <row r="185" spans="1:3">
      <c r="A185" s="4" t="s">
        <v>390</v>
      </c>
      <c r="B185" s="5" t="n">
        <v>809</v>
      </c>
      <c r="C185" s="5" t="n">
        <v>1917</v>
      </c>
    </row>
    <row r="186" spans="1:3">
      <c r="A186" s="4" t="s">
        <v>391</v>
      </c>
      <c r="B186" s="5" t="n">
        <v>68115</v>
      </c>
      <c r="C186" s="5" t="n">
        <v>81771</v>
      </c>
    </row>
    <row r="187" spans="1:3">
      <c r="A187" s="4" t="s">
        <v>392</v>
      </c>
      <c r="B187" s="4" t="s">
        <v>37</v>
      </c>
      <c r="C187" s="4" t="s">
        <v>37</v>
      </c>
    </row>
    <row r="188" spans="1:3">
      <c r="A188" s="4" t="s">
        <v>393</v>
      </c>
      <c r="B188" s="4" t="s">
        <v>37</v>
      </c>
      <c r="C188" s="4" t="s">
        <v>37</v>
      </c>
    </row>
    <row r="189" spans="1:3">
      <c r="A189" s="4" t="s">
        <v>394</v>
      </c>
      <c r="B189" s="5" t="n">
        <v>78992</v>
      </c>
      <c r="C189" s="5" t="n">
        <v>93518</v>
      </c>
    </row>
    <row r="190" spans="1:3">
      <c r="A190" s="4" t="s">
        <v>395</v>
      </c>
      <c r="B190" s="5" t="n">
        <v>14126</v>
      </c>
      <c r="C190" s="5" t="n">
        <v>20329</v>
      </c>
    </row>
    <row r="191" spans="1:3">
      <c r="A191" s="4" t="s">
        <v>396</v>
      </c>
      <c r="B191" s="4" t="s">
        <v>37</v>
      </c>
      <c r="C191" s="4" t="s">
        <v>37</v>
      </c>
    </row>
    <row r="192" spans="1:3">
      <c r="A192" s="4" t="s">
        <v>397</v>
      </c>
      <c r="B192" s="5" t="n">
        <v>49</v>
      </c>
      <c r="C192" s="5" t="n">
        <v>68</v>
      </c>
    </row>
    <row r="193" spans="1:3">
      <c r="A193" s="4" t="s">
        <v>398</v>
      </c>
      <c r="B193" s="7" t="n">
        <v>93167</v>
      </c>
      <c r="C193" s="7" t="n">
        <v>1139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8</v>
      </c>
    </row>
    <row r="2" spans="1:3">
      <c r="A2" s="4" t="s">
        <v>417</v>
      </c>
    </row>
    <row r="3" spans="1:3">
      <c r="A3" s="4" t="s">
        <v>384</v>
      </c>
      <c r="B3" s="7" t="n">
        <v>301613</v>
      </c>
      <c r="C3" s="7" t="n">
        <v>291941</v>
      </c>
    </row>
    <row r="4" spans="1:3">
      <c r="A4" s="4" t="s">
        <v>385</v>
      </c>
      <c r="B4" s="5" t="n">
        <v>11904</v>
      </c>
      <c r="C4" s="5" t="n">
        <v>7976</v>
      </c>
    </row>
    <row r="5" spans="1:3">
      <c r="A5" s="4" t="s">
        <v>386</v>
      </c>
      <c r="B5" s="5" t="n">
        <v>11582</v>
      </c>
      <c r="C5" s="5" t="n">
        <v>10951</v>
      </c>
    </row>
    <row r="6" spans="1:3">
      <c r="A6" s="4" t="s">
        <v>387</v>
      </c>
      <c r="B6" s="5" t="n">
        <v>34753</v>
      </c>
      <c r="C6" s="5" t="n">
        <v>35190</v>
      </c>
    </row>
    <row r="7" spans="1:3">
      <c r="A7" s="4" t="s">
        <v>388</v>
      </c>
      <c r="B7" s="5" t="n">
        <v>359852</v>
      </c>
      <c r="C7" s="5" t="n">
        <v>346058</v>
      </c>
    </row>
    <row r="8" spans="1:3">
      <c r="A8" s="4" t="s">
        <v>389</v>
      </c>
      <c r="B8" s="5" t="n">
        <v>177985</v>
      </c>
      <c r="C8" s="5" t="n">
        <v>152905</v>
      </c>
    </row>
    <row r="9" spans="1:3">
      <c r="A9" s="4" t="s">
        <v>390</v>
      </c>
      <c r="B9" s="5" t="n">
        <v>8444</v>
      </c>
      <c r="C9" s="5" t="n">
        <v>3481</v>
      </c>
    </row>
    <row r="10" spans="1:3">
      <c r="A10" s="4" t="s">
        <v>391</v>
      </c>
      <c r="B10" s="5" t="n">
        <v>186429</v>
      </c>
      <c r="C10" s="5" t="n">
        <v>156386</v>
      </c>
    </row>
    <row r="11" spans="1:3">
      <c r="A11" s="4" t="s">
        <v>392</v>
      </c>
      <c r="B11" s="5" t="n">
        <v>3711</v>
      </c>
      <c r="C11" s="5" t="n">
        <v>2402</v>
      </c>
    </row>
    <row r="12" spans="1:3">
      <c r="A12" s="4" t="s">
        <v>393</v>
      </c>
      <c r="B12" s="5" t="n">
        <v>7428</v>
      </c>
      <c r="C12" s="5" t="n">
        <v>6575</v>
      </c>
    </row>
    <row r="13" spans="1:3">
      <c r="A13" s="4" t="s">
        <v>394</v>
      </c>
      <c r="B13" s="5" t="n">
        <v>557420</v>
      </c>
      <c r="C13" s="5" t="n">
        <v>511421</v>
      </c>
    </row>
    <row r="14" spans="1:3">
      <c r="A14" s="4" t="s">
        <v>395</v>
      </c>
      <c r="B14" s="5" t="n">
        <v>114037</v>
      </c>
      <c r="C14" s="5" t="n">
        <v>120719</v>
      </c>
    </row>
    <row r="15" spans="1:3">
      <c r="A15" s="4" t="s">
        <v>396</v>
      </c>
      <c r="B15" s="5" t="n">
        <v>12499</v>
      </c>
      <c r="C15" s="5" t="n">
        <v>8626</v>
      </c>
    </row>
    <row r="16" spans="1:3">
      <c r="A16" s="4" t="s">
        <v>397</v>
      </c>
      <c r="B16" s="5" t="n">
        <v>4774</v>
      </c>
      <c r="C16" s="5" t="n">
        <v>5268</v>
      </c>
    </row>
    <row r="17" spans="1:3">
      <c r="A17" s="4" t="s">
        <v>398</v>
      </c>
      <c r="B17" s="5" t="n">
        <v>688730</v>
      </c>
      <c r="C17" s="5" t="n">
        <v>646034</v>
      </c>
    </row>
    <row r="18" spans="1:3">
      <c r="A18" s="4" t="s">
        <v>418</v>
      </c>
    </row>
    <row r="19" spans="1:3">
      <c r="A19" s="4" t="s">
        <v>384</v>
      </c>
      <c r="B19" s="5" t="n">
        <v>1108</v>
      </c>
      <c r="C19" s="5" t="n">
        <v>1161</v>
      </c>
    </row>
    <row r="20" spans="1:3">
      <c r="A20" s="4" t="s">
        <v>385</v>
      </c>
      <c r="B20" s="4" t="s">
        <v>37</v>
      </c>
      <c r="C20" s="4" t="s">
        <v>37</v>
      </c>
    </row>
    <row r="21" spans="1:3">
      <c r="A21" s="4" t="s">
        <v>386</v>
      </c>
      <c r="B21" s="4" t="s">
        <v>37</v>
      </c>
      <c r="C21" s="4" t="s">
        <v>37</v>
      </c>
    </row>
    <row r="22" spans="1:3">
      <c r="A22" s="4" t="s">
        <v>387</v>
      </c>
      <c r="B22" s="5" t="n">
        <v>293</v>
      </c>
      <c r="C22" s="5" t="n">
        <v>155</v>
      </c>
    </row>
    <row r="23" spans="1:3">
      <c r="A23" s="4" t="s">
        <v>388</v>
      </c>
      <c r="B23" s="5" t="n">
        <v>1401</v>
      </c>
      <c r="C23" s="5" t="n">
        <v>1316</v>
      </c>
    </row>
    <row r="24" spans="1:3">
      <c r="A24" s="4" t="s">
        <v>389</v>
      </c>
      <c r="B24" s="5" t="n">
        <v>276</v>
      </c>
      <c r="C24" s="5" t="n">
        <v>451</v>
      </c>
    </row>
    <row r="25" spans="1:3">
      <c r="A25" s="4" t="s">
        <v>390</v>
      </c>
      <c r="B25" s="4" t="s">
        <v>37</v>
      </c>
      <c r="C25" s="4" t="s">
        <v>37</v>
      </c>
    </row>
    <row r="26" spans="1:3">
      <c r="A26" s="4" t="s">
        <v>391</v>
      </c>
      <c r="B26" s="5" t="n">
        <v>276</v>
      </c>
      <c r="C26" s="5" t="n">
        <v>451</v>
      </c>
    </row>
    <row r="27" spans="1:3">
      <c r="A27" s="4" t="s">
        <v>392</v>
      </c>
      <c r="B27" s="5" t="n">
        <v>258</v>
      </c>
      <c r="C27" s="5" t="n">
        <v>789</v>
      </c>
    </row>
    <row r="28" spans="1:3">
      <c r="A28" s="4" t="s">
        <v>393</v>
      </c>
      <c r="B28" s="4" t="s">
        <v>37</v>
      </c>
      <c r="C28" s="5" t="n">
        <v>25</v>
      </c>
    </row>
    <row r="29" spans="1:3">
      <c r="A29" s="4" t="s">
        <v>394</v>
      </c>
      <c r="B29" s="5" t="n">
        <v>1935</v>
      </c>
      <c r="C29" s="5" t="n">
        <v>2581</v>
      </c>
    </row>
    <row r="30" spans="1:3">
      <c r="A30" s="4" t="s">
        <v>395</v>
      </c>
      <c r="B30" s="5" t="n">
        <v>194</v>
      </c>
      <c r="C30" s="5" t="n">
        <v>140</v>
      </c>
    </row>
    <row r="31" spans="1:3">
      <c r="A31" s="4" t="s">
        <v>396</v>
      </c>
      <c r="B31" s="4" t="s">
        <v>37</v>
      </c>
      <c r="C31" s="4" t="s">
        <v>37</v>
      </c>
    </row>
    <row r="32" spans="1:3">
      <c r="A32" s="4" t="s">
        <v>397</v>
      </c>
      <c r="B32" s="5" t="n">
        <v>75</v>
      </c>
      <c r="C32" s="5" t="n">
        <v>26</v>
      </c>
    </row>
    <row r="33" spans="1:3">
      <c r="A33" s="4" t="s">
        <v>398</v>
      </c>
      <c r="B33" s="5" t="n">
        <v>2204</v>
      </c>
      <c r="C33" s="5" t="n">
        <v>2747</v>
      </c>
    </row>
    <row r="34" spans="1:3">
      <c r="A34" s="4" t="s">
        <v>419</v>
      </c>
    </row>
    <row r="35" spans="1:3">
      <c r="A35" s="4" t="s">
        <v>384</v>
      </c>
      <c r="B35" s="5" t="n">
        <v>228</v>
      </c>
      <c r="C35" s="5" t="n">
        <v>213</v>
      </c>
    </row>
    <row r="36" spans="1:3">
      <c r="A36" s="4" t="s">
        <v>385</v>
      </c>
      <c r="B36" s="4" t="s">
        <v>37</v>
      </c>
      <c r="C36" s="4" t="s">
        <v>37</v>
      </c>
    </row>
    <row r="37" spans="1:3">
      <c r="A37" s="4" t="s">
        <v>386</v>
      </c>
      <c r="B37" s="4" t="s">
        <v>37</v>
      </c>
      <c r="C37" s="4" t="s">
        <v>37</v>
      </c>
    </row>
    <row r="38" spans="1:3">
      <c r="A38" s="4" t="s">
        <v>387</v>
      </c>
      <c r="B38" s="5" t="n">
        <v>394</v>
      </c>
      <c r="C38" s="5" t="n">
        <v>88</v>
      </c>
    </row>
    <row r="39" spans="1:3">
      <c r="A39" s="4" t="s">
        <v>388</v>
      </c>
      <c r="B39" s="5" t="n">
        <v>622</v>
      </c>
      <c r="C39" s="5" t="n">
        <v>301</v>
      </c>
    </row>
    <row r="40" spans="1:3">
      <c r="A40" s="4" t="s">
        <v>389</v>
      </c>
      <c r="B40" s="4" t="s">
        <v>37</v>
      </c>
      <c r="C40" s="5" t="n">
        <v>250</v>
      </c>
    </row>
    <row r="41" spans="1:3">
      <c r="A41" s="4" t="s">
        <v>390</v>
      </c>
      <c r="B41" s="4" t="s">
        <v>37</v>
      </c>
      <c r="C41" s="4" t="s">
        <v>37</v>
      </c>
    </row>
    <row r="42" spans="1:3">
      <c r="A42" s="4" t="s">
        <v>391</v>
      </c>
      <c r="B42" s="4" t="s">
        <v>37</v>
      </c>
      <c r="C42" s="5" t="n">
        <v>250</v>
      </c>
    </row>
    <row r="43" spans="1:3">
      <c r="A43" s="4" t="s">
        <v>392</v>
      </c>
      <c r="B43" s="4" t="s">
        <v>37</v>
      </c>
      <c r="C43" s="4" t="s">
        <v>37</v>
      </c>
    </row>
    <row r="44" spans="1:3">
      <c r="A44" s="4" t="s">
        <v>393</v>
      </c>
      <c r="B44" s="4" t="s">
        <v>37</v>
      </c>
      <c r="C44" s="4" t="s">
        <v>37</v>
      </c>
    </row>
    <row r="45" spans="1:3">
      <c r="A45" s="4" t="s">
        <v>394</v>
      </c>
      <c r="B45" s="5" t="n">
        <v>622</v>
      </c>
      <c r="C45" s="5" t="n">
        <v>551</v>
      </c>
    </row>
    <row r="46" spans="1:3">
      <c r="A46" s="4" t="s">
        <v>395</v>
      </c>
      <c r="B46" s="5" t="n">
        <v>5</v>
      </c>
      <c r="C46" s="5" t="n">
        <v>239</v>
      </c>
    </row>
    <row r="47" spans="1:3">
      <c r="A47" s="4" t="s">
        <v>396</v>
      </c>
      <c r="B47" s="4" t="s">
        <v>37</v>
      </c>
      <c r="C47" s="4" t="s">
        <v>37</v>
      </c>
    </row>
    <row r="48" spans="1:3">
      <c r="A48" s="4" t="s">
        <v>397</v>
      </c>
      <c r="B48" s="5" t="n">
        <v>2</v>
      </c>
      <c r="C48" s="5" t="n">
        <v>15</v>
      </c>
    </row>
    <row r="49" spans="1:3">
      <c r="A49" s="4" t="s">
        <v>398</v>
      </c>
      <c r="B49" s="5" t="n">
        <v>629</v>
      </c>
      <c r="C49" s="5" t="n">
        <v>805</v>
      </c>
    </row>
    <row r="50" spans="1:3">
      <c r="A50" s="4" t="s">
        <v>420</v>
      </c>
    </row>
    <row r="51" spans="1:3">
      <c r="A51" s="4" t="s">
        <v>384</v>
      </c>
      <c r="B51" s="5" t="n">
        <v>430</v>
      </c>
      <c r="C51" s="5" t="n">
        <v>327</v>
      </c>
    </row>
    <row r="52" spans="1:3">
      <c r="A52" s="4" t="s">
        <v>385</v>
      </c>
      <c r="B52" s="4" t="s">
        <v>37</v>
      </c>
      <c r="C52" s="4" t="s">
        <v>37</v>
      </c>
    </row>
    <row r="53" spans="1:3">
      <c r="A53" s="4" t="s">
        <v>386</v>
      </c>
      <c r="B53" s="4" t="s">
        <v>37</v>
      </c>
      <c r="C53" s="4" t="s">
        <v>37</v>
      </c>
    </row>
    <row r="54" spans="1:3">
      <c r="A54" s="4" t="s">
        <v>387</v>
      </c>
      <c r="B54" s="5" t="n">
        <v>89</v>
      </c>
      <c r="C54" s="4" t="s">
        <v>37</v>
      </c>
    </row>
    <row r="55" spans="1:3">
      <c r="A55" s="4" t="s">
        <v>388</v>
      </c>
      <c r="B55" s="5" t="n">
        <v>519</v>
      </c>
      <c r="C55" s="5" t="n">
        <v>327</v>
      </c>
    </row>
    <row r="56" spans="1:3">
      <c r="A56" s="4" t="s">
        <v>389</v>
      </c>
      <c r="B56" s="4" t="s">
        <v>37</v>
      </c>
      <c r="C56" s="5" t="n">
        <v>1793</v>
      </c>
    </row>
    <row r="57" spans="1:3">
      <c r="A57" s="4" t="s">
        <v>390</v>
      </c>
      <c r="B57" s="4" t="s">
        <v>37</v>
      </c>
      <c r="C57" s="4" t="s">
        <v>37</v>
      </c>
    </row>
    <row r="58" spans="1:3">
      <c r="A58" s="4" t="s">
        <v>391</v>
      </c>
      <c r="B58" s="4" t="s">
        <v>37</v>
      </c>
      <c r="C58" s="5" t="n">
        <v>1793</v>
      </c>
    </row>
    <row r="59" spans="1:3">
      <c r="A59" s="4" t="s">
        <v>392</v>
      </c>
      <c r="B59" s="4" t="s">
        <v>37</v>
      </c>
      <c r="C59" s="4" t="s">
        <v>37</v>
      </c>
    </row>
    <row r="60" spans="1:3">
      <c r="A60" s="4" t="s">
        <v>393</v>
      </c>
      <c r="B60" s="5" t="n">
        <v>36</v>
      </c>
      <c r="C60" s="4" t="s">
        <v>37</v>
      </c>
    </row>
    <row r="61" spans="1:3">
      <c r="A61" s="4" t="s">
        <v>394</v>
      </c>
      <c r="B61" s="5" t="n">
        <v>555</v>
      </c>
      <c r="C61" s="5" t="n">
        <v>2120</v>
      </c>
    </row>
    <row r="62" spans="1:3">
      <c r="A62" s="4" t="s">
        <v>395</v>
      </c>
      <c r="B62" s="5" t="n">
        <v>75</v>
      </c>
      <c r="C62" s="5" t="n">
        <v>46</v>
      </c>
    </row>
    <row r="63" spans="1:3">
      <c r="A63" s="4" t="s">
        <v>396</v>
      </c>
      <c r="B63" s="4" t="s">
        <v>37</v>
      </c>
      <c r="C63" s="4" t="s">
        <v>37</v>
      </c>
    </row>
    <row r="64" spans="1:3">
      <c r="A64" s="4" t="s">
        <v>397</v>
      </c>
      <c r="B64" s="4" t="s">
        <v>37</v>
      </c>
      <c r="C64" s="5" t="n">
        <v>3</v>
      </c>
    </row>
    <row r="65" spans="1:3">
      <c r="A65" s="4" t="s">
        <v>398</v>
      </c>
      <c r="B65" s="5" t="n">
        <v>630</v>
      </c>
      <c r="C65" s="5" t="n">
        <v>2169</v>
      </c>
    </row>
    <row r="66" spans="1:3">
      <c r="A66" s="4" t="s">
        <v>421</v>
      </c>
    </row>
    <row r="67" spans="1:3">
      <c r="A67" s="4" t="s">
        <v>384</v>
      </c>
      <c r="B67" s="5" t="n">
        <v>1332</v>
      </c>
      <c r="C67" s="5" t="n">
        <v>1388</v>
      </c>
    </row>
    <row r="68" spans="1:3">
      <c r="A68" s="4" t="s">
        <v>385</v>
      </c>
      <c r="B68" s="4" t="s">
        <v>37</v>
      </c>
      <c r="C68" s="4" t="s">
        <v>37</v>
      </c>
    </row>
    <row r="69" spans="1:3">
      <c r="A69" s="4" t="s">
        <v>386</v>
      </c>
      <c r="B69" s="4" t="s">
        <v>37</v>
      </c>
      <c r="C69" s="4" t="s">
        <v>37</v>
      </c>
    </row>
    <row r="70" spans="1:3">
      <c r="A70" s="4" t="s">
        <v>387</v>
      </c>
      <c r="B70" s="4" t="s">
        <v>37</v>
      </c>
      <c r="C70" s="5" t="n">
        <v>54</v>
      </c>
    </row>
    <row r="71" spans="1:3">
      <c r="A71" s="4" t="s">
        <v>388</v>
      </c>
      <c r="B71" s="5" t="n">
        <v>1332</v>
      </c>
      <c r="C71" s="5" t="n">
        <v>1442</v>
      </c>
    </row>
    <row r="72" spans="1:3">
      <c r="A72" s="4" t="s">
        <v>389</v>
      </c>
      <c r="B72" s="5" t="n">
        <v>1793</v>
      </c>
      <c r="C72" s="5" t="n">
        <v>229</v>
      </c>
    </row>
    <row r="73" spans="1:3">
      <c r="A73" s="4" t="s">
        <v>390</v>
      </c>
      <c r="B73" s="4" t="s">
        <v>37</v>
      </c>
      <c r="C73" s="4" t="s">
        <v>37</v>
      </c>
    </row>
    <row r="74" spans="1:3">
      <c r="A74" s="4" t="s">
        <v>391</v>
      </c>
      <c r="B74" s="5" t="n">
        <v>1793</v>
      </c>
      <c r="C74" s="5" t="n">
        <v>229</v>
      </c>
    </row>
    <row r="75" spans="1:3">
      <c r="A75" s="4" t="s">
        <v>392</v>
      </c>
      <c r="B75" s="5" t="n">
        <v>723</v>
      </c>
      <c r="C75" s="5" t="n">
        <v>723</v>
      </c>
    </row>
    <row r="76" spans="1:3">
      <c r="A76" s="4" t="s">
        <v>393</v>
      </c>
      <c r="B76" s="4" t="s">
        <v>37</v>
      </c>
      <c r="C76" s="4" t="s">
        <v>37</v>
      </c>
    </row>
    <row r="77" spans="1:3">
      <c r="A77" s="4" t="s">
        <v>394</v>
      </c>
      <c r="B77" s="5" t="n">
        <v>3848</v>
      </c>
      <c r="C77" s="5" t="n">
        <v>2394</v>
      </c>
    </row>
    <row r="78" spans="1:3">
      <c r="A78" s="4" t="s">
        <v>395</v>
      </c>
      <c r="B78" s="5" t="n">
        <v>137</v>
      </c>
      <c r="C78" s="4" t="s">
        <v>37</v>
      </c>
    </row>
    <row r="79" spans="1:3">
      <c r="A79" s="4" t="s">
        <v>396</v>
      </c>
      <c r="B79" s="4" t="s">
        <v>37</v>
      </c>
      <c r="C79" s="4" t="s">
        <v>37</v>
      </c>
    </row>
    <row r="80" spans="1:3">
      <c r="A80" s="4" t="s">
        <v>397</v>
      </c>
      <c r="B80" s="4" t="s">
        <v>37</v>
      </c>
      <c r="C80" s="4" t="s">
        <v>37</v>
      </c>
    </row>
    <row r="81" spans="1:3">
      <c r="A81" s="4" t="s">
        <v>398</v>
      </c>
      <c r="B81" s="5" t="n">
        <v>3985</v>
      </c>
      <c r="C81" s="5" t="n">
        <v>2394</v>
      </c>
    </row>
    <row r="82" spans="1:3">
      <c r="A82" s="4" t="s">
        <v>422</v>
      </c>
    </row>
    <row r="83" spans="1:3">
      <c r="A83" s="4" t="s">
        <v>384</v>
      </c>
      <c r="B83" s="5" t="n">
        <v>3098</v>
      </c>
      <c r="C83" s="5" t="n">
        <v>3089</v>
      </c>
    </row>
    <row r="84" spans="1:3">
      <c r="A84" s="4" t="s">
        <v>385</v>
      </c>
      <c r="B84" s="4" t="s">
        <v>37</v>
      </c>
      <c r="C84" s="4" t="s">
        <v>37</v>
      </c>
    </row>
    <row r="85" spans="1:3">
      <c r="A85" s="4" t="s">
        <v>386</v>
      </c>
      <c r="B85" s="4" t="s">
        <v>37</v>
      </c>
      <c r="C85" s="4" t="s">
        <v>37</v>
      </c>
    </row>
    <row r="86" spans="1:3">
      <c r="A86" s="4" t="s">
        <v>387</v>
      </c>
      <c r="B86" s="5" t="n">
        <v>776</v>
      </c>
      <c r="C86" s="5" t="n">
        <v>297</v>
      </c>
    </row>
    <row r="87" spans="1:3">
      <c r="A87" s="4" t="s">
        <v>388</v>
      </c>
      <c r="B87" s="5" t="n">
        <v>3874</v>
      </c>
      <c r="C87" s="5" t="n">
        <v>3386</v>
      </c>
    </row>
    <row r="88" spans="1:3">
      <c r="A88" s="4" t="s">
        <v>389</v>
      </c>
      <c r="B88" s="5" t="n">
        <v>2069</v>
      </c>
      <c r="C88" s="5" t="n">
        <v>2723</v>
      </c>
    </row>
    <row r="89" spans="1:3">
      <c r="A89" s="4" t="s">
        <v>390</v>
      </c>
      <c r="B89" s="4" t="s">
        <v>37</v>
      </c>
      <c r="C89" s="4" t="s">
        <v>37</v>
      </c>
    </row>
    <row r="90" spans="1:3">
      <c r="A90" s="4" t="s">
        <v>391</v>
      </c>
      <c r="B90" s="5" t="n">
        <v>2069</v>
      </c>
      <c r="C90" s="5" t="n">
        <v>2723</v>
      </c>
    </row>
    <row r="91" spans="1:3">
      <c r="A91" s="4" t="s">
        <v>392</v>
      </c>
      <c r="B91" s="5" t="n">
        <v>981</v>
      </c>
      <c r="C91" s="5" t="n">
        <v>1512</v>
      </c>
    </row>
    <row r="92" spans="1:3">
      <c r="A92" s="4" t="s">
        <v>393</v>
      </c>
      <c r="B92" s="5" t="n">
        <v>36</v>
      </c>
      <c r="C92" s="5" t="n">
        <v>25</v>
      </c>
    </row>
    <row r="93" spans="1:3">
      <c r="A93" s="4" t="s">
        <v>394</v>
      </c>
      <c r="B93" s="5" t="n">
        <v>6960</v>
      </c>
      <c r="C93" s="5" t="n">
        <v>7646</v>
      </c>
    </row>
    <row r="94" spans="1:3">
      <c r="A94" s="4" t="s">
        <v>395</v>
      </c>
      <c r="B94" s="5" t="n">
        <v>411</v>
      </c>
      <c r="C94" s="5" t="n">
        <v>425</v>
      </c>
    </row>
    <row r="95" spans="1:3">
      <c r="A95" s="4" t="s">
        <v>396</v>
      </c>
      <c r="B95" s="4" t="s">
        <v>37</v>
      </c>
      <c r="C95" s="4" t="s">
        <v>37</v>
      </c>
    </row>
    <row r="96" spans="1:3">
      <c r="A96" s="4" t="s">
        <v>397</v>
      </c>
      <c r="B96" s="5" t="n">
        <v>77</v>
      </c>
      <c r="C96" s="5" t="n">
        <v>44</v>
      </c>
    </row>
    <row r="97" spans="1:3">
      <c r="A97" s="4" t="s">
        <v>398</v>
      </c>
      <c r="B97" s="5" t="n">
        <v>7448</v>
      </c>
      <c r="C97" s="5" t="n">
        <v>8115</v>
      </c>
    </row>
    <row r="98" spans="1:3">
      <c r="A98" s="4" t="s">
        <v>423</v>
      </c>
    </row>
    <row r="99" spans="1:3">
      <c r="A99" s="4" t="s">
        <v>384</v>
      </c>
      <c r="B99" s="5" t="n">
        <v>102</v>
      </c>
      <c r="C99" s="5" t="n">
        <v>236</v>
      </c>
    </row>
    <row r="100" spans="1:3">
      <c r="A100" s="4" t="s">
        <v>385</v>
      </c>
      <c r="B100" s="4" t="s">
        <v>37</v>
      </c>
      <c r="C100" s="4" t="s">
        <v>37</v>
      </c>
    </row>
    <row r="101" spans="1:3">
      <c r="A101" s="4" t="s">
        <v>386</v>
      </c>
      <c r="B101" s="4" t="s">
        <v>37</v>
      </c>
      <c r="C101" s="4" t="s">
        <v>37</v>
      </c>
    </row>
    <row r="102" spans="1:3">
      <c r="A102" s="4" t="s">
        <v>387</v>
      </c>
      <c r="B102" s="4" t="s">
        <v>37</v>
      </c>
      <c r="C102" s="4" t="s">
        <v>37</v>
      </c>
    </row>
    <row r="103" spans="1:3">
      <c r="A103" s="4" t="s">
        <v>388</v>
      </c>
      <c r="B103" s="5" t="n">
        <v>102</v>
      </c>
      <c r="C103" s="5" t="n">
        <v>236</v>
      </c>
    </row>
    <row r="104" spans="1:3">
      <c r="A104" s="4" t="s">
        <v>389</v>
      </c>
      <c r="B104" s="4" t="s">
        <v>37</v>
      </c>
      <c r="C104" s="4" t="s">
        <v>37</v>
      </c>
    </row>
    <row r="105" spans="1:3">
      <c r="A105" s="4" t="s">
        <v>390</v>
      </c>
      <c r="B105" s="4" t="s">
        <v>37</v>
      </c>
      <c r="C105" s="4" t="s">
        <v>37</v>
      </c>
    </row>
    <row r="106" spans="1:3">
      <c r="A106" s="4" t="s">
        <v>391</v>
      </c>
      <c r="B106" s="4" t="s">
        <v>37</v>
      </c>
      <c r="C106" s="4" t="s">
        <v>37</v>
      </c>
    </row>
    <row r="107" spans="1:3">
      <c r="A107" s="4" t="s">
        <v>392</v>
      </c>
      <c r="B107" s="4" t="s">
        <v>37</v>
      </c>
      <c r="C107" s="4" t="s">
        <v>37</v>
      </c>
    </row>
    <row r="108" spans="1:3">
      <c r="A108" s="4" t="s">
        <v>393</v>
      </c>
      <c r="B108" s="5" t="n">
        <v>36</v>
      </c>
      <c r="C108" s="4" t="s">
        <v>37</v>
      </c>
    </row>
    <row r="109" spans="1:3">
      <c r="A109" s="4" t="s">
        <v>394</v>
      </c>
      <c r="B109" s="5" t="n">
        <v>138</v>
      </c>
      <c r="C109" s="5" t="n">
        <v>236</v>
      </c>
    </row>
    <row r="110" spans="1:3">
      <c r="A110" s="4" t="s">
        <v>395</v>
      </c>
      <c r="B110" s="5" t="n">
        <v>75</v>
      </c>
      <c r="C110" s="5" t="n">
        <v>20</v>
      </c>
    </row>
    <row r="111" spans="1:3">
      <c r="A111" s="4" t="s">
        <v>396</v>
      </c>
      <c r="B111" s="4" t="s">
        <v>37</v>
      </c>
      <c r="C111" s="4" t="s">
        <v>37</v>
      </c>
    </row>
    <row r="112" spans="1:3">
      <c r="A112" s="4" t="s">
        <v>397</v>
      </c>
      <c r="B112" s="4" t="s">
        <v>37</v>
      </c>
      <c r="C112" s="4" t="s">
        <v>37</v>
      </c>
    </row>
    <row r="113" spans="1:3">
      <c r="A113" s="4" t="s">
        <v>398</v>
      </c>
      <c r="B113" s="5" t="n">
        <v>213</v>
      </c>
      <c r="C113" s="5" t="n">
        <v>256</v>
      </c>
    </row>
    <row r="114" spans="1:3">
      <c r="A114" s="4" t="s">
        <v>424</v>
      </c>
    </row>
    <row r="115" spans="1:3">
      <c r="A115" s="4" t="s">
        <v>384</v>
      </c>
      <c r="B115" s="5" t="n">
        <v>2169</v>
      </c>
      <c r="C115" s="5" t="n">
        <v>1920</v>
      </c>
    </row>
    <row r="116" spans="1:3">
      <c r="A116" s="4" t="s">
        <v>385</v>
      </c>
      <c r="B116" s="5" t="n">
        <v>153</v>
      </c>
      <c r="C116" s="5" t="n">
        <v>163</v>
      </c>
    </row>
    <row r="117" spans="1:3">
      <c r="A117" s="4" t="s">
        <v>386</v>
      </c>
      <c r="B117" s="4" t="s">
        <v>37</v>
      </c>
      <c r="C117" s="4" t="s">
        <v>37</v>
      </c>
    </row>
    <row r="118" spans="1:3">
      <c r="A118" s="4" t="s">
        <v>387</v>
      </c>
      <c r="B118" s="5" t="n">
        <v>209</v>
      </c>
      <c r="C118" s="5" t="n">
        <v>519</v>
      </c>
    </row>
    <row r="119" spans="1:3">
      <c r="A119" s="4" t="s">
        <v>388</v>
      </c>
      <c r="B119" s="5" t="n">
        <v>2531</v>
      </c>
      <c r="C119" s="5" t="n">
        <v>2602</v>
      </c>
    </row>
    <row r="120" spans="1:3">
      <c r="A120" s="4" t="s">
        <v>389</v>
      </c>
      <c r="B120" s="5" t="n">
        <v>1793</v>
      </c>
      <c r="C120" s="5" t="n">
        <v>2022</v>
      </c>
    </row>
    <row r="121" spans="1:3">
      <c r="A121" s="4" t="s">
        <v>390</v>
      </c>
      <c r="B121" s="4" t="s">
        <v>37</v>
      </c>
      <c r="C121" s="4" t="s">
        <v>37</v>
      </c>
    </row>
    <row r="122" spans="1:3">
      <c r="A122" s="4" t="s">
        <v>391</v>
      </c>
      <c r="B122" s="5" t="n">
        <v>1793</v>
      </c>
      <c r="C122" s="5" t="n">
        <v>2022</v>
      </c>
    </row>
    <row r="123" spans="1:3">
      <c r="A123" s="4" t="s">
        <v>392</v>
      </c>
      <c r="B123" s="5" t="n">
        <v>980</v>
      </c>
      <c r="C123" s="5" t="n">
        <v>1002</v>
      </c>
    </row>
    <row r="124" spans="1:3">
      <c r="A124" s="4" t="s">
        <v>393</v>
      </c>
      <c r="B124" s="4" t="s">
        <v>37</v>
      </c>
      <c r="C124" s="4" t="s">
        <v>37</v>
      </c>
    </row>
    <row r="125" spans="1:3">
      <c r="A125" s="4" t="s">
        <v>394</v>
      </c>
      <c r="B125" s="5" t="n">
        <v>5304</v>
      </c>
      <c r="C125" s="5" t="n">
        <v>5626</v>
      </c>
    </row>
    <row r="126" spans="1:3">
      <c r="A126" s="4" t="s">
        <v>395</v>
      </c>
      <c r="B126" s="5" t="n">
        <v>137</v>
      </c>
      <c r="C126" s="5" t="n">
        <v>27</v>
      </c>
    </row>
    <row r="127" spans="1:3">
      <c r="A127" s="4" t="s">
        <v>396</v>
      </c>
      <c r="B127" s="4" t="s">
        <v>37</v>
      </c>
      <c r="C127" s="4" t="s">
        <v>37</v>
      </c>
    </row>
    <row r="128" spans="1:3">
      <c r="A128" s="4" t="s">
        <v>397</v>
      </c>
      <c r="B128" s="4" t="s">
        <v>37</v>
      </c>
      <c r="C128" s="5" t="n">
        <v>4</v>
      </c>
    </row>
    <row r="129" spans="1:3">
      <c r="A129" s="4" t="s">
        <v>398</v>
      </c>
      <c r="B129" s="5" t="n">
        <v>5441</v>
      </c>
      <c r="C129" s="5" t="n">
        <v>5657</v>
      </c>
    </row>
    <row r="130" spans="1:3">
      <c r="A130" s="4" t="s">
        <v>425</v>
      </c>
    </row>
    <row r="131" spans="1:3">
      <c r="A131" s="4" t="s">
        <v>384</v>
      </c>
      <c r="B131" s="5" t="n">
        <v>5626</v>
      </c>
      <c r="C131" s="5" t="n">
        <v>5954</v>
      </c>
    </row>
    <row r="132" spans="1:3">
      <c r="A132" s="4" t="s">
        <v>385</v>
      </c>
      <c r="B132" s="5" t="n">
        <v>5251</v>
      </c>
      <c r="C132" s="5" t="n">
        <v>5649</v>
      </c>
    </row>
    <row r="133" spans="1:3">
      <c r="A133" s="4" t="s">
        <v>386</v>
      </c>
      <c r="B133" s="4" t="s">
        <v>37</v>
      </c>
      <c r="C133" s="4" t="s">
        <v>37</v>
      </c>
    </row>
    <row r="134" spans="1:3">
      <c r="A134" s="4" t="s">
        <v>387</v>
      </c>
      <c r="B134" s="4" t="s">
        <v>37</v>
      </c>
      <c r="C134" s="4" t="s">
        <v>37</v>
      </c>
    </row>
    <row r="135" spans="1:3">
      <c r="A135" s="4" t="s">
        <v>388</v>
      </c>
      <c r="B135" s="5" t="n">
        <v>10877</v>
      </c>
      <c r="C135" s="5" t="n">
        <v>11603</v>
      </c>
    </row>
    <row r="136" spans="1:3">
      <c r="A136" s="4" t="s">
        <v>389</v>
      </c>
      <c r="B136" s="5" t="n">
        <v>64204</v>
      </c>
      <c r="C136" s="5" t="n">
        <v>76471</v>
      </c>
    </row>
    <row r="137" spans="1:3">
      <c r="A137" s="4" t="s">
        <v>390</v>
      </c>
      <c r="B137" s="5" t="n">
        <v>551</v>
      </c>
      <c r="C137" s="5" t="n">
        <v>1659</v>
      </c>
    </row>
    <row r="138" spans="1:3">
      <c r="A138" s="4" t="s">
        <v>391</v>
      </c>
      <c r="B138" s="5" t="n">
        <v>64755</v>
      </c>
      <c r="C138" s="5" t="n">
        <v>78130</v>
      </c>
    </row>
    <row r="139" spans="1:3">
      <c r="A139" s="4" t="s">
        <v>392</v>
      </c>
      <c r="B139" s="4" t="s">
        <v>37</v>
      </c>
      <c r="C139" s="4" t="s">
        <v>37</v>
      </c>
    </row>
    <row r="140" spans="1:3">
      <c r="A140" s="4" t="s">
        <v>393</v>
      </c>
      <c r="B140" s="4" t="s">
        <v>37</v>
      </c>
      <c r="C140" s="4" t="s">
        <v>37</v>
      </c>
    </row>
    <row r="141" spans="1:3">
      <c r="A141" s="4" t="s">
        <v>394</v>
      </c>
      <c r="B141" s="5" t="n">
        <v>75632</v>
      </c>
      <c r="C141" s="5" t="n">
        <v>89733</v>
      </c>
    </row>
    <row r="142" spans="1:3">
      <c r="A142" s="4" t="s">
        <v>395</v>
      </c>
      <c r="B142" s="5" t="n">
        <v>13754</v>
      </c>
      <c r="C142" s="5" t="n">
        <v>19904</v>
      </c>
    </row>
    <row r="143" spans="1:3">
      <c r="A143" s="4" t="s">
        <v>396</v>
      </c>
      <c r="B143" s="4" t="s">
        <v>37</v>
      </c>
      <c r="C143" s="4" t="s">
        <v>37</v>
      </c>
    </row>
    <row r="144" spans="1:3">
      <c r="A144" s="4" t="s">
        <v>397</v>
      </c>
      <c r="B144" s="5" t="n">
        <v>49</v>
      </c>
      <c r="C144" s="5" t="n">
        <v>68</v>
      </c>
    </row>
    <row r="145" spans="1:3">
      <c r="A145" s="4" t="s">
        <v>398</v>
      </c>
      <c r="B145" s="5" t="n">
        <v>89435</v>
      </c>
      <c r="C145" s="5" t="n">
        <v>109705</v>
      </c>
    </row>
    <row r="146" spans="1:3">
      <c r="A146" s="4" t="s">
        <v>426</v>
      </c>
    </row>
    <row r="147" spans="1:3">
      <c r="A147" s="4" t="s">
        <v>384</v>
      </c>
      <c r="B147" s="4" t="s">
        <v>37</v>
      </c>
      <c r="C147" s="5" t="n">
        <v>144</v>
      </c>
    </row>
    <row r="148" spans="1:3">
      <c r="A148" s="4" t="s">
        <v>385</v>
      </c>
      <c r="B148" s="4" t="s">
        <v>37</v>
      </c>
      <c r="C148" s="4" t="s">
        <v>37</v>
      </c>
    </row>
    <row r="149" spans="1:3">
      <c r="A149" s="4" t="s">
        <v>386</v>
      </c>
      <c r="B149" s="4" t="s">
        <v>37</v>
      </c>
      <c r="C149" s="4" t="s">
        <v>37</v>
      </c>
    </row>
    <row r="150" spans="1:3">
      <c r="A150" s="4" t="s">
        <v>387</v>
      </c>
      <c r="B150" s="4" t="s">
        <v>37</v>
      </c>
      <c r="C150" s="4" t="s">
        <v>37</v>
      </c>
    </row>
    <row r="151" spans="1:3">
      <c r="A151" s="4" t="s">
        <v>388</v>
      </c>
      <c r="B151" s="4" t="s">
        <v>37</v>
      </c>
      <c r="C151" s="5" t="n">
        <v>144</v>
      </c>
    </row>
    <row r="152" spans="1:3">
      <c r="A152" s="4" t="s">
        <v>389</v>
      </c>
      <c r="B152" s="5" t="n">
        <v>698</v>
      </c>
      <c r="C152" s="5" t="n">
        <v>762</v>
      </c>
    </row>
    <row r="153" spans="1:3">
      <c r="A153" s="4" t="s">
        <v>390</v>
      </c>
      <c r="B153" s="4" t="s">
        <v>37</v>
      </c>
      <c r="C153" s="4" t="s">
        <v>37</v>
      </c>
    </row>
    <row r="154" spans="1:3">
      <c r="A154" s="4" t="s">
        <v>391</v>
      </c>
      <c r="B154" s="5" t="n">
        <v>698</v>
      </c>
      <c r="C154" s="5" t="n">
        <v>762</v>
      </c>
    </row>
    <row r="155" spans="1:3">
      <c r="A155" s="4" t="s">
        <v>392</v>
      </c>
      <c r="B155" s="4" t="s">
        <v>37</v>
      </c>
      <c r="C155" s="4" t="s">
        <v>37</v>
      </c>
    </row>
    <row r="156" spans="1:3">
      <c r="A156" s="4" t="s">
        <v>393</v>
      </c>
      <c r="B156" s="4" t="s">
        <v>37</v>
      </c>
      <c r="C156" s="4" t="s">
        <v>37</v>
      </c>
    </row>
    <row r="157" spans="1:3">
      <c r="A157" s="4" t="s">
        <v>394</v>
      </c>
      <c r="B157" s="5" t="n">
        <v>698</v>
      </c>
      <c r="C157" s="5" t="n">
        <v>906</v>
      </c>
    </row>
    <row r="158" spans="1:3">
      <c r="A158" s="4" t="s">
        <v>395</v>
      </c>
      <c r="B158" s="5" t="n">
        <v>61</v>
      </c>
      <c r="C158" s="5" t="n">
        <v>425</v>
      </c>
    </row>
    <row r="159" spans="1:3">
      <c r="A159" s="4" t="s">
        <v>396</v>
      </c>
      <c r="B159" s="4" t="s">
        <v>37</v>
      </c>
      <c r="C159" s="4" t="s">
        <v>37</v>
      </c>
    </row>
    <row r="160" spans="1:3">
      <c r="A160" s="4" t="s">
        <v>397</v>
      </c>
      <c r="B160" s="4" t="s">
        <v>37</v>
      </c>
      <c r="C160" s="4" t="s">
        <v>37</v>
      </c>
    </row>
    <row r="161" spans="1:3">
      <c r="A161" s="4" t="s">
        <v>398</v>
      </c>
      <c r="B161" s="5" t="n">
        <v>759</v>
      </c>
      <c r="C161" s="5" t="n">
        <v>1331</v>
      </c>
    </row>
    <row r="162" spans="1:3">
      <c r="A162" s="4" t="s">
        <v>427</v>
      </c>
    </row>
    <row r="163" spans="1:3">
      <c r="A163" s="4" t="s">
        <v>384</v>
      </c>
      <c r="B163" s="4" t="s">
        <v>37</v>
      </c>
      <c r="C163" s="4" t="s">
        <v>37</v>
      </c>
    </row>
    <row r="164" spans="1:3">
      <c r="A164" s="4" t="s">
        <v>385</v>
      </c>
      <c r="B164" s="4" t="s">
        <v>37</v>
      </c>
      <c r="C164" s="4" t="s">
        <v>37</v>
      </c>
    </row>
    <row r="165" spans="1:3">
      <c r="A165" s="4" t="s">
        <v>386</v>
      </c>
      <c r="B165" s="4" t="s">
        <v>37</v>
      </c>
      <c r="C165" s="4" t="s">
        <v>37</v>
      </c>
    </row>
    <row r="166" spans="1:3">
      <c r="A166" s="4" t="s">
        <v>387</v>
      </c>
      <c r="B166" s="4" t="s">
        <v>37</v>
      </c>
      <c r="C166" s="4" t="s">
        <v>37</v>
      </c>
    </row>
    <row r="167" spans="1:3">
      <c r="A167" s="4" t="s">
        <v>388</v>
      </c>
      <c r="B167" s="4" t="s">
        <v>37</v>
      </c>
      <c r="C167" s="4" t="s">
        <v>37</v>
      </c>
    </row>
    <row r="168" spans="1:3">
      <c r="A168" s="4" t="s">
        <v>389</v>
      </c>
      <c r="B168" s="5" t="n">
        <v>4</v>
      </c>
      <c r="C168" s="4" t="s">
        <v>37</v>
      </c>
    </row>
    <row r="169" spans="1:3">
      <c r="A169" s="4" t="s">
        <v>390</v>
      </c>
      <c r="B169" s="4" t="s">
        <v>37</v>
      </c>
      <c r="C169" s="4" t="s">
        <v>37</v>
      </c>
    </row>
    <row r="170" spans="1:3">
      <c r="A170" s="4" t="s">
        <v>391</v>
      </c>
      <c r="B170" s="5" t="n">
        <v>4</v>
      </c>
      <c r="C170" s="4" t="s">
        <v>37</v>
      </c>
    </row>
    <row r="171" spans="1:3">
      <c r="A171" s="4" t="s">
        <v>392</v>
      </c>
      <c r="B171" s="4" t="s">
        <v>37</v>
      </c>
      <c r="C171" s="4" t="s">
        <v>37</v>
      </c>
    </row>
    <row r="172" spans="1:3">
      <c r="A172" s="4" t="s">
        <v>393</v>
      </c>
      <c r="B172" s="4" t="s">
        <v>37</v>
      </c>
      <c r="C172" s="4" t="s">
        <v>37</v>
      </c>
    </row>
    <row r="173" spans="1:3">
      <c r="A173" s="4" t="s">
        <v>394</v>
      </c>
      <c r="B173" s="5" t="n">
        <v>4</v>
      </c>
      <c r="C173" s="4" t="s">
        <v>37</v>
      </c>
    </row>
    <row r="174" spans="1:3">
      <c r="A174" s="4" t="s">
        <v>395</v>
      </c>
      <c r="B174" s="5" t="n">
        <v>310</v>
      </c>
      <c r="C174" s="4" t="s">
        <v>37</v>
      </c>
    </row>
    <row r="175" spans="1:3">
      <c r="A175" s="4" t="s">
        <v>396</v>
      </c>
      <c r="B175" s="4" t="s">
        <v>37</v>
      </c>
      <c r="C175" s="4" t="s">
        <v>37</v>
      </c>
    </row>
    <row r="176" spans="1:3">
      <c r="A176" s="4" t="s">
        <v>397</v>
      </c>
      <c r="B176" s="4" t="s">
        <v>37</v>
      </c>
      <c r="C176" s="4" t="s">
        <v>37</v>
      </c>
    </row>
    <row r="177" spans="1:3">
      <c r="A177" s="4" t="s">
        <v>398</v>
      </c>
      <c r="B177" s="5" t="n">
        <v>314</v>
      </c>
      <c r="C177" s="4" t="s">
        <v>37</v>
      </c>
    </row>
    <row r="178" spans="1:3">
      <c r="A178" s="4" t="s">
        <v>428</v>
      </c>
    </row>
    <row r="179" spans="1:3">
      <c r="A179" s="4" t="s">
        <v>384</v>
      </c>
      <c r="B179" s="4" t="s">
        <v>37</v>
      </c>
      <c r="C179" s="4" t="s">
        <v>37</v>
      </c>
    </row>
    <row r="180" spans="1:3">
      <c r="A180" s="4" t="s">
        <v>385</v>
      </c>
      <c r="B180" s="4" t="s">
        <v>37</v>
      </c>
      <c r="C180" s="4" t="s">
        <v>37</v>
      </c>
    </row>
    <row r="181" spans="1:3">
      <c r="A181" s="4" t="s">
        <v>386</v>
      </c>
      <c r="B181" s="4" t="s">
        <v>37</v>
      </c>
      <c r="C181" s="4" t="s">
        <v>37</v>
      </c>
    </row>
    <row r="182" spans="1:3">
      <c r="A182" s="4" t="s">
        <v>387</v>
      </c>
      <c r="B182" s="4" t="s">
        <v>37</v>
      </c>
      <c r="C182" s="4" t="s">
        <v>37</v>
      </c>
    </row>
    <row r="183" spans="1:3">
      <c r="A183" s="4" t="s">
        <v>388</v>
      </c>
      <c r="B183" s="4" t="s">
        <v>37</v>
      </c>
      <c r="C183" s="4" t="s">
        <v>37</v>
      </c>
    </row>
    <row r="184" spans="1:3">
      <c r="A184" s="4" t="s">
        <v>389</v>
      </c>
      <c r="B184" s="5" t="n">
        <v>545</v>
      </c>
      <c r="C184" s="5" t="n">
        <v>346</v>
      </c>
    </row>
    <row r="185" spans="1:3">
      <c r="A185" s="4" t="s">
        <v>390</v>
      </c>
      <c r="B185" s="4" t="s">
        <v>37</v>
      </c>
      <c r="C185" s="4" t="s">
        <v>37</v>
      </c>
    </row>
    <row r="186" spans="1:3">
      <c r="A186" s="4" t="s">
        <v>391</v>
      </c>
      <c r="B186" s="5" t="n">
        <v>545</v>
      </c>
      <c r="C186" s="5" t="n">
        <v>346</v>
      </c>
    </row>
    <row r="187" spans="1:3">
      <c r="A187" s="4" t="s">
        <v>392</v>
      </c>
      <c r="B187" s="4" t="s">
        <v>37</v>
      </c>
      <c r="C187" s="4" t="s">
        <v>37</v>
      </c>
    </row>
    <row r="188" spans="1:3">
      <c r="A188" s="4" t="s">
        <v>393</v>
      </c>
      <c r="B188" s="4" t="s">
        <v>37</v>
      </c>
      <c r="C188" s="4" t="s">
        <v>37</v>
      </c>
    </row>
    <row r="189" spans="1:3">
      <c r="A189" s="4" t="s">
        <v>394</v>
      </c>
      <c r="B189" s="5" t="n">
        <v>545</v>
      </c>
      <c r="C189" s="5" t="n">
        <v>346</v>
      </c>
    </row>
    <row r="190" spans="1:3">
      <c r="A190" s="4" t="s">
        <v>395</v>
      </c>
      <c r="B190" s="4" t="s">
        <v>37</v>
      </c>
      <c r="C190" s="4" t="s">
        <v>37</v>
      </c>
    </row>
    <row r="191" spans="1:3">
      <c r="A191" s="4" t="s">
        <v>396</v>
      </c>
      <c r="B191" s="4" t="s">
        <v>37</v>
      </c>
      <c r="C191" s="4" t="s">
        <v>37</v>
      </c>
    </row>
    <row r="192" spans="1:3">
      <c r="A192" s="4" t="s">
        <v>397</v>
      </c>
      <c r="B192" s="4" t="s">
        <v>37</v>
      </c>
      <c r="C192" s="4" t="s">
        <v>37</v>
      </c>
    </row>
    <row r="193" spans="1:3">
      <c r="A193" s="4" t="s">
        <v>398</v>
      </c>
      <c r="B193" s="5" t="n">
        <v>545</v>
      </c>
      <c r="C193" s="5" t="n">
        <v>346</v>
      </c>
    </row>
    <row r="194" spans="1:3">
      <c r="A194" s="4" t="s">
        <v>429</v>
      </c>
    </row>
    <row r="195" spans="1:3">
      <c r="A195" s="4" t="s">
        <v>384</v>
      </c>
      <c r="B195" s="4" t="s">
        <v>37</v>
      </c>
      <c r="C195" s="4" t="s">
        <v>37</v>
      </c>
    </row>
    <row r="196" spans="1:3">
      <c r="A196" s="4" t="s">
        <v>385</v>
      </c>
      <c r="B196" s="4" t="s">
        <v>37</v>
      </c>
      <c r="C196" s="4" t="s">
        <v>37</v>
      </c>
    </row>
    <row r="197" spans="1:3">
      <c r="A197" s="4" t="s">
        <v>386</v>
      </c>
      <c r="B197" s="4" t="s">
        <v>37</v>
      </c>
      <c r="C197" s="4" t="s">
        <v>37</v>
      </c>
    </row>
    <row r="198" spans="1:3">
      <c r="A198" s="4" t="s">
        <v>387</v>
      </c>
      <c r="B198" s="4" t="s">
        <v>37</v>
      </c>
      <c r="C198" s="4" t="s">
        <v>37</v>
      </c>
    </row>
    <row r="199" spans="1:3">
      <c r="A199" s="4" t="s">
        <v>388</v>
      </c>
      <c r="B199" s="4" t="s">
        <v>37</v>
      </c>
      <c r="C199" s="4" t="s">
        <v>37</v>
      </c>
    </row>
    <row r="200" spans="1:3">
      <c r="A200" s="4" t="s">
        <v>389</v>
      </c>
      <c r="B200" s="5" t="n">
        <v>1856</v>
      </c>
      <c r="C200" s="5" t="n">
        <v>2275</v>
      </c>
    </row>
    <row r="201" spans="1:3">
      <c r="A201" s="4" t="s">
        <v>390</v>
      </c>
      <c r="B201" s="5" t="n">
        <v>258</v>
      </c>
      <c r="C201" s="5" t="n">
        <v>258</v>
      </c>
    </row>
    <row r="202" spans="1:3">
      <c r="A202" s="4" t="s">
        <v>391</v>
      </c>
      <c r="B202" s="5" t="n">
        <v>2114</v>
      </c>
      <c r="C202" s="5" t="n">
        <v>2533</v>
      </c>
    </row>
    <row r="203" spans="1:3">
      <c r="A203" s="4" t="s">
        <v>392</v>
      </c>
      <c r="B203" s="4" t="s">
        <v>37</v>
      </c>
      <c r="C203" s="4" t="s">
        <v>37</v>
      </c>
    </row>
    <row r="204" spans="1:3">
      <c r="A204" s="4" t="s">
        <v>393</v>
      </c>
      <c r="B204" s="4" t="s">
        <v>37</v>
      </c>
      <c r="C204" s="4" t="s">
        <v>37</v>
      </c>
    </row>
    <row r="205" spans="1:3">
      <c r="A205" s="4" t="s">
        <v>394</v>
      </c>
      <c r="B205" s="5" t="n">
        <v>2114</v>
      </c>
      <c r="C205" s="5" t="n">
        <v>2533</v>
      </c>
    </row>
    <row r="206" spans="1:3">
      <c r="A206" s="4" t="s">
        <v>395</v>
      </c>
      <c r="B206" s="4" t="s">
        <v>37</v>
      </c>
      <c r="C206" s="4" t="s">
        <v>37</v>
      </c>
    </row>
    <row r="207" spans="1:3">
      <c r="A207" s="4" t="s">
        <v>396</v>
      </c>
      <c r="B207" s="4" t="s">
        <v>37</v>
      </c>
      <c r="C207" s="4" t="s">
        <v>37</v>
      </c>
    </row>
    <row r="208" spans="1:3">
      <c r="A208" s="4" t="s">
        <v>397</v>
      </c>
      <c r="B208" s="4" t="s">
        <v>37</v>
      </c>
      <c r="C208" s="4" t="s">
        <v>37</v>
      </c>
    </row>
    <row r="209" spans="1:3">
      <c r="A209" s="4" t="s">
        <v>398</v>
      </c>
      <c r="B209" s="5" t="n">
        <v>2114</v>
      </c>
      <c r="C209" s="5" t="n">
        <v>2533</v>
      </c>
    </row>
    <row r="210" spans="1:3">
      <c r="A210" s="4" t="s">
        <v>430</v>
      </c>
    </row>
    <row r="211" spans="1:3">
      <c r="A211" s="4" t="s">
        <v>384</v>
      </c>
      <c r="B211" s="4" t="s">
        <v>37</v>
      </c>
      <c r="C211" s="5" t="n">
        <v>144</v>
      </c>
    </row>
    <row r="212" spans="1:3">
      <c r="A212" s="4" t="s">
        <v>385</v>
      </c>
      <c r="B212" s="4" t="s">
        <v>37</v>
      </c>
      <c r="C212" s="4" t="s">
        <v>37</v>
      </c>
    </row>
    <row r="213" spans="1:3">
      <c r="A213" s="4" t="s">
        <v>386</v>
      </c>
      <c r="B213" s="4" t="s">
        <v>37</v>
      </c>
      <c r="C213" s="4" t="s">
        <v>37</v>
      </c>
    </row>
    <row r="214" spans="1:3">
      <c r="A214" s="4" t="s">
        <v>387</v>
      </c>
      <c r="B214" s="4" t="s">
        <v>37</v>
      </c>
      <c r="C214" s="4" t="s">
        <v>37</v>
      </c>
    </row>
    <row r="215" spans="1:3">
      <c r="A215" s="4" t="s">
        <v>388</v>
      </c>
      <c r="B215" s="4" t="s">
        <v>37</v>
      </c>
      <c r="C215" s="5" t="n">
        <v>144</v>
      </c>
    </row>
    <row r="216" spans="1:3">
      <c r="A216" s="4" t="s">
        <v>389</v>
      </c>
      <c r="B216" s="5" t="n">
        <v>3103</v>
      </c>
      <c r="C216" s="5" t="n">
        <v>3383</v>
      </c>
    </row>
    <row r="217" spans="1:3">
      <c r="A217" s="4" t="s">
        <v>390</v>
      </c>
      <c r="B217" s="5" t="n">
        <v>258</v>
      </c>
      <c r="C217" s="5" t="n">
        <v>258</v>
      </c>
    </row>
    <row r="218" spans="1:3">
      <c r="A218" s="4" t="s">
        <v>391</v>
      </c>
      <c r="B218" s="5" t="n">
        <v>3361</v>
      </c>
      <c r="C218" s="5" t="n">
        <v>3641</v>
      </c>
    </row>
    <row r="219" spans="1:3">
      <c r="A219" s="4" t="s">
        <v>392</v>
      </c>
      <c r="B219" s="4" t="s">
        <v>37</v>
      </c>
      <c r="C219" s="4" t="s">
        <v>37</v>
      </c>
    </row>
    <row r="220" spans="1:3">
      <c r="A220" s="4" t="s">
        <v>393</v>
      </c>
      <c r="B220" s="4" t="s">
        <v>37</v>
      </c>
      <c r="C220" s="4" t="s">
        <v>37</v>
      </c>
    </row>
    <row r="221" spans="1:3">
      <c r="A221" s="4" t="s">
        <v>394</v>
      </c>
      <c r="B221" s="5" t="n">
        <v>3361</v>
      </c>
      <c r="C221" s="5" t="n">
        <v>3785</v>
      </c>
    </row>
    <row r="222" spans="1:3">
      <c r="A222" s="4" t="s">
        <v>395</v>
      </c>
      <c r="B222" s="5" t="n">
        <v>371</v>
      </c>
      <c r="C222" s="5" t="n">
        <v>425</v>
      </c>
    </row>
    <row r="223" spans="1:3">
      <c r="A223" s="4" t="s">
        <v>396</v>
      </c>
      <c r="B223" s="4" t="s">
        <v>37</v>
      </c>
      <c r="C223" s="4" t="s">
        <v>37</v>
      </c>
    </row>
    <row r="224" spans="1:3">
      <c r="A224" s="4" t="s">
        <v>397</v>
      </c>
      <c r="B224" s="4" t="s">
        <v>37</v>
      </c>
      <c r="C224" s="4" t="s">
        <v>37</v>
      </c>
    </row>
    <row r="225" spans="1:3">
      <c r="A225" s="4" t="s">
        <v>398</v>
      </c>
      <c r="B225" s="5" t="n">
        <v>3732</v>
      </c>
      <c r="C225" s="5" t="n">
        <v>4210</v>
      </c>
    </row>
    <row r="226" spans="1:3">
      <c r="A226" s="4" t="s">
        <v>431</v>
      </c>
    </row>
    <row r="227" spans="1:3">
      <c r="A227" s="4" t="s">
        <v>384</v>
      </c>
      <c r="B227" s="4" t="s">
        <v>37</v>
      </c>
      <c r="C227" s="4" t="s">
        <v>37</v>
      </c>
    </row>
    <row r="228" spans="1:3">
      <c r="A228" s="4" t="s">
        <v>385</v>
      </c>
      <c r="B228" s="4" t="s">
        <v>37</v>
      </c>
      <c r="C228" s="4" t="s">
        <v>37</v>
      </c>
    </row>
    <row r="229" spans="1:3">
      <c r="A229" s="4" t="s">
        <v>386</v>
      </c>
      <c r="B229" s="4" t="s">
        <v>37</v>
      </c>
      <c r="C229" s="4" t="s">
        <v>37</v>
      </c>
    </row>
    <row r="230" spans="1:3">
      <c r="A230" s="4" t="s">
        <v>387</v>
      </c>
      <c r="B230" s="4" t="s">
        <v>37</v>
      </c>
      <c r="C230" s="4" t="s">
        <v>37</v>
      </c>
    </row>
    <row r="231" spans="1:3">
      <c r="A231" s="4" t="s">
        <v>388</v>
      </c>
      <c r="B231" s="4" t="s">
        <v>37</v>
      </c>
      <c r="C231" s="4" t="s">
        <v>37</v>
      </c>
    </row>
    <row r="232" spans="1:3">
      <c r="A232" s="4" t="s">
        <v>389</v>
      </c>
      <c r="B232" s="5" t="n">
        <v>545</v>
      </c>
      <c r="C232" s="4" t="s">
        <v>37</v>
      </c>
    </row>
    <row r="233" spans="1:3">
      <c r="A233" s="4" t="s">
        <v>390</v>
      </c>
      <c r="B233" s="4" t="s">
        <v>37</v>
      </c>
      <c r="C233" s="4" t="s">
        <v>37</v>
      </c>
    </row>
    <row r="234" spans="1:3">
      <c r="A234" s="4" t="s">
        <v>391</v>
      </c>
      <c r="B234" s="5" t="n">
        <v>545</v>
      </c>
      <c r="C234" s="4" t="s">
        <v>37</v>
      </c>
    </row>
    <row r="235" spans="1:3">
      <c r="A235" s="4" t="s">
        <v>392</v>
      </c>
      <c r="B235" s="4" t="s">
        <v>37</v>
      </c>
      <c r="C235" s="4" t="s">
        <v>37</v>
      </c>
    </row>
    <row r="236" spans="1:3">
      <c r="A236" s="4" t="s">
        <v>393</v>
      </c>
      <c r="B236" s="4" t="s">
        <v>37</v>
      </c>
      <c r="C236" s="4" t="s">
        <v>37</v>
      </c>
    </row>
    <row r="237" spans="1:3">
      <c r="A237" s="4" t="s">
        <v>394</v>
      </c>
      <c r="B237" s="5" t="n">
        <v>545</v>
      </c>
      <c r="C237" s="4" t="s">
        <v>37</v>
      </c>
    </row>
    <row r="238" spans="1:3">
      <c r="A238" s="4" t="s">
        <v>395</v>
      </c>
      <c r="B238" s="4" t="s">
        <v>37</v>
      </c>
      <c r="C238" s="4" t="s">
        <v>37</v>
      </c>
    </row>
    <row r="239" spans="1:3">
      <c r="A239" s="4" t="s">
        <v>396</v>
      </c>
      <c r="B239" s="4" t="s">
        <v>37</v>
      </c>
      <c r="C239" s="4" t="s">
        <v>37</v>
      </c>
    </row>
    <row r="240" spans="1:3">
      <c r="A240" s="4" t="s">
        <v>397</v>
      </c>
      <c r="B240" s="4" t="s">
        <v>37</v>
      </c>
      <c r="C240" s="4" t="s">
        <v>37</v>
      </c>
    </row>
    <row r="241" spans="1:3">
      <c r="A241" s="4" t="s">
        <v>398</v>
      </c>
      <c r="B241" s="5" t="n">
        <v>545</v>
      </c>
      <c r="C241" s="4" t="s">
        <v>37</v>
      </c>
    </row>
    <row r="242" spans="1:3">
      <c r="A242" s="4" t="s">
        <v>432</v>
      </c>
    </row>
    <row r="243" spans="1:3">
      <c r="A243" s="4" t="s">
        <v>384</v>
      </c>
      <c r="B243" s="4" t="s">
        <v>37</v>
      </c>
      <c r="C243" s="4" t="s">
        <v>37</v>
      </c>
    </row>
    <row r="244" spans="1:3">
      <c r="A244" s="4" t="s">
        <v>385</v>
      </c>
      <c r="B244" s="4" t="s">
        <v>37</v>
      </c>
      <c r="C244" s="4" t="s">
        <v>37</v>
      </c>
    </row>
    <row r="245" spans="1:3">
      <c r="A245" s="4" t="s">
        <v>386</v>
      </c>
      <c r="B245" s="4" t="s">
        <v>37</v>
      </c>
      <c r="C245" s="4" t="s">
        <v>37</v>
      </c>
    </row>
    <row r="246" spans="1:3">
      <c r="A246" s="4" t="s">
        <v>387</v>
      </c>
      <c r="B246" s="4" t="s">
        <v>37</v>
      </c>
      <c r="C246" s="4" t="s">
        <v>37</v>
      </c>
    </row>
    <row r="247" spans="1:3">
      <c r="A247" s="4" t="s">
        <v>388</v>
      </c>
      <c r="B247" s="4" t="s">
        <v>37</v>
      </c>
      <c r="C247" s="4" t="s">
        <v>37</v>
      </c>
    </row>
    <row r="248" spans="1:3">
      <c r="A248" s="4" t="s">
        <v>389</v>
      </c>
      <c r="B248" s="5" t="n">
        <v>1856</v>
      </c>
      <c r="C248" s="5" t="n">
        <v>2621</v>
      </c>
    </row>
    <row r="249" spans="1:3">
      <c r="A249" s="4" t="s">
        <v>390</v>
      </c>
      <c r="B249" s="5" t="n">
        <v>258</v>
      </c>
      <c r="C249" s="5" t="n">
        <v>258</v>
      </c>
    </row>
    <row r="250" spans="1:3">
      <c r="A250" s="4" t="s">
        <v>391</v>
      </c>
      <c r="B250" s="5" t="n">
        <v>2114</v>
      </c>
      <c r="C250" s="5" t="n">
        <v>2879</v>
      </c>
    </row>
    <row r="251" spans="1:3">
      <c r="A251" s="4" t="s">
        <v>392</v>
      </c>
      <c r="B251" s="4" t="s">
        <v>37</v>
      </c>
      <c r="C251" s="4" t="s">
        <v>37</v>
      </c>
    </row>
    <row r="252" spans="1:3">
      <c r="A252" s="4" t="s">
        <v>393</v>
      </c>
      <c r="B252" s="4" t="s">
        <v>37</v>
      </c>
      <c r="C252" s="4" t="s">
        <v>37</v>
      </c>
    </row>
    <row r="253" spans="1:3">
      <c r="A253" s="4" t="s">
        <v>394</v>
      </c>
      <c r="B253" s="5" t="n">
        <v>2114</v>
      </c>
      <c r="C253" s="5" t="n">
        <v>2879</v>
      </c>
    </row>
    <row r="254" spans="1:3">
      <c r="A254" s="4" t="s">
        <v>395</v>
      </c>
      <c r="B254" s="4" t="s">
        <v>37</v>
      </c>
      <c r="C254" s="4" t="s">
        <v>37</v>
      </c>
    </row>
    <row r="255" spans="1:3">
      <c r="A255" s="4" t="s">
        <v>396</v>
      </c>
      <c r="B255" s="4" t="s">
        <v>37</v>
      </c>
      <c r="C255" s="4" t="s">
        <v>37</v>
      </c>
    </row>
    <row r="256" spans="1:3">
      <c r="A256" s="4" t="s">
        <v>397</v>
      </c>
      <c r="B256" s="4" t="s">
        <v>37</v>
      </c>
      <c r="C256" s="4" t="s">
        <v>37</v>
      </c>
    </row>
    <row r="257" spans="1:3">
      <c r="A257" s="4" t="s">
        <v>398</v>
      </c>
      <c r="B257" s="7" t="n">
        <v>2114</v>
      </c>
      <c r="C257" s="7" t="n">
        <v>28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28"/>
    <col customWidth="1" max="3" min="3" width="28"/>
  </cols>
  <sheetData>
    <row r="1" spans="1:3">
      <c r="A1" s="1" t="s">
        <v>433</v>
      </c>
      <c r="B1" s="2" t="s">
        <v>1</v>
      </c>
    </row>
    <row r="2" spans="1:3">
      <c r="B2" s="2" t="s">
        <v>434</v>
      </c>
      <c r="C2" s="2" t="s">
        <v>435</v>
      </c>
    </row>
    <row r="3" spans="1:3">
      <c r="A3" s="4" t="s">
        <v>436</v>
      </c>
    </row>
    <row r="4" spans="1:3">
      <c r="A4" s="4" t="s">
        <v>437</v>
      </c>
      <c r="B4" s="4" t="s">
        <v>37</v>
      </c>
      <c r="C4" s="5" t="n">
        <v>4</v>
      </c>
    </row>
    <row r="5" spans="1:3">
      <c r="A5" s="4" t="s">
        <v>438</v>
      </c>
      <c r="B5" s="4" t="s">
        <v>37</v>
      </c>
      <c r="C5" s="7" t="n">
        <v>683</v>
      </c>
    </row>
    <row r="6" spans="1:3">
      <c r="A6" s="4" t="s">
        <v>439</v>
      </c>
      <c r="B6" s="4" t="s">
        <v>37</v>
      </c>
      <c r="C6" s="7" t="n">
        <v>683</v>
      </c>
    </row>
    <row r="7" spans="1:3">
      <c r="A7" s="4" t="s">
        <v>440</v>
      </c>
    </row>
    <row r="8" spans="1:3">
      <c r="A8" s="4" t="s">
        <v>437</v>
      </c>
      <c r="B8" s="5" t="n">
        <v>1</v>
      </c>
      <c r="C8" s="5" t="n">
        <v>2</v>
      </c>
    </row>
    <row r="9" spans="1:3">
      <c r="A9" s="4" t="s">
        <v>438</v>
      </c>
      <c r="B9" s="7" t="n">
        <v>600</v>
      </c>
      <c r="C9" s="7" t="n">
        <v>2123</v>
      </c>
    </row>
    <row r="10" spans="1:3">
      <c r="A10" s="4" t="s">
        <v>439</v>
      </c>
      <c r="B10" s="7" t="n">
        <v>600</v>
      </c>
      <c r="C10" s="7" t="n">
        <v>2123</v>
      </c>
    </row>
    <row r="11" spans="1:3">
      <c r="A11" s="4" t="s">
        <v>441</v>
      </c>
    </row>
    <row r="12" spans="1:3">
      <c r="A12" s="4" t="s">
        <v>437</v>
      </c>
      <c r="B12" s="5" t="n">
        <v>1</v>
      </c>
      <c r="C12" s="5" t="n">
        <v>6</v>
      </c>
    </row>
    <row r="13" spans="1:3">
      <c r="A13" s="4" t="s">
        <v>438</v>
      </c>
      <c r="B13" s="7" t="n">
        <v>600</v>
      </c>
      <c r="C13" s="7" t="n">
        <v>2806</v>
      </c>
    </row>
    <row r="14" spans="1:3">
      <c r="A14" s="4" t="s">
        <v>439</v>
      </c>
      <c r="B14" s="7" t="n">
        <v>600</v>
      </c>
      <c r="C14" s="7" t="n">
        <v>2806</v>
      </c>
    </row>
    <row r="15" spans="1:3">
      <c r="A15" s="4" t="s">
        <v>442</v>
      </c>
    </row>
    <row r="16" spans="1:3">
      <c r="A16" s="4" t="s">
        <v>437</v>
      </c>
      <c r="B16" s="4" t="s">
        <v>37</v>
      </c>
      <c r="C16" s="5" t="n">
        <v>1</v>
      </c>
    </row>
    <row r="17" spans="1:3">
      <c r="A17" s="4" t="s">
        <v>438</v>
      </c>
      <c r="B17" s="4" t="s">
        <v>37</v>
      </c>
      <c r="C17" s="7" t="n">
        <v>174</v>
      </c>
    </row>
    <row r="18" spans="1:3">
      <c r="A18" s="4" t="s">
        <v>439</v>
      </c>
      <c r="B18" s="4" t="s">
        <v>37</v>
      </c>
      <c r="C18" s="7" t="n">
        <v>174</v>
      </c>
    </row>
    <row r="19" spans="1:3">
      <c r="A19" s="4" t="s">
        <v>443</v>
      </c>
    </row>
    <row r="20" spans="1:3">
      <c r="A20" s="4" t="s">
        <v>437</v>
      </c>
      <c r="B20" s="4" t="s">
        <v>37</v>
      </c>
      <c r="C20" s="5" t="n">
        <v>2</v>
      </c>
    </row>
    <row r="21" spans="1:3">
      <c r="A21" s="4" t="s">
        <v>438</v>
      </c>
      <c r="B21" s="4" t="s">
        <v>37</v>
      </c>
      <c r="C21" s="7" t="n">
        <v>2123</v>
      </c>
    </row>
    <row r="22" spans="1:3">
      <c r="A22" s="4" t="s">
        <v>439</v>
      </c>
      <c r="B22" s="4" t="s">
        <v>37</v>
      </c>
      <c r="C22" s="7" t="n">
        <v>2123</v>
      </c>
    </row>
    <row r="23" spans="1:3">
      <c r="A23" s="4" t="s">
        <v>444</v>
      </c>
    </row>
    <row r="24" spans="1:3">
      <c r="A24" s="4" t="s">
        <v>437</v>
      </c>
      <c r="B24" s="5" t="n">
        <v>1</v>
      </c>
      <c r="C24" s="5" t="n">
        <v>3</v>
      </c>
    </row>
    <row r="25" spans="1:3">
      <c r="A25" s="4" t="s">
        <v>438</v>
      </c>
      <c r="B25" s="7" t="n">
        <v>600</v>
      </c>
      <c r="C25" s="7" t="n">
        <v>509</v>
      </c>
    </row>
    <row r="26" spans="1:3">
      <c r="A26" s="4" t="s">
        <v>439</v>
      </c>
      <c r="B26" s="7" t="n">
        <v>600</v>
      </c>
      <c r="C26" s="7" t="n">
        <v>5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7</v>
      </c>
      <c r="D1" s="2" t="s">
        <v>1</v>
      </c>
    </row>
    <row r="2" spans="1:5">
      <c r="B2" s="2" t="s">
        <v>2</v>
      </c>
      <c r="C2" s="2" t="s">
        <v>78</v>
      </c>
      <c r="D2" s="2" t="s">
        <v>2</v>
      </c>
      <c r="E2" s="2" t="s">
        <v>78</v>
      </c>
    </row>
    <row r="3" spans="1:5">
      <c r="A3" s="4" t="s">
        <v>446</v>
      </c>
    </row>
    <row r="4" spans="1:5">
      <c r="A4" s="4" t="s">
        <v>447</v>
      </c>
      <c r="B4" s="7" t="n">
        <v>2353</v>
      </c>
      <c r="C4" s="7" t="n">
        <v>2248</v>
      </c>
      <c r="D4" s="7" t="n">
        <v>2427</v>
      </c>
      <c r="E4" s="7" t="n">
        <v>2477</v>
      </c>
    </row>
    <row r="5" spans="1:5">
      <c r="A5" s="4" t="s">
        <v>448</v>
      </c>
      <c r="B5" s="5" t="n">
        <v>34</v>
      </c>
      <c r="C5" s="5" t="n">
        <v>224</v>
      </c>
      <c r="D5" s="5" t="n">
        <v>35</v>
      </c>
      <c r="E5" s="5" t="n">
        <v>370</v>
      </c>
    </row>
    <row r="6" spans="1:5">
      <c r="A6" s="4" t="s">
        <v>449</v>
      </c>
      <c r="B6" s="5" t="n">
        <v>-93</v>
      </c>
      <c r="C6" s="5" t="n">
        <v>-155</v>
      </c>
      <c r="D6" s="5" t="n">
        <v>-172</v>
      </c>
      <c r="E6" s="5" t="n">
        <v>-550</v>
      </c>
    </row>
    <row r="7" spans="1:5">
      <c r="A7" s="4" t="s">
        <v>450</v>
      </c>
      <c r="B7" s="5" t="n">
        <v>4</v>
      </c>
      <c r="C7" s="5" t="n">
        <v>8</v>
      </c>
      <c r="D7" s="5" t="n">
        <v>8</v>
      </c>
      <c r="E7" s="5" t="n">
        <v>28</v>
      </c>
    </row>
    <row r="8" spans="1:5">
      <c r="A8" s="4" t="s">
        <v>451</v>
      </c>
      <c r="B8" s="5" t="n">
        <v>2298</v>
      </c>
      <c r="C8" s="5" t="n">
        <v>2325</v>
      </c>
      <c r="D8" s="5" t="n">
        <v>2298</v>
      </c>
      <c r="E8" s="5" t="n">
        <v>2325</v>
      </c>
    </row>
    <row r="9" spans="1:5">
      <c r="A9" s="4" t="s">
        <v>452</v>
      </c>
    </row>
    <row r="10" spans="1:5">
      <c r="A10" s="4" t="s">
        <v>447</v>
      </c>
      <c r="B10" s="5" t="n">
        <v>2099</v>
      </c>
      <c r="C10" s="5" t="n">
        <v>1734</v>
      </c>
      <c r="D10" s="5" t="n">
        <v>1683</v>
      </c>
      <c r="E10" s="5" t="n">
        <v>1466</v>
      </c>
    </row>
    <row r="11" spans="1:5">
      <c r="A11" s="4" t="s">
        <v>448</v>
      </c>
      <c r="B11" s="5" t="n">
        <v>50</v>
      </c>
      <c r="C11" s="5" t="n">
        <v>29</v>
      </c>
      <c r="D11" s="5" t="n">
        <v>504</v>
      </c>
      <c r="E11" s="5" t="n">
        <v>332</v>
      </c>
    </row>
    <row r="12" spans="1:5">
      <c r="A12" s="4" t="s">
        <v>449</v>
      </c>
      <c r="B12" s="4" t="s">
        <v>37</v>
      </c>
      <c r="C12" s="5" t="n">
        <v>-1</v>
      </c>
      <c r="D12" s="5" t="n">
        <v>-38</v>
      </c>
      <c r="E12" s="5" t="n">
        <v>-37</v>
      </c>
    </row>
    <row r="13" spans="1:5">
      <c r="A13" s="4" t="s">
        <v>450</v>
      </c>
      <c r="B13" s="5" t="n">
        <v>69</v>
      </c>
      <c r="C13" s="4" t="s">
        <v>37</v>
      </c>
      <c r="D13" s="5" t="n">
        <v>69</v>
      </c>
      <c r="E13" s="5" t="n">
        <v>1</v>
      </c>
    </row>
    <row r="14" spans="1:5">
      <c r="A14" s="4" t="s">
        <v>451</v>
      </c>
      <c r="B14" s="5" t="n">
        <v>2218</v>
      </c>
      <c r="C14" s="5" t="n">
        <v>1762</v>
      </c>
      <c r="D14" s="5" t="n">
        <v>2218</v>
      </c>
      <c r="E14" s="5" t="n">
        <v>1762</v>
      </c>
    </row>
    <row r="15" spans="1:5">
      <c r="A15" s="4" t="s">
        <v>453</v>
      </c>
    </row>
    <row r="16" spans="1:5">
      <c r="A16" s="4" t="s">
        <v>447</v>
      </c>
      <c r="B16" s="5" t="n">
        <v>154</v>
      </c>
      <c r="C16" s="5" t="n">
        <v>166</v>
      </c>
      <c r="D16" s="5" t="n">
        <v>198</v>
      </c>
      <c r="E16" s="5" t="n">
        <v>188</v>
      </c>
    </row>
    <row r="17" spans="1:5">
      <c r="A17" s="4" t="s">
        <v>448</v>
      </c>
      <c r="B17" s="5" t="n">
        <v>51</v>
      </c>
      <c r="C17" s="5" t="n">
        <v>82</v>
      </c>
      <c r="D17" s="5" t="n">
        <v>23</v>
      </c>
      <c r="E17" s="5" t="n">
        <v>106</v>
      </c>
    </row>
    <row r="18" spans="1:5">
      <c r="A18" s="4" t="s">
        <v>449</v>
      </c>
      <c r="B18" s="5" t="n">
        <v>-27</v>
      </c>
      <c r="C18" s="5" t="n">
        <v>-42</v>
      </c>
      <c r="D18" s="5" t="n">
        <v>-43</v>
      </c>
      <c r="E18" s="5" t="n">
        <v>-88</v>
      </c>
    </row>
    <row r="19" spans="1:5">
      <c r="A19" s="4" t="s">
        <v>450</v>
      </c>
      <c r="B19" s="4" t="s">
        <v>37</v>
      </c>
      <c r="C19" s="4" t="s">
        <v>37</v>
      </c>
      <c r="D19" s="4" t="s">
        <v>37</v>
      </c>
      <c r="E19" s="4" t="s">
        <v>37</v>
      </c>
    </row>
    <row r="20" spans="1:5">
      <c r="A20" s="4" t="s">
        <v>451</v>
      </c>
      <c r="B20" s="5" t="n">
        <v>178</v>
      </c>
      <c r="C20" s="5" t="n">
        <v>206</v>
      </c>
      <c r="D20" s="5" t="n">
        <v>178</v>
      </c>
      <c r="E20" s="5" t="n">
        <v>206</v>
      </c>
    </row>
    <row r="21" spans="1:5">
      <c r="A21" s="4" t="s">
        <v>454</v>
      </c>
    </row>
    <row r="22" spans="1:5">
      <c r="A22" s="4" t="s">
        <v>447</v>
      </c>
      <c r="B22" s="5" t="n">
        <v>4606</v>
      </c>
      <c r="C22" s="5" t="n">
        <v>4148</v>
      </c>
      <c r="D22" s="5" t="n">
        <v>4308</v>
      </c>
      <c r="E22" s="5" t="n">
        <v>4131</v>
      </c>
    </row>
    <row r="23" spans="1:5">
      <c r="A23" s="4" t="s">
        <v>448</v>
      </c>
      <c r="B23" s="5" t="n">
        <v>135</v>
      </c>
      <c r="C23" s="5" t="n">
        <v>335</v>
      </c>
      <c r="D23" s="5" t="n">
        <v>562</v>
      </c>
      <c r="E23" s="5" t="n">
        <v>808</v>
      </c>
    </row>
    <row r="24" spans="1:5">
      <c r="A24" s="4" t="s">
        <v>449</v>
      </c>
      <c r="B24" s="5" t="n">
        <v>-120</v>
      </c>
      <c r="C24" s="5" t="n">
        <v>-198</v>
      </c>
      <c r="D24" s="5" t="n">
        <v>-253</v>
      </c>
      <c r="E24" s="5" t="n">
        <v>-675</v>
      </c>
    </row>
    <row r="25" spans="1:5">
      <c r="A25" s="4" t="s">
        <v>450</v>
      </c>
      <c r="B25" s="5" t="n">
        <v>73</v>
      </c>
      <c r="C25" s="5" t="n">
        <v>8</v>
      </c>
      <c r="D25" s="5" t="n">
        <v>77</v>
      </c>
      <c r="E25" s="5" t="n">
        <v>29</v>
      </c>
    </row>
    <row r="26" spans="1:5">
      <c r="A26" s="4" t="s">
        <v>451</v>
      </c>
      <c r="B26" s="5" t="n">
        <v>4694</v>
      </c>
      <c r="C26" s="5" t="n">
        <v>4293</v>
      </c>
      <c r="D26" s="5" t="n">
        <v>4694</v>
      </c>
      <c r="E26" s="5" t="n">
        <v>4293</v>
      </c>
    </row>
    <row r="27" spans="1:5">
      <c r="A27" s="4" t="s">
        <v>455</v>
      </c>
    </row>
    <row r="28" spans="1:5">
      <c r="A28" s="4" t="s">
        <v>447</v>
      </c>
      <c r="B28" s="5" t="n">
        <v>979</v>
      </c>
      <c r="C28" s="5" t="n">
        <v>851</v>
      </c>
      <c r="D28" s="5" t="n">
        <v>1043</v>
      </c>
      <c r="E28" s="5" t="n">
        <v>683</v>
      </c>
    </row>
    <row r="29" spans="1:5">
      <c r="A29" s="4" t="s">
        <v>448</v>
      </c>
      <c r="B29" s="5" t="n">
        <v>-59</v>
      </c>
      <c r="C29" s="5" t="n">
        <v>-16</v>
      </c>
      <c r="D29" s="5" t="n">
        <v>-115</v>
      </c>
      <c r="E29" s="5" t="n">
        <v>-167</v>
      </c>
    </row>
    <row r="30" spans="1:5">
      <c r="A30" s="4" t="s">
        <v>449</v>
      </c>
      <c r="B30" s="4" t="s">
        <v>37</v>
      </c>
      <c r="C30" s="5" t="n">
        <v>-2</v>
      </c>
      <c r="D30" s="5" t="n">
        <v>-57</v>
      </c>
      <c r="E30" s="5" t="n">
        <v>-32</v>
      </c>
    </row>
    <row r="31" spans="1:5">
      <c r="A31" s="4" t="s">
        <v>450</v>
      </c>
      <c r="B31" s="5" t="n">
        <v>1</v>
      </c>
      <c r="C31" s="5" t="n">
        <v>25</v>
      </c>
      <c r="D31" s="5" t="n">
        <v>50</v>
      </c>
      <c r="E31" s="5" t="n">
        <v>40</v>
      </c>
    </row>
    <row r="32" spans="1:5">
      <c r="A32" s="4" t="s">
        <v>451</v>
      </c>
      <c r="B32" s="5" t="n">
        <v>921</v>
      </c>
      <c r="C32" s="5" t="n">
        <v>858</v>
      </c>
      <c r="D32" s="5" t="n">
        <v>921</v>
      </c>
      <c r="E32" s="5" t="n">
        <v>858</v>
      </c>
    </row>
    <row r="33" spans="1:5">
      <c r="A33" s="4" t="s">
        <v>456</v>
      </c>
    </row>
    <row r="34" spans="1:5">
      <c r="A34" s="4" t="s">
        <v>447</v>
      </c>
      <c r="B34" s="5" t="n">
        <v>18</v>
      </c>
      <c r="C34" s="5" t="n">
        <v>56</v>
      </c>
      <c r="D34" s="5" t="n">
        <v>53</v>
      </c>
      <c r="E34" s="5" t="n">
        <v>61</v>
      </c>
    </row>
    <row r="35" spans="1:5">
      <c r="A35" s="4" t="s">
        <v>448</v>
      </c>
      <c r="B35" s="5" t="n">
        <v>2</v>
      </c>
      <c r="C35" s="5" t="n">
        <v>-3</v>
      </c>
      <c r="D35" s="5" t="n">
        <v>-33</v>
      </c>
      <c r="E35" s="5" t="n">
        <v>-8</v>
      </c>
    </row>
    <row r="36" spans="1:5">
      <c r="A36" s="4" t="s">
        <v>449</v>
      </c>
      <c r="B36" s="4" t="s">
        <v>37</v>
      </c>
      <c r="C36" s="4" t="s">
        <v>37</v>
      </c>
      <c r="D36" s="4" t="s">
        <v>37</v>
      </c>
      <c r="E36" s="4" t="s">
        <v>37</v>
      </c>
    </row>
    <row r="37" spans="1:5">
      <c r="A37" s="4" t="s">
        <v>450</v>
      </c>
      <c r="B37" s="4" t="s">
        <v>37</v>
      </c>
      <c r="C37" s="4" t="s">
        <v>37</v>
      </c>
      <c r="D37" s="4" t="s">
        <v>37</v>
      </c>
      <c r="E37" s="4" t="s">
        <v>37</v>
      </c>
    </row>
    <row r="38" spans="1:5">
      <c r="A38" s="4" t="s">
        <v>451</v>
      </c>
      <c r="B38" s="5" t="n">
        <v>20</v>
      </c>
      <c r="C38" s="5" t="n">
        <v>53</v>
      </c>
      <c r="D38" s="5" t="n">
        <v>20</v>
      </c>
      <c r="E38" s="5" t="n">
        <v>53</v>
      </c>
    </row>
    <row r="39" spans="1:5">
      <c r="A39" s="4" t="s">
        <v>457</v>
      </c>
    </row>
    <row r="40" spans="1:5">
      <c r="A40" s="4" t="s">
        <v>447</v>
      </c>
      <c r="B40" s="5" t="n">
        <v>69</v>
      </c>
      <c r="C40" s="5" t="n">
        <v>89</v>
      </c>
      <c r="D40" s="5" t="n">
        <v>75</v>
      </c>
      <c r="E40" s="5" t="n">
        <v>124</v>
      </c>
    </row>
    <row r="41" spans="1:5">
      <c r="A41" s="4" t="s">
        <v>448</v>
      </c>
      <c r="B41" s="5" t="n">
        <v>12</v>
      </c>
      <c r="C41" s="5" t="n">
        <v>17</v>
      </c>
      <c r="D41" s="5" t="n">
        <v>43</v>
      </c>
      <c r="E41" s="5" t="n">
        <v>1</v>
      </c>
    </row>
    <row r="42" spans="1:5">
      <c r="A42" s="4" t="s">
        <v>449</v>
      </c>
      <c r="B42" s="5" t="n">
        <v>-17</v>
      </c>
      <c r="C42" s="5" t="n">
        <v>-17</v>
      </c>
      <c r="D42" s="5" t="n">
        <v>-63</v>
      </c>
      <c r="E42" s="5" t="n">
        <v>-46</v>
      </c>
    </row>
    <row r="43" spans="1:5">
      <c r="A43" s="4" t="s">
        <v>450</v>
      </c>
      <c r="B43" s="5" t="n">
        <v>4</v>
      </c>
      <c r="C43" s="5" t="n">
        <v>5</v>
      </c>
      <c r="D43" s="5" t="n">
        <v>13</v>
      </c>
      <c r="E43" s="5" t="n">
        <v>15</v>
      </c>
    </row>
    <row r="44" spans="1:5">
      <c r="A44" s="4" t="s">
        <v>451</v>
      </c>
      <c r="B44" s="5" t="n">
        <v>68</v>
      </c>
      <c r="C44" s="5" t="n">
        <v>94</v>
      </c>
      <c r="D44" s="5" t="n">
        <v>68</v>
      </c>
      <c r="E44" s="5" t="n">
        <v>94</v>
      </c>
    </row>
    <row r="45" spans="1:5">
      <c r="A45" s="4" t="s">
        <v>458</v>
      </c>
    </row>
    <row r="46" spans="1:5">
      <c r="A46" s="4" t="s">
        <v>447</v>
      </c>
      <c r="B46" s="5" t="n">
        <v>514</v>
      </c>
      <c r="C46" s="5" t="n">
        <v>334</v>
      </c>
      <c r="D46" s="5" t="n">
        <v>337</v>
      </c>
      <c r="E46" s="5" t="n">
        <v>482</v>
      </c>
    </row>
    <row r="47" spans="1:5">
      <c r="A47" s="4" t="s">
        <v>448</v>
      </c>
      <c r="B47" s="5" t="n">
        <v>63</v>
      </c>
      <c r="C47" s="5" t="n">
        <v>-19</v>
      </c>
      <c r="D47" s="5" t="n">
        <v>240</v>
      </c>
      <c r="E47" s="5" t="n">
        <v>-167</v>
      </c>
    </row>
    <row r="48" spans="1:5">
      <c r="A48" s="4" t="s">
        <v>449</v>
      </c>
      <c r="B48" s="4" t="s">
        <v>37</v>
      </c>
      <c r="C48" s="4" t="s">
        <v>37</v>
      </c>
      <c r="D48" s="4" t="s">
        <v>37</v>
      </c>
      <c r="E48" s="4" t="s">
        <v>37</v>
      </c>
    </row>
    <row r="49" spans="1:5">
      <c r="A49" s="4" t="s">
        <v>450</v>
      </c>
      <c r="B49" s="4" t="s">
        <v>37</v>
      </c>
      <c r="C49" s="4" t="s">
        <v>37</v>
      </c>
      <c r="D49" s="4" t="s">
        <v>37</v>
      </c>
      <c r="E49" s="4" t="s">
        <v>37</v>
      </c>
    </row>
    <row r="50" spans="1:5">
      <c r="A50" s="4" t="s">
        <v>451</v>
      </c>
      <c r="B50" s="5" t="n">
        <v>577</v>
      </c>
      <c r="C50" s="5" t="n">
        <v>315</v>
      </c>
      <c r="D50" s="5" t="n">
        <v>577</v>
      </c>
      <c r="E50" s="5" t="n">
        <v>315</v>
      </c>
    </row>
    <row r="51" spans="1:5">
      <c r="A51" s="4" t="s">
        <v>459</v>
      </c>
    </row>
    <row r="52" spans="1:5">
      <c r="A52" s="4" t="s">
        <v>447</v>
      </c>
      <c r="B52" s="5" t="n">
        <v>6186</v>
      </c>
      <c r="C52" s="5" t="n">
        <v>5478</v>
      </c>
      <c r="D52" s="5" t="n">
        <v>5816</v>
      </c>
      <c r="E52" s="5" t="n">
        <v>5481</v>
      </c>
    </row>
    <row r="53" spans="1:5">
      <c r="A53" s="4" t="s">
        <v>448</v>
      </c>
      <c r="B53" s="5" t="n">
        <v>153</v>
      </c>
      <c r="C53" s="5" t="n">
        <v>314</v>
      </c>
      <c r="D53" s="5" t="n">
        <v>697</v>
      </c>
      <c r="E53" s="5" t="n">
        <v>801</v>
      </c>
    </row>
    <row r="54" spans="1:5">
      <c r="A54" s="4" t="s">
        <v>449</v>
      </c>
      <c r="B54" s="5" t="n">
        <v>-137</v>
      </c>
      <c r="C54" s="5" t="n">
        <v>-217</v>
      </c>
      <c r="D54" s="5" t="n">
        <v>-373</v>
      </c>
      <c r="E54" s="5" t="n">
        <v>-753</v>
      </c>
    </row>
    <row r="55" spans="1:5">
      <c r="A55" s="4" t="s">
        <v>450</v>
      </c>
      <c r="B55" s="5" t="n">
        <v>78</v>
      </c>
      <c r="C55" s="5" t="n">
        <v>38</v>
      </c>
      <c r="D55" s="5" t="n">
        <v>140</v>
      </c>
      <c r="E55" s="5" t="n">
        <v>84</v>
      </c>
    </row>
    <row r="56" spans="1:5">
      <c r="A56" s="4" t="s">
        <v>451</v>
      </c>
      <c r="B56" s="5" t="n">
        <v>6280</v>
      </c>
      <c r="C56" s="5" t="n">
        <v>5613</v>
      </c>
      <c r="D56" s="5" t="n">
        <v>6280</v>
      </c>
      <c r="E56" s="5" t="n">
        <v>5613</v>
      </c>
    </row>
    <row r="57" spans="1:5">
      <c r="A57" s="4" t="s">
        <v>460</v>
      </c>
    </row>
    <row r="58" spans="1:5">
      <c r="A58" s="4" t="s">
        <v>447</v>
      </c>
      <c r="B58" s="4" t="s">
        <v>37</v>
      </c>
      <c r="C58" s="5" t="n">
        <v>69</v>
      </c>
      <c r="D58" s="4" t="s">
        <v>37</v>
      </c>
      <c r="E58" s="5" t="n">
        <v>79</v>
      </c>
    </row>
    <row r="59" spans="1:5">
      <c r="A59" s="4" t="s">
        <v>448</v>
      </c>
      <c r="B59" s="4" t="s">
        <v>37</v>
      </c>
      <c r="C59" s="5" t="n">
        <v>5</v>
      </c>
      <c r="D59" s="4" t="s">
        <v>37</v>
      </c>
      <c r="E59" s="5" t="n">
        <v>-5</v>
      </c>
    </row>
    <row r="60" spans="1:5">
      <c r="A60" s="4" t="s">
        <v>449</v>
      </c>
      <c r="B60" s="4" t="s">
        <v>37</v>
      </c>
      <c r="C60" s="4" t="s">
        <v>37</v>
      </c>
      <c r="D60" s="4" t="s">
        <v>37</v>
      </c>
      <c r="E60" s="4" t="s">
        <v>37</v>
      </c>
    </row>
    <row r="61" spans="1:5">
      <c r="A61" s="4" t="s">
        <v>450</v>
      </c>
      <c r="B61" s="4" t="s">
        <v>37</v>
      </c>
      <c r="C61" s="4" t="s">
        <v>37</v>
      </c>
      <c r="D61" s="4" t="s">
        <v>37</v>
      </c>
      <c r="E61" s="4" t="s">
        <v>37</v>
      </c>
    </row>
    <row r="62" spans="1:5">
      <c r="A62" s="4" t="s">
        <v>451</v>
      </c>
      <c r="B62" s="4" t="s">
        <v>37</v>
      </c>
      <c r="C62" s="5" t="n">
        <v>74</v>
      </c>
      <c r="D62" s="4" t="s">
        <v>37</v>
      </c>
      <c r="E62" s="5" t="n">
        <v>74</v>
      </c>
    </row>
    <row r="63" spans="1:5">
      <c r="A63" s="4" t="s">
        <v>461</v>
      </c>
    </row>
    <row r="64" spans="1:5">
      <c r="A64" s="4" t="s">
        <v>447</v>
      </c>
      <c r="B64" s="5" t="n">
        <v>285</v>
      </c>
      <c r="C64" s="5" t="n">
        <v>134</v>
      </c>
      <c r="D64" s="5" t="n">
        <v>275</v>
      </c>
      <c r="E64" s="5" t="n">
        <v>132</v>
      </c>
    </row>
    <row r="65" spans="1:5">
      <c r="A65" s="4" t="s">
        <v>448</v>
      </c>
      <c r="B65" s="5" t="n">
        <v>53</v>
      </c>
      <c r="C65" s="5" t="n">
        <v>37</v>
      </c>
      <c r="D65" s="5" t="n">
        <v>184</v>
      </c>
      <c r="E65" s="5" t="n">
        <v>133</v>
      </c>
    </row>
    <row r="66" spans="1:5">
      <c r="A66" s="4" t="s">
        <v>449</v>
      </c>
      <c r="B66" s="5" t="n">
        <v>-190</v>
      </c>
      <c r="C66" s="4" t="s">
        <v>37</v>
      </c>
      <c r="D66" s="5" t="n">
        <v>-340</v>
      </c>
      <c r="E66" s="5" t="n">
        <v>-98</v>
      </c>
    </row>
    <row r="67" spans="1:5">
      <c r="A67" s="4" t="s">
        <v>450</v>
      </c>
      <c r="B67" s="5" t="n">
        <v>48</v>
      </c>
      <c r="C67" s="4" t="s">
        <v>37</v>
      </c>
      <c r="D67" s="5" t="n">
        <v>77</v>
      </c>
      <c r="E67" s="5" t="n">
        <v>4</v>
      </c>
    </row>
    <row r="68" spans="1:5">
      <c r="A68" s="4" t="s">
        <v>451</v>
      </c>
      <c r="B68" s="5" t="n">
        <v>196</v>
      </c>
      <c r="C68" s="5" t="n">
        <v>171</v>
      </c>
      <c r="D68" s="5" t="n">
        <v>196</v>
      </c>
      <c r="E68" s="5" t="n">
        <v>171</v>
      </c>
    </row>
    <row r="69" spans="1:5">
      <c r="A69" s="4" t="s">
        <v>462</v>
      </c>
    </row>
    <row r="70" spans="1:5">
      <c r="A70" s="4" t="s">
        <v>447</v>
      </c>
      <c r="B70" s="4" t="s">
        <v>37</v>
      </c>
      <c r="C70" s="4" t="s">
        <v>37</v>
      </c>
      <c r="D70" s="4" t="s">
        <v>37</v>
      </c>
      <c r="E70" s="4" t="s">
        <v>37</v>
      </c>
    </row>
    <row r="71" spans="1:5">
      <c r="A71" s="4" t="s">
        <v>448</v>
      </c>
      <c r="B71" s="4" t="s">
        <v>37</v>
      </c>
      <c r="C71" s="4" t="s">
        <v>37</v>
      </c>
      <c r="D71" s="4" t="s">
        <v>37</v>
      </c>
      <c r="E71" s="4" t="s">
        <v>37</v>
      </c>
    </row>
    <row r="72" spans="1:5">
      <c r="A72" s="4" t="s">
        <v>449</v>
      </c>
      <c r="B72" s="4" t="s">
        <v>37</v>
      </c>
      <c r="C72" s="4" t="s">
        <v>37</v>
      </c>
      <c r="D72" s="4" t="s">
        <v>37</v>
      </c>
      <c r="E72" s="4" t="s">
        <v>37</v>
      </c>
    </row>
    <row r="73" spans="1:5">
      <c r="A73" s="4" t="s">
        <v>450</v>
      </c>
      <c r="B73" s="4" t="s">
        <v>37</v>
      </c>
      <c r="C73" s="4" t="s">
        <v>37</v>
      </c>
      <c r="D73" s="4" t="s">
        <v>37</v>
      </c>
      <c r="E73" s="4" t="s">
        <v>37</v>
      </c>
    </row>
    <row r="74" spans="1:5">
      <c r="A74" s="4" t="s">
        <v>451</v>
      </c>
      <c r="B74" s="4" t="s">
        <v>37</v>
      </c>
      <c r="C74" s="4" t="s">
        <v>37</v>
      </c>
      <c r="D74" s="4" t="s">
        <v>37</v>
      </c>
      <c r="E74" s="4" t="s">
        <v>37</v>
      </c>
    </row>
    <row r="75" spans="1:5">
      <c r="A75" s="4" t="s">
        <v>463</v>
      </c>
    </row>
    <row r="76" spans="1:5">
      <c r="A76" s="4" t="s">
        <v>447</v>
      </c>
      <c r="B76" s="5" t="n">
        <v>285</v>
      </c>
      <c r="C76" s="5" t="n">
        <v>203</v>
      </c>
      <c r="D76" s="5" t="n">
        <v>275</v>
      </c>
      <c r="E76" s="5" t="n">
        <v>211</v>
      </c>
    </row>
    <row r="77" spans="1:5">
      <c r="A77" s="4" t="s">
        <v>448</v>
      </c>
      <c r="B77" s="5" t="n">
        <v>53</v>
      </c>
      <c r="C77" s="5" t="n">
        <v>42</v>
      </c>
      <c r="D77" s="5" t="n">
        <v>184</v>
      </c>
      <c r="E77" s="5" t="n">
        <v>128</v>
      </c>
    </row>
    <row r="78" spans="1:5">
      <c r="A78" s="4" t="s">
        <v>449</v>
      </c>
      <c r="B78" s="5" t="n">
        <v>-190</v>
      </c>
      <c r="C78" s="4" t="s">
        <v>37</v>
      </c>
      <c r="D78" s="5" t="n">
        <v>-340</v>
      </c>
      <c r="E78" s="5" t="n">
        <v>-98</v>
      </c>
    </row>
    <row r="79" spans="1:5">
      <c r="A79" s="4" t="s">
        <v>450</v>
      </c>
      <c r="B79" s="5" t="n">
        <v>48</v>
      </c>
      <c r="C79" s="4" t="s">
        <v>37</v>
      </c>
      <c r="D79" s="5" t="n">
        <v>77</v>
      </c>
      <c r="E79" s="5" t="n">
        <v>4</v>
      </c>
    </row>
    <row r="80" spans="1:5">
      <c r="A80" s="4" t="s">
        <v>451</v>
      </c>
      <c r="B80" s="5" t="n">
        <v>196</v>
      </c>
      <c r="C80" s="5" t="n">
        <v>245</v>
      </c>
      <c r="D80" s="5" t="n">
        <v>196</v>
      </c>
      <c r="E80" s="5" t="n">
        <v>245</v>
      </c>
    </row>
    <row r="81" spans="1:5">
      <c r="A81" s="4" t="s">
        <v>464</v>
      </c>
    </row>
    <row r="82" spans="1:5">
      <c r="A82" s="4" t="s">
        <v>447</v>
      </c>
      <c r="B82" s="5" t="n">
        <v>22</v>
      </c>
      <c r="C82" s="5" t="n">
        <v>37</v>
      </c>
      <c r="D82" s="5" t="n">
        <v>36</v>
      </c>
      <c r="E82" s="5" t="n">
        <v>24</v>
      </c>
    </row>
    <row r="83" spans="1:5">
      <c r="A83" s="4" t="s">
        <v>448</v>
      </c>
      <c r="B83" s="5" t="n">
        <v>31</v>
      </c>
      <c r="C83" s="5" t="n">
        <v>-11</v>
      </c>
      <c r="D83" s="5" t="n">
        <v>72</v>
      </c>
      <c r="E83" s="5" t="n">
        <v>403</v>
      </c>
    </row>
    <row r="84" spans="1:5">
      <c r="A84" s="4" t="s">
        <v>449</v>
      </c>
      <c r="B84" s="5" t="n">
        <v>-41</v>
      </c>
      <c r="C84" s="4" t="s">
        <v>37</v>
      </c>
      <c r="D84" s="5" t="n">
        <v>-105</v>
      </c>
      <c r="E84" s="5" t="n">
        <v>-416</v>
      </c>
    </row>
    <row r="85" spans="1:5">
      <c r="A85" s="4" t="s">
        <v>450</v>
      </c>
      <c r="B85" s="5" t="n">
        <v>6</v>
      </c>
      <c r="C85" s="5" t="n">
        <v>8</v>
      </c>
      <c r="D85" s="5" t="n">
        <v>15</v>
      </c>
      <c r="E85" s="5" t="n">
        <v>23</v>
      </c>
    </row>
    <row r="86" spans="1:5">
      <c r="A86" s="4" t="s">
        <v>451</v>
      </c>
      <c r="B86" s="5" t="n">
        <v>18</v>
      </c>
      <c r="C86" s="5" t="n">
        <v>34</v>
      </c>
      <c r="D86" s="5" t="n">
        <v>18</v>
      </c>
      <c r="E86" s="5" t="n">
        <v>34</v>
      </c>
    </row>
    <row r="87" spans="1:5">
      <c r="A87" s="4" t="s">
        <v>465</v>
      </c>
    </row>
    <row r="88" spans="1:5">
      <c r="A88" s="4" t="s">
        <v>447</v>
      </c>
      <c r="B88" s="4" t="s">
        <v>37</v>
      </c>
      <c r="C88" s="4" t="s">
        <v>37</v>
      </c>
      <c r="D88" s="4" t="s">
        <v>37</v>
      </c>
      <c r="E88" s="4" t="s">
        <v>37</v>
      </c>
    </row>
    <row r="89" spans="1:5">
      <c r="A89" s="4" t="s">
        <v>448</v>
      </c>
      <c r="B89" s="4" t="s">
        <v>37</v>
      </c>
      <c r="C89" s="4" t="s">
        <v>37</v>
      </c>
      <c r="D89" s="4" t="s">
        <v>37</v>
      </c>
      <c r="E89" s="4" t="s">
        <v>37</v>
      </c>
    </row>
    <row r="90" spans="1:5">
      <c r="A90" s="4" t="s">
        <v>449</v>
      </c>
      <c r="B90" s="4" t="s">
        <v>37</v>
      </c>
      <c r="C90" s="4" t="s">
        <v>37</v>
      </c>
      <c r="D90" s="4" t="s">
        <v>37</v>
      </c>
      <c r="E90" s="4" t="s">
        <v>37</v>
      </c>
    </row>
    <row r="91" spans="1:5">
      <c r="A91" s="4" t="s">
        <v>450</v>
      </c>
      <c r="B91" s="4" t="s">
        <v>37</v>
      </c>
      <c r="C91" s="4" t="s">
        <v>37</v>
      </c>
      <c r="D91" s="4" t="s">
        <v>37</v>
      </c>
      <c r="E91" s="4" t="s">
        <v>37</v>
      </c>
    </row>
    <row r="92" spans="1:5">
      <c r="A92" s="4" t="s">
        <v>451</v>
      </c>
      <c r="B92" s="4" t="s">
        <v>37</v>
      </c>
      <c r="C92" s="4" t="s">
        <v>37</v>
      </c>
      <c r="D92" s="4" t="s">
        <v>37</v>
      </c>
      <c r="E92" s="4" t="s">
        <v>37</v>
      </c>
    </row>
    <row r="93" spans="1:5">
      <c r="A93" s="4" t="s">
        <v>466</v>
      </c>
    </row>
    <row r="94" spans="1:5">
      <c r="A94" s="4" t="s">
        <v>447</v>
      </c>
      <c r="B94" s="4" t="s">
        <v>37</v>
      </c>
      <c r="C94" s="4" t="s">
        <v>37</v>
      </c>
      <c r="D94" s="4" t="s">
        <v>37</v>
      </c>
      <c r="E94" s="4" t="s">
        <v>37</v>
      </c>
    </row>
    <row r="95" spans="1:5">
      <c r="A95" s="4" t="s">
        <v>448</v>
      </c>
      <c r="B95" s="4" t="s">
        <v>37</v>
      </c>
      <c r="C95" s="4" t="s">
        <v>37</v>
      </c>
      <c r="D95" s="4" t="s">
        <v>37</v>
      </c>
      <c r="E95" s="4" t="s">
        <v>37</v>
      </c>
    </row>
    <row r="96" spans="1:5">
      <c r="A96" s="4" t="s">
        <v>449</v>
      </c>
      <c r="B96" s="4" t="s">
        <v>37</v>
      </c>
      <c r="C96" s="4" t="s">
        <v>37</v>
      </c>
      <c r="D96" s="4" t="s">
        <v>37</v>
      </c>
      <c r="E96" s="4" t="s">
        <v>37</v>
      </c>
    </row>
    <row r="97" spans="1:5">
      <c r="A97" s="4" t="s">
        <v>450</v>
      </c>
      <c r="B97" s="4" t="s">
        <v>37</v>
      </c>
      <c r="C97" s="4" t="s">
        <v>37</v>
      </c>
      <c r="D97" s="4" t="s">
        <v>37</v>
      </c>
      <c r="E97" s="4" t="s">
        <v>37</v>
      </c>
    </row>
    <row r="98" spans="1:5">
      <c r="A98" s="4" t="s">
        <v>451</v>
      </c>
      <c r="B98" s="4" t="s">
        <v>37</v>
      </c>
      <c r="C98" s="4" t="s">
        <v>37</v>
      </c>
      <c r="D98" s="4" t="s">
        <v>37</v>
      </c>
      <c r="E98" s="4" t="s">
        <v>37</v>
      </c>
    </row>
    <row r="99" spans="1:5">
      <c r="A99" s="4" t="s">
        <v>467</v>
      </c>
    </row>
    <row r="100" spans="1:5">
      <c r="A100" s="4" t="s">
        <v>447</v>
      </c>
      <c r="B100" s="4" t="s">
        <v>37</v>
      </c>
      <c r="C100" s="4" t="s">
        <v>37</v>
      </c>
      <c r="D100" s="4" t="s">
        <v>37</v>
      </c>
      <c r="E100" s="4" t="s">
        <v>37</v>
      </c>
    </row>
    <row r="101" spans="1:5">
      <c r="A101" s="4" t="s">
        <v>448</v>
      </c>
      <c r="B101" s="4" t="s">
        <v>37</v>
      </c>
      <c r="C101" s="4" t="s">
        <v>37</v>
      </c>
      <c r="D101" s="4" t="s">
        <v>37</v>
      </c>
      <c r="E101" s="4" t="s">
        <v>37</v>
      </c>
    </row>
    <row r="102" spans="1:5">
      <c r="A102" s="4" t="s">
        <v>449</v>
      </c>
      <c r="B102" s="4" t="s">
        <v>37</v>
      </c>
      <c r="C102" s="4" t="s">
        <v>37</v>
      </c>
      <c r="D102" s="4" t="s">
        <v>37</v>
      </c>
      <c r="E102" s="4" t="s">
        <v>37</v>
      </c>
    </row>
    <row r="103" spans="1:5">
      <c r="A103" s="4" t="s">
        <v>450</v>
      </c>
      <c r="B103" s="4" t="s">
        <v>37</v>
      </c>
      <c r="C103" s="4" t="s">
        <v>37</v>
      </c>
      <c r="D103" s="4" t="s">
        <v>37</v>
      </c>
      <c r="E103" s="4" t="s">
        <v>37</v>
      </c>
    </row>
    <row r="104" spans="1:5">
      <c r="A104" s="4" t="s">
        <v>451</v>
      </c>
      <c r="B104" s="4" t="s">
        <v>37</v>
      </c>
      <c r="C104" s="4" t="s">
        <v>37</v>
      </c>
      <c r="D104" s="4" t="s">
        <v>37</v>
      </c>
      <c r="E104" s="4" t="s">
        <v>37</v>
      </c>
    </row>
    <row r="105" spans="1:5">
      <c r="A105" s="4" t="s">
        <v>468</v>
      </c>
    </row>
    <row r="106" spans="1:5">
      <c r="A106" s="4" t="s">
        <v>447</v>
      </c>
      <c r="B106" s="5" t="n">
        <v>307</v>
      </c>
      <c r="C106" s="5" t="n">
        <v>240</v>
      </c>
      <c r="D106" s="5" t="n">
        <v>311</v>
      </c>
      <c r="E106" s="5" t="n">
        <v>235</v>
      </c>
    </row>
    <row r="107" spans="1:5">
      <c r="A107" s="4" t="s">
        <v>448</v>
      </c>
      <c r="B107" s="5" t="n">
        <v>84</v>
      </c>
      <c r="C107" s="5" t="n">
        <v>31</v>
      </c>
      <c r="D107" s="5" t="n">
        <v>256</v>
      </c>
      <c r="E107" s="5" t="n">
        <v>531</v>
      </c>
    </row>
    <row r="108" spans="1:5">
      <c r="A108" s="4" t="s">
        <v>449</v>
      </c>
      <c r="B108" s="5" t="n">
        <v>-231</v>
      </c>
      <c r="C108" s="4" t="s">
        <v>37</v>
      </c>
      <c r="D108" s="5" t="n">
        <v>-445</v>
      </c>
      <c r="E108" s="5" t="n">
        <v>-514</v>
      </c>
    </row>
    <row r="109" spans="1:5">
      <c r="A109" s="4" t="s">
        <v>450</v>
      </c>
      <c r="B109" s="5" t="n">
        <v>54</v>
      </c>
      <c r="C109" s="5" t="n">
        <v>8</v>
      </c>
      <c r="D109" s="5" t="n">
        <v>92</v>
      </c>
      <c r="E109" s="5" t="n">
        <v>27</v>
      </c>
    </row>
    <row r="110" spans="1:5">
      <c r="A110" s="4" t="s">
        <v>451</v>
      </c>
      <c r="B110" s="7" t="n">
        <v>214</v>
      </c>
      <c r="C110" s="7" t="n">
        <v>279</v>
      </c>
      <c r="D110" s="7" t="n">
        <v>214</v>
      </c>
      <c r="E110" s="7" t="n">
        <v>2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8</v>
      </c>
    </row>
    <row r="2" spans="1:3">
      <c r="A2" s="4" t="s">
        <v>470</v>
      </c>
    </row>
    <row r="3" spans="1:3">
      <c r="A3" s="4" t="s">
        <v>384</v>
      </c>
      <c r="B3" s="7" t="n">
        <v>299406</v>
      </c>
      <c r="C3" s="7" t="n">
        <v>289900</v>
      </c>
    </row>
    <row r="4" spans="1:3">
      <c r="A4" s="4" t="s">
        <v>385</v>
      </c>
      <c r="B4" s="5" t="n">
        <v>10152</v>
      </c>
      <c r="C4" s="5" t="n">
        <v>6153</v>
      </c>
    </row>
    <row r="5" spans="1:3">
      <c r="A5" s="4" t="s">
        <v>386</v>
      </c>
      <c r="B5" s="5" t="n">
        <v>11582</v>
      </c>
      <c r="C5" s="5" t="n">
        <v>10951</v>
      </c>
    </row>
    <row r="6" spans="1:3">
      <c r="A6" s="4" t="s">
        <v>471</v>
      </c>
      <c r="B6" s="5" t="n">
        <v>35273</v>
      </c>
      <c r="C6" s="5" t="n">
        <v>34854</v>
      </c>
    </row>
    <row r="7" spans="1:3">
      <c r="A7" s="4" t="s">
        <v>388</v>
      </c>
      <c r="B7" s="5" t="n">
        <v>356413</v>
      </c>
      <c r="C7" s="5" t="n">
        <v>341858</v>
      </c>
    </row>
    <row r="8" spans="1:3">
      <c r="A8" s="4" t="s">
        <v>389</v>
      </c>
      <c r="B8" s="5" t="n">
        <v>176063</v>
      </c>
      <c r="C8" s="5" t="n">
        <v>151940</v>
      </c>
    </row>
    <row r="9" spans="1:3">
      <c r="A9" s="4" t="s">
        <v>390</v>
      </c>
      <c r="B9" s="5" t="n">
        <v>8334</v>
      </c>
      <c r="C9" s="5" t="n">
        <v>3366</v>
      </c>
    </row>
    <row r="10" spans="1:3">
      <c r="A10" s="4" t="s">
        <v>391</v>
      </c>
      <c r="B10" s="5" t="n">
        <v>184397</v>
      </c>
      <c r="C10" s="5" t="n">
        <v>155306</v>
      </c>
    </row>
    <row r="11" spans="1:3">
      <c r="A11" s="4" t="s">
        <v>392</v>
      </c>
      <c r="B11" s="5" t="n">
        <v>3712</v>
      </c>
      <c r="C11" s="5" t="n">
        <v>2912</v>
      </c>
    </row>
    <row r="12" spans="1:3">
      <c r="A12" s="4" t="s">
        <v>393</v>
      </c>
      <c r="B12" s="5" t="n">
        <v>7263</v>
      </c>
      <c r="C12" s="5" t="n">
        <v>6390</v>
      </c>
    </row>
    <row r="13" spans="1:3">
      <c r="A13" s="4" t="s">
        <v>394</v>
      </c>
      <c r="B13" s="5" t="n">
        <v>551785</v>
      </c>
      <c r="C13" s="5" t="n">
        <v>506466</v>
      </c>
    </row>
    <row r="14" spans="1:3">
      <c r="A14" s="4" t="s">
        <v>395</v>
      </c>
      <c r="B14" s="5" t="n">
        <v>114260</v>
      </c>
      <c r="C14" s="5" t="n">
        <v>121060</v>
      </c>
    </row>
    <row r="15" spans="1:3">
      <c r="A15" s="4" t="s">
        <v>396</v>
      </c>
      <c r="B15" s="5" t="n">
        <v>12499</v>
      </c>
      <c r="C15" s="5" t="n">
        <v>8626</v>
      </c>
    </row>
    <row r="16" spans="1:3">
      <c r="A16" s="4" t="s">
        <v>397</v>
      </c>
      <c r="B16" s="5" t="n">
        <v>4851</v>
      </c>
      <c r="C16" s="5" t="n">
        <v>5309</v>
      </c>
    </row>
    <row r="17" spans="1:3">
      <c r="A17" s="4" t="s">
        <v>472</v>
      </c>
      <c r="B17" s="4" t="s">
        <v>37</v>
      </c>
      <c r="C17" s="4" t="s">
        <v>37</v>
      </c>
    </row>
    <row r="18" spans="1:3">
      <c r="A18" s="4" t="s">
        <v>473</v>
      </c>
      <c r="B18" s="5" t="n">
        <v>683395</v>
      </c>
      <c r="C18" s="5" t="n">
        <v>641461</v>
      </c>
    </row>
    <row r="19" spans="1:3">
      <c r="A19" s="4" t="s">
        <v>474</v>
      </c>
    </row>
    <row r="20" spans="1:3">
      <c r="A20" s="4" t="s">
        <v>384</v>
      </c>
      <c r="B20" s="5" t="n">
        <v>1749</v>
      </c>
      <c r="C20" s="5" t="n">
        <v>1797</v>
      </c>
    </row>
    <row r="21" spans="1:3">
      <c r="A21" s="4" t="s">
        <v>385</v>
      </c>
      <c r="B21" s="5" t="n">
        <v>123</v>
      </c>
      <c r="C21" s="5" t="n">
        <v>56</v>
      </c>
    </row>
    <row r="22" spans="1:3">
      <c r="A22" s="4" t="s">
        <v>386</v>
      </c>
      <c r="B22" s="5" t="n">
        <v>76</v>
      </c>
      <c r="C22" s="5" t="n">
        <v>91</v>
      </c>
    </row>
    <row r="23" spans="1:3">
      <c r="A23" s="4" t="s">
        <v>471</v>
      </c>
      <c r="B23" s="5" t="n">
        <v>264</v>
      </c>
      <c r="C23" s="5" t="n">
        <v>326</v>
      </c>
    </row>
    <row r="24" spans="1:3">
      <c r="A24" s="4" t="s">
        <v>388</v>
      </c>
      <c r="B24" s="5" t="n">
        <v>2211</v>
      </c>
      <c r="C24" s="5" t="n">
        <v>2270</v>
      </c>
    </row>
    <row r="25" spans="1:3">
      <c r="A25" s="4" t="s">
        <v>389</v>
      </c>
      <c r="B25" s="5" t="n">
        <v>2087</v>
      </c>
      <c r="C25" s="5" t="n">
        <v>1587</v>
      </c>
    </row>
    <row r="26" spans="1:3">
      <c r="A26" s="4" t="s">
        <v>390</v>
      </c>
      <c r="B26" s="5" t="n">
        <v>69</v>
      </c>
      <c r="C26" s="5" t="n">
        <v>36</v>
      </c>
    </row>
    <row r="27" spans="1:3">
      <c r="A27" s="4" t="s">
        <v>391</v>
      </c>
      <c r="B27" s="5" t="n">
        <v>2156</v>
      </c>
      <c r="C27" s="5" t="n">
        <v>1623</v>
      </c>
    </row>
    <row r="28" spans="1:3">
      <c r="A28" s="4" t="s">
        <v>392</v>
      </c>
      <c r="B28" s="5" t="n">
        <v>28</v>
      </c>
      <c r="C28" s="5" t="n">
        <v>28</v>
      </c>
    </row>
    <row r="29" spans="1:3">
      <c r="A29" s="4" t="s">
        <v>393</v>
      </c>
      <c r="B29" s="5" t="n">
        <v>147</v>
      </c>
      <c r="C29" s="5" t="n">
        <v>166</v>
      </c>
    </row>
    <row r="30" spans="1:3">
      <c r="A30" s="4" t="s">
        <v>394</v>
      </c>
      <c r="B30" s="5" t="n">
        <v>4542</v>
      </c>
      <c r="C30" s="5" t="n">
        <v>4087</v>
      </c>
    </row>
    <row r="31" spans="1:3">
      <c r="A31" s="4" t="s">
        <v>395</v>
      </c>
      <c r="B31" s="5" t="n">
        <v>889</v>
      </c>
      <c r="C31" s="5" t="n">
        <v>1043</v>
      </c>
    </row>
    <row r="32" spans="1:3">
      <c r="A32" s="4" t="s">
        <v>396</v>
      </c>
      <c r="B32" s="5" t="n">
        <v>20</v>
      </c>
      <c r="C32" s="5" t="n">
        <v>53</v>
      </c>
    </row>
    <row r="33" spans="1:3">
      <c r="A33" s="4" t="s">
        <v>397</v>
      </c>
      <c r="B33" s="5" t="n">
        <v>68</v>
      </c>
      <c r="C33" s="5" t="n">
        <v>75</v>
      </c>
    </row>
    <row r="34" spans="1:3">
      <c r="A34" s="4" t="s">
        <v>472</v>
      </c>
      <c r="B34" s="5" t="n">
        <v>577</v>
      </c>
      <c r="C34" s="5" t="n">
        <v>337</v>
      </c>
    </row>
    <row r="35" spans="1:3">
      <c r="A35" s="4" t="s">
        <v>473</v>
      </c>
      <c r="B35" s="5" t="n">
        <v>6096</v>
      </c>
      <c r="C35" s="5" t="n">
        <v>5595</v>
      </c>
    </row>
    <row r="36" spans="1:3">
      <c r="A36" s="4" t="s">
        <v>475</v>
      </c>
    </row>
    <row r="37" spans="1:3">
      <c r="A37" s="4" t="s">
        <v>384</v>
      </c>
      <c r="B37" s="5" t="n">
        <v>5305</v>
      </c>
      <c r="C37" s="5" t="n">
        <v>5130</v>
      </c>
    </row>
    <row r="38" spans="1:3">
      <c r="A38" s="4" t="s">
        <v>385</v>
      </c>
      <c r="B38" s="5" t="n">
        <v>1752</v>
      </c>
      <c r="C38" s="5" t="n">
        <v>1823</v>
      </c>
    </row>
    <row r="39" spans="1:3">
      <c r="A39" s="4" t="s">
        <v>386</v>
      </c>
      <c r="B39" s="4" t="s">
        <v>37</v>
      </c>
      <c r="C39" s="4" t="s">
        <v>37</v>
      </c>
    </row>
    <row r="40" spans="1:3">
      <c r="A40" s="4" t="s">
        <v>471</v>
      </c>
      <c r="B40" s="5" t="n">
        <v>256</v>
      </c>
      <c r="C40" s="5" t="n">
        <v>633</v>
      </c>
    </row>
    <row r="41" spans="1:3">
      <c r="A41" s="4" t="s">
        <v>388</v>
      </c>
      <c r="B41" s="5" t="n">
        <v>7313</v>
      </c>
      <c r="C41" s="5" t="n">
        <v>7586</v>
      </c>
    </row>
    <row r="42" spans="1:3">
      <c r="A42" s="4" t="s">
        <v>389</v>
      </c>
      <c r="B42" s="5" t="n">
        <v>3992</v>
      </c>
      <c r="C42" s="5" t="n">
        <v>3688</v>
      </c>
    </row>
    <row r="43" spans="1:3">
      <c r="A43" s="4" t="s">
        <v>390</v>
      </c>
      <c r="B43" s="5" t="n">
        <v>110</v>
      </c>
      <c r="C43" s="5" t="n">
        <v>115</v>
      </c>
    </row>
    <row r="44" spans="1:3">
      <c r="A44" s="4" t="s">
        <v>391</v>
      </c>
      <c r="B44" s="5" t="n">
        <v>4102</v>
      </c>
      <c r="C44" s="5" t="n">
        <v>3803</v>
      </c>
    </row>
    <row r="45" spans="1:3">
      <c r="A45" s="4" t="s">
        <v>392</v>
      </c>
      <c r="B45" s="5" t="n">
        <v>980</v>
      </c>
      <c r="C45" s="5" t="n">
        <v>1002</v>
      </c>
    </row>
    <row r="46" spans="1:3">
      <c r="A46" s="4" t="s">
        <v>393</v>
      </c>
      <c r="B46" s="5" t="n">
        <v>201</v>
      </c>
      <c r="C46" s="5" t="n">
        <v>210</v>
      </c>
    </row>
    <row r="47" spans="1:3">
      <c r="A47" s="4" t="s">
        <v>394</v>
      </c>
      <c r="B47" s="5" t="n">
        <v>12596</v>
      </c>
      <c r="C47" s="5" t="n">
        <v>12601</v>
      </c>
    </row>
    <row r="48" spans="1:3">
      <c r="A48" s="4" t="s">
        <v>395</v>
      </c>
      <c r="B48" s="5" t="n">
        <v>187</v>
      </c>
      <c r="C48" s="5" t="n">
        <v>84</v>
      </c>
    </row>
    <row r="49" spans="1:3">
      <c r="A49" s="4" t="s">
        <v>396</v>
      </c>
      <c r="B49" s="4" t="s">
        <v>37</v>
      </c>
      <c r="C49" s="4" t="s">
        <v>37</v>
      </c>
    </row>
    <row r="50" spans="1:3">
      <c r="A50" s="4" t="s">
        <v>397</v>
      </c>
      <c r="B50" s="4" t="s">
        <v>37</v>
      </c>
      <c r="C50" s="5" t="n">
        <v>3</v>
      </c>
    </row>
    <row r="51" spans="1:3">
      <c r="A51" s="4" t="s">
        <v>472</v>
      </c>
      <c r="B51" s="4" t="s">
        <v>37</v>
      </c>
      <c r="C51" s="4" t="s">
        <v>37</v>
      </c>
    </row>
    <row r="52" spans="1:3">
      <c r="A52" s="4" t="s">
        <v>473</v>
      </c>
      <c r="B52" s="5" t="n">
        <v>12783</v>
      </c>
      <c r="C52" s="5" t="n">
        <v>12688</v>
      </c>
    </row>
    <row r="53" spans="1:3">
      <c r="A53" s="4" t="s">
        <v>476</v>
      </c>
    </row>
    <row r="54" spans="1:3">
      <c r="A54" s="4" t="s">
        <v>384</v>
      </c>
      <c r="B54" s="5" t="n">
        <v>85</v>
      </c>
      <c r="C54" s="5" t="n">
        <v>129</v>
      </c>
    </row>
    <row r="55" spans="1:3">
      <c r="A55" s="4" t="s">
        <v>385</v>
      </c>
      <c r="B55" s="5" t="n">
        <v>1</v>
      </c>
      <c r="C55" s="5" t="n">
        <v>6</v>
      </c>
    </row>
    <row r="56" spans="1:3">
      <c r="A56" s="4" t="s">
        <v>386</v>
      </c>
      <c r="B56" s="4" t="s">
        <v>37</v>
      </c>
      <c r="C56" s="4" t="s">
        <v>37</v>
      </c>
    </row>
    <row r="57" spans="1:3">
      <c r="A57" s="4" t="s">
        <v>471</v>
      </c>
      <c r="B57" s="5" t="n">
        <v>1</v>
      </c>
      <c r="C57" s="5" t="n">
        <v>22</v>
      </c>
    </row>
    <row r="58" spans="1:3">
      <c r="A58" s="4" t="s">
        <v>388</v>
      </c>
      <c r="B58" s="5" t="n">
        <v>87</v>
      </c>
      <c r="C58" s="5" t="n">
        <v>157</v>
      </c>
    </row>
    <row r="59" spans="1:3">
      <c r="A59" s="4" t="s">
        <v>389</v>
      </c>
      <c r="B59" s="5" t="n">
        <v>62</v>
      </c>
      <c r="C59" s="5" t="n">
        <v>60</v>
      </c>
    </row>
    <row r="60" spans="1:3">
      <c r="A60" s="4" t="s">
        <v>390</v>
      </c>
      <c r="B60" s="4" t="s">
        <v>37</v>
      </c>
      <c r="C60" s="4" t="s">
        <v>37</v>
      </c>
    </row>
    <row r="61" spans="1:3">
      <c r="A61" s="4" t="s">
        <v>391</v>
      </c>
      <c r="B61" s="5" t="n">
        <v>62</v>
      </c>
      <c r="C61" s="5" t="n">
        <v>60</v>
      </c>
    </row>
    <row r="62" spans="1:3">
      <c r="A62" s="4" t="s">
        <v>392</v>
      </c>
      <c r="B62" s="4" t="s">
        <v>37</v>
      </c>
      <c r="C62" s="4" t="s">
        <v>37</v>
      </c>
    </row>
    <row r="63" spans="1:3">
      <c r="A63" s="4" t="s">
        <v>393</v>
      </c>
      <c r="B63" s="5" t="n">
        <v>3</v>
      </c>
      <c r="C63" s="5" t="n">
        <v>4</v>
      </c>
    </row>
    <row r="64" spans="1:3">
      <c r="A64" s="4" t="s">
        <v>394</v>
      </c>
      <c r="B64" s="5" t="n">
        <v>152</v>
      </c>
      <c r="C64" s="5" t="n">
        <v>221</v>
      </c>
    </row>
    <row r="65" spans="1:3">
      <c r="A65" s="4" t="s">
        <v>395</v>
      </c>
      <c r="B65" s="5" t="n">
        <v>32</v>
      </c>
      <c r="C65" s="4" t="s">
        <v>37</v>
      </c>
    </row>
    <row r="66" spans="1:3">
      <c r="A66" s="4" t="s">
        <v>396</v>
      </c>
      <c r="B66" s="4" t="s">
        <v>37</v>
      </c>
      <c r="C66" s="4" t="s">
        <v>37</v>
      </c>
    </row>
    <row r="67" spans="1:3">
      <c r="A67" s="4" t="s">
        <v>397</v>
      </c>
      <c r="B67" s="4" t="s">
        <v>37</v>
      </c>
      <c r="C67" s="4" t="s">
        <v>37</v>
      </c>
    </row>
    <row r="68" spans="1:3">
      <c r="A68" s="4" t="s">
        <v>472</v>
      </c>
      <c r="B68" s="4" t="s">
        <v>37</v>
      </c>
      <c r="C68" s="4" t="s">
        <v>37</v>
      </c>
    </row>
    <row r="69" spans="1:3">
      <c r="A69" s="4" t="s">
        <v>473</v>
      </c>
      <c r="B69" s="5" t="n">
        <v>184</v>
      </c>
      <c r="C69" s="5" t="n">
        <v>221</v>
      </c>
    </row>
    <row r="70" spans="1:3">
      <c r="A70" s="4" t="s">
        <v>477</v>
      </c>
    </row>
    <row r="71" spans="1:3">
      <c r="A71" s="4" t="s">
        <v>384</v>
      </c>
      <c r="B71" s="5" t="n">
        <v>304711</v>
      </c>
      <c r="C71" s="5" t="n">
        <v>295030</v>
      </c>
    </row>
    <row r="72" spans="1:3">
      <c r="A72" s="4" t="s">
        <v>385</v>
      </c>
      <c r="B72" s="5" t="n">
        <v>11904</v>
      </c>
      <c r="C72" s="5" t="n">
        <v>7976</v>
      </c>
    </row>
    <row r="73" spans="1:3">
      <c r="A73" s="4" t="s">
        <v>386</v>
      </c>
      <c r="B73" s="5" t="n">
        <v>11582</v>
      </c>
      <c r="C73" s="5" t="n">
        <v>10951</v>
      </c>
    </row>
    <row r="74" spans="1:3">
      <c r="A74" s="4" t="s">
        <v>471</v>
      </c>
      <c r="B74" s="5" t="n">
        <v>35529</v>
      </c>
      <c r="C74" s="5" t="n">
        <v>35487</v>
      </c>
    </row>
    <row r="75" spans="1:3">
      <c r="A75" s="4" t="s">
        <v>388</v>
      </c>
      <c r="B75" s="5" t="n">
        <v>363726</v>
      </c>
      <c r="C75" s="5" t="n">
        <v>349444</v>
      </c>
    </row>
    <row r="76" spans="1:3">
      <c r="A76" s="4" t="s">
        <v>389</v>
      </c>
      <c r="B76" s="5" t="n">
        <v>180055</v>
      </c>
      <c r="C76" s="5" t="n">
        <v>155628</v>
      </c>
    </row>
    <row r="77" spans="1:3">
      <c r="A77" s="4" t="s">
        <v>390</v>
      </c>
      <c r="B77" s="5" t="n">
        <v>8444</v>
      </c>
      <c r="C77" s="5" t="n">
        <v>3481</v>
      </c>
    </row>
    <row r="78" spans="1:3">
      <c r="A78" s="4" t="s">
        <v>391</v>
      </c>
      <c r="B78" s="5" t="n">
        <v>188499</v>
      </c>
      <c r="C78" s="5" t="n">
        <v>159109</v>
      </c>
    </row>
    <row r="79" spans="1:3">
      <c r="A79" s="4" t="s">
        <v>392</v>
      </c>
      <c r="B79" s="5" t="n">
        <v>4692</v>
      </c>
      <c r="C79" s="5" t="n">
        <v>3914</v>
      </c>
    </row>
    <row r="80" spans="1:3">
      <c r="A80" s="4" t="s">
        <v>393</v>
      </c>
      <c r="B80" s="5" t="n">
        <v>7464</v>
      </c>
      <c r="C80" s="5" t="n">
        <v>6600</v>
      </c>
    </row>
    <row r="81" spans="1:3">
      <c r="A81" s="4" t="s">
        <v>394</v>
      </c>
      <c r="B81" s="5" t="n">
        <v>564381</v>
      </c>
      <c r="C81" s="5" t="n">
        <v>519067</v>
      </c>
    </row>
    <row r="82" spans="1:3">
      <c r="A82" s="4" t="s">
        <v>395</v>
      </c>
      <c r="B82" s="5" t="n">
        <v>114447</v>
      </c>
      <c r="C82" s="5" t="n">
        <v>121144</v>
      </c>
    </row>
    <row r="83" spans="1:3">
      <c r="A83" s="4" t="s">
        <v>396</v>
      </c>
      <c r="B83" s="5" t="n">
        <v>12499</v>
      </c>
      <c r="C83" s="5" t="n">
        <v>8626</v>
      </c>
    </row>
    <row r="84" spans="1:3">
      <c r="A84" s="4" t="s">
        <v>397</v>
      </c>
      <c r="B84" s="5" t="n">
        <v>4851</v>
      </c>
      <c r="C84" s="5" t="n">
        <v>5312</v>
      </c>
    </row>
    <row r="85" spans="1:3">
      <c r="A85" s="4" t="s">
        <v>472</v>
      </c>
      <c r="B85" s="4" t="s">
        <v>37</v>
      </c>
      <c r="C85" s="4" t="s">
        <v>37</v>
      </c>
    </row>
    <row r="86" spans="1:3">
      <c r="A86" s="4" t="s">
        <v>473</v>
      </c>
      <c r="B86" s="5" t="n">
        <v>696178</v>
      </c>
      <c r="C86" s="5" t="n">
        <v>654149</v>
      </c>
    </row>
    <row r="87" spans="1:3">
      <c r="A87" s="4" t="s">
        <v>478</v>
      </c>
    </row>
    <row r="88" spans="1:3">
      <c r="A88" s="4" t="s">
        <v>384</v>
      </c>
      <c r="B88" s="5" t="n">
        <v>1833</v>
      </c>
      <c r="C88" s="5" t="n">
        <v>1926</v>
      </c>
    </row>
    <row r="89" spans="1:3">
      <c r="A89" s="4" t="s">
        <v>385</v>
      </c>
      <c r="B89" s="5" t="n">
        <v>124</v>
      </c>
      <c r="C89" s="5" t="n">
        <v>62</v>
      </c>
    </row>
    <row r="90" spans="1:3">
      <c r="A90" s="4" t="s">
        <v>386</v>
      </c>
      <c r="B90" s="5" t="n">
        <v>76</v>
      </c>
      <c r="C90" s="5" t="n">
        <v>91</v>
      </c>
    </row>
    <row r="91" spans="1:3">
      <c r="A91" s="4" t="s">
        <v>471</v>
      </c>
      <c r="B91" s="5" t="n">
        <v>265</v>
      </c>
      <c r="C91" s="5" t="n">
        <v>348</v>
      </c>
    </row>
    <row r="92" spans="1:3">
      <c r="A92" s="4" t="s">
        <v>388</v>
      </c>
      <c r="B92" s="5" t="n">
        <v>2298</v>
      </c>
      <c r="C92" s="5" t="n">
        <v>2427</v>
      </c>
    </row>
    <row r="93" spans="1:3">
      <c r="A93" s="4" t="s">
        <v>389</v>
      </c>
      <c r="B93" s="5" t="n">
        <v>2149</v>
      </c>
      <c r="C93" s="5" t="n">
        <v>1647</v>
      </c>
    </row>
    <row r="94" spans="1:3">
      <c r="A94" s="4" t="s">
        <v>390</v>
      </c>
      <c r="B94" s="5" t="n">
        <v>69</v>
      </c>
      <c r="C94" s="5" t="n">
        <v>36</v>
      </c>
    </row>
    <row r="95" spans="1:3">
      <c r="A95" s="4" t="s">
        <v>391</v>
      </c>
      <c r="B95" s="5" t="n">
        <v>2218</v>
      </c>
      <c r="C95" s="5" t="n">
        <v>1683</v>
      </c>
    </row>
    <row r="96" spans="1:3">
      <c r="A96" s="4" t="s">
        <v>392</v>
      </c>
      <c r="B96" s="5" t="n">
        <v>28</v>
      </c>
      <c r="C96" s="5" t="n">
        <v>28</v>
      </c>
    </row>
    <row r="97" spans="1:3">
      <c r="A97" s="4" t="s">
        <v>393</v>
      </c>
      <c r="B97" s="5" t="n">
        <v>150</v>
      </c>
      <c r="C97" s="5" t="n">
        <v>170</v>
      </c>
    </row>
    <row r="98" spans="1:3">
      <c r="A98" s="4" t="s">
        <v>394</v>
      </c>
      <c r="B98" s="5" t="n">
        <v>4694</v>
      </c>
      <c r="C98" s="5" t="n">
        <v>4308</v>
      </c>
    </row>
    <row r="99" spans="1:3">
      <c r="A99" s="4" t="s">
        <v>395</v>
      </c>
      <c r="B99" s="5" t="n">
        <v>921</v>
      </c>
      <c r="C99" s="5" t="n">
        <v>1043</v>
      </c>
    </row>
    <row r="100" spans="1:3">
      <c r="A100" s="4" t="s">
        <v>396</v>
      </c>
      <c r="B100" s="5" t="n">
        <v>20</v>
      </c>
      <c r="C100" s="5" t="n">
        <v>53</v>
      </c>
    </row>
    <row r="101" spans="1:3">
      <c r="A101" s="4" t="s">
        <v>397</v>
      </c>
      <c r="B101" s="5" t="n">
        <v>68</v>
      </c>
      <c r="C101" s="5" t="n">
        <v>75</v>
      </c>
    </row>
    <row r="102" spans="1:3">
      <c r="A102" s="4" t="s">
        <v>472</v>
      </c>
      <c r="B102" s="5" t="n">
        <v>577</v>
      </c>
      <c r="C102" s="5" t="n">
        <v>337</v>
      </c>
    </row>
    <row r="103" spans="1:3">
      <c r="A103" s="4" t="s">
        <v>473</v>
      </c>
      <c r="B103" s="5" t="n">
        <v>6280</v>
      </c>
      <c r="C103" s="5" t="n">
        <v>5816</v>
      </c>
    </row>
    <row r="104" spans="1:3">
      <c r="A104" s="4" t="s">
        <v>479</v>
      </c>
    </row>
    <row r="105" spans="1:3">
      <c r="A105" s="4" t="s">
        <v>384</v>
      </c>
      <c r="B105" s="5" t="n">
        <v>5626</v>
      </c>
      <c r="C105" s="5" t="n">
        <v>6098</v>
      </c>
    </row>
    <row r="106" spans="1:3">
      <c r="A106" s="4" t="s">
        <v>385</v>
      </c>
      <c r="B106" s="5" t="n">
        <v>5251</v>
      </c>
      <c r="C106" s="5" t="n">
        <v>5649</v>
      </c>
    </row>
    <row r="107" spans="1:3">
      <c r="A107" s="4" t="s">
        <v>386</v>
      </c>
      <c r="B107" s="4" t="s">
        <v>37</v>
      </c>
      <c r="C107" s="4" t="s">
        <v>37</v>
      </c>
    </row>
    <row r="108" spans="1:3">
      <c r="A108" s="4" t="s">
        <v>471</v>
      </c>
      <c r="B108" s="4" t="s">
        <v>37</v>
      </c>
      <c r="C108" s="4" t="s">
        <v>37</v>
      </c>
    </row>
    <row r="109" spans="1:3">
      <c r="A109" s="4" t="s">
        <v>388</v>
      </c>
      <c r="B109" s="5" t="n">
        <v>10877</v>
      </c>
      <c r="C109" s="5" t="n">
        <v>11747</v>
      </c>
    </row>
    <row r="110" spans="1:3">
      <c r="A110" s="4" t="s">
        <v>389</v>
      </c>
      <c r="B110" s="5" t="n">
        <v>60904</v>
      </c>
      <c r="C110" s="5" t="n">
        <v>72569</v>
      </c>
    </row>
    <row r="111" spans="1:3">
      <c r="A111" s="4" t="s">
        <v>390</v>
      </c>
      <c r="B111" s="5" t="n">
        <v>551</v>
      </c>
      <c r="C111" s="5" t="n">
        <v>1659</v>
      </c>
    </row>
    <row r="112" spans="1:3">
      <c r="A112" s="4" t="s">
        <v>391</v>
      </c>
      <c r="B112" s="5" t="n">
        <v>61455</v>
      </c>
      <c r="C112" s="5" t="n">
        <v>74228</v>
      </c>
    </row>
    <row r="113" spans="1:3">
      <c r="A113" s="4" t="s">
        <v>392</v>
      </c>
      <c r="B113" s="4" t="s">
        <v>37</v>
      </c>
      <c r="C113" s="4" t="s">
        <v>37</v>
      </c>
    </row>
    <row r="114" spans="1:3">
      <c r="A114" s="4" t="s">
        <v>393</v>
      </c>
      <c r="B114" s="4" t="s">
        <v>37</v>
      </c>
      <c r="C114" s="4" t="s">
        <v>37</v>
      </c>
    </row>
    <row r="115" spans="1:3">
      <c r="A115" s="4" t="s">
        <v>394</v>
      </c>
      <c r="B115" s="5" t="n">
        <v>72332</v>
      </c>
      <c r="C115" s="5" t="n">
        <v>85975</v>
      </c>
    </row>
    <row r="116" spans="1:3">
      <c r="A116" s="4" t="s">
        <v>395</v>
      </c>
      <c r="B116" s="5" t="n">
        <v>14047</v>
      </c>
      <c r="C116" s="5" t="n">
        <v>20020</v>
      </c>
    </row>
    <row r="117" spans="1:3">
      <c r="A117" s="4" t="s">
        <v>396</v>
      </c>
      <c r="B117" s="4" t="s">
        <v>37</v>
      </c>
      <c r="C117" s="4" t="s">
        <v>37</v>
      </c>
    </row>
    <row r="118" spans="1:3">
      <c r="A118" s="4" t="s">
        <v>397</v>
      </c>
      <c r="B118" s="5" t="n">
        <v>34</v>
      </c>
      <c r="C118" s="5" t="n">
        <v>52</v>
      </c>
    </row>
    <row r="119" spans="1:3">
      <c r="A119" s="4" t="s">
        <v>472</v>
      </c>
      <c r="B119" s="4" t="s">
        <v>37</v>
      </c>
      <c r="C119" s="4" t="s">
        <v>37</v>
      </c>
    </row>
    <row r="120" spans="1:3">
      <c r="A120" s="4" t="s">
        <v>473</v>
      </c>
      <c r="B120" s="5" t="n">
        <v>86413</v>
      </c>
      <c r="C120" s="5" t="n">
        <v>106047</v>
      </c>
    </row>
    <row r="121" spans="1:3">
      <c r="A121" s="4" t="s">
        <v>480</v>
      </c>
    </row>
    <row r="122" spans="1:3">
      <c r="A122" s="4" t="s">
        <v>384</v>
      </c>
      <c r="B122" s="4" t="s">
        <v>37</v>
      </c>
      <c r="C122" s="4" t="s">
        <v>37</v>
      </c>
    </row>
    <row r="123" spans="1:3">
      <c r="A123" s="4" t="s">
        <v>385</v>
      </c>
      <c r="B123" s="4" t="s">
        <v>37</v>
      </c>
      <c r="C123" s="4" t="s">
        <v>37</v>
      </c>
    </row>
    <row r="124" spans="1:3">
      <c r="A124" s="4" t="s">
        <v>386</v>
      </c>
      <c r="B124" s="4" t="s">
        <v>37</v>
      </c>
      <c r="C124" s="4" t="s">
        <v>37</v>
      </c>
    </row>
    <row r="125" spans="1:3">
      <c r="A125" s="4" t="s">
        <v>471</v>
      </c>
      <c r="B125" s="4" t="s">
        <v>37</v>
      </c>
      <c r="C125" s="4" t="s">
        <v>37</v>
      </c>
    </row>
    <row r="126" spans="1:3">
      <c r="A126" s="4" t="s">
        <v>388</v>
      </c>
      <c r="B126" s="4" t="s">
        <v>37</v>
      </c>
      <c r="C126" s="4" t="s">
        <v>37</v>
      </c>
    </row>
    <row r="127" spans="1:3">
      <c r="A127" s="4" t="s">
        <v>389</v>
      </c>
      <c r="B127" s="5" t="n">
        <v>27</v>
      </c>
      <c r="C127" s="5" t="n">
        <v>22</v>
      </c>
    </row>
    <row r="128" spans="1:3">
      <c r="A128" s="4" t="s">
        <v>390</v>
      </c>
      <c r="B128" s="5" t="n">
        <v>1</v>
      </c>
      <c r="C128" s="5" t="n">
        <v>3</v>
      </c>
    </row>
    <row r="129" spans="1:3">
      <c r="A129" s="4" t="s">
        <v>391</v>
      </c>
      <c r="B129" s="5" t="n">
        <v>28</v>
      </c>
      <c r="C129" s="5" t="n">
        <v>25</v>
      </c>
    </row>
    <row r="130" spans="1:3">
      <c r="A130" s="4" t="s">
        <v>392</v>
      </c>
      <c r="B130" s="4" t="s">
        <v>37</v>
      </c>
      <c r="C130" s="4" t="s">
        <v>37</v>
      </c>
    </row>
    <row r="131" spans="1:3">
      <c r="A131" s="4" t="s">
        <v>393</v>
      </c>
      <c r="B131" s="4" t="s">
        <v>37</v>
      </c>
      <c r="C131" s="4" t="s">
        <v>37</v>
      </c>
    </row>
    <row r="132" spans="1:3">
      <c r="A132" s="4" t="s">
        <v>394</v>
      </c>
      <c r="B132" s="5" t="n">
        <v>28</v>
      </c>
      <c r="C132" s="5" t="n">
        <v>25</v>
      </c>
    </row>
    <row r="133" spans="1:3">
      <c r="A133" s="4" t="s">
        <v>395</v>
      </c>
      <c r="B133" s="5" t="n">
        <v>10</v>
      </c>
      <c r="C133" s="5" t="n">
        <v>16</v>
      </c>
    </row>
    <row r="134" spans="1:3">
      <c r="A134" s="4" t="s">
        <v>396</v>
      </c>
      <c r="B134" s="4" t="s">
        <v>37</v>
      </c>
      <c r="C134" s="4" t="s">
        <v>37</v>
      </c>
    </row>
    <row r="135" spans="1:3">
      <c r="A135" s="4" t="s">
        <v>397</v>
      </c>
      <c r="B135" s="4" t="s">
        <v>37</v>
      </c>
      <c r="C135" s="4" t="s">
        <v>37</v>
      </c>
    </row>
    <row r="136" spans="1:3">
      <c r="A136" s="4" t="s">
        <v>472</v>
      </c>
      <c r="B136" s="4" t="s">
        <v>37</v>
      </c>
      <c r="C136" s="4" t="s">
        <v>37</v>
      </c>
    </row>
    <row r="137" spans="1:3">
      <c r="A137" s="4" t="s">
        <v>473</v>
      </c>
      <c r="B137" s="5" t="n">
        <v>38</v>
      </c>
      <c r="C137" s="5" t="n">
        <v>41</v>
      </c>
    </row>
    <row r="138" spans="1:3">
      <c r="A138" s="4" t="s">
        <v>481</v>
      </c>
    </row>
    <row r="139" spans="1:3">
      <c r="A139" s="4" t="s">
        <v>384</v>
      </c>
      <c r="B139" s="4" t="s">
        <v>37</v>
      </c>
      <c r="C139" s="4" t="s">
        <v>37</v>
      </c>
    </row>
    <row r="140" spans="1:3">
      <c r="A140" s="4" t="s">
        <v>385</v>
      </c>
      <c r="B140" s="4" t="s">
        <v>37</v>
      </c>
      <c r="C140" s="4" t="s">
        <v>37</v>
      </c>
    </row>
    <row r="141" spans="1:3">
      <c r="A141" s="4" t="s">
        <v>386</v>
      </c>
      <c r="B141" s="4" t="s">
        <v>37</v>
      </c>
      <c r="C141" s="4" t="s">
        <v>37</v>
      </c>
    </row>
    <row r="142" spans="1:3">
      <c r="A142" s="4" t="s">
        <v>471</v>
      </c>
      <c r="B142" s="4" t="s">
        <v>37</v>
      </c>
      <c r="C142" s="4" t="s">
        <v>37</v>
      </c>
    </row>
    <row r="143" spans="1:3">
      <c r="A143" s="4" t="s">
        <v>388</v>
      </c>
      <c r="B143" s="4" t="s">
        <v>37</v>
      </c>
      <c r="C143" s="4" t="s">
        <v>37</v>
      </c>
    </row>
    <row r="144" spans="1:3">
      <c r="A144" s="4" t="s">
        <v>389</v>
      </c>
      <c r="B144" s="5" t="n">
        <v>2645</v>
      </c>
      <c r="C144" s="5" t="n">
        <v>3388</v>
      </c>
    </row>
    <row r="145" spans="1:3">
      <c r="A145" s="4" t="s">
        <v>390</v>
      </c>
      <c r="B145" s="5" t="n">
        <v>258</v>
      </c>
      <c r="C145" s="5" t="n">
        <v>258</v>
      </c>
    </row>
    <row r="146" spans="1:3">
      <c r="A146" s="4" t="s">
        <v>391</v>
      </c>
      <c r="B146" s="5" t="n">
        <v>2903</v>
      </c>
      <c r="C146" s="5" t="n">
        <v>3646</v>
      </c>
    </row>
    <row r="147" spans="1:3">
      <c r="A147" s="4" t="s">
        <v>392</v>
      </c>
      <c r="B147" s="4" t="s">
        <v>37</v>
      </c>
      <c r="C147" s="4" t="s">
        <v>37</v>
      </c>
    </row>
    <row r="148" spans="1:3">
      <c r="A148" s="4" t="s">
        <v>393</v>
      </c>
      <c r="B148" s="4" t="s">
        <v>37</v>
      </c>
      <c r="C148" s="4" t="s">
        <v>37</v>
      </c>
    </row>
    <row r="149" spans="1:3">
      <c r="A149" s="4" t="s">
        <v>394</v>
      </c>
      <c r="B149" s="5" t="n">
        <v>2903</v>
      </c>
      <c r="C149" s="5" t="n">
        <v>3646</v>
      </c>
    </row>
    <row r="150" spans="1:3">
      <c r="A150" s="4" t="s">
        <v>395</v>
      </c>
      <c r="B150" s="4" t="s">
        <v>37</v>
      </c>
      <c r="C150" s="4" t="s">
        <v>37</v>
      </c>
    </row>
    <row r="151" spans="1:3">
      <c r="A151" s="4" t="s">
        <v>396</v>
      </c>
      <c r="B151" s="4" t="s">
        <v>37</v>
      </c>
      <c r="C151" s="4" t="s">
        <v>37</v>
      </c>
    </row>
    <row r="152" spans="1:3">
      <c r="A152" s="4" t="s">
        <v>397</v>
      </c>
      <c r="B152" s="4" t="s">
        <v>37</v>
      </c>
      <c r="C152" s="4" t="s">
        <v>37</v>
      </c>
    </row>
    <row r="153" spans="1:3">
      <c r="A153" s="4" t="s">
        <v>472</v>
      </c>
      <c r="B153" s="4" t="s">
        <v>37</v>
      </c>
      <c r="C153" s="4" t="s">
        <v>37</v>
      </c>
    </row>
    <row r="154" spans="1:3">
      <c r="A154" s="4" t="s">
        <v>473</v>
      </c>
      <c r="B154" s="5" t="n">
        <v>2903</v>
      </c>
      <c r="C154" s="5" t="n">
        <v>3646</v>
      </c>
    </row>
    <row r="155" spans="1:3">
      <c r="A155" s="4" t="s">
        <v>482</v>
      </c>
    </row>
    <row r="156" spans="1:3">
      <c r="A156" s="4" t="s">
        <v>384</v>
      </c>
      <c r="B156" s="4" t="s">
        <v>37</v>
      </c>
      <c r="C156" s="4" t="s">
        <v>37</v>
      </c>
    </row>
    <row r="157" spans="1:3">
      <c r="A157" s="4" t="s">
        <v>385</v>
      </c>
      <c r="B157" s="4" t="s">
        <v>37</v>
      </c>
      <c r="C157" s="4" t="s">
        <v>37</v>
      </c>
    </row>
    <row r="158" spans="1:3">
      <c r="A158" s="4" t="s">
        <v>386</v>
      </c>
      <c r="B158" s="4" t="s">
        <v>37</v>
      </c>
      <c r="C158" s="4" t="s">
        <v>37</v>
      </c>
    </row>
    <row r="159" spans="1:3">
      <c r="A159" s="4" t="s">
        <v>471</v>
      </c>
      <c r="B159" s="4" t="s">
        <v>37</v>
      </c>
      <c r="C159" s="4" t="s">
        <v>37</v>
      </c>
    </row>
    <row r="160" spans="1:3">
      <c r="A160" s="4" t="s">
        <v>388</v>
      </c>
      <c r="B160" s="4" t="s">
        <v>37</v>
      </c>
      <c r="C160" s="4" t="s">
        <v>37</v>
      </c>
    </row>
    <row r="161" spans="1:3">
      <c r="A161" s="4" t="s">
        <v>389</v>
      </c>
      <c r="B161" s="5" t="n">
        <v>87</v>
      </c>
      <c r="C161" s="5" t="n">
        <v>191</v>
      </c>
    </row>
    <row r="162" spans="1:3">
      <c r="A162" s="4" t="s">
        <v>390</v>
      </c>
      <c r="B162" s="4" t="s">
        <v>37</v>
      </c>
      <c r="C162" s="4" t="s">
        <v>37</v>
      </c>
    </row>
    <row r="163" spans="1:3">
      <c r="A163" s="4" t="s">
        <v>391</v>
      </c>
      <c r="B163" s="5" t="n">
        <v>87</v>
      </c>
      <c r="C163" s="5" t="n">
        <v>191</v>
      </c>
    </row>
    <row r="164" spans="1:3">
      <c r="A164" s="4" t="s">
        <v>392</v>
      </c>
      <c r="B164" s="4" t="s">
        <v>37</v>
      </c>
      <c r="C164" s="4" t="s">
        <v>37</v>
      </c>
    </row>
    <row r="165" spans="1:3">
      <c r="A165" s="4" t="s">
        <v>393</v>
      </c>
      <c r="B165" s="4" t="s">
        <v>37</v>
      </c>
      <c r="C165" s="4" t="s">
        <v>37</v>
      </c>
    </row>
    <row r="166" spans="1:3">
      <c r="A166" s="4" t="s">
        <v>394</v>
      </c>
      <c r="B166" s="5" t="n">
        <v>87</v>
      </c>
      <c r="C166" s="5" t="n">
        <v>191</v>
      </c>
    </row>
    <row r="167" spans="1:3">
      <c r="A167" s="4" t="s">
        <v>395</v>
      </c>
      <c r="B167" s="4" t="s">
        <v>37</v>
      </c>
      <c r="C167" s="4" t="s">
        <v>37</v>
      </c>
    </row>
    <row r="168" spans="1:3">
      <c r="A168" s="4" t="s">
        <v>396</v>
      </c>
      <c r="B168" s="4" t="s">
        <v>37</v>
      </c>
      <c r="C168" s="4" t="s">
        <v>37</v>
      </c>
    </row>
    <row r="169" spans="1:3">
      <c r="A169" s="4" t="s">
        <v>397</v>
      </c>
      <c r="B169" s="4" t="s">
        <v>37</v>
      </c>
      <c r="C169" s="4" t="s">
        <v>37</v>
      </c>
    </row>
    <row r="170" spans="1:3">
      <c r="A170" s="4" t="s">
        <v>472</v>
      </c>
      <c r="B170" s="4" t="s">
        <v>37</v>
      </c>
      <c r="C170" s="4" t="s">
        <v>37</v>
      </c>
    </row>
    <row r="171" spans="1:3">
      <c r="A171" s="4" t="s">
        <v>473</v>
      </c>
      <c r="B171" s="5" t="n">
        <v>87</v>
      </c>
      <c r="C171" s="5" t="n">
        <v>191</v>
      </c>
    </row>
    <row r="172" spans="1:3">
      <c r="A172" s="4" t="s">
        <v>483</v>
      </c>
    </row>
    <row r="173" spans="1:3">
      <c r="A173" s="4" t="s">
        <v>384</v>
      </c>
      <c r="B173" s="4" t="s">
        <v>37</v>
      </c>
      <c r="C173" s="4" t="s">
        <v>37</v>
      </c>
    </row>
    <row r="174" spans="1:3">
      <c r="A174" s="4" t="s">
        <v>385</v>
      </c>
      <c r="B174" s="4" t="s">
        <v>37</v>
      </c>
      <c r="C174" s="4" t="s">
        <v>37</v>
      </c>
    </row>
    <row r="175" spans="1:3">
      <c r="A175" s="4" t="s">
        <v>386</v>
      </c>
      <c r="B175" s="4" t="s">
        <v>37</v>
      </c>
      <c r="C175" s="4" t="s">
        <v>37</v>
      </c>
    </row>
    <row r="176" spans="1:3">
      <c r="A176" s="4" t="s">
        <v>471</v>
      </c>
      <c r="B176" s="4" t="s">
        <v>37</v>
      </c>
      <c r="C176" s="4" t="s">
        <v>37</v>
      </c>
    </row>
    <row r="177" spans="1:3">
      <c r="A177" s="4" t="s">
        <v>388</v>
      </c>
      <c r="B177" s="4" t="s">
        <v>37</v>
      </c>
      <c r="C177" s="4" t="s">
        <v>37</v>
      </c>
    </row>
    <row r="178" spans="1:3">
      <c r="A178" s="4" t="s">
        <v>389</v>
      </c>
      <c r="B178" s="5" t="n">
        <v>3757</v>
      </c>
      <c r="C178" s="5" t="n">
        <v>3897</v>
      </c>
    </row>
    <row r="179" spans="1:3">
      <c r="A179" s="4" t="s">
        <v>390</v>
      </c>
      <c r="B179" s="4" t="s">
        <v>37</v>
      </c>
      <c r="C179" s="4" t="s">
        <v>37</v>
      </c>
    </row>
    <row r="180" spans="1:3">
      <c r="A180" s="4" t="s">
        <v>391</v>
      </c>
      <c r="B180" s="5" t="n">
        <v>3757</v>
      </c>
      <c r="C180" s="5" t="n">
        <v>3897</v>
      </c>
    </row>
    <row r="181" spans="1:3">
      <c r="A181" s="4" t="s">
        <v>392</v>
      </c>
      <c r="B181" s="4" t="s">
        <v>37</v>
      </c>
      <c r="C181" s="4" t="s">
        <v>37</v>
      </c>
    </row>
    <row r="182" spans="1:3">
      <c r="A182" s="4" t="s">
        <v>393</v>
      </c>
      <c r="B182" s="4" t="s">
        <v>37</v>
      </c>
      <c r="C182" s="4" t="s">
        <v>37</v>
      </c>
    </row>
    <row r="183" spans="1:3">
      <c r="A183" s="4" t="s">
        <v>394</v>
      </c>
      <c r="B183" s="5" t="n">
        <v>3757</v>
      </c>
      <c r="C183" s="5" t="n">
        <v>3897</v>
      </c>
    </row>
    <row r="184" spans="1:3">
      <c r="A184" s="4" t="s">
        <v>395</v>
      </c>
      <c r="B184" s="5" t="n">
        <v>79</v>
      </c>
      <c r="C184" s="5" t="n">
        <v>309</v>
      </c>
    </row>
    <row r="185" spans="1:3">
      <c r="A185" s="4" t="s">
        <v>396</v>
      </c>
      <c r="B185" s="4" t="s">
        <v>37</v>
      </c>
      <c r="C185" s="4" t="s">
        <v>37</v>
      </c>
    </row>
    <row r="186" spans="1:3">
      <c r="A186" s="4" t="s">
        <v>397</v>
      </c>
      <c r="B186" s="5" t="n">
        <v>15</v>
      </c>
      <c r="C186" s="5" t="n">
        <v>16</v>
      </c>
    </row>
    <row r="187" spans="1:3">
      <c r="A187" s="4" t="s">
        <v>472</v>
      </c>
      <c r="B187" s="4" t="s">
        <v>37</v>
      </c>
      <c r="C187" s="4" t="s">
        <v>37</v>
      </c>
    </row>
    <row r="188" spans="1:3">
      <c r="A188" s="4" t="s">
        <v>473</v>
      </c>
      <c r="B188" s="5" t="n">
        <v>3851</v>
      </c>
      <c r="C188" s="5" t="n">
        <v>4222</v>
      </c>
    </row>
    <row r="189" spans="1:3">
      <c r="A189" s="4" t="s">
        <v>484</v>
      </c>
    </row>
    <row r="190" spans="1:3">
      <c r="A190" s="4" t="s">
        <v>384</v>
      </c>
      <c r="B190" s="4" t="s">
        <v>37</v>
      </c>
      <c r="C190" s="4" t="s">
        <v>37</v>
      </c>
    </row>
    <row r="191" spans="1:3">
      <c r="A191" s="4" t="s">
        <v>385</v>
      </c>
      <c r="B191" s="4" t="s">
        <v>37</v>
      </c>
      <c r="C191" s="4" t="s">
        <v>37</v>
      </c>
    </row>
    <row r="192" spans="1:3">
      <c r="A192" s="4" t="s">
        <v>386</v>
      </c>
      <c r="B192" s="4" t="s">
        <v>37</v>
      </c>
      <c r="C192" s="4" t="s">
        <v>37</v>
      </c>
    </row>
    <row r="193" spans="1:3">
      <c r="A193" s="4" t="s">
        <v>471</v>
      </c>
      <c r="B193" s="4" t="s">
        <v>37</v>
      </c>
      <c r="C193" s="4" t="s">
        <v>37</v>
      </c>
    </row>
    <row r="194" spans="1:3">
      <c r="A194" s="4" t="s">
        <v>388</v>
      </c>
      <c r="B194" s="4" t="s">
        <v>37</v>
      </c>
      <c r="C194" s="4" t="s">
        <v>37</v>
      </c>
    </row>
    <row r="195" spans="1:3">
      <c r="A195" s="4" t="s">
        <v>389</v>
      </c>
      <c r="B195" s="5" t="n">
        <v>81</v>
      </c>
      <c r="C195" s="5" t="n">
        <v>59</v>
      </c>
    </row>
    <row r="196" spans="1:3">
      <c r="A196" s="4" t="s">
        <v>390</v>
      </c>
      <c r="B196" s="4" t="s">
        <v>37</v>
      </c>
      <c r="C196" s="4" t="s">
        <v>37</v>
      </c>
    </row>
    <row r="197" spans="1:3">
      <c r="A197" s="4" t="s">
        <v>391</v>
      </c>
      <c r="B197" s="5" t="n">
        <v>81</v>
      </c>
      <c r="C197" s="5" t="n">
        <v>59</v>
      </c>
    </row>
    <row r="198" spans="1:3">
      <c r="A198" s="4" t="s">
        <v>392</v>
      </c>
      <c r="B198" s="4" t="s">
        <v>37</v>
      </c>
      <c r="C198" s="4" t="s">
        <v>37</v>
      </c>
    </row>
    <row r="199" spans="1:3">
      <c r="A199" s="4" t="s">
        <v>393</v>
      </c>
      <c r="B199" s="4" t="s">
        <v>37</v>
      </c>
      <c r="C199" s="4" t="s">
        <v>37</v>
      </c>
    </row>
    <row r="200" spans="1:3">
      <c r="A200" s="4" t="s">
        <v>394</v>
      </c>
      <c r="B200" s="5" t="n">
        <v>81</v>
      </c>
      <c r="C200" s="5" t="n">
        <v>59</v>
      </c>
    </row>
    <row r="201" spans="1:3">
      <c r="A201" s="4" t="s">
        <v>395</v>
      </c>
      <c r="B201" s="5" t="n">
        <v>8</v>
      </c>
      <c r="C201" s="5" t="n">
        <v>20</v>
      </c>
    </row>
    <row r="202" spans="1:3">
      <c r="A202" s="4" t="s">
        <v>396</v>
      </c>
      <c r="B202" s="4" t="s">
        <v>37</v>
      </c>
      <c r="C202" s="4" t="s">
        <v>37</v>
      </c>
    </row>
    <row r="203" spans="1:3">
      <c r="A203" s="4" t="s">
        <v>397</v>
      </c>
      <c r="B203" s="4" t="s">
        <v>37</v>
      </c>
      <c r="C203" s="4" t="s">
        <v>37</v>
      </c>
    </row>
    <row r="204" spans="1:3">
      <c r="A204" s="4" t="s">
        <v>472</v>
      </c>
      <c r="B204" s="4" t="s">
        <v>37</v>
      </c>
      <c r="C204" s="4" t="s">
        <v>37</v>
      </c>
    </row>
    <row r="205" spans="1:3">
      <c r="A205" s="4" t="s">
        <v>473</v>
      </c>
      <c r="B205" s="5" t="n">
        <v>89</v>
      </c>
      <c r="C205" s="5" t="n">
        <v>79</v>
      </c>
    </row>
    <row r="206" spans="1:3">
      <c r="A206" s="4" t="s">
        <v>485</v>
      </c>
    </row>
    <row r="207" spans="1:3">
      <c r="A207" s="4" t="s">
        <v>384</v>
      </c>
      <c r="B207" s="5" t="n">
        <v>5626</v>
      </c>
      <c r="C207" s="5" t="n">
        <v>6098</v>
      </c>
    </row>
    <row r="208" spans="1:3">
      <c r="A208" s="4" t="s">
        <v>385</v>
      </c>
      <c r="B208" s="5" t="n">
        <v>5251</v>
      </c>
      <c r="C208" s="5" t="n">
        <v>5649</v>
      </c>
    </row>
    <row r="209" spans="1:3">
      <c r="A209" s="4" t="s">
        <v>386</v>
      </c>
      <c r="B209" s="4" t="s">
        <v>37</v>
      </c>
      <c r="C209" s="4" t="s">
        <v>37</v>
      </c>
    </row>
    <row r="210" spans="1:3">
      <c r="A210" s="4" t="s">
        <v>471</v>
      </c>
      <c r="B210" s="4" t="s">
        <v>37</v>
      </c>
      <c r="C210" s="4" t="s">
        <v>37</v>
      </c>
    </row>
    <row r="211" spans="1:3">
      <c r="A211" s="4" t="s">
        <v>388</v>
      </c>
      <c r="B211" s="5" t="n">
        <v>10877</v>
      </c>
      <c r="C211" s="5" t="n">
        <v>11747</v>
      </c>
    </row>
    <row r="212" spans="1:3">
      <c r="A212" s="4" t="s">
        <v>389</v>
      </c>
      <c r="B212" s="5" t="n">
        <v>67306</v>
      </c>
      <c r="C212" s="5" t="n">
        <v>79854</v>
      </c>
    </row>
    <row r="213" spans="1:3">
      <c r="A213" s="4" t="s">
        <v>390</v>
      </c>
      <c r="B213" s="5" t="n">
        <v>809</v>
      </c>
      <c r="C213" s="5" t="n">
        <v>1917</v>
      </c>
    </row>
    <row r="214" spans="1:3">
      <c r="A214" s="4" t="s">
        <v>391</v>
      </c>
      <c r="B214" s="5" t="n">
        <v>68115</v>
      </c>
      <c r="C214" s="5" t="n">
        <v>81771</v>
      </c>
    </row>
    <row r="215" spans="1:3">
      <c r="A215" s="4" t="s">
        <v>392</v>
      </c>
      <c r="B215" s="4" t="s">
        <v>37</v>
      </c>
      <c r="C215" s="4" t="s">
        <v>37</v>
      </c>
    </row>
    <row r="216" spans="1:3">
      <c r="A216" s="4" t="s">
        <v>393</v>
      </c>
      <c r="B216" s="4" t="s">
        <v>37</v>
      </c>
      <c r="C216" s="4" t="s">
        <v>37</v>
      </c>
    </row>
    <row r="217" spans="1:3">
      <c r="A217" s="4" t="s">
        <v>394</v>
      </c>
      <c r="B217" s="5" t="n">
        <v>78992</v>
      </c>
      <c r="C217" s="5" t="n">
        <v>93518</v>
      </c>
    </row>
    <row r="218" spans="1:3">
      <c r="A218" s="4" t="s">
        <v>395</v>
      </c>
      <c r="B218" s="5" t="n">
        <v>14126</v>
      </c>
      <c r="C218" s="5" t="n">
        <v>20329</v>
      </c>
    </row>
    <row r="219" spans="1:3">
      <c r="A219" s="4" t="s">
        <v>396</v>
      </c>
      <c r="B219" s="4" t="s">
        <v>37</v>
      </c>
      <c r="C219" s="4" t="s">
        <v>37</v>
      </c>
    </row>
    <row r="220" spans="1:3">
      <c r="A220" s="4" t="s">
        <v>397</v>
      </c>
      <c r="B220" s="5" t="n">
        <v>49</v>
      </c>
      <c r="C220" s="5" t="n">
        <v>68</v>
      </c>
    </row>
    <row r="221" spans="1:3">
      <c r="A221" s="4" t="s">
        <v>472</v>
      </c>
      <c r="B221" s="4" t="s">
        <v>37</v>
      </c>
      <c r="C221" s="4" t="s">
        <v>37</v>
      </c>
    </row>
    <row r="222" spans="1:3">
      <c r="A222" s="4" t="s">
        <v>473</v>
      </c>
      <c r="B222" s="5" t="n">
        <v>93167</v>
      </c>
      <c r="C222" s="5" t="n">
        <v>113915</v>
      </c>
    </row>
    <row r="223" spans="1:3">
      <c r="A223" s="4" t="s">
        <v>486</v>
      </c>
    </row>
    <row r="224" spans="1:3">
      <c r="A224" s="4" t="s">
        <v>384</v>
      </c>
      <c r="B224" s="4" t="s">
        <v>37</v>
      </c>
      <c r="C224" s="4" t="s">
        <v>37</v>
      </c>
    </row>
    <row r="225" spans="1:3">
      <c r="A225" s="4" t="s">
        <v>385</v>
      </c>
      <c r="B225" s="4" t="s">
        <v>37</v>
      </c>
      <c r="C225" s="4" t="s">
        <v>37</v>
      </c>
    </row>
    <row r="226" spans="1:3">
      <c r="A226" s="4" t="s">
        <v>386</v>
      </c>
      <c r="B226" s="4" t="s">
        <v>37</v>
      </c>
      <c r="C226" s="4" t="s">
        <v>37</v>
      </c>
    </row>
    <row r="227" spans="1:3">
      <c r="A227" s="4" t="s">
        <v>471</v>
      </c>
      <c r="B227" s="4" t="s">
        <v>37</v>
      </c>
      <c r="C227" s="4" t="s">
        <v>37</v>
      </c>
    </row>
    <row r="228" spans="1:3">
      <c r="A228" s="4" t="s">
        <v>388</v>
      </c>
      <c r="B228" s="4" t="s">
        <v>37</v>
      </c>
      <c r="C228" s="4" t="s">
        <v>37</v>
      </c>
    </row>
    <row r="229" spans="1:3">
      <c r="A229" s="4" t="s">
        <v>389</v>
      </c>
      <c r="B229" s="5" t="n">
        <v>195</v>
      </c>
      <c r="C229" s="5" t="n">
        <v>272</v>
      </c>
    </row>
    <row r="230" spans="1:3">
      <c r="A230" s="4" t="s">
        <v>390</v>
      </c>
      <c r="B230" s="5" t="n">
        <v>1</v>
      </c>
      <c r="C230" s="5" t="n">
        <v>3</v>
      </c>
    </row>
    <row r="231" spans="1:3">
      <c r="A231" s="4" t="s">
        <v>391</v>
      </c>
      <c r="B231" s="5" t="n">
        <v>196</v>
      </c>
      <c r="C231" s="5" t="n">
        <v>275</v>
      </c>
    </row>
    <row r="232" spans="1:3">
      <c r="A232" s="4" t="s">
        <v>392</v>
      </c>
      <c r="B232" s="4" t="s">
        <v>37</v>
      </c>
      <c r="C232" s="4" t="s">
        <v>37</v>
      </c>
    </row>
    <row r="233" spans="1:3">
      <c r="A233" s="4" t="s">
        <v>393</v>
      </c>
      <c r="B233" s="4" t="s">
        <v>37</v>
      </c>
      <c r="C233" s="4" t="s">
        <v>37</v>
      </c>
    </row>
    <row r="234" spans="1:3">
      <c r="A234" s="4" t="s">
        <v>394</v>
      </c>
      <c r="B234" s="5" t="n">
        <v>196</v>
      </c>
      <c r="C234" s="5" t="n">
        <v>275</v>
      </c>
    </row>
    <row r="235" spans="1:3">
      <c r="A235" s="4" t="s">
        <v>395</v>
      </c>
      <c r="B235" s="5" t="n">
        <v>18</v>
      </c>
      <c r="C235" s="5" t="n">
        <v>36</v>
      </c>
    </row>
    <row r="236" spans="1:3">
      <c r="A236" s="4" t="s">
        <v>396</v>
      </c>
      <c r="B236" s="4" t="s">
        <v>37</v>
      </c>
      <c r="C236" s="4" t="s">
        <v>37</v>
      </c>
    </row>
    <row r="237" spans="1:3">
      <c r="A237" s="4" t="s">
        <v>397</v>
      </c>
      <c r="B237" s="4" t="s">
        <v>37</v>
      </c>
      <c r="C237" s="4" t="s">
        <v>37</v>
      </c>
    </row>
    <row r="238" spans="1:3">
      <c r="A238" s="4" t="s">
        <v>472</v>
      </c>
      <c r="B238" s="4" t="s">
        <v>37</v>
      </c>
      <c r="C238" s="4" t="s">
        <v>37</v>
      </c>
    </row>
    <row r="239" spans="1:3">
      <c r="A239" s="4" t="s">
        <v>473</v>
      </c>
      <c r="B239" s="7" t="n">
        <v>214</v>
      </c>
      <c r="C239" s="7" t="n">
        <v>3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8</v>
      </c>
    </row>
    <row r="2" spans="1:3">
      <c r="A2" s="4" t="s">
        <v>470</v>
      </c>
    </row>
    <row r="3" spans="1:3">
      <c r="A3" s="4" t="s">
        <v>488</v>
      </c>
      <c r="B3" s="7" t="n">
        <v>678906</v>
      </c>
      <c r="C3" s="7" t="n">
        <v>636645</v>
      </c>
    </row>
    <row r="4" spans="1:3">
      <c r="A4" s="4" t="s">
        <v>489</v>
      </c>
      <c r="B4" s="5" t="n">
        <v>4489</v>
      </c>
      <c r="C4" s="5" t="n">
        <v>4816</v>
      </c>
    </row>
    <row r="5" spans="1:3">
      <c r="A5" s="4" t="s">
        <v>490</v>
      </c>
      <c r="B5" s="4" t="s">
        <v>37</v>
      </c>
      <c r="C5" s="4" t="s">
        <v>37</v>
      </c>
    </row>
    <row r="6" spans="1:3">
      <c r="A6" s="4" t="s">
        <v>472</v>
      </c>
      <c r="B6" s="4" t="s">
        <v>37</v>
      </c>
      <c r="C6" s="4" t="s">
        <v>37</v>
      </c>
    </row>
    <row r="7" spans="1:3">
      <c r="A7" s="4" t="s">
        <v>473</v>
      </c>
      <c r="B7" s="5" t="n">
        <v>683395</v>
      </c>
      <c r="C7" s="5" t="n">
        <v>641461</v>
      </c>
    </row>
    <row r="8" spans="1:3">
      <c r="A8" s="4" t="s">
        <v>474</v>
      </c>
    </row>
    <row r="9" spans="1:3">
      <c r="A9" s="4" t="s">
        <v>488</v>
      </c>
      <c r="B9" s="5" t="n">
        <v>5313</v>
      </c>
      <c r="C9" s="5" t="n">
        <v>5062</v>
      </c>
    </row>
    <row r="10" spans="1:3">
      <c r="A10" s="4" t="s">
        <v>489</v>
      </c>
      <c r="B10" s="5" t="n">
        <v>206</v>
      </c>
      <c r="C10" s="5" t="n">
        <v>196</v>
      </c>
    </row>
    <row r="11" spans="1:3">
      <c r="A11" s="4" t="s">
        <v>490</v>
      </c>
      <c r="B11" s="4" t="s">
        <v>37</v>
      </c>
      <c r="C11" s="4" t="s">
        <v>37</v>
      </c>
    </row>
    <row r="12" spans="1:3">
      <c r="A12" s="4" t="s">
        <v>472</v>
      </c>
      <c r="B12" s="5" t="n">
        <v>577</v>
      </c>
      <c r="C12" s="5" t="n">
        <v>337</v>
      </c>
    </row>
    <row r="13" spans="1:3">
      <c r="A13" s="4" t="s">
        <v>473</v>
      </c>
      <c r="B13" s="5" t="n">
        <v>6096</v>
      </c>
      <c r="C13" s="5" t="n">
        <v>5595</v>
      </c>
    </row>
    <row r="14" spans="1:3">
      <c r="A14" s="4" t="s">
        <v>475</v>
      </c>
    </row>
    <row r="15" spans="1:3">
      <c r="A15" s="4" t="s">
        <v>488</v>
      </c>
      <c r="B15" s="4" t="s">
        <v>37</v>
      </c>
      <c r="C15" s="4" t="s">
        <v>37</v>
      </c>
    </row>
    <row r="16" spans="1:3">
      <c r="A16" s="4" t="s">
        <v>489</v>
      </c>
      <c r="B16" s="4" t="s">
        <v>37</v>
      </c>
      <c r="C16" s="4" t="s">
        <v>37</v>
      </c>
    </row>
    <row r="17" spans="1:3">
      <c r="A17" s="4" t="s">
        <v>490</v>
      </c>
      <c r="B17" s="5" t="n">
        <v>12783</v>
      </c>
      <c r="C17" s="5" t="n">
        <v>12688</v>
      </c>
    </row>
    <row r="18" spans="1:3">
      <c r="A18" s="4" t="s">
        <v>472</v>
      </c>
      <c r="B18" s="4" t="s">
        <v>37</v>
      </c>
      <c r="C18" s="4" t="s">
        <v>37</v>
      </c>
    </row>
    <row r="19" spans="1:3">
      <c r="A19" s="4" t="s">
        <v>473</v>
      </c>
      <c r="B19" s="5" t="n">
        <v>12783</v>
      </c>
      <c r="C19" s="5" t="n">
        <v>12688</v>
      </c>
    </row>
    <row r="20" spans="1:3">
      <c r="A20" s="4" t="s">
        <v>476</v>
      </c>
    </row>
    <row r="21" spans="1:3">
      <c r="A21" s="4" t="s">
        <v>488</v>
      </c>
      <c r="B21" s="4" t="s">
        <v>37</v>
      </c>
      <c r="C21" s="4" t="s">
        <v>37</v>
      </c>
    </row>
    <row r="22" spans="1:3">
      <c r="A22" s="4" t="s">
        <v>489</v>
      </c>
      <c r="B22" s="4" t="s">
        <v>37</v>
      </c>
      <c r="C22" s="4" t="s">
        <v>37</v>
      </c>
    </row>
    <row r="23" spans="1:3">
      <c r="A23" s="4" t="s">
        <v>490</v>
      </c>
      <c r="B23" s="5" t="n">
        <v>184</v>
      </c>
      <c r="C23" s="5" t="n">
        <v>221</v>
      </c>
    </row>
    <row r="24" spans="1:3">
      <c r="A24" s="4" t="s">
        <v>472</v>
      </c>
      <c r="B24" s="4" t="s">
        <v>37</v>
      </c>
      <c r="C24" s="4" t="s">
        <v>37</v>
      </c>
    </row>
    <row r="25" spans="1:3">
      <c r="A25" s="4" t="s">
        <v>473</v>
      </c>
      <c r="B25" s="5" t="n">
        <v>184</v>
      </c>
      <c r="C25" s="5" t="n">
        <v>221</v>
      </c>
    </row>
    <row r="26" spans="1:3">
      <c r="A26" s="4" t="s">
        <v>477</v>
      </c>
    </row>
    <row r="27" spans="1:3">
      <c r="A27" s="4" t="s">
        <v>488</v>
      </c>
      <c r="B27" s="5" t="n">
        <v>678906</v>
      </c>
      <c r="C27" s="5" t="n">
        <v>636645</v>
      </c>
    </row>
    <row r="28" spans="1:3">
      <c r="A28" s="4" t="s">
        <v>489</v>
      </c>
      <c r="B28" s="5" t="n">
        <v>4489</v>
      </c>
      <c r="C28" s="5" t="n">
        <v>4816</v>
      </c>
    </row>
    <row r="29" spans="1:3">
      <c r="A29" s="4" t="s">
        <v>490</v>
      </c>
      <c r="B29" s="5" t="n">
        <v>12783</v>
      </c>
      <c r="C29" s="5" t="n">
        <v>12688</v>
      </c>
    </row>
    <row r="30" spans="1:3">
      <c r="A30" s="4" t="s">
        <v>472</v>
      </c>
      <c r="B30" s="4" t="s">
        <v>37</v>
      </c>
      <c r="C30" s="4" t="s">
        <v>37</v>
      </c>
    </row>
    <row r="31" spans="1:3">
      <c r="A31" s="4" t="s">
        <v>473</v>
      </c>
      <c r="B31" s="5" t="n">
        <v>696178</v>
      </c>
      <c r="C31" s="5" t="n">
        <v>654149</v>
      </c>
    </row>
    <row r="32" spans="1:3">
      <c r="A32" s="4" t="s">
        <v>478</v>
      </c>
    </row>
    <row r="33" spans="1:3">
      <c r="A33" s="4" t="s">
        <v>488</v>
      </c>
      <c r="B33" s="5" t="n">
        <v>5313</v>
      </c>
      <c r="C33" s="5" t="n">
        <v>5062</v>
      </c>
    </row>
    <row r="34" spans="1:3">
      <c r="A34" s="4" t="s">
        <v>489</v>
      </c>
      <c r="B34" s="5" t="n">
        <v>206</v>
      </c>
      <c r="C34" s="5" t="n">
        <v>196</v>
      </c>
    </row>
    <row r="35" spans="1:3">
      <c r="A35" s="4" t="s">
        <v>490</v>
      </c>
      <c r="B35" s="5" t="n">
        <v>184</v>
      </c>
      <c r="C35" s="5" t="n">
        <v>221</v>
      </c>
    </row>
    <row r="36" spans="1:3">
      <c r="A36" s="4" t="s">
        <v>472</v>
      </c>
      <c r="B36" s="5" t="n">
        <v>577</v>
      </c>
      <c r="C36" s="5" t="n">
        <v>337</v>
      </c>
    </row>
    <row r="37" spans="1:3">
      <c r="A37" s="4" t="s">
        <v>473</v>
      </c>
      <c r="B37" s="5" t="n">
        <v>6280</v>
      </c>
      <c r="C37" s="5" t="n">
        <v>5816</v>
      </c>
    </row>
    <row r="38" spans="1:3">
      <c r="A38" s="4" t="s">
        <v>479</v>
      </c>
    </row>
    <row r="39" spans="1:3">
      <c r="A39" s="4" t="s">
        <v>488</v>
      </c>
      <c r="B39" s="5" t="n">
        <v>87102</v>
      </c>
      <c r="C39" s="5" t="n">
        <v>107810</v>
      </c>
    </row>
    <row r="40" spans="1:3">
      <c r="A40" s="4" t="s">
        <v>489</v>
      </c>
      <c r="B40" s="5" t="n">
        <v>3162</v>
      </c>
      <c r="C40" s="5" t="n">
        <v>2459</v>
      </c>
    </row>
    <row r="41" spans="1:3">
      <c r="A41" s="4" t="s">
        <v>490</v>
      </c>
      <c r="B41" s="4" t="s">
        <v>37</v>
      </c>
      <c r="C41" s="4" t="s">
        <v>37</v>
      </c>
    </row>
    <row r="42" spans="1:3">
      <c r="A42" s="4" t="s">
        <v>472</v>
      </c>
      <c r="B42" s="4" t="s">
        <v>37</v>
      </c>
      <c r="C42" s="4" t="s">
        <v>37</v>
      </c>
    </row>
    <row r="43" spans="1:3">
      <c r="A43" s="4" t="s">
        <v>473</v>
      </c>
      <c r="B43" s="5" t="n">
        <v>90264</v>
      </c>
      <c r="C43" s="5" t="n">
        <v>110269</v>
      </c>
    </row>
    <row r="44" spans="1:3">
      <c r="A44" s="4" t="s">
        <v>480</v>
      </c>
    </row>
    <row r="45" spans="1:3">
      <c r="A45" s="4" t="s">
        <v>488</v>
      </c>
      <c r="B45" s="5" t="n">
        <v>48</v>
      </c>
      <c r="C45" s="5" t="n">
        <v>55</v>
      </c>
    </row>
    <row r="46" spans="1:3">
      <c r="A46" s="4" t="s">
        <v>489</v>
      </c>
      <c r="B46" s="5" t="n">
        <v>79</v>
      </c>
      <c r="C46" s="5" t="n">
        <v>65</v>
      </c>
    </row>
    <row r="47" spans="1:3">
      <c r="A47" s="4" t="s">
        <v>490</v>
      </c>
      <c r="B47" s="4" t="s">
        <v>37</v>
      </c>
      <c r="C47" s="4" t="s">
        <v>37</v>
      </c>
    </row>
    <row r="48" spans="1:3">
      <c r="A48" s="4" t="s">
        <v>472</v>
      </c>
      <c r="B48" s="4" t="s">
        <v>37</v>
      </c>
      <c r="C48" s="4" t="s">
        <v>37</v>
      </c>
    </row>
    <row r="49" spans="1:3">
      <c r="A49" s="4" t="s">
        <v>473</v>
      </c>
      <c r="B49" s="5" t="n">
        <v>127</v>
      </c>
      <c r="C49" s="5" t="n">
        <v>120</v>
      </c>
    </row>
    <row r="50" spans="1:3">
      <c r="A50" s="4" t="s">
        <v>481</v>
      </c>
    </row>
    <row r="51" spans="1:3">
      <c r="A51" s="4" t="s">
        <v>488</v>
      </c>
      <c r="B51" s="4" t="s">
        <v>37</v>
      </c>
      <c r="C51" s="4" t="s">
        <v>37</v>
      </c>
    </row>
    <row r="52" spans="1:3">
      <c r="A52" s="4" t="s">
        <v>489</v>
      </c>
      <c r="B52" s="4" t="s">
        <v>37</v>
      </c>
      <c r="C52" s="4" t="s">
        <v>37</v>
      </c>
    </row>
    <row r="53" spans="1:3">
      <c r="A53" s="4" t="s">
        <v>490</v>
      </c>
      <c r="B53" s="5" t="n">
        <v>2903</v>
      </c>
      <c r="C53" s="5" t="n">
        <v>3646</v>
      </c>
    </row>
    <row r="54" spans="1:3">
      <c r="A54" s="4" t="s">
        <v>472</v>
      </c>
      <c r="B54" s="4" t="s">
        <v>37</v>
      </c>
      <c r="C54" s="4" t="s">
        <v>37</v>
      </c>
    </row>
    <row r="55" spans="1:3">
      <c r="A55" s="4" t="s">
        <v>473</v>
      </c>
      <c r="B55" s="5" t="n">
        <v>2903</v>
      </c>
      <c r="C55" s="5" t="n">
        <v>3646</v>
      </c>
    </row>
    <row r="56" spans="1:3">
      <c r="A56" s="4" t="s">
        <v>482</v>
      </c>
    </row>
    <row r="57" spans="1:3">
      <c r="A57" s="4" t="s">
        <v>488</v>
      </c>
      <c r="B57" s="4" t="s">
        <v>37</v>
      </c>
      <c r="C57" s="4" t="s">
        <v>37</v>
      </c>
    </row>
    <row r="58" spans="1:3">
      <c r="A58" s="4" t="s">
        <v>489</v>
      </c>
      <c r="B58" s="4" t="s">
        <v>37</v>
      </c>
      <c r="C58" s="4" t="s">
        <v>37</v>
      </c>
    </row>
    <row r="59" spans="1:3">
      <c r="A59" s="4" t="s">
        <v>490</v>
      </c>
      <c r="B59" s="5" t="n">
        <v>87</v>
      </c>
      <c r="C59" s="5" t="n">
        <v>191</v>
      </c>
    </row>
    <row r="60" spans="1:3">
      <c r="A60" s="4" t="s">
        <v>472</v>
      </c>
      <c r="B60" s="4" t="s">
        <v>37</v>
      </c>
      <c r="C60" s="4" t="s">
        <v>37</v>
      </c>
    </row>
    <row r="61" spans="1:3">
      <c r="A61" s="4" t="s">
        <v>473</v>
      </c>
      <c r="B61" s="5" t="n">
        <v>87</v>
      </c>
      <c r="C61" s="5" t="n">
        <v>191</v>
      </c>
    </row>
    <row r="62" spans="1:3">
      <c r="A62" s="4" t="s">
        <v>485</v>
      </c>
    </row>
    <row r="63" spans="1:3">
      <c r="A63" s="4" t="s">
        <v>488</v>
      </c>
      <c r="B63" s="5" t="n">
        <v>87102</v>
      </c>
      <c r="C63" s="5" t="n">
        <v>107810</v>
      </c>
    </row>
    <row r="64" spans="1:3">
      <c r="A64" s="4" t="s">
        <v>489</v>
      </c>
      <c r="B64" s="5" t="n">
        <v>3162</v>
      </c>
      <c r="C64" s="5" t="n">
        <v>2459</v>
      </c>
    </row>
    <row r="65" spans="1:3">
      <c r="A65" s="4" t="s">
        <v>490</v>
      </c>
      <c r="B65" s="5" t="n">
        <v>2903</v>
      </c>
      <c r="C65" s="5" t="n">
        <v>3646</v>
      </c>
    </row>
    <row r="66" spans="1:3">
      <c r="A66" s="4" t="s">
        <v>472</v>
      </c>
      <c r="B66" s="4" t="s">
        <v>37</v>
      </c>
      <c r="C66" s="4" t="s">
        <v>37</v>
      </c>
    </row>
    <row r="67" spans="1:3">
      <c r="A67" s="4" t="s">
        <v>473</v>
      </c>
      <c r="B67" s="5" t="n">
        <v>93167</v>
      </c>
      <c r="C67" s="5" t="n">
        <v>113915</v>
      </c>
    </row>
    <row r="68" spans="1:3">
      <c r="A68" s="4" t="s">
        <v>486</v>
      </c>
    </row>
    <row r="69" spans="1:3">
      <c r="A69" s="4" t="s">
        <v>488</v>
      </c>
      <c r="B69" s="5" t="n">
        <v>48</v>
      </c>
      <c r="C69" s="5" t="n">
        <v>55</v>
      </c>
    </row>
    <row r="70" spans="1:3">
      <c r="A70" s="4" t="s">
        <v>489</v>
      </c>
      <c r="B70" s="5" t="n">
        <v>79</v>
      </c>
      <c r="C70" s="5" t="n">
        <v>65</v>
      </c>
    </row>
    <row r="71" spans="1:3">
      <c r="A71" s="4" t="s">
        <v>490</v>
      </c>
      <c r="B71" s="5" t="n">
        <v>87</v>
      </c>
      <c r="C71" s="5" t="n">
        <v>191</v>
      </c>
    </row>
    <row r="72" spans="1:3">
      <c r="A72" s="4" t="s">
        <v>472</v>
      </c>
      <c r="B72" s="4" t="s">
        <v>37</v>
      </c>
      <c r="C72" s="4" t="s">
        <v>37</v>
      </c>
    </row>
    <row r="73" spans="1:3">
      <c r="A73" s="4" t="s">
        <v>473</v>
      </c>
      <c r="B73" s="7" t="n">
        <v>214</v>
      </c>
      <c r="C73" s="7" t="n">
        <v>3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8196</v>
      </c>
      <c r="C4" s="7" t="n">
        <v>8067</v>
      </c>
      <c r="D4" s="7" t="n">
        <v>24544</v>
      </c>
      <c r="E4" s="7" t="n">
        <v>23935</v>
      </c>
    </row>
    <row r="5" spans="1:5">
      <c r="A5" s="3" t="s">
        <v>81</v>
      </c>
    </row>
    <row r="6" spans="1:5">
      <c r="A6" s="4" t="s">
        <v>82</v>
      </c>
      <c r="B6" s="5" t="n">
        <v>443</v>
      </c>
      <c r="C6" s="5" t="n">
        <v>310</v>
      </c>
      <c r="D6" s="5" t="n">
        <v>1115</v>
      </c>
      <c r="E6" s="5" t="n">
        <v>889</v>
      </c>
    </row>
    <row r="7" spans="1:5">
      <c r="A7" s="4" t="s">
        <v>83</v>
      </c>
      <c r="B7" s="5" t="n">
        <v>68</v>
      </c>
      <c r="C7" s="5" t="n">
        <v>202</v>
      </c>
      <c r="D7" s="5" t="n">
        <v>345</v>
      </c>
      <c r="E7" s="5" t="n">
        <v>725</v>
      </c>
    </row>
    <row r="8" spans="1:5">
      <c r="A8" s="4" t="s">
        <v>84</v>
      </c>
      <c r="B8" s="5" t="n">
        <v>175</v>
      </c>
      <c r="C8" s="5" t="n">
        <v>91</v>
      </c>
      <c r="D8" s="5" t="n">
        <v>351</v>
      </c>
      <c r="E8" s="5" t="n">
        <v>226</v>
      </c>
    </row>
    <row r="9" spans="1:5">
      <c r="A9" s="4" t="s">
        <v>85</v>
      </c>
      <c r="B9" s="5" t="n">
        <v>8882</v>
      </c>
      <c r="C9" s="5" t="n">
        <v>8670</v>
      </c>
      <c r="D9" s="5" t="n">
        <v>26355</v>
      </c>
      <c r="E9" s="5" t="n">
        <v>25775</v>
      </c>
    </row>
    <row r="10" spans="1:5">
      <c r="A10" s="3" t="s">
        <v>86</v>
      </c>
    </row>
    <row r="11" spans="1:5">
      <c r="A11" s="4" t="s">
        <v>48</v>
      </c>
      <c r="B11" s="5" t="n">
        <v>682</v>
      </c>
      <c r="C11" s="5" t="n">
        <v>565</v>
      </c>
      <c r="D11" s="5" t="n">
        <v>1776</v>
      </c>
      <c r="E11" s="5" t="n">
        <v>1603</v>
      </c>
    </row>
    <row r="12" spans="1:5">
      <c r="A12" s="4" t="s">
        <v>55</v>
      </c>
      <c r="B12" s="5" t="n">
        <v>2</v>
      </c>
      <c r="C12" s="5" t="n">
        <v>2</v>
      </c>
      <c r="D12" s="5" t="n">
        <v>4</v>
      </c>
      <c r="E12" s="5" t="n">
        <v>4</v>
      </c>
    </row>
    <row r="13" spans="1:5">
      <c r="A13" s="4" t="s">
        <v>87</v>
      </c>
      <c r="B13" s="5" t="n">
        <v>29</v>
      </c>
      <c r="C13" s="5" t="n">
        <v>17</v>
      </c>
      <c r="D13" s="5" t="n">
        <v>66</v>
      </c>
      <c r="E13" s="5" t="n">
        <v>53</v>
      </c>
    </row>
    <row r="14" spans="1:5">
      <c r="A14" s="4" t="s">
        <v>58</v>
      </c>
      <c r="B14" s="5" t="n">
        <v>6</v>
      </c>
      <c r="C14" s="5" t="n">
        <v>6</v>
      </c>
      <c r="D14" s="5" t="n">
        <v>13</v>
      </c>
      <c r="E14" s="5" t="n">
        <v>15</v>
      </c>
    </row>
    <row r="15" spans="1:5">
      <c r="A15" s="4" t="s">
        <v>57</v>
      </c>
      <c r="B15" s="5" t="n">
        <v>156</v>
      </c>
      <c r="C15" s="5" t="n">
        <v>156</v>
      </c>
      <c r="D15" s="5" t="n">
        <v>468</v>
      </c>
      <c r="E15" s="5" t="n">
        <v>468</v>
      </c>
    </row>
    <row r="16" spans="1:5">
      <c r="A16" s="4" t="s">
        <v>56</v>
      </c>
      <c r="B16" s="5" t="n">
        <v>241</v>
      </c>
      <c r="C16" s="5" t="n">
        <v>237</v>
      </c>
      <c r="D16" s="5" t="n">
        <v>769</v>
      </c>
      <c r="E16" s="5" t="n">
        <v>714</v>
      </c>
    </row>
    <row r="17" spans="1:5">
      <c r="A17" s="4" t="s">
        <v>88</v>
      </c>
      <c r="B17" s="5" t="n">
        <v>1116</v>
      </c>
      <c r="C17" s="5" t="n">
        <v>983</v>
      </c>
      <c r="D17" s="5" t="n">
        <v>3096</v>
      </c>
      <c r="E17" s="5" t="n">
        <v>2857</v>
      </c>
    </row>
    <row r="18" spans="1:5">
      <c r="A18" s="4" t="s">
        <v>89</v>
      </c>
      <c r="B18" s="5" t="n">
        <v>7766</v>
      </c>
      <c r="C18" s="5" t="n">
        <v>7687</v>
      </c>
      <c r="D18" s="5" t="n">
        <v>23259</v>
      </c>
      <c r="E18" s="5" t="n">
        <v>22918</v>
      </c>
    </row>
    <row r="19" spans="1:5">
      <c r="A19" s="4" t="s">
        <v>90</v>
      </c>
      <c r="B19" s="5" t="n">
        <v>237</v>
      </c>
      <c r="C19" s="5" t="n">
        <v>344</v>
      </c>
      <c r="D19" s="5" t="n">
        <v>953</v>
      </c>
      <c r="E19" s="5" t="n">
        <v>1332</v>
      </c>
    </row>
    <row r="20" spans="1:5">
      <c r="A20" s="4" t="s">
        <v>91</v>
      </c>
      <c r="B20" s="5" t="n">
        <v>7529</v>
      </c>
      <c r="C20" s="5" t="n">
        <v>7343</v>
      </c>
      <c r="D20" s="5" t="n">
        <v>22306</v>
      </c>
      <c r="E20" s="5" t="n">
        <v>21586</v>
      </c>
    </row>
    <row r="21" spans="1:5">
      <c r="A21" s="3" t="s">
        <v>92</v>
      </c>
    </row>
    <row r="22" spans="1:5">
      <c r="A22" s="4" t="s">
        <v>93</v>
      </c>
      <c r="B22" s="5" t="n">
        <v>874</v>
      </c>
      <c r="C22" s="5" t="n">
        <v>849</v>
      </c>
      <c r="D22" s="5" t="n">
        <v>2620</v>
      </c>
      <c r="E22" s="5" t="n">
        <v>2517</v>
      </c>
    </row>
    <row r="23" spans="1:5">
      <c r="A23" s="4" t="s">
        <v>94</v>
      </c>
      <c r="B23" s="5" t="n">
        <v>935</v>
      </c>
      <c r="C23" s="5" t="n">
        <v>822</v>
      </c>
      <c r="D23" s="5" t="n">
        <v>2799</v>
      </c>
      <c r="E23" s="5" t="n">
        <v>2277</v>
      </c>
    </row>
    <row r="24" spans="1:5">
      <c r="A24" s="4" t="s">
        <v>95</v>
      </c>
      <c r="B24" s="5" t="n">
        <v>25</v>
      </c>
      <c r="C24" s="5" t="n">
        <v>55</v>
      </c>
      <c r="D24" s="5" t="n">
        <v>104</v>
      </c>
      <c r="E24" s="5" t="n">
        <v>151</v>
      </c>
    </row>
    <row r="25" spans="1:5">
      <c r="A25" s="4" t="s">
        <v>96</v>
      </c>
      <c r="B25" s="5" t="n">
        <v>104</v>
      </c>
      <c r="C25" s="5" t="n">
        <v>40</v>
      </c>
      <c r="D25" s="5" t="n">
        <v>180</v>
      </c>
      <c r="E25" s="5" t="n">
        <v>119</v>
      </c>
    </row>
    <row r="26" spans="1:5">
      <c r="A26" s="4" t="s">
        <v>97</v>
      </c>
      <c r="B26" s="4" t="s">
        <v>37</v>
      </c>
      <c r="C26" s="5" t="n">
        <v>9</v>
      </c>
      <c r="D26" s="5" t="n">
        <v>-14</v>
      </c>
      <c r="E26" s="5" t="n">
        <v>157</v>
      </c>
    </row>
    <row r="27" spans="1:5">
      <c r="A27" s="4" t="s">
        <v>98</v>
      </c>
      <c r="B27" s="5" t="n">
        <v>142</v>
      </c>
      <c r="C27" s="5" t="n">
        <v>113</v>
      </c>
      <c r="D27" s="5" t="n">
        <v>365</v>
      </c>
      <c r="E27" s="5" t="n">
        <v>343</v>
      </c>
    </row>
    <row r="28" spans="1:5">
      <c r="A28" s="4" t="s">
        <v>99</v>
      </c>
      <c r="B28" s="5" t="n">
        <v>2080</v>
      </c>
      <c r="C28" s="5" t="n">
        <v>1888</v>
      </c>
      <c r="D28" s="5" t="n">
        <v>6054</v>
      </c>
      <c r="E28" s="5" t="n">
        <v>5564</v>
      </c>
    </row>
    <row r="29" spans="1:5">
      <c r="A29" s="3" t="s">
        <v>100</v>
      </c>
    </row>
    <row r="30" spans="1:5">
      <c r="A30" s="4" t="s">
        <v>101</v>
      </c>
      <c r="B30" s="5" t="n">
        <v>2829</v>
      </c>
      <c r="C30" s="5" t="n">
        <v>2757</v>
      </c>
      <c r="D30" s="5" t="n">
        <v>8266</v>
      </c>
      <c r="E30" s="5" t="n">
        <v>8018</v>
      </c>
    </row>
    <row r="31" spans="1:5">
      <c r="A31" s="4" t="s">
        <v>102</v>
      </c>
      <c r="B31" s="5" t="n">
        <v>1004</v>
      </c>
      <c r="C31" s="5" t="n">
        <v>924</v>
      </c>
      <c r="D31" s="5" t="n">
        <v>2923</v>
      </c>
      <c r="E31" s="5" t="n">
        <v>2922</v>
      </c>
    </row>
    <row r="32" spans="1:5">
      <c r="A32" s="4" t="s">
        <v>103</v>
      </c>
      <c r="B32" s="5" t="n">
        <v>995</v>
      </c>
      <c r="C32" s="5" t="n">
        <v>809</v>
      </c>
      <c r="D32" s="5" t="n">
        <v>2797</v>
      </c>
      <c r="E32" s="5" t="n">
        <v>2546</v>
      </c>
    </row>
    <row r="33" spans="1:5">
      <c r="A33" s="4" t="s">
        <v>104</v>
      </c>
      <c r="B33" s="5" t="n">
        <v>545</v>
      </c>
      <c r="C33" s="5" t="n">
        <v>473</v>
      </c>
      <c r="D33" s="5" t="n">
        <v>1521</v>
      </c>
      <c r="E33" s="5" t="n">
        <v>1369</v>
      </c>
    </row>
    <row r="34" spans="1:5">
      <c r="A34" s="4" t="s">
        <v>105</v>
      </c>
      <c r="B34" s="5" t="n">
        <v>481</v>
      </c>
      <c r="C34" s="5" t="n">
        <v>459</v>
      </c>
      <c r="D34" s="5" t="n">
        <v>1962</v>
      </c>
      <c r="E34" s="5" t="n">
        <v>1403</v>
      </c>
    </row>
    <row r="35" spans="1:5">
      <c r="A35" s="4" t="s">
        <v>106</v>
      </c>
      <c r="B35" s="5" t="n">
        <v>419</v>
      </c>
      <c r="C35" s="5" t="n">
        <v>109</v>
      </c>
      <c r="D35" s="5" t="n">
        <v>875</v>
      </c>
      <c r="E35" s="5" t="n">
        <v>420</v>
      </c>
    </row>
    <row r="36" spans="1:5">
      <c r="A36" s="4" t="s">
        <v>107</v>
      </c>
      <c r="B36" s="5" t="n">
        <v>106</v>
      </c>
      <c r="C36" s="5" t="n">
        <v>164</v>
      </c>
      <c r="D36" s="5" t="n">
        <v>354</v>
      </c>
      <c r="E36" s="5" t="n">
        <v>474</v>
      </c>
    </row>
    <row r="37" spans="1:5">
      <c r="A37" s="4" t="s">
        <v>108</v>
      </c>
      <c r="B37" s="5" t="n">
        <v>220</v>
      </c>
      <c r="C37" s="5" t="n">
        <v>144</v>
      </c>
      <c r="D37" s="5" t="n">
        <v>623</v>
      </c>
      <c r="E37" s="5" t="n">
        <v>524</v>
      </c>
    </row>
    <row r="38" spans="1:5">
      <c r="A38" s="4" t="s">
        <v>109</v>
      </c>
      <c r="B38" s="5" t="n">
        <v>142</v>
      </c>
      <c r="C38" s="5" t="n">
        <v>148</v>
      </c>
      <c r="D38" s="5" t="n">
        <v>395</v>
      </c>
      <c r="E38" s="5" t="n">
        <v>455</v>
      </c>
    </row>
    <row r="39" spans="1:5">
      <c r="A39" s="4" t="s">
        <v>98</v>
      </c>
      <c r="B39" s="5" t="n">
        <v>479</v>
      </c>
      <c r="C39" s="5" t="n">
        <v>513</v>
      </c>
      <c r="D39" s="5" t="n">
        <v>1561</v>
      </c>
      <c r="E39" s="5" t="n">
        <v>1846</v>
      </c>
    </row>
    <row r="40" spans="1:5">
      <c r="A40" s="4" t="s">
        <v>110</v>
      </c>
      <c r="B40" s="5" t="n">
        <v>7220</v>
      </c>
      <c r="C40" s="5" t="n">
        <v>6500</v>
      </c>
      <c r="D40" s="5" t="n">
        <v>21277</v>
      </c>
      <c r="E40" s="5" t="n">
        <v>19977</v>
      </c>
    </row>
    <row r="41" spans="1:5">
      <c r="A41" s="4" t="s">
        <v>111</v>
      </c>
      <c r="B41" s="5" t="n">
        <v>2389</v>
      </c>
      <c r="C41" s="5" t="n">
        <v>2731</v>
      </c>
      <c r="D41" s="5" t="n">
        <v>7083</v>
      </c>
      <c r="E41" s="5" t="n">
        <v>7173</v>
      </c>
    </row>
    <row r="42" spans="1:5">
      <c r="A42" s="4" t="s">
        <v>112</v>
      </c>
      <c r="B42" s="5" t="n">
        <v>695</v>
      </c>
      <c r="C42" s="5" t="n">
        <v>812</v>
      </c>
      <c r="D42" s="5" t="n">
        <v>1903</v>
      </c>
      <c r="E42" s="5" t="n">
        <v>2008</v>
      </c>
    </row>
    <row r="43" spans="1:5">
      <c r="A43" s="4" t="s">
        <v>113</v>
      </c>
      <c r="B43" s="5" t="n">
        <v>1694</v>
      </c>
      <c r="C43" s="5" t="n">
        <v>1919</v>
      </c>
      <c r="D43" s="5" t="n">
        <v>5180</v>
      </c>
      <c r="E43" s="5" t="n">
        <v>5165</v>
      </c>
    </row>
    <row r="44" spans="1:5">
      <c r="A44" s="4" t="s">
        <v>114</v>
      </c>
      <c r="B44" s="7" t="n">
        <v>1678</v>
      </c>
      <c r="C44" s="7" t="n">
        <v>1904</v>
      </c>
      <c r="D44" s="7" t="n">
        <v>5139</v>
      </c>
      <c r="E44" s="7" t="n">
        <v>5124</v>
      </c>
    </row>
    <row r="45" spans="1:5">
      <c r="A45" s="4" t="s">
        <v>115</v>
      </c>
      <c r="B45" s="8" t="n">
        <v>0.61</v>
      </c>
      <c r="C45" s="8" t="n">
        <v>0.7</v>
      </c>
      <c r="D45" s="8" t="n">
        <v>1.87</v>
      </c>
      <c r="E45" s="8" t="n">
        <v>1.88</v>
      </c>
    </row>
    <row r="46" spans="1:5">
      <c r="A46" s="4" t="s">
        <v>116</v>
      </c>
      <c r="B46" s="5" t="n">
        <v>2759</v>
      </c>
      <c r="C46" s="5" t="n">
        <v>2737</v>
      </c>
      <c r="D46" s="5" t="n">
        <v>2755</v>
      </c>
      <c r="E46" s="5" t="n">
        <v>2732</v>
      </c>
    </row>
    <row r="47" spans="1:5">
      <c r="A47" s="4" t="s">
        <v>117</v>
      </c>
      <c r="B47" s="8" t="n">
        <v>0.6</v>
      </c>
      <c r="C47" s="8" t="n">
        <v>0.6899999999999999</v>
      </c>
      <c r="D47" s="8" t="n">
        <v>1.85</v>
      </c>
      <c r="E47" s="8" t="n">
        <v>1.87</v>
      </c>
    </row>
    <row r="48" spans="1:5">
      <c r="A48" s="4" t="s">
        <v>118</v>
      </c>
      <c r="B48" s="5" t="n">
        <v>2779</v>
      </c>
      <c r="C48" s="5" t="n">
        <v>2751</v>
      </c>
      <c r="D48" s="5" t="n">
        <v>2774</v>
      </c>
      <c r="E48" s="5" t="n">
        <v>2747</v>
      </c>
    </row>
    <row r="49" spans="1:5">
      <c r="A49" s="4" t="s">
        <v>119</v>
      </c>
      <c r="B49" s="8" t="n">
        <v>0.28</v>
      </c>
      <c r="C49" s="8" t="n">
        <v>0.28</v>
      </c>
      <c r="D49" s="8" t="n">
        <v>0.84</v>
      </c>
      <c r="E49" s="8" t="n">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8</v>
      </c>
    </row>
    <row r="2" spans="1:3">
      <c r="A2" s="4" t="s">
        <v>492</v>
      </c>
    </row>
    <row r="3" spans="1:3">
      <c r="A3" s="4" t="s">
        <v>493</v>
      </c>
      <c r="B3" s="7" t="n">
        <v>3256</v>
      </c>
      <c r="C3" s="7" t="n">
        <v>3516</v>
      </c>
    </row>
    <row r="4" spans="1:3">
      <c r="A4" s="4" t="s">
        <v>387</v>
      </c>
      <c r="B4" s="5" t="n">
        <v>47</v>
      </c>
      <c r="C4" s="5" t="n">
        <v>406</v>
      </c>
    </row>
    <row r="5" spans="1:3">
      <c r="A5" s="4" t="s">
        <v>388</v>
      </c>
      <c r="B5" s="5" t="n">
        <v>3303</v>
      </c>
      <c r="C5" s="5" t="n">
        <v>3922</v>
      </c>
    </row>
    <row r="6" spans="1:3">
      <c r="A6" s="4" t="s">
        <v>389</v>
      </c>
      <c r="B6" s="5" t="n">
        <v>1555</v>
      </c>
      <c r="C6" s="5" t="n">
        <v>3021</v>
      </c>
    </row>
    <row r="7" spans="1:3">
      <c r="A7" s="4" t="s">
        <v>390</v>
      </c>
      <c r="B7" s="5" t="n">
        <v>110</v>
      </c>
      <c r="C7" s="4" t="s">
        <v>37</v>
      </c>
    </row>
    <row r="8" spans="1:3">
      <c r="A8" s="4" t="s">
        <v>392</v>
      </c>
      <c r="B8" s="4" t="s">
        <v>37</v>
      </c>
      <c r="C8" s="4" t="s">
        <v>37</v>
      </c>
    </row>
    <row r="9" spans="1:3">
      <c r="A9" s="4" t="s">
        <v>393</v>
      </c>
      <c r="B9" s="5" t="n">
        <v>44</v>
      </c>
      <c r="C9" s="5" t="n">
        <v>46</v>
      </c>
    </row>
    <row r="10" spans="1:3">
      <c r="A10" s="4" t="s">
        <v>394</v>
      </c>
      <c r="B10" s="5" t="n">
        <v>5012</v>
      </c>
      <c r="C10" s="5" t="n">
        <v>6989</v>
      </c>
    </row>
    <row r="11" spans="1:3">
      <c r="A11" s="4" t="s">
        <v>395</v>
      </c>
      <c r="B11" s="5" t="n">
        <v>110</v>
      </c>
      <c r="C11" s="4" t="s">
        <v>37</v>
      </c>
    </row>
    <row r="12" spans="1:3">
      <c r="A12" s="4" t="s">
        <v>397</v>
      </c>
      <c r="B12" s="4" t="s">
        <v>37</v>
      </c>
      <c r="C12" s="4" t="s">
        <v>37</v>
      </c>
    </row>
    <row r="13" spans="1:3">
      <c r="A13" s="4" t="s">
        <v>473</v>
      </c>
      <c r="B13" s="5" t="n">
        <v>5122</v>
      </c>
      <c r="C13" s="5" t="n">
        <v>6989</v>
      </c>
    </row>
    <row r="14" spans="1:3">
      <c r="A14" s="4" t="s">
        <v>494</v>
      </c>
    </row>
    <row r="15" spans="1:3">
      <c r="A15" s="4" t="s">
        <v>493</v>
      </c>
      <c r="B15" s="5" t="n">
        <v>3367</v>
      </c>
      <c r="C15" s="5" t="n">
        <v>3684</v>
      </c>
    </row>
    <row r="16" spans="1:3">
      <c r="A16" s="4" t="s">
        <v>387</v>
      </c>
      <c r="B16" s="5" t="n">
        <v>47</v>
      </c>
      <c r="C16" s="5" t="n">
        <v>435</v>
      </c>
    </row>
    <row r="17" spans="1:3">
      <c r="A17" s="4" t="s">
        <v>388</v>
      </c>
      <c r="B17" s="5" t="n">
        <v>3414</v>
      </c>
      <c r="C17" s="5" t="n">
        <v>4119</v>
      </c>
    </row>
    <row r="18" spans="1:3">
      <c r="A18" s="4" t="s">
        <v>389</v>
      </c>
      <c r="B18" s="5" t="n">
        <v>1596</v>
      </c>
      <c r="C18" s="5" t="n">
        <v>3304</v>
      </c>
    </row>
    <row r="19" spans="1:3">
      <c r="A19" s="4" t="s">
        <v>390</v>
      </c>
      <c r="B19" s="5" t="n">
        <v>116</v>
      </c>
      <c r="C19" s="4" t="s">
        <v>37</v>
      </c>
    </row>
    <row r="20" spans="1:3">
      <c r="A20" s="4" t="s">
        <v>392</v>
      </c>
      <c r="B20" s="4" t="s">
        <v>37</v>
      </c>
      <c r="C20" s="4" t="s">
        <v>37</v>
      </c>
    </row>
    <row r="21" spans="1:3">
      <c r="A21" s="4" t="s">
        <v>393</v>
      </c>
      <c r="B21" s="5" t="n">
        <v>44</v>
      </c>
      <c r="C21" s="5" t="n">
        <v>46</v>
      </c>
    </row>
    <row r="22" spans="1:3">
      <c r="A22" s="4" t="s">
        <v>394</v>
      </c>
      <c r="B22" s="5" t="n">
        <v>5170</v>
      </c>
      <c r="C22" s="5" t="n">
        <v>7469</v>
      </c>
    </row>
    <row r="23" spans="1:3">
      <c r="A23" s="4" t="s">
        <v>395</v>
      </c>
      <c r="B23" s="5" t="n">
        <v>110</v>
      </c>
      <c r="C23" s="4" t="s">
        <v>37</v>
      </c>
    </row>
    <row r="24" spans="1:3">
      <c r="A24" s="4" t="s">
        <v>397</v>
      </c>
      <c r="B24" s="4" t="s">
        <v>37</v>
      </c>
      <c r="C24" s="4" t="s">
        <v>37</v>
      </c>
    </row>
    <row r="25" spans="1:3">
      <c r="A25" s="4" t="s">
        <v>473</v>
      </c>
      <c r="B25" s="5" t="n">
        <v>5280</v>
      </c>
      <c r="C25" s="5" t="n">
        <v>7469</v>
      </c>
    </row>
    <row r="26" spans="1:3">
      <c r="A26" s="4" t="s">
        <v>495</v>
      </c>
    </row>
    <row r="27" spans="1:3">
      <c r="A27" s="4" t="s">
        <v>493</v>
      </c>
      <c r="B27" s="5" t="n">
        <v>3388</v>
      </c>
      <c r="C27" s="5" t="n">
        <v>5907</v>
      </c>
    </row>
    <row r="28" spans="1:3">
      <c r="A28" s="4" t="s">
        <v>387</v>
      </c>
      <c r="B28" s="5" t="n">
        <v>88</v>
      </c>
      <c r="C28" s="5" t="n">
        <v>462</v>
      </c>
    </row>
    <row r="29" spans="1:3">
      <c r="A29" s="4" t="s">
        <v>388</v>
      </c>
      <c r="B29" s="5" t="n">
        <v>3476</v>
      </c>
      <c r="C29" s="5" t="n">
        <v>6369</v>
      </c>
    </row>
    <row r="30" spans="1:3">
      <c r="A30" s="4" t="s">
        <v>389</v>
      </c>
      <c r="B30" s="5" t="n">
        <v>1943</v>
      </c>
      <c r="C30" s="5" t="n">
        <v>3347</v>
      </c>
    </row>
    <row r="31" spans="1:3">
      <c r="A31" s="4" t="s">
        <v>390</v>
      </c>
      <c r="B31" s="5" t="n">
        <v>44</v>
      </c>
      <c r="C31" s="5" t="n">
        <v>56</v>
      </c>
    </row>
    <row r="32" spans="1:3">
      <c r="A32" s="4" t="s">
        <v>392</v>
      </c>
      <c r="B32" s="4" t="s">
        <v>37</v>
      </c>
      <c r="C32" s="5" t="n">
        <v>394</v>
      </c>
    </row>
    <row r="33" spans="1:3">
      <c r="A33" s="4" t="s">
        <v>393</v>
      </c>
      <c r="B33" s="5" t="n">
        <v>45</v>
      </c>
      <c r="C33" s="5" t="n">
        <v>1786</v>
      </c>
    </row>
    <row r="34" spans="1:3">
      <c r="A34" s="4" t="s">
        <v>394</v>
      </c>
      <c r="B34" s="5" t="n">
        <v>5508</v>
      </c>
      <c r="C34" s="5" t="n">
        <v>11952</v>
      </c>
    </row>
    <row r="35" spans="1:3">
      <c r="A35" s="4" t="s">
        <v>395</v>
      </c>
      <c r="B35" s="5" t="n">
        <v>44</v>
      </c>
      <c r="C35" s="5" t="n">
        <v>31</v>
      </c>
    </row>
    <row r="36" spans="1:3">
      <c r="A36" s="4" t="s">
        <v>397</v>
      </c>
      <c r="B36" s="4" t="s">
        <v>37</v>
      </c>
      <c r="C36" s="4" t="s">
        <v>37</v>
      </c>
    </row>
    <row r="37" spans="1:3">
      <c r="A37" s="4" t="s">
        <v>473</v>
      </c>
      <c r="B37" s="5" t="n">
        <v>5552</v>
      </c>
      <c r="C37" s="5" t="n">
        <v>11983</v>
      </c>
    </row>
    <row r="38" spans="1:3">
      <c r="A38" s="4" t="s">
        <v>496</v>
      </c>
    </row>
    <row r="39" spans="1:3">
      <c r="A39" s="4" t="s">
        <v>493</v>
      </c>
      <c r="B39" s="5" t="n">
        <v>86</v>
      </c>
      <c r="C39" s="5" t="n">
        <v>135</v>
      </c>
    </row>
    <row r="40" spans="1:3">
      <c r="A40" s="4" t="s">
        <v>387</v>
      </c>
      <c r="B40" s="5" t="n">
        <v>1</v>
      </c>
      <c r="C40" s="5" t="n">
        <v>22</v>
      </c>
    </row>
    <row r="41" spans="1:3">
      <c r="A41" s="4" t="s">
        <v>388</v>
      </c>
      <c r="B41" s="5" t="n">
        <v>87</v>
      </c>
      <c r="C41" s="5" t="n">
        <v>157</v>
      </c>
    </row>
    <row r="42" spans="1:3">
      <c r="A42" s="4" t="s">
        <v>389</v>
      </c>
      <c r="B42" s="5" t="n">
        <v>62</v>
      </c>
      <c r="C42" s="5" t="n">
        <v>60</v>
      </c>
    </row>
    <row r="43" spans="1:3">
      <c r="A43" s="4" t="s">
        <v>390</v>
      </c>
      <c r="B43" s="4" t="s">
        <v>37</v>
      </c>
      <c r="C43" s="4" t="s">
        <v>37</v>
      </c>
    </row>
    <row r="44" spans="1:3">
      <c r="A44" s="4" t="s">
        <v>392</v>
      </c>
      <c r="B44" s="4" t="s">
        <v>37</v>
      </c>
      <c r="C44" s="4" t="s">
        <v>37</v>
      </c>
    </row>
    <row r="45" spans="1:3">
      <c r="A45" s="4" t="s">
        <v>393</v>
      </c>
      <c r="B45" s="5" t="n">
        <v>3</v>
      </c>
      <c r="C45" s="5" t="n">
        <v>4</v>
      </c>
    </row>
    <row r="46" spans="1:3">
      <c r="A46" s="4" t="s">
        <v>394</v>
      </c>
      <c r="B46" s="5" t="n">
        <v>152</v>
      </c>
      <c r="C46" s="5" t="n">
        <v>221</v>
      </c>
    </row>
    <row r="47" spans="1:3">
      <c r="A47" s="4" t="s">
        <v>395</v>
      </c>
      <c r="B47" s="5" t="n">
        <v>32</v>
      </c>
      <c r="C47" s="4" t="s">
        <v>37</v>
      </c>
    </row>
    <row r="48" spans="1:3">
      <c r="A48" s="4" t="s">
        <v>397</v>
      </c>
      <c r="B48" s="4" t="s">
        <v>37</v>
      </c>
      <c r="C48" s="4" t="s">
        <v>37</v>
      </c>
    </row>
    <row r="49" spans="1:3">
      <c r="A49" s="4" t="s">
        <v>473</v>
      </c>
      <c r="B49" s="5" t="n">
        <v>184</v>
      </c>
      <c r="C49" s="5" t="n">
        <v>221</v>
      </c>
    </row>
    <row r="50" spans="1:3">
      <c r="A50" s="4" t="s">
        <v>497</v>
      </c>
    </row>
    <row r="51" spans="1:3">
      <c r="A51" s="4" t="s">
        <v>493</v>
      </c>
      <c r="B51" s="5" t="n">
        <v>80</v>
      </c>
      <c r="C51" s="5" t="n">
        <v>88</v>
      </c>
    </row>
    <row r="52" spans="1:3">
      <c r="A52" s="4" t="s">
        <v>387</v>
      </c>
      <c r="B52" s="5" t="n">
        <v>1</v>
      </c>
      <c r="C52" s="5" t="n">
        <v>2</v>
      </c>
    </row>
    <row r="53" spans="1:3">
      <c r="A53" s="4" t="s">
        <v>388</v>
      </c>
      <c r="B53" s="5" t="n">
        <v>81</v>
      </c>
      <c r="C53" s="5" t="n">
        <v>90</v>
      </c>
    </row>
    <row r="54" spans="1:3">
      <c r="A54" s="4" t="s">
        <v>389</v>
      </c>
      <c r="B54" s="5" t="n">
        <v>49</v>
      </c>
      <c r="C54" s="5" t="n">
        <v>34</v>
      </c>
    </row>
    <row r="55" spans="1:3">
      <c r="A55" s="4" t="s">
        <v>390</v>
      </c>
      <c r="B55" s="5" t="n">
        <v>5</v>
      </c>
      <c r="C55" s="4" t="s">
        <v>37</v>
      </c>
    </row>
    <row r="56" spans="1:3">
      <c r="A56" s="4" t="s">
        <v>392</v>
      </c>
      <c r="B56" s="4" t="s">
        <v>37</v>
      </c>
      <c r="C56" s="4" t="s">
        <v>37</v>
      </c>
    </row>
    <row r="57" spans="1:3">
      <c r="A57" s="4" t="s">
        <v>393</v>
      </c>
      <c r="B57" s="5" t="n">
        <v>2</v>
      </c>
      <c r="C57" s="5" t="n">
        <v>3</v>
      </c>
    </row>
    <row r="58" spans="1:3">
      <c r="A58" s="4" t="s">
        <v>394</v>
      </c>
      <c r="B58" s="5" t="n">
        <v>137</v>
      </c>
      <c r="C58" s="5" t="n">
        <v>127</v>
      </c>
    </row>
    <row r="59" spans="1:3">
      <c r="A59" s="4" t="s">
        <v>395</v>
      </c>
      <c r="B59" s="5" t="n">
        <v>2</v>
      </c>
      <c r="C59" s="4" t="s">
        <v>37</v>
      </c>
    </row>
    <row r="60" spans="1:3">
      <c r="A60" s="4" t="s">
        <v>397</v>
      </c>
      <c r="B60" s="4" t="s">
        <v>37</v>
      </c>
      <c r="C60" s="4" t="s">
        <v>37</v>
      </c>
    </row>
    <row r="61" spans="1:3">
      <c r="A61" s="4" t="s">
        <v>473</v>
      </c>
      <c r="B61" s="5" t="n">
        <v>139</v>
      </c>
      <c r="C61" s="5" t="n">
        <v>127</v>
      </c>
    </row>
    <row r="62" spans="1:3">
      <c r="A62" s="4" t="s">
        <v>498</v>
      </c>
    </row>
    <row r="63" spans="1:3">
      <c r="A63" s="4" t="s">
        <v>493</v>
      </c>
      <c r="B63" s="5" t="n">
        <v>3803</v>
      </c>
      <c r="C63" s="5" t="n">
        <v>3437</v>
      </c>
    </row>
    <row r="64" spans="1:3">
      <c r="A64" s="4" t="s">
        <v>387</v>
      </c>
      <c r="B64" s="5" t="n">
        <v>209</v>
      </c>
      <c r="C64" s="5" t="n">
        <v>227</v>
      </c>
    </row>
    <row r="65" spans="1:3">
      <c r="A65" s="4" t="s">
        <v>388</v>
      </c>
      <c r="B65" s="5" t="n">
        <v>4012</v>
      </c>
      <c r="C65" s="5" t="n">
        <v>3664</v>
      </c>
    </row>
    <row r="66" spans="1:3">
      <c r="A66" s="4" t="s">
        <v>389</v>
      </c>
      <c r="B66" s="5" t="n">
        <v>2437</v>
      </c>
      <c r="C66" s="5" t="n">
        <v>667</v>
      </c>
    </row>
    <row r="67" spans="1:3">
      <c r="A67" s="4" t="s">
        <v>390</v>
      </c>
      <c r="B67" s="4" t="s">
        <v>37</v>
      </c>
      <c r="C67" s="5" t="n">
        <v>115</v>
      </c>
    </row>
    <row r="68" spans="1:3">
      <c r="A68" s="4" t="s">
        <v>392</v>
      </c>
      <c r="B68" s="5" t="n">
        <v>980</v>
      </c>
      <c r="C68" s="5" t="n">
        <v>1002</v>
      </c>
    </row>
    <row r="69" spans="1:3">
      <c r="A69" s="4" t="s">
        <v>393</v>
      </c>
      <c r="B69" s="5" t="n">
        <v>157</v>
      </c>
      <c r="C69" s="5" t="n">
        <v>164</v>
      </c>
    </row>
    <row r="70" spans="1:3">
      <c r="A70" s="4" t="s">
        <v>394</v>
      </c>
      <c r="B70" s="5" t="n">
        <v>7586</v>
      </c>
      <c r="C70" s="5" t="n">
        <v>5612</v>
      </c>
    </row>
    <row r="71" spans="1:3">
      <c r="A71" s="4" t="s">
        <v>395</v>
      </c>
      <c r="B71" s="5" t="n">
        <v>76</v>
      </c>
      <c r="C71" s="5" t="n">
        <v>84</v>
      </c>
    </row>
    <row r="72" spans="1:3">
      <c r="A72" s="4" t="s">
        <v>397</v>
      </c>
      <c r="B72" s="4" t="s">
        <v>37</v>
      </c>
      <c r="C72" s="5" t="n">
        <v>3</v>
      </c>
    </row>
    <row r="73" spans="1:3">
      <c r="A73" s="4" t="s">
        <v>473</v>
      </c>
      <c r="B73" s="5" t="n">
        <v>7662</v>
      </c>
      <c r="C73" s="5" t="n">
        <v>5699</v>
      </c>
    </row>
    <row r="74" spans="1:3">
      <c r="A74" s="4" t="s">
        <v>499</v>
      </c>
    </row>
    <row r="75" spans="1:3">
      <c r="A75" s="4" t="s">
        <v>493</v>
      </c>
      <c r="B75" s="5" t="n">
        <v>4641</v>
      </c>
      <c r="C75" s="5" t="n">
        <v>4031</v>
      </c>
    </row>
    <row r="76" spans="1:3">
      <c r="A76" s="4" t="s">
        <v>387</v>
      </c>
      <c r="B76" s="5" t="n">
        <v>264</v>
      </c>
      <c r="C76" s="5" t="n">
        <v>277</v>
      </c>
    </row>
    <row r="77" spans="1:3">
      <c r="A77" s="4" t="s">
        <v>388</v>
      </c>
      <c r="B77" s="5" t="n">
        <v>4905</v>
      </c>
      <c r="C77" s="5" t="n">
        <v>4308</v>
      </c>
    </row>
    <row r="78" spans="1:3">
      <c r="A78" s="4" t="s">
        <v>389</v>
      </c>
      <c r="B78" s="5" t="n">
        <v>2947</v>
      </c>
      <c r="C78" s="5" t="n">
        <v>897</v>
      </c>
    </row>
    <row r="79" spans="1:3">
      <c r="A79" s="4" t="s">
        <v>390</v>
      </c>
      <c r="B79" s="4" t="s">
        <v>37</v>
      </c>
      <c r="C79" s="5" t="n">
        <v>121</v>
      </c>
    </row>
    <row r="80" spans="1:3">
      <c r="A80" s="4" t="s">
        <v>392</v>
      </c>
      <c r="B80" s="5" t="n">
        <v>1177</v>
      </c>
      <c r="C80" s="5" t="n">
        <v>1140</v>
      </c>
    </row>
    <row r="81" spans="1:3">
      <c r="A81" s="4" t="s">
        <v>393</v>
      </c>
      <c r="B81" s="5" t="n">
        <v>181</v>
      </c>
      <c r="C81" s="5" t="n">
        <v>189</v>
      </c>
    </row>
    <row r="82" spans="1:3">
      <c r="A82" s="4" t="s">
        <v>394</v>
      </c>
      <c r="B82" s="5" t="n">
        <v>9210</v>
      </c>
      <c r="C82" s="5" t="n">
        <v>6655</v>
      </c>
    </row>
    <row r="83" spans="1:3">
      <c r="A83" s="4" t="s">
        <v>395</v>
      </c>
      <c r="B83" s="5" t="n">
        <v>171</v>
      </c>
      <c r="C83" s="5" t="n">
        <v>130</v>
      </c>
    </row>
    <row r="84" spans="1:3">
      <c r="A84" s="4" t="s">
        <v>397</v>
      </c>
      <c r="B84" s="5" t="n">
        <v>6</v>
      </c>
      <c r="C84" s="5" t="n">
        <v>16</v>
      </c>
    </row>
    <row r="85" spans="1:3">
      <c r="A85" s="4" t="s">
        <v>473</v>
      </c>
      <c r="B85" s="5" t="n">
        <v>9387</v>
      </c>
      <c r="C85" s="5" t="n">
        <v>6801</v>
      </c>
    </row>
    <row r="86" spans="1:3">
      <c r="A86" s="4" t="s">
        <v>500</v>
      </c>
    </row>
    <row r="87" spans="1:3">
      <c r="A87" s="4" t="s">
        <v>493</v>
      </c>
      <c r="B87" s="5" t="n">
        <v>3605</v>
      </c>
      <c r="C87" s="5" t="n">
        <v>2822</v>
      </c>
    </row>
    <row r="88" spans="1:3">
      <c r="A88" s="4" t="s">
        <v>387</v>
      </c>
      <c r="B88" s="5" t="n">
        <v>173</v>
      </c>
      <c r="C88" s="5" t="n">
        <v>331</v>
      </c>
    </row>
    <row r="89" spans="1:3">
      <c r="A89" s="4" t="s">
        <v>388</v>
      </c>
      <c r="B89" s="5" t="n">
        <v>3778</v>
      </c>
      <c r="C89" s="5" t="n">
        <v>3153</v>
      </c>
    </row>
    <row r="90" spans="1:3">
      <c r="A90" s="4" t="s">
        <v>389</v>
      </c>
      <c r="B90" s="5" t="n">
        <v>1913</v>
      </c>
      <c r="C90" s="5" t="n">
        <v>934</v>
      </c>
    </row>
    <row r="91" spans="1:3">
      <c r="A91" s="4" t="s">
        <v>390</v>
      </c>
      <c r="B91" s="5" t="n">
        <v>68</v>
      </c>
      <c r="C91" s="5" t="n">
        <v>63</v>
      </c>
    </row>
    <row r="92" spans="1:3">
      <c r="A92" s="4" t="s">
        <v>392</v>
      </c>
      <c r="B92" s="5" t="n">
        <v>982</v>
      </c>
      <c r="C92" s="5" t="n">
        <v>622</v>
      </c>
    </row>
    <row r="93" spans="1:3">
      <c r="A93" s="4" t="s">
        <v>393</v>
      </c>
      <c r="B93" s="5" t="n">
        <v>161</v>
      </c>
      <c r="C93" s="5" t="n">
        <v>195</v>
      </c>
    </row>
    <row r="94" spans="1:3">
      <c r="A94" s="4" t="s">
        <v>394</v>
      </c>
      <c r="B94" s="5" t="n">
        <v>6902</v>
      </c>
      <c r="C94" s="5" t="n">
        <v>4967</v>
      </c>
    </row>
    <row r="95" spans="1:3">
      <c r="A95" s="4" t="s">
        <v>395</v>
      </c>
      <c r="B95" s="5" t="n">
        <v>110</v>
      </c>
      <c r="C95" s="5" t="n">
        <v>201</v>
      </c>
    </row>
    <row r="96" spans="1:3">
      <c r="A96" s="4" t="s">
        <v>397</v>
      </c>
      <c r="B96" s="5" t="n">
        <v>2</v>
      </c>
      <c r="C96" s="5" t="n">
        <v>7</v>
      </c>
    </row>
    <row r="97" spans="1:3">
      <c r="A97" s="4" t="s">
        <v>473</v>
      </c>
      <c r="B97" s="5" t="n">
        <v>7014</v>
      </c>
      <c r="C97" s="5" t="n">
        <v>5175</v>
      </c>
    </row>
    <row r="98" spans="1:3">
      <c r="A98" s="4" t="s">
        <v>501</v>
      </c>
    </row>
    <row r="99" spans="1:3">
      <c r="A99" s="4" t="s">
        <v>493</v>
      </c>
      <c r="B99" s="5" t="n">
        <v>89</v>
      </c>
      <c r="C99" s="5" t="n">
        <v>94</v>
      </c>
    </row>
    <row r="100" spans="1:3">
      <c r="A100" s="4" t="s">
        <v>387</v>
      </c>
      <c r="B100" s="5" t="n">
        <v>6</v>
      </c>
      <c r="C100" s="5" t="n">
        <v>3</v>
      </c>
    </row>
    <row r="101" spans="1:3">
      <c r="A101" s="4" t="s">
        <v>388</v>
      </c>
      <c r="B101" s="5" t="n">
        <v>95</v>
      </c>
      <c r="C101" s="5" t="n">
        <v>97</v>
      </c>
    </row>
    <row r="102" spans="1:3">
      <c r="A102" s="4" t="s">
        <v>389</v>
      </c>
      <c r="B102" s="5" t="n">
        <v>33</v>
      </c>
      <c r="C102" s="5" t="n">
        <v>42</v>
      </c>
    </row>
    <row r="103" spans="1:3">
      <c r="A103" s="4" t="s">
        <v>390</v>
      </c>
      <c r="B103" s="4" t="s">
        <v>37</v>
      </c>
      <c r="C103" s="5" t="n">
        <v>8</v>
      </c>
    </row>
    <row r="104" spans="1:3">
      <c r="A104" s="4" t="s">
        <v>392</v>
      </c>
      <c r="B104" s="4" t="s">
        <v>37</v>
      </c>
      <c r="C104" s="4" t="s">
        <v>37</v>
      </c>
    </row>
    <row r="105" spans="1:3">
      <c r="A105" s="4" t="s">
        <v>393</v>
      </c>
      <c r="B105" s="5" t="n">
        <v>8</v>
      </c>
      <c r="C105" s="5" t="n">
        <v>12</v>
      </c>
    </row>
    <row r="106" spans="1:3">
      <c r="A106" s="4" t="s">
        <v>394</v>
      </c>
      <c r="B106" s="5" t="n">
        <v>136</v>
      </c>
      <c r="C106" s="5" t="n">
        <v>159</v>
      </c>
    </row>
    <row r="107" spans="1:3">
      <c r="A107" s="4" t="s">
        <v>395</v>
      </c>
      <c r="B107" s="5" t="n">
        <v>2</v>
      </c>
      <c r="C107" s="5" t="n">
        <v>3</v>
      </c>
    </row>
    <row r="108" spans="1:3">
      <c r="A108" s="4" t="s">
        <v>397</v>
      </c>
      <c r="B108" s="4" t="s">
        <v>37</v>
      </c>
      <c r="C108" s="4" t="s">
        <v>37</v>
      </c>
    </row>
    <row r="109" spans="1:3">
      <c r="A109" s="4" t="s">
        <v>473</v>
      </c>
      <c r="B109" s="5" t="n">
        <v>138</v>
      </c>
      <c r="C109" s="5" t="n">
        <v>162</v>
      </c>
    </row>
    <row r="110" spans="1:3">
      <c r="A110" s="4" t="s">
        <v>502</v>
      </c>
    </row>
    <row r="111" spans="1:3">
      <c r="A111" s="4" t="s">
        <v>493</v>
      </c>
      <c r="B111" s="4" t="s">
        <v>37</v>
      </c>
      <c r="C111" s="4" t="s">
        <v>37</v>
      </c>
    </row>
    <row r="112" spans="1:3">
      <c r="A112" s="4" t="s">
        <v>387</v>
      </c>
      <c r="B112" s="4" t="s">
        <v>37</v>
      </c>
      <c r="C112" s="4" t="s">
        <v>37</v>
      </c>
    </row>
    <row r="113" spans="1:3">
      <c r="A113" s="4" t="s">
        <v>388</v>
      </c>
      <c r="B113" s="4" t="s">
        <v>37</v>
      </c>
      <c r="C113" s="4" t="s">
        <v>37</v>
      </c>
    </row>
    <row r="114" spans="1:3">
      <c r="A114" s="4" t="s">
        <v>389</v>
      </c>
      <c r="B114" s="5" t="n">
        <v>339</v>
      </c>
      <c r="C114" s="5" t="n">
        <v>1254</v>
      </c>
    </row>
    <row r="115" spans="1:3">
      <c r="A115" s="4" t="s">
        <v>390</v>
      </c>
      <c r="B115" s="4" t="s">
        <v>37</v>
      </c>
      <c r="C115" s="4" t="s">
        <v>37</v>
      </c>
    </row>
    <row r="116" spans="1:3">
      <c r="A116" s="4" t="s">
        <v>392</v>
      </c>
      <c r="B116" s="4" t="s">
        <v>37</v>
      </c>
      <c r="C116" s="4" t="s">
        <v>37</v>
      </c>
    </row>
    <row r="117" spans="1:3">
      <c r="A117" s="4" t="s">
        <v>393</v>
      </c>
      <c r="B117" s="4" t="s">
        <v>37</v>
      </c>
      <c r="C117" s="4" t="s">
        <v>37</v>
      </c>
    </row>
    <row r="118" spans="1:3">
      <c r="A118" s="4" t="s">
        <v>394</v>
      </c>
      <c r="B118" s="5" t="n">
        <v>339</v>
      </c>
      <c r="C118" s="5" t="n">
        <v>1254</v>
      </c>
    </row>
    <row r="119" spans="1:3">
      <c r="A119" s="4" t="s">
        <v>395</v>
      </c>
      <c r="B119" s="4" t="s">
        <v>37</v>
      </c>
      <c r="C119" s="4" t="s">
        <v>37</v>
      </c>
    </row>
    <row r="120" spans="1:3">
      <c r="A120" s="4" t="s">
        <v>397</v>
      </c>
      <c r="B120" s="4" t="s">
        <v>37</v>
      </c>
      <c r="C120" s="4" t="s">
        <v>37</v>
      </c>
    </row>
    <row r="121" spans="1:3">
      <c r="A121" s="4" t="s">
        <v>473</v>
      </c>
      <c r="B121" s="5" t="n">
        <v>339</v>
      </c>
      <c r="C121" s="5" t="n">
        <v>1254</v>
      </c>
    </row>
    <row r="122" spans="1:3">
      <c r="A122" s="4" t="s">
        <v>503</v>
      </c>
    </row>
    <row r="123" spans="1:3">
      <c r="A123" s="4" t="s">
        <v>493</v>
      </c>
      <c r="B123" s="4" t="s">
        <v>37</v>
      </c>
      <c r="C123" s="4" t="s">
        <v>37</v>
      </c>
    </row>
    <row r="124" spans="1:3">
      <c r="A124" s="4" t="s">
        <v>387</v>
      </c>
      <c r="B124" s="4" t="s">
        <v>37</v>
      </c>
      <c r="C124" s="4" t="s">
        <v>37</v>
      </c>
    </row>
    <row r="125" spans="1:3">
      <c r="A125" s="4" t="s">
        <v>388</v>
      </c>
      <c r="B125" s="4" t="s">
        <v>37</v>
      </c>
      <c r="C125" s="4" t="s">
        <v>37</v>
      </c>
    </row>
    <row r="126" spans="1:3">
      <c r="A126" s="4" t="s">
        <v>389</v>
      </c>
      <c r="B126" s="5" t="n">
        <v>437</v>
      </c>
      <c r="C126" s="5" t="n">
        <v>1628</v>
      </c>
    </row>
    <row r="127" spans="1:3">
      <c r="A127" s="4" t="s">
        <v>390</v>
      </c>
      <c r="B127" s="4" t="s">
        <v>37</v>
      </c>
      <c r="C127" s="4" t="s">
        <v>37</v>
      </c>
    </row>
    <row r="128" spans="1:3">
      <c r="A128" s="4" t="s">
        <v>392</v>
      </c>
      <c r="B128" s="4" t="s">
        <v>37</v>
      </c>
      <c r="C128" s="4" t="s">
        <v>37</v>
      </c>
    </row>
    <row r="129" spans="1:3">
      <c r="A129" s="4" t="s">
        <v>393</v>
      </c>
      <c r="B129" s="4" t="s">
        <v>37</v>
      </c>
      <c r="C129" s="4" t="s">
        <v>37</v>
      </c>
    </row>
    <row r="130" spans="1:3">
      <c r="A130" s="4" t="s">
        <v>394</v>
      </c>
      <c r="B130" s="5" t="n">
        <v>437</v>
      </c>
      <c r="C130" s="5" t="n">
        <v>1628</v>
      </c>
    </row>
    <row r="131" spans="1:3">
      <c r="A131" s="4" t="s">
        <v>395</v>
      </c>
      <c r="B131" s="4" t="s">
        <v>37</v>
      </c>
      <c r="C131" s="4" t="s">
        <v>37</v>
      </c>
    </row>
    <row r="132" spans="1:3">
      <c r="A132" s="4" t="s">
        <v>397</v>
      </c>
      <c r="B132" s="4" t="s">
        <v>37</v>
      </c>
      <c r="C132" s="4" t="s">
        <v>37</v>
      </c>
    </row>
    <row r="133" spans="1:3">
      <c r="A133" s="4" t="s">
        <v>473</v>
      </c>
      <c r="B133" s="5" t="n">
        <v>437</v>
      </c>
      <c r="C133" s="5" t="n">
        <v>1628</v>
      </c>
    </row>
    <row r="134" spans="1:3">
      <c r="A134" s="4" t="s">
        <v>504</v>
      </c>
    </row>
    <row r="135" spans="1:3">
      <c r="A135" s="4" t="s">
        <v>493</v>
      </c>
      <c r="B135" s="4" t="s">
        <v>37</v>
      </c>
      <c r="C135" s="5" t="n">
        <v>504</v>
      </c>
    </row>
    <row r="136" spans="1:3">
      <c r="A136" s="4" t="s">
        <v>387</v>
      </c>
      <c r="B136" s="4" t="s">
        <v>37</v>
      </c>
      <c r="C136" s="4" t="s">
        <v>37</v>
      </c>
    </row>
    <row r="137" spans="1:3">
      <c r="A137" s="4" t="s">
        <v>388</v>
      </c>
      <c r="B137" s="4" t="s">
        <v>37</v>
      </c>
      <c r="C137" s="5" t="n">
        <v>504</v>
      </c>
    </row>
    <row r="138" spans="1:3">
      <c r="A138" s="4" t="s">
        <v>389</v>
      </c>
      <c r="B138" s="5" t="n">
        <v>973</v>
      </c>
      <c r="C138" s="5" t="n">
        <v>725</v>
      </c>
    </row>
    <row r="139" spans="1:3">
      <c r="A139" s="4" t="s">
        <v>390</v>
      </c>
      <c r="B139" s="4" t="s">
        <v>37</v>
      </c>
      <c r="C139" s="4" t="s">
        <v>37</v>
      </c>
    </row>
    <row r="140" spans="1:3">
      <c r="A140" s="4" t="s">
        <v>392</v>
      </c>
      <c r="B140" s="4" t="s">
        <v>37</v>
      </c>
      <c r="C140" s="4" t="s">
        <v>37</v>
      </c>
    </row>
    <row r="141" spans="1:3">
      <c r="A141" s="4" t="s">
        <v>393</v>
      </c>
      <c r="B141" s="4" t="s">
        <v>37</v>
      </c>
      <c r="C141" s="4" t="s">
        <v>37</v>
      </c>
    </row>
    <row r="142" spans="1:3">
      <c r="A142" s="4" t="s">
        <v>394</v>
      </c>
      <c r="B142" s="5" t="n">
        <v>973</v>
      </c>
      <c r="C142" s="5" t="n">
        <v>1229</v>
      </c>
    </row>
    <row r="143" spans="1:3">
      <c r="A143" s="4" t="s">
        <v>395</v>
      </c>
      <c r="B143" s="4" t="s">
        <v>37</v>
      </c>
      <c r="C143" s="5" t="n">
        <v>77</v>
      </c>
    </row>
    <row r="144" spans="1:3">
      <c r="A144" s="4" t="s">
        <v>397</v>
      </c>
      <c r="B144" s="4" t="s">
        <v>37</v>
      </c>
      <c r="C144" s="4" t="s">
        <v>37</v>
      </c>
    </row>
    <row r="145" spans="1:3">
      <c r="A145" s="4" t="s">
        <v>473</v>
      </c>
      <c r="B145" s="5" t="n">
        <v>973</v>
      </c>
      <c r="C145" s="5" t="n">
        <v>1306</v>
      </c>
    </row>
    <row r="146" spans="1:3">
      <c r="A146" s="4" t="s">
        <v>505</v>
      </c>
    </row>
    <row r="147" spans="1:3">
      <c r="A147" s="4" t="s">
        <v>493</v>
      </c>
      <c r="B147" s="4" t="s">
        <v>37</v>
      </c>
      <c r="C147" s="4" t="s">
        <v>37</v>
      </c>
    </row>
    <row r="148" spans="1:3">
      <c r="A148" s="4" t="s">
        <v>387</v>
      </c>
      <c r="B148" s="4" t="s">
        <v>37</v>
      </c>
      <c r="C148" s="4" t="s">
        <v>37</v>
      </c>
    </row>
    <row r="149" spans="1:3">
      <c r="A149" s="4" t="s">
        <v>388</v>
      </c>
      <c r="B149" s="4" t="s">
        <v>37</v>
      </c>
      <c r="C149" s="4" t="s">
        <v>37</v>
      </c>
    </row>
    <row r="150" spans="1:3">
      <c r="A150" s="4" t="s">
        <v>389</v>
      </c>
      <c r="B150" s="5" t="n">
        <v>87</v>
      </c>
      <c r="C150" s="5" t="n">
        <v>191</v>
      </c>
    </row>
    <row r="151" spans="1:3">
      <c r="A151" s="4" t="s">
        <v>390</v>
      </c>
      <c r="B151" s="4" t="s">
        <v>37</v>
      </c>
      <c r="C151" s="4" t="s">
        <v>37</v>
      </c>
    </row>
    <row r="152" spans="1:3">
      <c r="A152" s="4" t="s">
        <v>392</v>
      </c>
      <c r="B152" s="4" t="s">
        <v>37</v>
      </c>
      <c r="C152" s="4" t="s">
        <v>37</v>
      </c>
    </row>
    <row r="153" spans="1:3">
      <c r="A153" s="4" t="s">
        <v>393</v>
      </c>
      <c r="B153" s="4" t="s">
        <v>37</v>
      </c>
      <c r="C153" s="4" t="s">
        <v>37</v>
      </c>
    </row>
    <row r="154" spans="1:3">
      <c r="A154" s="4" t="s">
        <v>394</v>
      </c>
      <c r="B154" s="5" t="n">
        <v>87</v>
      </c>
      <c r="C154" s="5" t="n">
        <v>191</v>
      </c>
    </row>
    <row r="155" spans="1:3">
      <c r="A155" s="4" t="s">
        <v>395</v>
      </c>
      <c r="B155" s="4" t="s">
        <v>37</v>
      </c>
      <c r="C155" s="4" t="s">
        <v>37</v>
      </c>
    </row>
    <row r="156" spans="1:3">
      <c r="A156" s="4" t="s">
        <v>397</v>
      </c>
      <c r="B156" s="4" t="s">
        <v>37</v>
      </c>
      <c r="C156" s="4" t="s">
        <v>37</v>
      </c>
    </row>
    <row r="157" spans="1:3">
      <c r="A157" s="4" t="s">
        <v>473</v>
      </c>
      <c r="B157" s="5" t="n">
        <v>87</v>
      </c>
      <c r="C157" s="5" t="n">
        <v>191</v>
      </c>
    </row>
    <row r="158" spans="1:3">
      <c r="A158" s="4" t="s">
        <v>506</v>
      </c>
    </row>
    <row r="159" spans="1:3">
      <c r="A159" s="4" t="s">
        <v>493</v>
      </c>
      <c r="B159" s="4" t="s">
        <v>37</v>
      </c>
      <c r="C159" s="4" t="s">
        <v>37</v>
      </c>
    </row>
    <row r="160" spans="1:3">
      <c r="A160" s="4" t="s">
        <v>387</v>
      </c>
      <c r="B160" s="4" t="s">
        <v>37</v>
      </c>
      <c r="C160" s="4" t="s">
        <v>37</v>
      </c>
    </row>
    <row r="161" spans="1:3">
      <c r="A161" s="4" t="s">
        <v>388</v>
      </c>
      <c r="B161" s="4" t="s">
        <v>37</v>
      </c>
      <c r="C161" s="4" t="s">
        <v>37</v>
      </c>
    </row>
    <row r="162" spans="1:3">
      <c r="A162" s="4" t="s">
        <v>389</v>
      </c>
      <c r="B162" s="5" t="n">
        <v>10</v>
      </c>
      <c r="C162" s="5" t="n">
        <v>14</v>
      </c>
    </row>
    <row r="163" spans="1:3">
      <c r="A163" s="4" t="s">
        <v>390</v>
      </c>
      <c r="B163" s="4" t="s">
        <v>37</v>
      </c>
      <c r="C163" s="4" t="s">
        <v>37</v>
      </c>
    </row>
    <row r="164" spans="1:3">
      <c r="A164" s="4" t="s">
        <v>392</v>
      </c>
      <c r="B164" s="4" t="s">
        <v>37</v>
      </c>
      <c r="C164" s="4" t="s">
        <v>37</v>
      </c>
    </row>
    <row r="165" spans="1:3">
      <c r="A165" s="4" t="s">
        <v>393</v>
      </c>
      <c r="B165" s="4" t="s">
        <v>37</v>
      </c>
      <c r="C165" s="4" t="s">
        <v>37</v>
      </c>
    </row>
    <row r="166" spans="1:3">
      <c r="A166" s="4" t="s">
        <v>394</v>
      </c>
      <c r="B166" s="5" t="n">
        <v>10</v>
      </c>
      <c r="C166" s="5" t="n">
        <v>14</v>
      </c>
    </row>
    <row r="167" spans="1:3">
      <c r="A167" s="4" t="s">
        <v>395</v>
      </c>
      <c r="B167" s="4" t="s">
        <v>37</v>
      </c>
      <c r="C167" s="4" t="s">
        <v>37</v>
      </c>
    </row>
    <row r="168" spans="1:3">
      <c r="A168" s="4" t="s">
        <v>397</v>
      </c>
      <c r="B168" s="4" t="s">
        <v>37</v>
      </c>
      <c r="C168" s="4" t="s">
        <v>37</v>
      </c>
    </row>
    <row r="169" spans="1:3">
      <c r="A169" s="4" t="s">
        <v>473</v>
      </c>
      <c r="B169" s="5" t="n">
        <v>10</v>
      </c>
      <c r="C169" s="5" t="n">
        <v>14</v>
      </c>
    </row>
    <row r="170" spans="1:3">
      <c r="A170" s="4" t="s">
        <v>507</v>
      </c>
    </row>
    <row r="171" spans="1:3">
      <c r="A171" s="4" t="s">
        <v>493</v>
      </c>
      <c r="B171" s="4" t="s">
        <v>37</v>
      </c>
      <c r="C171" s="4" t="s">
        <v>37</v>
      </c>
    </row>
    <row r="172" spans="1:3">
      <c r="A172" s="4" t="s">
        <v>387</v>
      </c>
      <c r="B172" s="4" t="s">
        <v>37</v>
      </c>
      <c r="C172" s="4" t="s">
        <v>37</v>
      </c>
    </row>
    <row r="173" spans="1:3">
      <c r="A173" s="4" t="s">
        <v>388</v>
      </c>
      <c r="B173" s="4" t="s">
        <v>37</v>
      </c>
      <c r="C173" s="4" t="s">
        <v>37</v>
      </c>
    </row>
    <row r="174" spans="1:3">
      <c r="A174" s="4" t="s">
        <v>389</v>
      </c>
      <c r="B174" s="5" t="n">
        <v>2306</v>
      </c>
      <c r="C174" s="5" t="n">
        <v>2134</v>
      </c>
    </row>
    <row r="175" spans="1:3">
      <c r="A175" s="4" t="s">
        <v>390</v>
      </c>
      <c r="B175" s="5" t="n">
        <v>258</v>
      </c>
      <c r="C175" s="5" t="n">
        <v>258</v>
      </c>
    </row>
    <row r="176" spans="1:3">
      <c r="A176" s="4" t="s">
        <v>392</v>
      </c>
      <c r="B176" s="4" t="s">
        <v>37</v>
      </c>
      <c r="C176" s="4" t="s">
        <v>37</v>
      </c>
    </row>
    <row r="177" spans="1:3">
      <c r="A177" s="4" t="s">
        <v>393</v>
      </c>
      <c r="B177" s="4" t="s">
        <v>37</v>
      </c>
      <c r="C177" s="4" t="s">
        <v>37</v>
      </c>
    </row>
    <row r="178" spans="1:3">
      <c r="A178" s="4" t="s">
        <v>394</v>
      </c>
      <c r="B178" s="5" t="n">
        <v>2564</v>
      </c>
      <c r="C178" s="5" t="n">
        <v>2392</v>
      </c>
    </row>
    <row r="179" spans="1:3">
      <c r="A179" s="4" t="s">
        <v>395</v>
      </c>
      <c r="B179" s="4" t="s">
        <v>37</v>
      </c>
      <c r="C179" s="4" t="s">
        <v>37</v>
      </c>
    </row>
    <row r="180" spans="1:3">
      <c r="A180" s="4" t="s">
        <v>397</v>
      </c>
      <c r="B180" s="4" t="s">
        <v>37</v>
      </c>
      <c r="C180" s="4" t="s">
        <v>37</v>
      </c>
    </row>
    <row r="181" spans="1:3">
      <c r="A181" s="4" t="s">
        <v>473</v>
      </c>
      <c r="B181" s="5" t="n">
        <v>2564</v>
      </c>
      <c r="C181" s="5" t="n">
        <v>2392</v>
      </c>
    </row>
    <row r="182" spans="1:3">
      <c r="A182" s="4" t="s">
        <v>508</v>
      </c>
    </row>
    <row r="183" spans="1:3">
      <c r="A183" s="4" t="s">
        <v>493</v>
      </c>
      <c r="B183" s="4" t="s">
        <v>37</v>
      </c>
      <c r="C183" s="4" t="s">
        <v>37</v>
      </c>
    </row>
    <row r="184" spans="1:3">
      <c r="A184" s="4" t="s">
        <v>387</v>
      </c>
      <c r="B184" s="4" t="s">
        <v>37</v>
      </c>
      <c r="C184" s="4" t="s">
        <v>37</v>
      </c>
    </row>
    <row r="185" spans="1:3">
      <c r="A185" s="4" t="s">
        <v>388</v>
      </c>
      <c r="B185" s="4" t="s">
        <v>37</v>
      </c>
      <c r="C185" s="4" t="s">
        <v>37</v>
      </c>
    </row>
    <row r="186" spans="1:3">
      <c r="A186" s="4" t="s">
        <v>389</v>
      </c>
      <c r="B186" s="5" t="n">
        <v>3248</v>
      </c>
      <c r="C186" s="5" t="n">
        <v>2621</v>
      </c>
    </row>
    <row r="187" spans="1:3">
      <c r="A187" s="4" t="s">
        <v>390</v>
      </c>
      <c r="B187" s="5" t="n">
        <v>272</v>
      </c>
      <c r="C187" s="5" t="n">
        <v>272</v>
      </c>
    </row>
    <row r="188" spans="1:3">
      <c r="A188" s="4" t="s">
        <v>392</v>
      </c>
      <c r="B188" s="4" t="s">
        <v>37</v>
      </c>
      <c r="C188" s="4" t="s">
        <v>37</v>
      </c>
    </row>
    <row r="189" spans="1:3">
      <c r="A189" s="4" t="s">
        <v>393</v>
      </c>
      <c r="B189" s="4" t="s">
        <v>37</v>
      </c>
      <c r="C189" s="4" t="s">
        <v>37</v>
      </c>
    </row>
    <row r="190" spans="1:3">
      <c r="A190" s="4" t="s">
        <v>394</v>
      </c>
      <c r="B190" s="5" t="n">
        <v>3520</v>
      </c>
      <c r="C190" s="5" t="n">
        <v>2893</v>
      </c>
    </row>
    <row r="191" spans="1:3">
      <c r="A191" s="4" t="s">
        <v>395</v>
      </c>
      <c r="B191" s="4" t="s">
        <v>37</v>
      </c>
      <c r="C191" s="4" t="s">
        <v>37</v>
      </c>
    </row>
    <row r="192" spans="1:3">
      <c r="A192" s="4" t="s">
        <v>397</v>
      </c>
      <c r="B192" s="4" t="s">
        <v>37</v>
      </c>
      <c r="C192" s="4" t="s">
        <v>37</v>
      </c>
    </row>
    <row r="193" spans="1:3">
      <c r="A193" s="4" t="s">
        <v>473</v>
      </c>
      <c r="B193" s="5" t="n">
        <v>3520</v>
      </c>
      <c r="C193" s="5" t="n">
        <v>2893</v>
      </c>
    </row>
    <row r="194" spans="1:3">
      <c r="A194" s="4" t="s">
        <v>509</v>
      </c>
    </row>
    <row r="195" spans="1:3">
      <c r="A195" s="4" t="s">
        <v>493</v>
      </c>
      <c r="B195" s="4" t="s">
        <v>37</v>
      </c>
      <c r="C195" s="5" t="n">
        <v>238</v>
      </c>
    </row>
    <row r="196" spans="1:3">
      <c r="A196" s="4" t="s">
        <v>387</v>
      </c>
      <c r="B196" s="4" t="s">
        <v>37</v>
      </c>
      <c r="C196" s="4" t="s">
        <v>37</v>
      </c>
    </row>
    <row r="197" spans="1:3">
      <c r="A197" s="4" t="s">
        <v>388</v>
      </c>
      <c r="B197" s="4" t="s">
        <v>37</v>
      </c>
      <c r="C197" s="5" t="n">
        <v>238</v>
      </c>
    </row>
    <row r="198" spans="1:3">
      <c r="A198" s="4" t="s">
        <v>389</v>
      </c>
      <c r="B198" s="5" t="n">
        <v>1525</v>
      </c>
      <c r="C198" s="5" t="n">
        <v>2112</v>
      </c>
    </row>
    <row r="199" spans="1:3">
      <c r="A199" s="4" t="s">
        <v>390</v>
      </c>
      <c r="B199" s="5" t="n">
        <v>258</v>
      </c>
      <c r="C199" s="5" t="n">
        <v>258</v>
      </c>
    </row>
    <row r="200" spans="1:3">
      <c r="A200" s="4" t="s">
        <v>392</v>
      </c>
      <c r="B200" s="4" t="s">
        <v>37</v>
      </c>
      <c r="C200" s="4" t="s">
        <v>37</v>
      </c>
    </row>
    <row r="201" spans="1:3">
      <c r="A201" s="4" t="s">
        <v>393</v>
      </c>
      <c r="B201" s="4" t="s">
        <v>37</v>
      </c>
      <c r="C201" s="4" t="s">
        <v>37</v>
      </c>
    </row>
    <row r="202" spans="1:3">
      <c r="A202" s="4" t="s">
        <v>394</v>
      </c>
      <c r="B202" s="5" t="n">
        <v>1783</v>
      </c>
      <c r="C202" s="5" t="n">
        <v>2608</v>
      </c>
    </row>
    <row r="203" spans="1:3">
      <c r="A203" s="4" t="s">
        <v>395</v>
      </c>
      <c r="B203" s="4" t="s">
        <v>37</v>
      </c>
      <c r="C203" s="5" t="n">
        <v>19</v>
      </c>
    </row>
    <row r="204" spans="1:3">
      <c r="A204" s="4" t="s">
        <v>397</v>
      </c>
      <c r="B204" s="4" t="s">
        <v>37</v>
      </c>
      <c r="C204" s="4" t="s">
        <v>37</v>
      </c>
    </row>
    <row r="205" spans="1:3">
      <c r="A205" s="4" t="s">
        <v>473</v>
      </c>
      <c r="B205" s="5" t="n">
        <v>1783</v>
      </c>
      <c r="C205" s="5" t="n">
        <v>2627</v>
      </c>
    </row>
    <row r="206" spans="1:3">
      <c r="A206" s="4" t="s">
        <v>510</v>
      </c>
    </row>
    <row r="207" spans="1:3">
      <c r="A207" s="4" t="s">
        <v>493</v>
      </c>
      <c r="B207" s="4" t="s">
        <v>37</v>
      </c>
      <c r="C207" s="4" t="s">
        <v>37</v>
      </c>
    </row>
    <row r="208" spans="1:3">
      <c r="A208" s="4" t="s">
        <v>387</v>
      </c>
      <c r="B208" s="4" t="s">
        <v>37</v>
      </c>
      <c r="C208" s="4" t="s">
        <v>37</v>
      </c>
    </row>
    <row r="209" spans="1:3">
      <c r="A209" s="4" t="s">
        <v>388</v>
      </c>
      <c r="B209" s="4" t="s">
        <v>37</v>
      </c>
      <c r="C209" s="4" t="s">
        <v>37</v>
      </c>
    </row>
    <row r="210" spans="1:3">
      <c r="A210" s="4" t="s">
        <v>389</v>
      </c>
      <c r="B210" s="5" t="n">
        <v>60</v>
      </c>
      <c r="C210" s="5" t="n">
        <v>38</v>
      </c>
    </row>
    <row r="211" spans="1:3">
      <c r="A211" s="4" t="s">
        <v>390</v>
      </c>
      <c r="B211" s="4" t="s">
        <v>37</v>
      </c>
      <c r="C211" s="4" t="s">
        <v>37</v>
      </c>
    </row>
    <row r="212" spans="1:3">
      <c r="A212" s="4" t="s">
        <v>392</v>
      </c>
      <c r="B212" s="4" t="s">
        <v>37</v>
      </c>
      <c r="C212" s="4" t="s">
        <v>37</v>
      </c>
    </row>
    <row r="213" spans="1:3">
      <c r="A213" s="4" t="s">
        <v>393</v>
      </c>
      <c r="B213" s="4" t="s">
        <v>37</v>
      </c>
      <c r="C213" s="4" t="s">
        <v>37</v>
      </c>
    </row>
    <row r="214" spans="1:3">
      <c r="A214" s="4" t="s">
        <v>394</v>
      </c>
      <c r="B214" s="5" t="n">
        <v>60</v>
      </c>
      <c r="C214" s="5" t="n">
        <v>38</v>
      </c>
    </row>
    <row r="215" spans="1:3">
      <c r="A215" s="4" t="s">
        <v>395</v>
      </c>
      <c r="B215" s="4" t="s">
        <v>37</v>
      </c>
      <c r="C215" s="4" t="s">
        <v>37</v>
      </c>
    </row>
    <row r="216" spans="1:3">
      <c r="A216" s="4" t="s">
        <v>397</v>
      </c>
      <c r="B216" s="4" t="s">
        <v>37</v>
      </c>
      <c r="C216" s="4" t="s">
        <v>37</v>
      </c>
    </row>
    <row r="217" spans="1:3">
      <c r="A217" s="4" t="s">
        <v>473</v>
      </c>
      <c r="B217" s="7" t="n">
        <v>60</v>
      </c>
      <c r="C217" s="7" t="n">
        <v>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v>
      </c>
      <c r="C2" s="2" t="s">
        <v>78</v>
      </c>
      <c r="D2" s="2" t="s">
        <v>28</v>
      </c>
    </row>
    <row r="3" spans="1:4">
      <c r="A3" s="3" t="s">
        <v>512</v>
      </c>
    </row>
    <row r="4" spans="1:4">
      <c r="A4" s="4" t="s">
        <v>513</v>
      </c>
      <c r="B4" s="7" t="n">
        <v>691</v>
      </c>
      <c r="C4" s="7" t="n">
        <v>666</v>
      </c>
    </row>
    <row r="5" spans="1:4">
      <c r="A5" s="4" t="s">
        <v>514</v>
      </c>
      <c r="B5" s="5" t="n">
        <v>5100</v>
      </c>
      <c r="D5" s="7" t="n">
        <v>2100</v>
      </c>
    </row>
    <row r="6" spans="1:4">
      <c r="A6" s="4" t="s">
        <v>515</v>
      </c>
      <c r="B6" s="7" t="n">
        <v>3200</v>
      </c>
      <c r="D6" s="7" t="n">
        <v>3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6</v>
      </c>
      <c r="B1" s="2" t="s">
        <v>1</v>
      </c>
      <c r="C1" s="2" t="s">
        <v>374</v>
      </c>
    </row>
    <row r="2" spans="1:3">
      <c r="B2" s="2" t="s">
        <v>2</v>
      </c>
      <c r="C2" s="2" t="s">
        <v>28</v>
      </c>
    </row>
    <row r="3" spans="1:3">
      <c r="A3" s="4" t="s">
        <v>517</v>
      </c>
      <c r="B3" s="7" t="n">
        <v>120429</v>
      </c>
      <c r="C3" s="7" t="n">
        <v>125243</v>
      </c>
    </row>
    <row r="4" spans="1:3">
      <c r="A4" s="4" t="s">
        <v>518</v>
      </c>
      <c r="B4" s="7" t="n">
        <v>1004</v>
      </c>
      <c r="C4" s="7" t="n">
        <v>9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s>
  <sheetData>
    <row r="1" spans="1:9">
      <c r="A1" s="1" t="s">
        <v>519</v>
      </c>
      <c r="C1" s="2" t="s">
        <v>77</v>
      </c>
      <c r="G1" s="2" t="s">
        <v>1</v>
      </c>
    </row>
    <row r="2" spans="1:9">
      <c r="C2" s="2" t="s">
        <v>2</v>
      </c>
      <c r="E2" s="2" t="s">
        <v>78</v>
      </c>
      <c r="G2" s="2" t="s">
        <v>2</v>
      </c>
      <c r="I2" s="2" t="s">
        <v>78</v>
      </c>
    </row>
    <row r="3" spans="1:9">
      <c r="A3" s="3" t="s">
        <v>520</v>
      </c>
    </row>
    <row r="4" spans="1:9">
      <c r="A4" s="4" t="s">
        <v>370</v>
      </c>
      <c r="C4" s="7" t="n">
        <v>241</v>
      </c>
      <c r="E4" s="7" t="n">
        <v>416</v>
      </c>
      <c r="G4" s="7" t="n">
        <v>339</v>
      </c>
      <c r="I4" s="7" t="n">
        <v>487</v>
      </c>
    </row>
    <row r="5" spans="1:9">
      <c r="A5" s="4" t="s">
        <v>521</v>
      </c>
      <c r="C5" s="5" t="n">
        <v>15</v>
      </c>
      <c r="E5" s="5" t="n">
        <v>28</v>
      </c>
      <c r="G5" s="5" t="n">
        <v>53</v>
      </c>
      <c r="I5" s="5" t="n">
        <v>71</v>
      </c>
    </row>
    <row r="6" spans="1:9">
      <c r="A6" s="4" t="s">
        <v>522</v>
      </c>
      <c r="C6" s="5" t="n">
        <v>-13</v>
      </c>
      <c r="D6" s="4" t="s">
        <v>125</v>
      </c>
      <c r="E6" s="5" t="n">
        <v>-67</v>
      </c>
      <c r="F6" s="4" t="s">
        <v>125</v>
      </c>
      <c r="G6" s="5" t="n">
        <v>-149</v>
      </c>
      <c r="H6" s="4" t="s">
        <v>125</v>
      </c>
      <c r="I6" s="5" t="n">
        <v>-181</v>
      </c>
    </row>
    <row r="7" spans="1:9">
      <c r="A7" s="4" t="s">
        <v>372</v>
      </c>
      <c r="C7" s="5" t="n">
        <v>243</v>
      </c>
      <c r="E7" s="5" t="n">
        <v>377</v>
      </c>
      <c r="G7" s="5" t="n">
        <v>243</v>
      </c>
      <c r="I7" s="5" t="n">
        <v>377</v>
      </c>
    </row>
    <row r="8" spans="1:9">
      <c r="A8" s="3" t="s">
        <v>523</v>
      </c>
    </row>
    <row r="9" spans="1:9">
      <c r="A9" s="4" t="s">
        <v>370</v>
      </c>
      <c r="C9" s="5" t="n">
        <v>-25</v>
      </c>
      <c r="E9" s="5" t="n">
        <v>-25</v>
      </c>
      <c r="G9" s="5" t="n">
        <v>-23</v>
      </c>
      <c r="I9" s="5" t="n">
        <v>-3</v>
      </c>
    </row>
    <row r="10" spans="1:9">
      <c r="A10" s="4" t="s">
        <v>524</v>
      </c>
      <c r="B10" s="4" t="s">
        <v>125</v>
      </c>
      <c r="C10" s="5" t="n">
        <v>26</v>
      </c>
      <c r="E10" s="5" t="n">
        <v>7</v>
      </c>
      <c r="G10" s="5" t="n">
        <v>24</v>
      </c>
      <c r="I10" s="5" t="n">
        <v>-17</v>
      </c>
    </row>
    <row r="11" spans="1:9">
      <c r="A11" s="4" t="s">
        <v>372</v>
      </c>
      <c r="C11" s="5" t="n">
        <v>1</v>
      </c>
      <c r="E11" s="5" t="n">
        <v>-18</v>
      </c>
      <c r="G11" s="5" t="n">
        <v>1</v>
      </c>
      <c r="I11" s="5" t="n">
        <v>-20</v>
      </c>
    </row>
    <row r="12" spans="1:9">
      <c r="A12" s="4" t="s">
        <v>525</v>
      </c>
      <c r="C12" s="7" t="n">
        <v>244</v>
      </c>
      <c r="E12" s="7" t="n">
        <v>359</v>
      </c>
      <c r="G12" s="7" t="n">
        <v>244</v>
      </c>
      <c r="I12" s="7" t="n">
        <v>357</v>
      </c>
    </row>
    <row r="13" spans="1:9"/>
    <row r="14" spans="1:9">
      <c r="A14" s="4" t="s">
        <v>125</v>
      </c>
      <c r="B14" s="4" t="s">
        <v>526</v>
      </c>
    </row>
  </sheetData>
  <mergeCells count="8">
    <mergeCell ref="A1:B2"/>
    <mergeCell ref="C1:F1"/>
    <mergeCell ref="G1:I1"/>
    <mergeCell ref="C2:D2"/>
    <mergeCell ref="E2:F2"/>
    <mergeCell ref="G2:H2"/>
    <mergeCell ref="A13:H13"/>
    <mergeCell ref="B14:H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8</v>
      </c>
    </row>
    <row r="2" spans="1:3">
      <c r="A2" s="4" t="s">
        <v>528</v>
      </c>
      <c r="B2" s="7" t="n">
        <v>69795</v>
      </c>
      <c r="C2" s="7" t="n">
        <v>63833</v>
      </c>
    </row>
    <row r="3" spans="1:3">
      <c r="A3" s="4" t="s">
        <v>529</v>
      </c>
      <c r="B3" s="5" t="n">
        <v>190868</v>
      </c>
      <c r="C3" s="5" t="n">
        <v>203145</v>
      </c>
    </row>
    <row r="4" spans="1:3">
      <c r="A4" s="4" t="s">
        <v>530</v>
      </c>
      <c r="B4" s="7" t="n">
        <v>260663</v>
      </c>
      <c r="C4" s="7" t="n">
        <v>2669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531</v>
      </c>
      <c r="B1" s="2" t="s">
        <v>343</v>
      </c>
    </row>
    <row r="2" spans="1:2">
      <c r="A2" s="3" t="s">
        <v>244</v>
      </c>
    </row>
    <row r="3" spans="1:2">
      <c r="A3" s="4" t="s">
        <v>532</v>
      </c>
      <c r="B3" s="7" t="n">
        <v>64600</v>
      </c>
    </row>
    <row r="4" spans="1:2">
      <c r="A4" s="4" t="s">
        <v>533</v>
      </c>
      <c r="B4" s="5" t="n">
        <v>5100</v>
      </c>
    </row>
    <row r="5" spans="1:2">
      <c r="A5" s="4" t="s">
        <v>534</v>
      </c>
      <c r="B5" s="7"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77</v>
      </c>
      <c r="D1" s="2" t="s">
        <v>1</v>
      </c>
    </row>
    <row r="2" spans="1:5">
      <c r="B2" s="2" t="s">
        <v>2</v>
      </c>
      <c r="C2" s="2" t="s">
        <v>78</v>
      </c>
      <c r="D2" s="2" t="s">
        <v>2</v>
      </c>
      <c r="E2" s="2" t="s">
        <v>78</v>
      </c>
    </row>
    <row r="3" spans="1:5">
      <c r="A3" s="3" t="s">
        <v>247</v>
      </c>
    </row>
    <row r="4" spans="1:5">
      <c r="A4" s="4" t="s">
        <v>113</v>
      </c>
      <c r="B4" s="7" t="n">
        <v>1694</v>
      </c>
      <c r="C4" s="7" t="n">
        <v>1919</v>
      </c>
      <c r="D4" s="7" t="n">
        <v>5180</v>
      </c>
      <c r="E4" s="7" t="n">
        <v>5165</v>
      </c>
    </row>
    <row r="5" spans="1:5">
      <c r="A5" s="4" t="s">
        <v>536</v>
      </c>
      <c r="B5" s="5" t="n">
        <v>-16</v>
      </c>
      <c r="C5" s="5" t="n">
        <v>-15</v>
      </c>
      <c r="D5" s="5" t="n">
        <v>-41</v>
      </c>
      <c r="E5" s="5" t="n">
        <v>-41</v>
      </c>
    </row>
    <row r="6" spans="1:5">
      <c r="A6" s="4" t="s">
        <v>537</v>
      </c>
      <c r="B6" s="5" t="n">
        <v>1678</v>
      </c>
      <c r="C6" s="5" t="n">
        <v>1904</v>
      </c>
      <c r="D6" s="5" t="n">
        <v>5139</v>
      </c>
      <c r="E6" s="5" t="n">
        <v>5124</v>
      </c>
    </row>
    <row r="7" spans="1:5">
      <c r="A7" s="4" t="s">
        <v>538</v>
      </c>
      <c r="B7" s="5" t="n">
        <v>2785</v>
      </c>
      <c r="C7" s="5" t="n">
        <v>2758</v>
      </c>
      <c r="D7" s="5" t="n">
        <v>2777</v>
      </c>
      <c r="E7" s="5" t="n">
        <v>2754</v>
      </c>
    </row>
    <row r="8" spans="1:5">
      <c r="A8" s="4" t="s">
        <v>539</v>
      </c>
      <c r="B8" s="5" t="n">
        <v>-26</v>
      </c>
      <c r="C8" s="5" t="n">
        <v>-21</v>
      </c>
      <c r="D8" s="5" t="n">
        <v>-22</v>
      </c>
      <c r="E8" s="5" t="n">
        <v>-22</v>
      </c>
    </row>
    <row r="9" spans="1:5">
      <c r="A9" s="4" t="s">
        <v>540</v>
      </c>
      <c r="B9" s="5" t="n">
        <v>2759</v>
      </c>
      <c r="C9" s="5" t="n">
        <v>2737</v>
      </c>
      <c r="D9" s="5" t="n">
        <v>2755</v>
      </c>
      <c r="E9" s="5" t="n">
        <v>2732</v>
      </c>
    </row>
    <row r="10" spans="1:5">
      <c r="A10" s="4" t="s">
        <v>541</v>
      </c>
      <c r="B10" s="5" t="n">
        <v>20</v>
      </c>
      <c r="C10" s="5" t="n">
        <v>14</v>
      </c>
      <c r="D10" s="5" t="n">
        <v>19</v>
      </c>
      <c r="E10" s="5" t="n">
        <v>15</v>
      </c>
    </row>
    <row r="11" spans="1:5">
      <c r="A11" s="4" t="s">
        <v>542</v>
      </c>
      <c r="B11" s="7" t="n">
        <v>2779</v>
      </c>
      <c r="C11" s="7" t="n">
        <v>2751</v>
      </c>
      <c r="D11" s="7" t="n">
        <v>2774</v>
      </c>
      <c r="E11" s="7" t="n">
        <v>2747</v>
      </c>
    </row>
    <row r="12" spans="1:5">
      <c r="A12" s="4" t="s">
        <v>543</v>
      </c>
      <c r="B12" s="8" t="n">
        <v>0.61</v>
      </c>
      <c r="C12" s="8" t="n">
        <v>0.7</v>
      </c>
      <c r="D12" s="8" t="n">
        <v>1.87</v>
      </c>
      <c r="E12" s="8" t="n">
        <v>1.88</v>
      </c>
    </row>
    <row r="13" spans="1:5">
      <c r="A13" s="4" t="s">
        <v>544</v>
      </c>
      <c r="B13" s="8" t="n">
        <v>0.6</v>
      </c>
      <c r="C13" s="8" t="n">
        <v>0.6899999999999999</v>
      </c>
      <c r="D13" s="8" t="n">
        <v>1.85</v>
      </c>
      <c r="E13" s="8" t="n">
        <v>1.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28</v>
      </c>
      <c r="D1" s="2" t="s">
        <v>78</v>
      </c>
    </row>
    <row r="2" spans="1:4">
      <c r="A2" s="4" t="s">
        <v>546</v>
      </c>
    </row>
    <row r="3" spans="1:4">
      <c r="A3" s="3" t="s">
        <v>547</v>
      </c>
    </row>
    <row r="4" spans="1:4">
      <c r="A4" s="4" t="s">
        <v>548</v>
      </c>
      <c r="B4" s="7" t="n">
        <v>98246</v>
      </c>
      <c r="C4" s="7" t="n">
        <v>96166</v>
      </c>
    </row>
    <row r="5" spans="1:4">
      <c r="A5" s="4" t="s">
        <v>549</v>
      </c>
      <c r="B5" s="4" t="s">
        <v>550</v>
      </c>
      <c r="C5" s="4" t="s">
        <v>551</v>
      </c>
    </row>
    <row r="6" spans="1:4">
      <c r="A6" s="4" t="s">
        <v>552</v>
      </c>
      <c r="B6" s="7" t="n">
        <v>59563</v>
      </c>
      <c r="C6" s="7" t="n">
        <v>57997</v>
      </c>
    </row>
    <row r="7" spans="1:4">
      <c r="A7" s="4" t="s">
        <v>553</v>
      </c>
      <c r="B7" s="4" t="s">
        <v>554</v>
      </c>
      <c r="C7" s="4" t="s">
        <v>554</v>
      </c>
    </row>
    <row r="8" spans="1:4">
      <c r="A8" s="4" t="s">
        <v>555</v>
      </c>
      <c r="B8" s="4" t="s">
        <v>37</v>
      </c>
      <c r="C8" s="4" t="s">
        <v>37</v>
      </c>
    </row>
    <row r="9" spans="1:4">
      <c r="A9" s="4" t="s">
        <v>556</v>
      </c>
      <c r="B9" s="4" t="s">
        <v>37</v>
      </c>
      <c r="C9" s="4" t="s">
        <v>37</v>
      </c>
    </row>
    <row r="10" spans="1:4">
      <c r="A10" s="3" t="s">
        <v>557</v>
      </c>
    </row>
    <row r="11" spans="1:4">
      <c r="A11" s="4" t="s">
        <v>548</v>
      </c>
      <c r="B11" s="7" t="n">
        <v>81576</v>
      </c>
      <c r="C11" s="7" t="n">
        <v>79868</v>
      </c>
    </row>
    <row r="12" spans="1:4">
      <c r="A12" s="4" t="s">
        <v>549</v>
      </c>
      <c r="B12" s="4" t="s">
        <v>558</v>
      </c>
      <c r="C12" s="4" t="s">
        <v>559</v>
      </c>
    </row>
    <row r="13" spans="1:4">
      <c r="A13" s="4" t="s">
        <v>552</v>
      </c>
      <c r="B13" s="7" t="n">
        <v>44672</v>
      </c>
      <c r="C13" s="7" t="n">
        <v>43498</v>
      </c>
    </row>
    <row r="14" spans="1:4">
      <c r="A14" s="4" t="s">
        <v>553</v>
      </c>
      <c r="B14" s="4" t="s">
        <v>560</v>
      </c>
      <c r="C14" s="4" t="s">
        <v>560</v>
      </c>
    </row>
    <row r="15" spans="1:4">
      <c r="A15" s="4" t="s">
        <v>555</v>
      </c>
      <c r="B15" s="4" t="s">
        <v>37</v>
      </c>
      <c r="C15" s="4" t="s">
        <v>37</v>
      </c>
    </row>
    <row r="16" spans="1:4">
      <c r="A16" s="4" t="s">
        <v>556</v>
      </c>
      <c r="B16" s="4" t="s">
        <v>37</v>
      </c>
      <c r="C16" s="4" t="s">
        <v>37</v>
      </c>
    </row>
    <row r="17" spans="1:4">
      <c r="A17" s="3" t="s">
        <v>561</v>
      </c>
    </row>
    <row r="18" spans="1:4">
      <c r="A18" s="4" t="s">
        <v>548</v>
      </c>
      <c r="B18" s="7" t="n">
        <v>81576</v>
      </c>
      <c r="C18" s="7" t="n">
        <v>79868</v>
      </c>
    </row>
    <row r="19" spans="1:4">
      <c r="A19" s="4" t="s">
        <v>549</v>
      </c>
      <c r="B19" s="4" t="s">
        <v>558</v>
      </c>
      <c r="C19" s="4" t="s">
        <v>559</v>
      </c>
    </row>
    <row r="20" spans="1:4">
      <c r="A20" s="4" t="s">
        <v>552</v>
      </c>
      <c r="B20" s="7" t="n">
        <v>33504</v>
      </c>
      <c r="C20" s="7" t="n">
        <v>32623</v>
      </c>
    </row>
    <row r="21" spans="1:4">
      <c r="A21" s="4" t="s">
        <v>553</v>
      </c>
      <c r="B21" s="4" t="s">
        <v>562</v>
      </c>
      <c r="C21" s="4" t="s">
        <v>562</v>
      </c>
    </row>
    <row r="22" spans="1:4">
      <c r="A22" s="4" t="s">
        <v>555</v>
      </c>
      <c r="B22" s="4" t="s">
        <v>37</v>
      </c>
      <c r="C22" s="4" t="s">
        <v>37</v>
      </c>
    </row>
    <row r="23" spans="1:4">
      <c r="A23" s="4" t="s">
        <v>556</v>
      </c>
      <c r="B23" s="4" t="s">
        <v>37</v>
      </c>
      <c r="C23" s="4" t="s">
        <v>37</v>
      </c>
    </row>
    <row r="24" spans="1:4">
      <c r="A24" s="3" t="s">
        <v>563</v>
      </c>
    </row>
    <row r="25" spans="1:4">
      <c r="A25" s="4" t="s">
        <v>548</v>
      </c>
      <c r="B25" s="7" t="n">
        <v>81576</v>
      </c>
      <c r="C25" s="7" t="n">
        <v>79868</v>
      </c>
    </row>
    <row r="26" spans="1:4">
      <c r="A26" s="4" t="s">
        <v>549</v>
      </c>
      <c r="B26" s="4" t="s">
        <v>564</v>
      </c>
      <c r="C26" s="4" t="s">
        <v>565</v>
      </c>
    </row>
    <row r="27" spans="1:4">
      <c r="A27" s="4" t="s">
        <v>552</v>
      </c>
      <c r="B27" s="7" t="n">
        <v>38442</v>
      </c>
      <c r="C27" s="7" t="n">
        <v>37282</v>
      </c>
    </row>
    <row r="28" spans="1:4">
      <c r="A28" s="4" t="s">
        <v>553</v>
      </c>
      <c r="B28" s="4" t="s">
        <v>566</v>
      </c>
      <c r="C28" s="4" t="s">
        <v>566</v>
      </c>
    </row>
    <row r="29" spans="1:4">
      <c r="A29" s="4" t="s">
        <v>555</v>
      </c>
      <c r="B29" s="4" t="s">
        <v>37</v>
      </c>
      <c r="C29" s="4" t="s">
        <v>37</v>
      </c>
    </row>
    <row r="30" spans="1:4">
      <c r="A30" s="4" t="s">
        <v>556</v>
      </c>
      <c r="B30" s="4" t="s">
        <v>37</v>
      </c>
      <c r="C30" s="4" t="s">
        <v>37</v>
      </c>
    </row>
    <row r="31" spans="1:4">
      <c r="A31" s="4" t="s">
        <v>567</v>
      </c>
    </row>
    <row r="32" spans="1:4">
      <c r="A32" s="3" t="s">
        <v>547</v>
      </c>
    </row>
    <row r="33" spans="1:4">
      <c r="A33" s="4" t="s">
        <v>548</v>
      </c>
      <c r="C33" s="7" t="n">
        <v>93690</v>
      </c>
      <c r="D33" s="7" t="n">
        <v>95078</v>
      </c>
    </row>
    <row r="34" spans="1:4">
      <c r="A34" s="4" t="s">
        <v>549</v>
      </c>
      <c r="C34" s="4" t="s">
        <v>568</v>
      </c>
      <c r="D34" s="4" t="s">
        <v>569</v>
      </c>
    </row>
    <row r="35" spans="1:4">
      <c r="A35" s="4" t="s">
        <v>552</v>
      </c>
      <c r="C35" s="7" t="n">
        <v>57996</v>
      </c>
      <c r="D35" s="7" t="n">
        <v>59578</v>
      </c>
    </row>
    <row r="36" spans="1:4">
      <c r="A36" s="4" t="s">
        <v>553</v>
      </c>
      <c r="C36" s="4" t="s">
        <v>554</v>
      </c>
      <c r="D36" s="4" t="s">
        <v>554</v>
      </c>
    </row>
    <row r="37" spans="1:4">
      <c r="A37" s="4" t="s">
        <v>555</v>
      </c>
      <c r="C37" s="7" t="n">
        <v>72495</v>
      </c>
      <c r="D37" s="7" t="n">
        <v>74473</v>
      </c>
    </row>
    <row r="38" spans="1:4">
      <c r="A38" s="4" t="s">
        <v>556</v>
      </c>
      <c r="C38" s="4" t="s">
        <v>570</v>
      </c>
      <c r="D38" s="4" t="s">
        <v>570</v>
      </c>
    </row>
    <row r="39" spans="1:4">
      <c r="A39" s="3" t="s">
        <v>557</v>
      </c>
    </row>
    <row r="40" spans="1:4">
      <c r="A40" s="4" t="s">
        <v>548</v>
      </c>
      <c r="C40" s="7" t="n">
        <v>87392</v>
      </c>
      <c r="D40" s="7" t="n">
        <v>88408</v>
      </c>
    </row>
    <row r="41" spans="1:4">
      <c r="A41" s="4" t="s">
        <v>549</v>
      </c>
      <c r="C41" s="4" t="s">
        <v>571</v>
      </c>
      <c r="D41" s="4" t="s">
        <v>572</v>
      </c>
    </row>
    <row r="42" spans="1:4">
      <c r="A42" s="4" t="s">
        <v>552</v>
      </c>
      <c r="C42" s="7" t="n">
        <v>43497</v>
      </c>
      <c r="D42" s="7" t="n">
        <v>44684</v>
      </c>
    </row>
    <row r="43" spans="1:4">
      <c r="A43" s="4" t="s">
        <v>553</v>
      </c>
      <c r="C43" s="4" t="s">
        <v>560</v>
      </c>
      <c r="D43" s="4" t="s">
        <v>560</v>
      </c>
    </row>
    <row r="44" spans="1:4">
      <c r="A44" s="4" t="s">
        <v>555</v>
      </c>
      <c r="C44" s="7" t="n">
        <v>57996</v>
      </c>
      <c r="D44" s="7" t="n">
        <v>59578</v>
      </c>
    </row>
    <row r="45" spans="1:4">
      <c r="A45" s="4" t="s">
        <v>556</v>
      </c>
      <c r="C45" s="4" t="s">
        <v>554</v>
      </c>
      <c r="D45" s="4" t="s">
        <v>554</v>
      </c>
    </row>
    <row r="46" spans="1:4">
      <c r="A46" s="3" t="s">
        <v>561</v>
      </c>
    </row>
    <row r="47" spans="1:4">
      <c r="A47" s="4" t="s">
        <v>548</v>
      </c>
      <c r="C47" s="7" t="n">
        <v>87392</v>
      </c>
      <c r="D47" s="7" t="n">
        <v>88408</v>
      </c>
    </row>
    <row r="48" spans="1:4">
      <c r="A48" s="4" t="s">
        <v>549</v>
      </c>
      <c r="C48" s="4" t="s">
        <v>571</v>
      </c>
      <c r="D48" s="4" t="s">
        <v>572</v>
      </c>
    </row>
    <row r="49" spans="1:4">
      <c r="A49" s="4" t="s">
        <v>552</v>
      </c>
      <c r="C49" s="7" t="n">
        <v>32623</v>
      </c>
      <c r="D49" s="7" t="n">
        <v>33513</v>
      </c>
    </row>
    <row r="50" spans="1:4">
      <c r="A50" s="4" t="s">
        <v>553</v>
      </c>
      <c r="C50" s="4" t="s">
        <v>562</v>
      </c>
      <c r="D50" s="4" t="s">
        <v>562</v>
      </c>
    </row>
    <row r="51" spans="1:4">
      <c r="A51" s="4" t="s">
        <v>555</v>
      </c>
      <c r="C51" s="7" t="n">
        <v>47122</v>
      </c>
      <c r="D51" s="7" t="n">
        <v>48407</v>
      </c>
    </row>
    <row r="52" spans="1:4">
      <c r="A52" s="4" t="s">
        <v>556</v>
      </c>
      <c r="C52" s="4" t="s">
        <v>573</v>
      </c>
      <c r="D52" s="4" t="s">
        <v>573</v>
      </c>
    </row>
    <row r="53" spans="1:4">
      <c r="A53" s="3" t="s">
        <v>563</v>
      </c>
    </row>
    <row r="54" spans="1:4">
      <c r="A54" s="4" t="s">
        <v>548</v>
      </c>
      <c r="C54" s="7" t="n">
        <v>87392</v>
      </c>
      <c r="D54" s="7" t="n">
        <v>88408</v>
      </c>
    </row>
    <row r="55" spans="1:4">
      <c r="A55" s="4" t="s">
        <v>549</v>
      </c>
      <c r="C55" s="4" t="s">
        <v>574</v>
      </c>
      <c r="D55" s="4" t="s">
        <v>575</v>
      </c>
    </row>
    <row r="56" spans="1:4">
      <c r="A56" s="4" t="s">
        <v>552</v>
      </c>
      <c r="C56" s="7" t="n">
        <v>37762</v>
      </c>
      <c r="D56" s="7" t="n">
        <v>38442</v>
      </c>
    </row>
    <row r="57" spans="1:4">
      <c r="A57" s="4" t="s">
        <v>553</v>
      </c>
      <c r="C57" s="4" t="s">
        <v>566</v>
      </c>
      <c r="D57" s="4" t="s">
        <v>566</v>
      </c>
    </row>
    <row r="58" spans="1:4">
      <c r="A58" s="4" t="s">
        <v>555</v>
      </c>
      <c r="C58" s="7" t="n">
        <v>45953</v>
      </c>
      <c r="D58" s="7" t="n">
        <v>48052</v>
      </c>
    </row>
    <row r="59" spans="1:4">
      <c r="A59" s="4" t="s">
        <v>556</v>
      </c>
      <c r="C59" s="4" t="s">
        <v>576</v>
      </c>
      <c r="D59" s="4" t="s">
        <v>5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7</v>
      </c>
      <c r="D1" s="2" t="s">
        <v>1</v>
      </c>
    </row>
    <row r="2" spans="1:5">
      <c r="B2" s="2" t="s">
        <v>2</v>
      </c>
      <c r="C2" s="2" t="s">
        <v>78</v>
      </c>
      <c r="D2" s="2" t="s">
        <v>2</v>
      </c>
      <c r="E2" s="2" t="s">
        <v>78</v>
      </c>
    </row>
    <row r="3" spans="1:5">
      <c r="A3" s="4" t="s">
        <v>578</v>
      </c>
      <c r="B3" s="7" t="n">
        <v>74</v>
      </c>
      <c r="C3" s="7" t="n">
        <v>57</v>
      </c>
      <c r="D3" s="7" t="n">
        <v>194</v>
      </c>
      <c r="E3" s="7" t="n">
        <v>164</v>
      </c>
    </row>
    <row r="4" spans="1:5">
      <c r="A4" s="4" t="s">
        <v>579</v>
      </c>
    </row>
    <row r="5" spans="1:5">
      <c r="A5" s="4" t="s">
        <v>580</v>
      </c>
      <c r="B5" s="4" t="s">
        <v>37</v>
      </c>
      <c r="C5" s="4" t="s">
        <v>37</v>
      </c>
      <c r="D5" s="4" t="s">
        <v>37</v>
      </c>
      <c r="E5" s="4" t="s">
        <v>37</v>
      </c>
    </row>
    <row r="6" spans="1:5">
      <c r="A6" s="4" t="s">
        <v>581</v>
      </c>
      <c r="B6" s="5" t="n">
        <v>74</v>
      </c>
      <c r="C6" s="5" t="n">
        <v>57</v>
      </c>
      <c r="D6" s="5" t="n">
        <v>200</v>
      </c>
      <c r="E6" s="5" t="n">
        <v>142</v>
      </c>
    </row>
    <row r="7" spans="1:5">
      <c r="A7" s="4" t="s">
        <v>578</v>
      </c>
      <c r="B7" s="5" t="n">
        <v>74</v>
      </c>
      <c r="C7" s="5" t="n">
        <v>57</v>
      </c>
      <c r="D7" s="5" t="n">
        <v>196</v>
      </c>
      <c r="E7" s="5" t="n">
        <v>142</v>
      </c>
    </row>
    <row r="8" spans="1:5">
      <c r="A8" s="4" t="s">
        <v>582</v>
      </c>
      <c r="B8" s="7" t="n">
        <v>25</v>
      </c>
      <c r="C8" s="7" t="n">
        <v>19</v>
      </c>
      <c r="D8" s="7" t="n">
        <v>68</v>
      </c>
      <c r="E8" s="7" t="n">
        <v>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83</v>
      </c>
      <c r="B1" s="2" t="s">
        <v>77</v>
      </c>
      <c r="D1" s="2" t="s">
        <v>1</v>
      </c>
    </row>
    <row r="2" spans="1:16">
      <c r="B2" s="2" t="s">
        <v>2</v>
      </c>
      <c r="C2" s="2" t="s">
        <v>78</v>
      </c>
      <c r="D2" s="2" t="s">
        <v>2</v>
      </c>
      <c r="E2" s="2" t="s">
        <v>78</v>
      </c>
      <c r="F2" s="2" t="s">
        <v>584</v>
      </c>
      <c r="G2" s="2" t="s">
        <v>585</v>
      </c>
      <c r="H2" s="2" t="s">
        <v>586</v>
      </c>
      <c r="I2" s="2" t="s">
        <v>587</v>
      </c>
      <c r="J2" s="2" t="s">
        <v>588</v>
      </c>
      <c r="K2" s="2" t="s">
        <v>589</v>
      </c>
      <c r="L2" s="2" t="s">
        <v>590</v>
      </c>
      <c r="M2" s="2" t="s">
        <v>591</v>
      </c>
      <c r="N2" s="2" t="s">
        <v>592</v>
      </c>
      <c r="O2" s="2" t="s">
        <v>593</v>
      </c>
      <c r="P2" s="2" t="s">
        <v>594</v>
      </c>
    </row>
    <row r="3" spans="1:16">
      <c r="A3" s="3" t="s">
        <v>253</v>
      </c>
    </row>
    <row r="4" spans="1:16">
      <c r="A4" s="4" t="s">
        <v>595</v>
      </c>
      <c r="B4" s="7" t="n">
        <v>210</v>
      </c>
      <c r="C4" s="7" t="n">
        <v>179</v>
      </c>
      <c r="D4" s="7" t="n">
        <v>681</v>
      </c>
      <c r="E4" s="7" t="n">
        <v>568</v>
      </c>
    </row>
    <row r="5" spans="1:16">
      <c r="A5" s="4" t="s">
        <v>596</v>
      </c>
      <c r="B5" s="5" t="n">
        <v>53</v>
      </c>
      <c r="C5" s="5" t="n">
        <v>19</v>
      </c>
      <c r="D5" s="5" t="n">
        <v>88</v>
      </c>
      <c r="E5" s="5" t="n">
        <v>56</v>
      </c>
    </row>
    <row r="6" spans="1:16">
      <c r="A6" s="3" t="s">
        <v>597</v>
      </c>
    </row>
    <row r="7" spans="1:16">
      <c r="A7" s="4" t="s">
        <v>598</v>
      </c>
      <c r="B7" s="5" t="n">
        <v>34</v>
      </c>
      <c r="C7" s="5" t="n">
        <v>51</v>
      </c>
      <c r="D7" s="5" t="n">
        <v>83</v>
      </c>
      <c r="E7" s="5" t="n">
        <v>132</v>
      </c>
    </row>
    <row r="8" spans="1:16">
      <c r="A8" s="3" t="s">
        <v>599</v>
      </c>
    </row>
    <row r="9" spans="1:16">
      <c r="A9" s="4" t="s">
        <v>600</v>
      </c>
      <c r="B9" s="5" t="n">
        <v>89</v>
      </c>
      <c r="C9" s="5" t="n">
        <v>56</v>
      </c>
      <c r="D9" s="5" t="n">
        <v>165</v>
      </c>
      <c r="E9" s="5" t="n">
        <v>168</v>
      </c>
    </row>
    <row r="10" spans="1:16">
      <c r="A10" s="4" t="s">
        <v>601</v>
      </c>
      <c r="M10" s="5" t="n">
        <v>56600</v>
      </c>
      <c r="O10" s="5" t="n">
        <v>47470</v>
      </c>
      <c r="P10" s="5" t="n">
        <v>48894</v>
      </c>
    </row>
    <row r="11" spans="1:16">
      <c r="A11" s="3" t="s">
        <v>602</v>
      </c>
    </row>
    <row r="12" spans="1:16">
      <c r="A12" s="4" t="s">
        <v>603</v>
      </c>
      <c r="I12" s="5" t="n">
        <v>1350</v>
      </c>
      <c r="J12" s="5" t="n">
        <v>5400</v>
      </c>
      <c r="K12" s="5" t="n">
        <v>1350</v>
      </c>
      <c r="L12" s="5" t="n">
        <v>1350</v>
      </c>
      <c r="N12" s="5" t="n">
        <v>2700</v>
      </c>
    </row>
    <row r="13" spans="1:16">
      <c r="A13" s="4" t="s">
        <v>604</v>
      </c>
      <c r="I13" s="8" t="n">
        <v>25.93</v>
      </c>
      <c r="J13" s="8" t="n">
        <v>25.93</v>
      </c>
      <c r="K13" s="8" t="n">
        <v>25.93</v>
      </c>
      <c r="L13" s="8" t="n">
        <v>25.93</v>
      </c>
      <c r="N13" s="8" t="n">
        <v>25.93</v>
      </c>
    </row>
    <row r="14" spans="1:16">
      <c r="A14" s="4" t="s">
        <v>605</v>
      </c>
      <c r="F14" s="5" t="n">
        <v>850</v>
      </c>
      <c r="G14" s="5" t="n">
        <v>200</v>
      </c>
      <c r="H14" s="5" t="n">
        <v>10750</v>
      </c>
      <c r="O14" s="5" t="n">
        <v>15800</v>
      </c>
    </row>
    <row r="15" spans="1:16">
      <c r="A15" s="4" t="s">
        <v>606</v>
      </c>
      <c r="F15" s="7" t="n">
        <v>36</v>
      </c>
      <c r="G15" s="7" t="n">
        <v>8</v>
      </c>
      <c r="H15" s="7" t="n">
        <v>419</v>
      </c>
      <c r="O15" s="7" t="n">
        <v>466</v>
      </c>
    </row>
    <row r="16" spans="1:16">
      <c r="A16" s="4" t="s">
        <v>607</v>
      </c>
      <c r="G16" s="5" t="n">
        <v>2024</v>
      </c>
      <c r="H16" s="5" t="n">
        <v>2056</v>
      </c>
    </row>
    <row r="17" spans="1:16">
      <c r="A17" s="4" t="s">
        <v>608</v>
      </c>
      <c r="G17" s="7" t="n">
        <v>83</v>
      </c>
      <c r="H17" s="7" t="n">
        <v>80</v>
      </c>
    </row>
    <row r="18" spans="1:16">
      <c r="A18" s="4" t="s">
        <v>609</v>
      </c>
      <c r="B18" s="7" t="n">
        <v>74</v>
      </c>
      <c r="C18" s="5" t="n">
        <v>57</v>
      </c>
      <c r="D18" s="7" t="n">
        <v>194</v>
      </c>
      <c r="E18" s="5" t="n">
        <v>164</v>
      </c>
    </row>
    <row r="19" spans="1:16">
      <c r="A19" s="4" t="s">
        <v>610</v>
      </c>
      <c r="B19" s="5" t="n">
        <v>200000</v>
      </c>
      <c r="D19" s="5" t="n">
        <v>200000</v>
      </c>
    </row>
    <row r="20" spans="1:16">
      <c r="A20" s="4" t="s">
        <v>611</v>
      </c>
      <c r="B20" s="7" t="n">
        <v>660</v>
      </c>
      <c r="C20" s="7" t="n">
        <v>431</v>
      </c>
      <c r="D20" s="7" t="n">
        <v>660</v>
      </c>
      <c r="E20" s="7" t="n">
        <v>431</v>
      </c>
    </row>
    <row r="21" spans="1:16">
      <c r="A21" s="4" t="s">
        <v>612</v>
      </c>
      <c r="B21" s="4" t="s">
        <v>37</v>
      </c>
      <c r="C21" s="4" t="s">
        <v>37</v>
      </c>
      <c r="D21" s="5" t="n">
        <v>-200</v>
      </c>
      <c r="E21" s="5" t="n">
        <v>-100</v>
      </c>
    </row>
    <row r="22" spans="1:16">
      <c r="A22" s="4" t="s">
        <v>613</v>
      </c>
      <c r="B22" s="7" t="n">
        <v>105</v>
      </c>
      <c r="D22" s="7" t="n">
        <v>1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0</v>
      </c>
      <c r="C1" s="2" t="s">
        <v>77</v>
      </c>
      <c r="E1" s="2" t="s">
        <v>1</v>
      </c>
    </row>
    <row r="2" spans="1:6">
      <c r="C2" s="2" t="s">
        <v>2</v>
      </c>
      <c r="D2" s="2" t="s">
        <v>78</v>
      </c>
      <c r="E2" s="2" t="s">
        <v>2</v>
      </c>
      <c r="F2" s="2" t="s">
        <v>78</v>
      </c>
    </row>
    <row r="3" spans="1:6">
      <c r="A3" s="3" t="s">
        <v>121</v>
      </c>
    </row>
    <row r="4" spans="1:6">
      <c r="A4" s="4" t="s">
        <v>113</v>
      </c>
      <c r="C4" s="7" t="n">
        <v>1694</v>
      </c>
      <c r="D4" s="7" t="n">
        <v>1919</v>
      </c>
      <c r="E4" s="7" t="n">
        <v>5180</v>
      </c>
      <c r="F4" s="7" t="n">
        <v>5165</v>
      </c>
    </row>
    <row r="5" spans="1:6">
      <c r="A5" s="3" t="s">
        <v>122</v>
      </c>
    </row>
    <row r="6" spans="1:6">
      <c r="A6" s="4" t="s">
        <v>123</v>
      </c>
      <c r="C6" s="5" t="n">
        <v>-16</v>
      </c>
      <c r="D6" s="5" t="n">
        <v>-332</v>
      </c>
      <c r="E6" s="5" t="n">
        <v>106</v>
      </c>
      <c r="F6" s="5" t="n">
        <v>-211</v>
      </c>
    </row>
    <row r="7" spans="1:6">
      <c r="A7" s="4" t="s">
        <v>124</v>
      </c>
      <c r="B7" s="4" t="s">
        <v>125</v>
      </c>
      <c r="C7" s="4" t="s">
        <v>37</v>
      </c>
      <c r="D7" s="5" t="n">
        <v>-10</v>
      </c>
      <c r="E7" s="5" t="n">
        <v>14</v>
      </c>
      <c r="F7" s="5" t="n">
        <v>-157</v>
      </c>
    </row>
    <row r="8" spans="1:6">
      <c r="A8" s="4" t="s">
        <v>126</v>
      </c>
      <c r="C8" s="5" t="n">
        <v>-16</v>
      </c>
      <c r="D8" s="5" t="n">
        <v>-342</v>
      </c>
      <c r="E8" s="5" t="n">
        <v>120</v>
      </c>
      <c r="F8" s="5" t="n">
        <v>-368</v>
      </c>
    </row>
    <row r="9" spans="1:6">
      <c r="A9" s="4" t="s">
        <v>127</v>
      </c>
      <c r="C9" s="5" t="n">
        <v>5</v>
      </c>
      <c r="D9" s="5" t="n">
        <v>116</v>
      </c>
      <c r="E9" s="5" t="n">
        <v>-41</v>
      </c>
      <c r="F9" s="5" t="n">
        <v>126</v>
      </c>
    </row>
    <row r="10" spans="1:6">
      <c r="A10" s="4" t="s">
        <v>128</v>
      </c>
      <c r="C10" s="5" t="n">
        <v>-11</v>
      </c>
      <c r="D10" s="5" t="n">
        <v>-226</v>
      </c>
      <c r="E10" s="5" t="n">
        <v>79</v>
      </c>
      <c r="F10" s="5" t="n">
        <v>-242</v>
      </c>
    </row>
    <row r="11" spans="1:6">
      <c r="A11" s="4" t="s">
        <v>129</v>
      </c>
      <c r="C11" s="7" t="n">
        <v>1683</v>
      </c>
      <c r="D11" s="7" t="n">
        <v>1693</v>
      </c>
      <c r="E11" s="7" t="n">
        <v>5259</v>
      </c>
      <c r="F11" s="7" t="n">
        <v>4923</v>
      </c>
    </row>
    <row r="12" spans="1:6"/>
    <row r="13" spans="1:6">
      <c r="A13" s="4" t="s">
        <v>125</v>
      </c>
      <c r="B13" s="4" t="s">
        <v>130</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8</v>
      </c>
    </row>
    <row r="2" spans="1:3">
      <c r="A2" s="4" t="s">
        <v>615</v>
      </c>
    </row>
    <row r="3" spans="1:3">
      <c r="A3" s="3" t="s">
        <v>616</v>
      </c>
    </row>
    <row r="4" spans="1:3">
      <c r="A4" s="4" t="s">
        <v>316</v>
      </c>
      <c r="B4" s="7" t="n">
        <v>4641</v>
      </c>
      <c r="C4" s="7" t="n">
        <v>15996</v>
      </c>
    </row>
    <row r="5" spans="1:3">
      <c r="A5" s="4" t="s">
        <v>617</v>
      </c>
      <c r="B5" s="5" t="n">
        <v>49757</v>
      </c>
      <c r="C5" s="5" t="n">
        <v>53301</v>
      </c>
    </row>
    <row r="6" spans="1:3">
      <c r="A6" s="4" t="s">
        <v>618</v>
      </c>
      <c r="B6" s="5" t="n">
        <v>10841</v>
      </c>
      <c r="C6" s="5" t="n">
        <v>1474</v>
      </c>
    </row>
    <row r="7" spans="1:3">
      <c r="A7" s="4" t="s">
        <v>619</v>
      </c>
      <c r="B7" s="5" t="n">
        <v>2868</v>
      </c>
      <c r="C7" s="5" t="n">
        <v>3735</v>
      </c>
    </row>
    <row r="8" spans="1:3">
      <c r="A8" s="4" t="s">
        <v>320</v>
      </c>
      <c r="B8" s="5" t="n">
        <v>12816</v>
      </c>
      <c r="C8" s="5" t="n">
        <v>2064</v>
      </c>
    </row>
    <row r="9" spans="1:3">
      <c r="A9" s="4" t="s">
        <v>321</v>
      </c>
      <c r="B9" s="5" t="n">
        <v>840</v>
      </c>
      <c r="C9" s="5" t="n">
        <v>818</v>
      </c>
    </row>
    <row r="10" spans="1:3">
      <c r="A10" s="4" t="s">
        <v>322</v>
      </c>
      <c r="B10" s="5" t="n">
        <v>3557</v>
      </c>
      <c r="C10" s="5" t="n">
        <v>2013</v>
      </c>
    </row>
    <row r="11" spans="1:3">
      <c r="A11" s="4" t="s">
        <v>323</v>
      </c>
      <c r="B11" s="5" t="n">
        <v>188</v>
      </c>
      <c r="C11" s="5" t="n">
        <v>222</v>
      </c>
    </row>
    <row r="12" spans="1:3">
      <c r="A12" s="4" t="s">
        <v>367</v>
      </c>
      <c r="B12" s="5" t="n">
        <v>85508</v>
      </c>
      <c r="C12" s="5" t="n">
        <v>79623</v>
      </c>
    </row>
    <row r="13" spans="1:3">
      <c r="A13" s="3" t="s">
        <v>620</v>
      </c>
    </row>
    <row r="14" spans="1:3">
      <c r="A14" s="4" t="s">
        <v>621</v>
      </c>
      <c r="B14" s="5" t="n">
        <v>5064</v>
      </c>
      <c r="C14" s="5" t="n">
        <v>5256</v>
      </c>
    </row>
    <row r="15" spans="1:3">
      <c r="A15" s="4" t="s">
        <v>39</v>
      </c>
      <c r="B15" s="5" t="n">
        <v>3944</v>
      </c>
      <c r="C15" s="5" t="n">
        <v>3773</v>
      </c>
    </row>
    <row r="16" spans="1:3">
      <c r="A16" s="4" t="s">
        <v>622</v>
      </c>
    </row>
    <row r="17" spans="1:3">
      <c r="A17" s="3" t="s">
        <v>616</v>
      </c>
    </row>
    <row r="18" spans="1:3">
      <c r="A18" s="4" t="s">
        <v>316</v>
      </c>
      <c r="B18" s="4" t="s">
        <v>37</v>
      </c>
      <c r="C18" s="4" t="s">
        <v>37</v>
      </c>
    </row>
    <row r="19" spans="1:3">
      <c r="A19" s="4" t="s">
        <v>617</v>
      </c>
      <c r="B19" s="4" t="s">
        <v>37</v>
      </c>
      <c r="C19" s="4" t="s">
        <v>37</v>
      </c>
    </row>
    <row r="20" spans="1:3">
      <c r="A20" s="4" t="s">
        <v>618</v>
      </c>
      <c r="B20" s="4" t="s">
        <v>37</v>
      </c>
      <c r="C20" s="4" t="s">
        <v>37</v>
      </c>
    </row>
    <row r="21" spans="1:3">
      <c r="A21" s="4" t="s">
        <v>619</v>
      </c>
      <c r="B21" s="4" t="s">
        <v>37</v>
      </c>
      <c r="C21" s="4" t="s">
        <v>37</v>
      </c>
    </row>
    <row r="22" spans="1:3">
      <c r="A22" s="4" t="s">
        <v>320</v>
      </c>
      <c r="B22" s="4" t="s">
        <v>37</v>
      </c>
      <c r="C22" s="4" t="s">
        <v>37</v>
      </c>
    </row>
    <row r="23" spans="1:3">
      <c r="A23" s="4" t="s">
        <v>321</v>
      </c>
      <c r="B23" s="5" t="n">
        <v>840</v>
      </c>
      <c r="C23" s="5" t="n">
        <v>818</v>
      </c>
    </row>
    <row r="24" spans="1:3">
      <c r="A24" s="4" t="s">
        <v>322</v>
      </c>
      <c r="B24" s="4" t="s">
        <v>37</v>
      </c>
      <c r="C24" s="4" t="s">
        <v>37</v>
      </c>
    </row>
    <row r="25" spans="1:3">
      <c r="A25" s="4" t="s">
        <v>323</v>
      </c>
      <c r="B25" s="5" t="n">
        <v>188</v>
      </c>
      <c r="C25" s="5" t="n">
        <v>222</v>
      </c>
    </row>
    <row r="26" spans="1:3">
      <c r="A26" s="4" t="s">
        <v>367</v>
      </c>
      <c r="B26" s="5" t="n">
        <v>1028</v>
      </c>
      <c r="C26" s="5" t="n">
        <v>1040</v>
      </c>
    </row>
    <row r="27" spans="1:3">
      <c r="A27" s="3" t="s">
        <v>620</v>
      </c>
    </row>
    <row r="28" spans="1:3">
      <c r="A28" s="4" t="s">
        <v>621</v>
      </c>
      <c r="B28" s="4" t="s">
        <v>37</v>
      </c>
      <c r="C28" s="4" t="s">
        <v>37</v>
      </c>
    </row>
    <row r="29" spans="1:3">
      <c r="A29" s="4" t="s">
        <v>39</v>
      </c>
      <c r="B29" s="4" t="s">
        <v>37</v>
      </c>
      <c r="C29" s="4" t="s">
        <v>37</v>
      </c>
    </row>
    <row r="30" spans="1:3">
      <c r="A30" s="4" t="s">
        <v>623</v>
      </c>
    </row>
    <row r="31" spans="1:3">
      <c r="A31" s="3" t="s">
        <v>616</v>
      </c>
    </row>
    <row r="32" spans="1:3">
      <c r="A32" s="4" t="s">
        <v>316</v>
      </c>
      <c r="B32" s="5" t="n">
        <v>4641</v>
      </c>
      <c r="C32" s="5" t="n">
        <v>15996</v>
      </c>
    </row>
    <row r="33" spans="1:3">
      <c r="A33" s="4" t="s">
        <v>617</v>
      </c>
      <c r="B33" s="5" t="n">
        <v>49757</v>
      </c>
      <c r="C33" s="5" t="n">
        <v>53301</v>
      </c>
    </row>
    <row r="34" spans="1:3">
      <c r="A34" s="4" t="s">
        <v>618</v>
      </c>
      <c r="B34" s="5" t="n">
        <v>10841</v>
      </c>
      <c r="C34" s="5" t="n">
        <v>1474</v>
      </c>
    </row>
    <row r="35" spans="1:3">
      <c r="A35" s="4" t="s">
        <v>619</v>
      </c>
      <c r="B35" s="5" t="n">
        <v>2868</v>
      </c>
      <c r="C35" s="5" t="n">
        <v>3735</v>
      </c>
    </row>
    <row r="36" spans="1:3">
      <c r="A36" s="4" t="s">
        <v>320</v>
      </c>
      <c r="B36" s="5" t="n">
        <v>12816</v>
      </c>
      <c r="C36" s="5" t="n">
        <v>2064</v>
      </c>
    </row>
    <row r="37" spans="1:3">
      <c r="A37" s="4" t="s">
        <v>321</v>
      </c>
      <c r="B37" s="4" t="s">
        <v>37</v>
      </c>
      <c r="C37" s="4" t="s">
        <v>37</v>
      </c>
    </row>
    <row r="38" spans="1:3">
      <c r="A38" s="4" t="s">
        <v>322</v>
      </c>
      <c r="B38" s="5" t="n">
        <v>3557</v>
      </c>
      <c r="C38" s="5" t="n">
        <v>2013</v>
      </c>
    </row>
    <row r="39" spans="1:3">
      <c r="A39" s="4" t="s">
        <v>323</v>
      </c>
      <c r="B39" s="4" t="s">
        <v>37</v>
      </c>
      <c r="C39" s="4" t="s">
        <v>37</v>
      </c>
    </row>
    <row r="40" spans="1:3">
      <c r="A40" s="4" t="s">
        <v>367</v>
      </c>
      <c r="B40" s="5" t="n">
        <v>84480</v>
      </c>
      <c r="C40" s="5" t="n">
        <v>78583</v>
      </c>
    </row>
    <row r="41" spans="1:3">
      <c r="A41" s="3" t="s">
        <v>620</v>
      </c>
    </row>
    <row r="42" spans="1:3">
      <c r="A42" s="4" t="s">
        <v>621</v>
      </c>
      <c r="B42" s="4" t="s">
        <v>37</v>
      </c>
      <c r="C42" s="4" t="s">
        <v>37</v>
      </c>
    </row>
    <row r="43" spans="1:3">
      <c r="A43" s="4" t="s">
        <v>39</v>
      </c>
      <c r="B43" s="4" t="s">
        <v>37</v>
      </c>
      <c r="C43" s="4" t="s">
        <v>37</v>
      </c>
    </row>
    <row r="44" spans="1:3">
      <c r="A44" s="4" t="s">
        <v>624</v>
      </c>
    </row>
    <row r="45" spans="1:3">
      <c r="A45" s="3" t="s">
        <v>616</v>
      </c>
    </row>
    <row r="46" spans="1:3">
      <c r="A46" s="4" t="s">
        <v>316</v>
      </c>
      <c r="B46" s="4" t="s">
        <v>37</v>
      </c>
      <c r="C46" s="4" t="s">
        <v>37</v>
      </c>
    </row>
    <row r="47" spans="1:3">
      <c r="A47" s="4" t="s">
        <v>617</v>
      </c>
      <c r="B47" s="4" t="s">
        <v>37</v>
      </c>
      <c r="C47" s="4" t="s">
        <v>37</v>
      </c>
    </row>
    <row r="48" spans="1:3">
      <c r="A48" s="4" t="s">
        <v>618</v>
      </c>
      <c r="B48" s="4" t="s">
        <v>37</v>
      </c>
      <c r="C48" s="4" t="s">
        <v>37</v>
      </c>
    </row>
    <row r="49" spans="1:3">
      <c r="A49" s="4" t="s">
        <v>619</v>
      </c>
      <c r="B49" s="4" t="s">
        <v>37</v>
      </c>
      <c r="C49" s="4" t="s">
        <v>37</v>
      </c>
    </row>
    <row r="50" spans="1:3">
      <c r="A50" s="4" t="s">
        <v>320</v>
      </c>
      <c r="B50" s="4" t="s">
        <v>37</v>
      </c>
      <c r="C50" s="4" t="s">
        <v>37</v>
      </c>
    </row>
    <row r="51" spans="1:3">
      <c r="A51" s="4" t="s">
        <v>321</v>
      </c>
      <c r="B51" s="4" t="s">
        <v>37</v>
      </c>
      <c r="C51" s="4" t="s">
        <v>37</v>
      </c>
    </row>
    <row r="52" spans="1:3">
      <c r="A52" s="4" t="s">
        <v>322</v>
      </c>
      <c r="B52" s="4" t="s">
        <v>37</v>
      </c>
      <c r="C52" s="4" t="s">
        <v>37</v>
      </c>
    </row>
    <row r="53" spans="1:3">
      <c r="A53" s="4" t="s">
        <v>323</v>
      </c>
      <c r="B53" s="4" t="s">
        <v>37</v>
      </c>
      <c r="C53" s="4" t="s">
        <v>37</v>
      </c>
    </row>
    <row r="54" spans="1:3">
      <c r="A54" s="4" t="s">
        <v>367</v>
      </c>
      <c r="B54" s="4" t="s">
        <v>37</v>
      </c>
      <c r="C54" s="4" t="s">
        <v>37</v>
      </c>
    </row>
    <row r="55" spans="1:3">
      <c r="A55" s="3" t="s">
        <v>620</v>
      </c>
    </row>
    <row r="56" spans="1:3">
      <c r="A56" s="4" t="s">
        <v>621</v>
      </c>
      <c r="B56" s="5" t="n">
        <v>5064</v>
      </c>
      <c r="C56" s="5" t="n">
        <v>5256</v>
      </c>
    </row>
    <row r="57" spans="1:3">
      <c r="A57" s="4" t="s">
        <v>39</v>
      </c>
      <c r="B57" s="7" t="n">
        <v>3944</v>
      </c>
      <c r="C57" s="7" t="n">
        <v>37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8</v>
      </c>
    </row>
    <row r="2" spans="1:3">
      <c r="A2" s="4" t="s">
        <v>626</v>
      </c>
    </row>
    <row r="3" spans="1:3">
      <c r="A3" s="3" t="s">
        <v>627</v>
      </c>
    </row>
    <row r="4" spans="1:3">
      <c r="A4" s="4" t="s">
        <v>628</v>
      </c>
      <c r="B4" s="7" t="n">
        <v>49403</v>
      </c>
      <c r="C4" s="7" t="n">
        <v>35485</v>
      </c>
    </row>
    <row r="5" spans="1:3">
      <c r="A5" s="4" t="s">
        <v>367</v>
      </c>
      <c r="B5" s="5" t="n">
        <v>85508</v>
      </c>
      <c r="C5" s="5" t="n">
        <v>79623</v>
      </c>
    </row>
    <row r="6" spans="1:3">
      <c r="A6" s="4" t="s">
        <v>629</v>
      </c>
      <c r="B6" s="5" t="n">
        <v>3038</v>
      </c>
      <c r="C6" s="5" t="n">
        <v>3211</v>
      </c>
    </row>
    <row r="7" spans="1:3">
      <c r="A7" s="4" t="s">
        <v>36</v>
      </c>
      <c r="B7" s="5" t="n">
        <v>561</v>
      </c>
    </row>
    <row r="8" spans="1:3">
      <c r="A8" s="4" t="s">
        <v>401</v>
      </c>
      <c r="B8" s="5" t="n">
        <v>784136</v>
      </c>
      <c r="C8" s="5" t="n">
        <v>763184</v>
      </c>
    </row>
    <row r="9" spans="1:3">
      <c r="A9" s="4" t="s">
        <v>43</v>
      </c>
      <c r="B9" s="5" t="n">
        <v>2520</v>
      </c>
      <c r="C9" s="5" t="n">
        <v>2424</v>
      </c>
    </row>
    <row r="10" spans="1:3">
      <c r="A10" s="4" t="s">
        <v>630</v>
      </c>
      <c r="B10" s="5" t="n">
        <v>14297</v>
      </c>
      <c r="C10" s="5" t="n">
        <v>14038</v>
      </c>
    </row>
    <row r="11" spans="1:3">
      <c r="A11" s="3" t="s">
        <v>631</v>
      </c>
    </row>
    <row r="12" spans="1:3">
      <c r="A12" s="4" t="s">
        <v>632</v>
      </c>
      <c r="B12" s="5" t="n">
        <v>225496</v>
      </c>
      <c r="C12" s="5" t="n">
        <v>218420</v>
      </c>
    </row>
    <row r="13" spans="1:3">
      <c r="A13" s="4" t="s">
        <v>633</v>
      </c>
      <c r="B13" s="5" t="n">
        <v>139521</v>
      </c>
      <c r="C13" s="5" t="n">
        <v>127854</v>
      </c>
    </row>
    <row r="14" spans="1:3">
      <c r="A14" s="4" t="s">
        <v>51</v>
      </c>
      <c r="B14" s="5" t="n">
        <v>196745</v>
      </c>
      <c r="C14" s="5" t="n">
        <v>182476</v>
      </c>
    </row>
    <row r="15" spans="1:3">
      <c r="A15" s="4" t="s">
        <v>52</v>
      </c>
      <c r="B15" s="5" t="n">
        <v>152570</v>
      </c>
      <c r="C15" s="5" t="n">
        <v>135435</v>
      </c>
    </row>
    <row r="16" spans="1:3">
      <c r="A16" s="4" t="s">
        <v>53</v>
      </c>
      <c r="B16" s="5" t="n">
        <v>117657</v>
      </c>
      <c r="C16" s="5" t="n">
        <v>117585</v>
      </c>
    </row>
    <row r="17" spans="1:3">
      <c r="A17" s="4" t="s">
        <v>48</v>
      </c>
      <c r="B17" s="5" t="n">
        <v>831989</v>
      </c>
      <c r="C17" s="5" t="n">
        <v>781770</v>
      </c>
    </row>
    <row r="18" spans="1:3">
      <c r="A18" s="4" t="s">
        <v>55</v>
      </c>
      <c r="B18" s="5" t="n">
        <v>4529</v>
      </c>
      <c r="C18" s="5" t="n">
        <v>5535</v>
      </c>
    </row>
    <row r="19" spans="1:3">
      <c r="A19" s="4" t="s">
        <v>634</v>
      </c>
      <c r="B19" s="5" t="n">
        <v>27364</v>
      </c>
      <c r="C19" s="5" t="n">
        <v>37188</v>
      </c>
    </row>
    <row r="20" spans="1:3">
      <c r="A20" s="4" t="s">
        <v>57</v>
      </c>
      <c r="B20" s="5" t="n">
        <v>9805</v>
      </c>
      <c r="C20" s="5" t="n">
        <v>9788</v>
      </c>
    </row>
    <row r="21" spans="1:3">
      <c r="A21" s="4" t="s">
        <v>58</v>
      </c>
      <c r="B21" s="5" t="n">
        <v>321</v>
      </c>
      <c r="C21" s="5" t="n">
        <v>344</v>
      </c>
    </row>
    <row r="22" spans="1:3">
      <c r="A22" s="4" t="s">
        <v>59</v>
      </c>
      <c r="B22" s="5" t="n">
        <v>1859</v>
      </c>
      <c r="C22" s="5" t="n">
        <v>418</v>
      </c>
    </row>
    <row r="23" spans="1:3">
      <c r="A23" s="4" t="s">
        <v>635</v>
      </c>
      <c r="B23" s="5" t="n">
        <v>246</v>
      </c>
      <c r="C23" s="5" t="n">
        <v>89</v>
      </c>
    </row>
    <row r="24" spans="1:3">
      <c r="A24" s="4" t="s">
        <v>636</v>
      </c>
    </row>
    <row r="25" spans="1:3">
      <c r="A25" s="3" t="s">
        <v>627</v>
      </c>
    </row>
    <row r="26" spans="1:3">
      <c r="A26" s="4" t="s">
        <v>628</v>
      </c>
      <c r="B26" s="5" t="n">
        <v>49403</v>
      </c>
      <c r="C26" s="5" t="n">
        <v>35485</v>
      </c>
    </row>
    <row r="27" spans="1:3">
      <c r="A27" s="4" t="s">
        <v>367</v>
      </c>
      <c r="B27" s="5" t="n">
        <v>85508</v>
      </c>
      <c r="C27" s="5" t="n">
        <v>79623</v>
      </c>
    </row>
    <row r="28" spans="1:3">
      <c r="A28" s="4" t="s">
        <v>629</v>
      </c>
      <c r="B28" s="5" t="n">
        <v>3038</v>
      </c>
      <c r="C28" s="5" t="n">
        <v>3211</v>
      </c>
    </row>
    <row r="29" spans="1:3">
      <c r="A29" s="4" t="s">
        <v>36</v>
      </c>
      <c r="B29" s="5" t="n">
        <v>561</v>
      </c>
    </row>
    <row r="30" spans="1:3">
      <c r="A30" s="4" t="s">
        <v>401</v>
      </c>
      <c r="B30" s="5" t="n">
        <v>798367</v>
      </c>
      <c r="C30" s="5" t="n">
        <v>774442</v>
      </c>
    </row>
    <row r="31" spans="1:3">
      <c r="A31" s="4" t="s">
        <v>43</v>
      </c>
      <c r="B31" s="5" t="n">
        <v>2520</v>
      </c>
      <c r="C31" s="5" t="n">
        <v>2424</v>
      </c>
    </row>
    <row r="32" spans="1:3">
      <c r="A32" s="4" t="s">
        <v>630</v>
      </c>
      <c r="B32" s="5" t="n">
        <v>14297</v>
      </c>
      <c r="C32" s="5" t="n">
        <v>14038</v>
      </c>
    </row>
    <row r="33" spans="1:3">
      <c r="A33" s="3" t="s">
        <v>631</v>
      </c>
    </row>
    <row r="34" spans="1:3">
      <c r="A34" s="4" t="s">
        <v>632</v>
      </c>
      <c r="B34" s="5" t="n">
        <v>225496</v>
      </c>
      <c r="C34" s="5" t="n">
        <v>218420</v>
      </c>
    </row>
    <row r="35" spans="1:3">
      <c r="A35" s="4" t="s">
        <v>633</v>
      </c>
      <c r="B35" s="5" t="n">
        <v>139521</v>
      </c>
      <c r="C35" s="5" t="n">
        <v>127854</v>
      </c>
    </row>
    <row r="36" spans="1:3">
      <c r="A36" s="4" t="s">
        <v>51</v>
      </c>
      <c r="B36" s="5" t="n">
        <v>196745</v>
      </c>
      <c r="C36" s="5" t="n">
        <v>182476</v>
      </c>
    </row>
    <row r="37" spans="1:3">
      <c r="A37" s="4" t="s">
        <v>52</v>
      </c>
      <c r="B37" s="5" t="n">
        <v>152570</v>
      </c>
      <c r="C37" s="5" t="n">
        <v>135435</v>
      </c>
    </row>
    <row r="38" spans="1:3">
      <c r="A38" s="4" t="s">
        <v>53</v>
      </c>
      <c r="B38" s="5" t="n">
        <v>118642</v>
      </c>
      <c r="C38" s="5" t="n">
        <v>118610</v>
      </c>
    </row>
    <row r="39" spans="1:3">
      <c r="A39" s="4" t="s">
        <v>48</v>
      </c>
      <c r="B39" s="5" t="n">
        <v>833439</v>
      </c>
      <c r="C39" s="5" t="n">
        <v>782795</v>
      </c>
    </row>
    <row r="40" spans="1:3">
      <c r="A40" s="4" t="s">
        <v>55</v>
      </c>
      <c r="B40" s="5" t="n">
        <v>4529</v>
      </c>
      <c r="C40" s="5" t="n">
        <v>5535</v>
      </c>
    </row>
    <row r="41" spans="1:3">
      <c r="A41" s="4" t="s">
        <v>634</v>
      </c>
      <c r="B41" s="5" t="n">
        <v>28212</v>
      </c>
      <c r="C41" s="5" t="n">
        <v>38440</v>
      </c>
    </row>
    <row r="42" spans="1:3">
      <c r="A42" s="4" t="s">
        <v>57</v>
      </c>
      <c r="B42" s="5" t="n">
        <v>10394</v>
      </c>
      <c r="C42" s="5" t="n">
        <v>10378</v>
      </c>
    </row>
    <row r="43" spans="1:3">
      <c r="A43" s="4" t="s">
        <v>58</v>
      </c>
      <c r="B43" s="5" t="n">
        <v>351</v>
      </c>
      <c r="C43" s="5" t="n">
        <v>377</v>
      </c>
    </row>
    <row r="44" spans="1:3">
      <c r="A44" s="4" t="s">
        <v>59</v>
      </c>
      <c r="B44" s="5" t="n">
        <v>2249</v>
      </c>
      <c r="C44" s="5" t="n">
        <v>841</v>
      </c>
    </row>
    <row r="45" spans="1:3">
      <c r="A45" s="4" t="s">
        <v>635</v>
      </c>
      <c r="B45" s="5" t="n">
        <v>246</v>
      </c>
      <c r="C45" s="5" t="n">
        <v>89</v>
      </c>
    </row>
    <row r="46" spans="1:3">
      <c r="A46" s="4" t="s">
        <v>622</v>
      </c>
    </row>
    <row r="47" spans="1:3">
      <c r="A47" s="3" t="s">
        <v>627</v>
      </c>
    </row>
    <row r="48" spans="1:3">
      <c r="A48" s="4" t="s">
        <v>628</v>
      </c>
      <c r="B48" s="5" t="n">
        <v>49403</v>
      </c>
      <c r="C48" s="5" t="n">
        <v>35485</v>
      </c>
    </row>
    <row r="49" spans="1:3">
      <c r="A49" s="4" t="s">
        <v>367</v>
      </c>
      <c r="B49" s="5" t="n">
        <v>1028</v>
      </c>
      <c r="C49" s="5" t="n">
        <v>1040</v>
      </c>
    </row>
    <row r="50" spans="1:3">
      <c r="A50" s="4" t="s">
        <v>629</v>
      </c>
      <c r="B50" s="4" t="s">
        <v>37</v>
      </c>
      <c r="C50" s="4" t="s">
        <v>37</v>
      </c>
    </row>
    <row r="51" spans="1:3">
      <c r="A51" s="4" t="s">
        <v>36</v>
      </c>
      <c r="B51" s="4" t="s">
        <v>37</v>
      </c>
    </row>
    <row r="52" spans="1:3">
      <c r="A52" s="4" t="s">
        <v>401</v>
      </c>
      <c r="B52" s="4" t="s">
        <v>37</v>
      </c>
      <c r="C52" s="4" t="s">
        <v>37</v>
      </c>
    </row>
    <row r="53" spans="1:3">
      <c r="A53" s="4" t="s">
        <v>43</v>
      </c>
      <c r="B53" s="4" t="s">
        <v>37</v>
      </c>
      <c r="C53" s="4" t="s">
        <v>37</v>
      </c>
    </row>
    <row r="54" spans="1:3">
      <c r="A54" s="4" t="s">
        <v>630</v>
      </c>
      <c r="B54" s="5" t="n">
        <v>14297</v>
      </c>
      <c r="C54" s="5" t="n">
        <v>14038</v>
      </c>
    </row>
    <row r="55" spans="1:3">
      <c r="A55" s="3" t="s">
        <v>631</v>
      </c>
    </row>
    <row r="56" spans="1:3">
      <c r="A56" s="4" t="s">
        <v>632</v>
      </c>
      <c r="B56" s="4" t="s">
        <v>37</v>
      </c>
      <c r="C56" s="4" t="s">
        <v>37</v>
      </c>
    </row>
    <row r="57" spans="1:3">
      <c r="A57" s="4" t="s">
        <v>633</v>
      </c>
      <c r="B57" s="4" t="s">
        <v>37</v>
      </c>
      <c r="C57" s="4" t="s">
        <v>37</v>
      </c>
    </row>
    <row r="58" spans="1:3">
      <c r="A58" s="4" t="s">
        <v>51</v>
      </c>
      <c r="B58" s="4" t="s">
        <v>37</v>
      </c>
      <c r="C58" s="4" t="s">
        <v>37</v>
      </c>
    </row>
    <row r="59" spans="1:3">
      <c r="A59" s="4" t="s">
        <v>52</v>
      </c>
      <c r="B59" s="4" t="s">
        <v>37</v>
      </c>
      <c r="C59" s="4" t="s">
        <v>37</v>
      </c>
    </row>
    <row r="60" spans="1:3">
      <c r="A60" s="4" t="s">
        <v>53</v>
      </c>
      <c r="B60" s="4" t="s">
        <v>37</v>
      </c>
      <c r="C60" s="4" t="s">
        <v>37</v>
      </c>
    </row>
    <row r="61" spans="1:3">
      <c r="A61" s="4" t="s">
        <v>48</v>
      </c>
      <c r="B61" s="4" t="s">
        <v>37</v>
      </c>
      <c r="C61" s="4" t="s">
        <v>37</v>
      </c>
    </row>
    <row r="62" spans="1:3">
      <c r="A62" s="4" t="s">
        <v>55</v>
      </c>
      <c r="B62" s="4" t="s">
        <v>37</v>
      </c>
      <c r="C62" s="4" t="s">
        <v>37</v>
      </c>
    </row>
    <row r="63" spans="1:3">
      <c r="A63" s="4" t="s">
        <v>634</v>
      </c>
      <c r="B63" s="4" t="s">
        <v>37</v>
      </c>
      <c r="C63" s="4" t="s">
        <v>37</v>
      </c>
    </row>
    <row r="64" spans="1:3">
      <c r="A64" s="4" t="s">
        <v>57</v>
      </c>
      <c r="B64" s="4" t="s">
        <v>37</v>
      </c>
      <c r="C64" s="4" t="s">
        <v>37</v>
      </c>
    </row>
    <row r="65" spans="1:3">
      <c r="A65" s="4" t="s">
        <v>58</v>
      </c>
      <c r="B65" s="4" t="s">
        <v>37</v>
      </c>
      <c r="C65" s="4" t="s">
        <v>37</v>
      </c>
    </row>
    <row r="66" spans="1:3">
      <c r="A66" s="4" t="s">
        <v>59</v>
      </c>
      <c r="B66" s="4" t="s">
        <v>37</v>
      </c>
      <c r="C66" s="4" t="s">
        <v>37</v>
      </c>
    </row>
    <row r="67" spans="1:3">
      <c r="A67" s="4" t="s">
        <v>635</v>
      </c>
      <c r="B67" s="4" t="s">
        <v>37</v>
      </c>
      <c r="C67" s="4" t="s">
        <v>37</v>
      </c>
    </row>
    <row r="68" spans="1:3">
      <c r="A68" s="4" t="s">
        <v>623</v>
      </c>
    </row>
    <row r="69" spans="1:3">
      <c r="A69" s="3" t="s">
        <v>627</v>
      </c>
    </row>
    <row r="70" spans="1:3">
      <c r="A70" s="4" t="s">
        <v>628</v>
      </c>
      <c r="B70" s="4" t="s">
        <v>37</v>
      </c>
      <c r="C70" s="4" t="s">
        <v>37</v>
      </c>
    </row>
    <row r="71" spans="1:3">
      <c r="A71" s="4" t="s">
        <v>367</v>
      </c>
      <c r="B71" s="5" t="n">
        <v>84480</v>
      </c>
      <c r="C71" s="5" t="n">
        <v>78583</v>
      </c>
    </row>
    <row r="72" spans="1:3">
      <c r="A72" s="4" t="s">
        <v>629</v>
      </c>
      <c r="B72" s="5" t="n">
        <v>3038</v>
      </c>
      <c r="C72" s="5" t="n">
        <v>3211</v>
      </c>
    </row>
    <row r="73" spans="1:3">
      <c r="A73" s="4" t="s">
        <v>36</v>
      </c>
      <c r="B73" s="4" t="s">
        <v>37</v>
      </c>
    </row>
    <row r="74" spans="1:3">
      <c r="A74" s="4" t="s">
        <v>401</v>
      </c>
      <c r="B74" s="4" t="s">
        <v>37</v>
      </c>
      <c r="C74" s="4" t="s">
        <v>37</v>
      </c>
    </row>
    <row r="75" spans="1:3">
      <c r="A75" s="4" t="s">
        <v>43</v>
      </c>
      <c r="B75" s="4" t="s">
        <v>37</v>
      </c>
      <c r="C75" s="4" t="s">
        <v>37</v>
      </c>
    </row>
    <row r="76" spans="1:3">
      <c r="A76" s="4" t="s">
        <v>630</v>
      </c>
      <c r="B76" s="4" t="s">
        <v>37</v>
      </c>
      <c r="C76" s="4" t="s">
        <v>37</v>
      </c>
    </row>
    <row r="77" spans="1:3">
      <c r="A77" s="3" t="s">
        <v>631</v>
      </c>
    </row>
    <row r="78" spans="1:3">
      <c r="A78" s="4" t="s">
        <v>632</v>
      </c>
      <c r="B78" s="4" t="s">
        <v>37</v>
      </c>
      <c r="C78" s="4" t="s">
        <v>37</v>
      </c>
    </row>
    <row r="79" spans="1:3">
      <c r="A79" s="4" t="s">
        <v>633</v>
      </c>
      <c r="B79" s="4" t="s">
        <v>37</v>
      </c>
      <c r="C79" s="4" t="s">
        <v>37</v>
      </c>
    </row>
    <row r="80" spans="1:3">
      <c r="A80" s="4" t="s">
        <v>51</v>
      </c>
      <c r="B80" s="4" t="s">
        <v>37</v>
      </c>
      <c r="C80" s="4" t="s">
        <v>37</v>
      </c>
    </row>
    <row r="81" spans="1:3">
      <c r="A81" s="4" t="s">
        <v>52</v>
      </c>
      <c r="B81" s="4" t="s">
        <v>37</v>
      </c>
      <c r="C81" s="4" t="s">
        <v>37</v>
      </c>
    </row>
    <row r="82" spans="1:3">
      <c r="A82" s="4" t="s">
        <v>53</v>
      </c>
      <c r="B82" s="4" t="s">
        <v>37</v>
      </c>
      <c r="C82" s="4" t="s">
        <v>37</v>
      </c>
    </row>
    <row r="83" spans="1:3">
      <c r="A83" s="4" t="s">
        <v>48</v>
      </c>
      <c r="B83" s="4" t="s">
        <v>37</v>
      </c>
      <c r="C83" s="4" t="s">
        <v>37</v>
      </c>
    </row>
    <row r="84" spans="1:3">
      <c r="A84" s="4" t="s">
        <v>55</v>
      </c>
      <c r="B84" s="4" t="s">
        <v>37</v>
      </c>
      <c r="C84" s="4" t="s">
        <v>37</v>
      </c>
    </row>
    <row r="85" spans="1:3">
      <c r="A85" s="4" t="s">
        <v>634</v>
      </c>
      <c r="B85" s="4" t="s">
        <v>37</v>
      </c>
      <c r="C85" s="4" t="s">
        <v>37</v>
      </c>
    </row>
    <row r="86" spans="1:3">
      <c r="A86" s="4" t="s">
        <v>57</v>
      </c>
      <c r="B86" s="4" t="s">
        <v>37</v>
      </c>
      <c r="C86" s="4" t="s">
        <v>37</v>
      </c>
    </row>
    <row r="87" spans="1:3">
      <c r="A87" s="4" t="s">
        <v>58</v>
      </c>
      <c r="B87" s="4" t="s">
        <v>37</v>
      </c>
      <c r="C87" s="4" t="s">
        <v>37</v>
      </c>
    </row>
    <row r="88" spans="1:3">
      <c r="A88" s="4" t="s">
        <v>59</v>
      </c>
      <c r="B88" s="4" t="s">
        <v>37</v>
      </c>
      <c r="C88" s="4" t="s">
        <v>37</v>
      </c>
    </row>
    <row r="89" spans="1:3">
      <c r="A89" s="4" t="s">
        <v>635</v>
      </c>
      <c r="B89" s="4" t="s">
        <v>37</v>
      </c>
      <c r="C89" s="4" t="s">
        <v>37</v>
      </c>
    </row>
    <row r="90" spans="1:3">
      <c r="A90" s="4" t="s">
        <v>624</v>
      </c>
    </row>
    <row r="91" spans="1:3">
      <c r="A91" s="3" t="s">
        <v>627</v>
      </c>
    </row>
    <row r="92" spans="1:3">
      <c r="A92" s="4" t="s">
        <v>628</v>
      </c>
      <c r="B92" s="4" t="s">
        <v>37</v>
      </c>
      <c r="C92" s="4" t="s">
        <v>37</v>
      </c>
    </row>
    <row r="93" spans="1:3">
      <c r="A93" s="4" t="s">
        <v>367</v>
      </c>
      <c r="B93" s="4" t="s">
        <v>37</v>
      </c>
      <c r="C93" s="4" t="s">
        <v>37</v>
      </c>
    </row>
    <row r="94" spans="1:3">
      <c r="A94" s="4" t="s">
        <v>629</v>
      </c>
      <c r="B94" s="4" t="s">
        <v>37</v>
      </c>
      <c r="C94" s="4" t="s">
        <v>37</v>
      </c>
    </row>
    <row r="95" spans="1:3">
      <c r="A95" s="4" t="s">
        <v>36</v>
      </c>
      <c r="B95" s="5" t="n">
        <v>561</v>
      </c>
    </row>
    <row r="96" spans="1:3">
      <c r="A96" s="4" t="s">
        <v>401</v>
      </c>
      <c r="B96" s="5" t="n">
        <v>798367</v>
      </c>
      <c r="C96" s="5" t="n">
        <v>774442</v>
      </c>
    </row>
    <row r="97" spans="1:3">
      <c r="A97" s="4" t="s">
        <v>43</v>
      </c>
      <c r="B97" s="5" t="n">
        <v>2520</v>
      </c>
      <c r="C97" s="5" t="n">
        <v>2424</v>
      </c>
    </row>
    <row r="98" spans="1:3">
      <c r="A98" s="4" t="s">
        <v>630</v>
      </c>
      <c r="B98" s="4" t="s">
        <v>37</v>
      </c>
      <c r="C98" s="4" t="s">
        <v>37</v>
      </c>
    </row>
    <row r="99" spans="1:3">
      <c r="A99" s="3" t="s">
        <v>631</v>
      </c>
    </row>
    <row r="100" spans="1:3">
      <c r="A100" s="4" t="s">
        <v>632</v>
      </c>
      <c r="B100" s="5" t="n">
        <v>225496</v>
      </c>
      <c r="C100" s="5" t="n">
        <v>218420</v>
      </c>
    </row>
    <row r="101" spans="1:3">
      <c r="A101" s="4" t="s">
        <v>633</v>
      </c>
      <c r="B101" s="5" t="n">
        <v>139521</v>
      </c>
      <c r="C101" s="5" t="n">
        <v>127854</v>
      </c>
    </row>
    <row r="102" spans="1:3">
      <c r="A102" s="4" t="s">
        <v>51</v>
      </c>
      <c r="B102" s="5" t="n">
        <v>196745</v>
      </c>
      <c r="C102" s="5" t="n">
        <v>182476</v>
      </c>
    </row>
    <row r="103" spans="1:3">
      <c r="A103" s="4" t="s">
        <v>52</v>
      </c>
      <c r="B103" s="5" t="n">
        <v>152570</v>
      </c>
      <c r="C103" s="5" t="n">
        <v>135435</v>
      </c>
    </row>
    <row r="104" spans="1:3">
      <c r="A104" s="4" t="s">
        <v>53</v>
      </c>
      <c r="B104" s="5" t="n">
        <v>119642</v>
      </c>
      <c r="C104" s="5" t="n">
        <v>118610</v>
      </c>
    </row>
    <row r="105" spans="1:3">
      <c r="A105" s="4" t="s">
        <v>48</v>
      </c>
      <c r="B105" s="5" t="n">
        <v>833439</v>
      </c>
      <c r="C105" s="5" t="n">
        <v>782795</v>
      </c>
    </row>
    <row r="106" spans="1:3">
      <c r="A106" s="4" t="s">
        <v>55</v>
      </c>
      <c r="B106" s="5" t="n">
        <v>4529</v>
      </c>
      <c r="C106" s="5" t="n">
        <v>5535</v>
      </c>
    </row>
    <row r="107" spans="1:3">
      <c r="A107" s="4" t="s">
        <v>634</v>
      </c>
      <c r="B107" s="5" t="n">
        <v>28212</v>
      </c>
      <c r="C107" s="5" t="n">
        <v>38440</v>
      </c>
    </row>
    <row r="108" spans="1:3">
      <c r="A108" s="4" t="s">
        <v>57</v>
      </c>
      <c r="B108" s="5" t="n">
        <v>10394</v>
      </c>
      <c r="C108" s="5" t="n">
        <v>10378</v>
      </c>
    </row>
    <row r="109" spans="1:3">
      <c r="A109" s="4" t="s">
        <v>58</v>
      </c>
      <c r="B109" s="5" t="n">
        <v>351</v>
      </c>
      <c r="C109" s="5" t="n">
        <v>377</v>
      </c>
    </row>
    <row r="110" spans="1:3">
      <c r="A110" s="4" t="s">
        <v>59</v>
      </c>
      <c r="B110" s="5" t="n">
        <v>2249</v>
      </c>
      <c r="C110" s="5" t="n">
        <v>841</v>
      </c>
    </row>
    <row r="111" spans="1:3">
      <c r="A111" s="4" t="s">
        <v>635</v>
      </c>
      <c r="B111" s="7" t="n">
        <v>246</v>
      </c>
      <c r="C111" s="7" t="n">
        <v>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39"/>
    <col customWidth="1" max="7" min="7" width="10"/>
  </cols>
  <sheetData>
    <row r="1" spans="1:7">
      <c r="A1" s="1" t="s">
        <v>131</v>
      </c>
      <c r="B1" s="2" t="s">
        <v>132</v>
      </c>
      <c r="C1" s="2" t="s">
        <v>64</v>
      </c>
      <c r="D1" s="2" t="s">
        <v>65</v>
      </c>
      <c r="E1" s="2" t="s">
        <v>133</v>
      </c>
      <c r="F1" s="2" t="s">
        <v>134</v>
      </c>
      <c r="G1" s="2" t="s">
        <v>135</v>
      </c>
    </row>
    <row r="2" spans="1:7">
      <c r="A2" s="4" t="s">
        <v>136</v>
      </c>
      <c r="B2" s="7" t="n">
        <v>273</v>
      </c>
      <c r="C2" s="7" t="n">
        <v>41364</v>
      </c>
      <c r="D2" s="7" t="n">
        <v>47922</v>
      </c>
      <c r="E2" s="7" t="n">
        <v>-110</v>
      </c>
      <c r="F2" s="7" t="n">
        <v>1125</v>
      </c>
      <c r="G2" s="7" t="n">
        <v>90574</v>
      </c>
    </row>
    <row r="3" spans="1:7">
      <c r="A3" s="4" t="s">
        <v>137</v>
      </c>
      <c r="B3" s="5" t="n">
        <v>2733576</v>
      </c>
    </row>
    <row r="4" spans="1:7">
      <c r="A4" s="4" t="s">
        <v>138</v>
      </c>
      <c r="B4" s="4" t="s">
        <v>37</v>
      </c>
      <c r="C4" s="4" t="s">
        <v>37</v>
      </c>
      <c r="D4" s="5" t="n">
        <v>5165</v>
      </c>
      <c r="E4" s="4" t="s">
        <v>37</v>
      </c>
      <c r="F4" s="4" t="s">
        <v>37</v>
      </c>
      <c r="G4" s="5" t="n">
        <v>5165</v>
      </c>
    </row>
    <row r="5" spans="1:7">
      <c r="A5" s="4" t="s">
        <v>139</v>
      </c>
      <c r="B5" s="4" t="s">
        <v>37</v>
      </c>
      <c r="C5" s="4" t="s">
        <v>37</v>
      </c>
      <c r="D5" s="4" t="s">
        <v>37</v>
      </c>
      <c r="E5" s="4" t="s">
        <v>37</v>
      </c>
      <c r="F5" s="5" t="n">
        <v>-242</v>
      </c>
      <c r="G5" s="5" t="n">
        <v>-242</v>
      </c>
    </row>
    <row r="6" spans="1:7">
      <c r="A6" s="4" t="s">
        <v>140</v>
      </c>
      <c r="B6" s="4" t="s">
        <v>37</v>
      </c>
      <c r="C6" s="4" t="s">
        <v>37</v>
      </c>
      <c r="D6" s="5" t="n">
        <v>-2314</v>
      </c>
      <c r="E6" s="4" t="s">
        <v>37</v>
      </c>
      <c r="F6" s="4" t="s">
        <v>37</v>
      </c>
      <c r="G6" s="5" t="n">
        <v>-2314</v>
      </c>
    </row>
    <row r="7" spans="1:7">
      <c r="A7" s="4" t="s">
        <v>141</v>
      </c>
      <c r="B7" s="4" t="s">
        <v>37</v>
      </c>
      <c r="C7" s="5" t="n">
        <v>87</v>
      </c>
      <c r="D7" s="4" t="s">
        <v>37</v>
      </c>
      <c r="E7" s="4" t="s">
        <v>37</v>
      </c>
      <c r="F7" s="4" t="s">
        <v>37</v>
      </c>
      <c r="G7" s="5" t="n">
        <v>87</v>
      </c>
    </row>
    <row r="8" spans="1:7">
      <c r="A8" s="4" t="s">
        <v>142</v>
      </c>
      <c r="B8" s="5" t="n">
        <v>4050</v>
      </c>
    </row>
    <row r="9" spans="1:7">
      <c r="A9" s="4" t="s">
        <v>143</v>
      </c>
      <c r="B9" s="7" t="n">
        <v>2</v>
      </c>
      <c r="C9" s="5" t="n">
        <v>464</v>
      </c>
      <c r="D9" s="4" t="s">
        <v>37</v>
      </c>
      <c r="E9" s="5" t="n">
        <v>-466</v>
      </c>
      <c r="F9" s="4" t="s">
        <v>37</v>
      </c>
      <c r="G9" s="4" t="s">
        <v>37</v>
      </c>
    </row>
    <row r="10" spans="1:7">
      <c r="A10" s="4" t="s">
        <v>144</v>
      </c>
      <c r="B10" s="5" t="n">
        <v>15800</v>
      </c>
    </row>
    <row r="11" spans="1:7">
      <c r="A11" s="4" t="s">
        <v>145</v>
      </c>
      <c r="B11" s="4" t="s">
        <v>37</v>
      </c>
      <c r="C11" s="5" t="n">
        <v>-3</v>
      </c>
      <c r="D11" s="4" t="s">
        <v>37</v>
      </c>
      <c r="E11" s="5" t="n">
        <v>3</v>
      </c>
      <c r="F11" s="4" t="s">
        <v>37</v>
      </c>
      <c r="G11" s="4" t="s">
        <v>37</v>
      </c>
    </row>
    <row r="12" spans="1:7">
      <c r="A12" s="4" t="s">
        <v>146</v>
      </c>
      <c r="B12" s="5" t="n">
        <v>-100</v>
      </c>
    </row>
    <row r="13" spans="1:7">
      <c r="A13" s="4" t="s">
        <v>147</v>
      </c>
      <c r="B13" s="7" t="n">
        <v>1</v>
      </c>
      <c r="C13" s="5" t="n">
        <v>141</v>
      </c>
      <c r="D13" s="4" t="s">
        <v>37</v>
      </c>
      <c r="E13" s="4" t="s">
        <v>37</v>
      </c>
      <c r="F13" s="4" t="s">
        <v>37</v>
      </c>
      <c r="G13" s="5" t="n">
        <v>142</v>
      </c>
    </row>
    <row r="14" spans="1:7">
      <c r="A14" s="4" t="s">
        <v>148</v>
      </c>
      <c r="B14" s="5" t="n">
        <v>4760</v>
      </c>
    </row>
    <row r="15" spans="1:7">
      <c r="A15" s="4" t="s">
        <v>149</v>
      </c>
      <c r="B15" s="4" t="s">
        <v>37</v>
      </c>
      <c r="C15" s="4" t="s">
        <v>37</v>
      </c>
      <c r="D15" s="4" t="s">
        <v>37</v>
      </c>
      <c r="E15" s="5" t="n">
        <v>142</v>
      </c>
      <c r="F15" s="4" t="s">
        <v>37</v>
      </c>
      <c r="G15" s="5" t="n">
        <v>142</v>
      </c>
    </row>
    <row r="16" spans="1:7">
      <c r="A16" s="4" t="s">
        <v>150</v>
      </c>
      <c r="B16" s="7" t="n">
        <v>276</v>
      </c>
      <c r="C16" s="5" t="n">
        <v>42053</v>
      </c>
      <c r="D16" s="5" t="n">
        <v>50773</v>
      </c>
      <c r="E16" s="5" t="n">
        <v>-431</v>
      </c>
      <c r="F16" s="5" t="n">
        <v>883</v>
      </c>
      <c r="G16" s="5" t="n">
        <v>93554</v>
      </c>
    </row>
    <row r="17" spans="1:7">
      <c r="A17" s="4" t="s">
        <v>151</v>
      </c>
      <c r="B17" s="5" t="n">
        <v>2758086</v>
      </c>
    </row>
    <row r="18" spans="1:7">
      <c r="A18" s="4" t="s">
        <v>152</v>
      </c>
      <c r="B18" s="7" t="n">
        <v>276</v>
      </c>
      <c r="C18" s="5" t="n">
        <v>42085</v>
      </c>
      <c r="D18" s="5" t="n">
        <v>51521</v>
      </c>
      <c r="E18" s="5" t="n">
        <v>-352</v>
      </c>
      <c r="F18" s="5" t="n">
        <v>477</v>
      </c>
      <c r="G18" s="5" t="n">
        <v>94007</v>
      </c>
    </row>
    <row r="19" spans="1:7">
      <c r="A19" s="4" t="s">
        <v>153</v>
      </c>
      <c r="B19" s="5" t="n">
        <v>2758086</v>
      </c>
    </row>
    <row r="20" spans="1:7">
      <c r="A20" s="4" t="s">
        <v>138</v>
      </c>
      <c r="B20" s="4" t="s">
        <v>37</v>
      </c>
      <c r="C20" s="4" t="s">
        <v>37</v>
      </c>
      <c r="D20" s="5" t="n">
        <v>5180</v>
      </c>
      <c r="E20" s="4" t="s">
        <v>37</v>
      </c>
      <c r="F20" s="4" t="s">
        <v>37</v>
      </c>
      <c r="G20" s="5" t="n">
        <v>5180</v>
      </c>
    </row>
    <row r="21" spans="1:7">
      <c r="A21" s="4" t="s">
        <v>139</v>
      </c>
      <c r="G21" s="5" t="n">
        <v>79</v>
      </c>
    </row>
    <row r="22" spans="1:7">
      <c r="A22" s="4" t="s">
        <v>154</v>
      </c>
      <c r="B22" s="4" t="s">
        <v>37</v>
      </c>
      <c r="C22" s="4" t="s">
        <v>37</v>
      </c>
      <c r="D22" s="4" t="s">
        <v>37</v>
      </c>
      <c r="E22" s="4" t="s">
        <v>37</v>
      </c>
      <c r="F22" s="5" t="n">
        <v>79</v>
      </c>
      <c r="G22" s="5" t="n">
        <v>79</v>
      </c>
    </row>
    <row r="23" spans="1:7">
      <c r="A23" s="4" t="s">
        <v>140</v>
      </c>
      <c r="B23" s="4" t="s">
        <v>37</v>
      </c>
      <c r="C23" s="4" t="s">
        <v>37</v>
      </c>
      <c r="D23" s="5" t="n">
        <v>-2333</v>
      </c>
      <c r="E23" s="4" t="s">
        <v>37</v>
      </c>
      <c r="F23" s="4" t="s">
        <v>37</v>
      </c>
      <c r="G23" s="5" t="n">
        <v>-2333</v>
      </c>
    </row>
    <row r="24" spans="1:7">
      <c r="A24" s="4" t="s">
        <v>141</v>
      </c>
      <c r="B24" s="7" t="n">
        <v>1</v>
      </c>
      <c r="C24" s="5" t="n">
        <v>311</v>
      </c>
      <c r="D24" s="4" t="s">
        <v>37</v>
      </c>
      <c r="E24" s="4" t="s">
        <v>37</v>
      </c>
      <c r="F24" s="4" t="s">
        <v>37</v>
      </c>
      <c r="G24" s="5" t="n">
        <v>312</v>
      </c>
    </row>
    <row r="25" spans="1:7">
      <c r="A25" s="4" t="s">
        <v>142</v>
      </c>
      <c r="B25" s="5" t="n">
        <v>12150</v>
      </c>
    </row>
    <row r="26" spans="1:7">
      <c r="A26" s="4" t="s">
        <v>143</v>
      </c>
      <c r="B26" s="7" t="n">
        <v>2</v>
      </c>
      <c r="C26" s="5" t="n">
        <v>426</v>
      </c>
      <c r="D26" s="4" t="s">
        <v>37</v>
      </c>
      <c r="E26" s="5" t="n">
        <v>-428</v>
      </c>
      <c r="F26" s="4" t="s">
        <v>37</v>
      </c>
      <c r="G26" s="4" t="s">
        <v>37</v>
      </c>
    </row>
    <row r="27" spans="1:7">
      <c r="A27" s="4" t="s">
        <v>144</v>
      </c>
      <c r="B27" s="5" t="n">
        <v>11800</v>
      </c>
    </row>
    <row r="28" spans="1:7">
      <c r="A28" s="4" t="s">
        <v>145</v>
      </c>
      <c r="B28" s="4" t="s">
        <v>37</v>
      </c>
      <c r="C28" s="5" t="n">
        <v>-3</v>
      </c>
      <c r="D28" s="4" t="s">
        <v>37</v>
      </c>
      <c r="E28" s="5" t="n">
        <v>3</v>
      </c>
      <c r="F28" s="4" t="s">
        <v>37</v>
      </c>
      <c r="G28" s="4" t="s">
        <v>37</v>
      </c>
    </row>
    <row r="29" spans="1:7">
      <c r="A29" s="4" t="s">
        <v>146</v>
      </c>
      <c r="B29" s="5" t="n">
        <v>-200</v>
      </c>
    </row>
    <row r="30" spans="1:7">
      <c r="A30" s="4" t="s">
        <v>147</v>
      </c>
      <c r="B30" s="4" t="s">
        <v>37</v>
      </c>
      <c r="C30" s="5" t="n">
        <v>81</v>
      </c>
      <c r="D30" s="4" t="s">
        <v>37</v>
      </c>
      <c r="E30" s="4" t="s">
        <v>37</v>
      </c>
      <c r="F30" s="4" t="s">
        <v>37</v>
      </c>
      <c r="G30" s="5" t="n">
        <v>81</v>
      </c>
    </row>
    <row r="31" spans="1:7">
      <c r="A31" s="4" t="s">
        <v>148</v>
      </c>
      <c r="B31" s="5" t="n">
        <v>2056</v>
      </c>
    </row>
    <row r="32" spans="1:7">
      <c r="A32" s="4" t="s">
        <v>155</v>
      </c>
      <c r="B32" s="4" t="s">
        <v>37</v>
      </c>
      <c r="C32" s="5" t="n">
        <v>83</v>
      </c>
      <c r="D32" s="4" t="s">
        <v>37</v>
      </c>
      <c r="E32" s="5" t="n">
        <v>-83</v>
      </c>
      <c r="F32" s="4" t="s">
        <v>37</v>
      </c>
      <c r="G32" s="4" t="s">
        <v>37</v>
      </c>
    </row>
    <row r="33" spans="1:7">
      <c r="A33" s="4" t="s">
        <v>156</v>
      </c>
      <c r="B33" s="5" t="n">
        <v>2024</v>
      </c>
    </row>
    <row r="34" spans="1:7">
      <c r="A34" s="4" t="s">
        <v>149</v>
      </c>
      <c r="B34" s="4" t="s">
        <v>37</v>
      </c>
      <c r="C34" s="4" t="s">
        <v>37</v>
      </c>
      <c r="D34" s="4" t="s">
        <v>37</v>
      </c>
      <c r="E34" s="5" t="n">
        <v>200</v>
      </c>
      <c r="F34" s="4" t="s">
        <v>37</v>
      </c>
      <c r="G34" s="5" t="n">
        <v>200</v>
      </c>
    </row>
    <row r="35" spans="1:7">
      <c r="A35" s="4" t="s">
        <v>157</v>
      </c>
      <c r="B35" s="7" t="n">
        <v>279</v>
      </c>
      <c r="C35" s="7" t="n">
        <v>42983</v>
      </c>
      <c r="D35" s="7" t="n">
        <v>54368</v>
      </c>
      <c r="E35" s="7" t="n">
        <v>-660</v>
      </c>
      <c r="F35" s="7" t="n">
        <v>556</v>
      </c>
      <c r="G35" s="7" t="n">
        <v>97526</v>
      </c>
    </row>
    <row r="36" spans="1:7">
      <c r="A36" s="4" t="s">
        <v>158</v>
      </c>
      <c r="B36" s="5" t="n">
        <v>27859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8</v>
      </c>
    </row>
    <row r="3" spans="1:3">
      <c r="A3" s="3" t="s">
        <v>160</v>
      </c>
    </row>
    <row r="4" spans="1:3">
      <c r="A4" s="4" t="s">
        <v>113</v>
      </c>
      <c r="B4" s="7" t="n">
        <v>5180</v>
      </c>
      <c r="C4" s="7" t="n">
        <v>5165</v>
      </c>
    </row>
    <row r="5" spans="1:3">
      <c r="A5" s="3" t="s">
        <v>161</v>
      </c>
    </row>
    <row r="6" spans="1:3">
      <c r="A6" s="4" t="s">
        <v>33</v>
      </c>
      <c r="B6" s="5" t="n">
        <v>116</v>
      </c>
      <c r="C6" s="5" t="n">
        <v>204</v>
      </c>
    </row>
    <row r="7" spans="1:3">
      <c r="A7" s="4" t="s">
        <v>162</v>
      </c>
      <c r="B7" s="5" t="n">
        <v>979</v>
      </c>
      <c r="C7" s="5" t="n">
        <v>889</v>
      </c>
    </row>
    <row r="8" spans="1:3">
      <c r="A8" s="4" t="s">
        <v>163</v>
      </c>
      <c r="B8" s="5" t="n">
        <v>395</v>
      </c>
      <c r="C8" s="5" t="n">
        <v>455</v>
      </c>
    </row>
    <row r="9" spans="1:3">
      <c r="A9" s="4" t="s">
        <v>164</v>
      </c>
      <c r="B9" s="5" t="n">
        <v>176</v>
      </c>
      <c r="C9" s="5" t="n">
        <v>173</v>
      </c>
    </row>
    <row r="10" spans="1:3">
      <c r="A10" s="4" t="s">
        <v>165</v>
      </c>
      <c r="B10" s="5" t="n">
        <v>17</v>
      </c>
      <c r="C10" s="5" t="n">
        <v>18</v>
      </c>
    </row>
    <row r="11" spans="1:3">
      <c r="A11" s="4" t="s">
        <v>166</v>
      </c>
      <c r="B11" s="5" t="n">
        <v>149</v>
      </c>
      <c r="C11" s="5" t="n">
        <v>182</v>
      </c>
    </row>
    <row r="12" spans="1:3">
      <c r="A12" s="4" t="s">
        <v>167</v>
      </c>
      <c r="B12" s="5" t="n">
        <v>-969</v>
      </c>
      <c r="C12" s="5" t="n">
        <v>-1429</v>
      </c>
    </row>
    <row r="13" spans="1:3">
      <c r="A13" s="4" t="s">
        <v>168</v>
      </c>
      <c r="B13" s="5" t="n">
        <v>-64</v>
      </c>
      <c r="C13" s="5" t="n">
        <v>-97</v>
      </c>
    </row>
    <row r="14" spans="1:3">
      <c r="A14" s="3" t="s">
        <v>169</v>
      </c>
    </row>
    <row r="15" spans="1:3">
      <c r="A15" s="4" t="s">
        <v>170</v>
      </c>
      <c r="B15" s="5" t="n">
        <v>-14</v>
      </c>
      <c r="C15" s="5" t="n">
        <v>157</v>
      </c>
    </row>
    <row r="16" spans="1:3">
      <c r="A16" s="4" t="s">
        <v>171</v>
      </c>
      <c r="B16" s="5" t="n">
        <v>-79</v>
      </c>
      <c r="C16" s="5" t="n">
        <v>-152</v>
      </c>
    </row>
    <row r="17" spans="1:3">
      <c r="A17" s="4" t="s">
        <v>172</v>
      </c>
      <c r="B17" s="5" t="n">
        <v>395</v>
      </c>
      <c r="C17" s="4" t="s">
        <v>37</v>
      </c>
    </row>
    <row r="18" spans="1:3">
      <c r="A18" s="4" t="s">
        <v>173</v>
      </c>
      <c r="B18" s="5" t="n">
        <v>1</v>
      </c>
      <c r="C18" s="5" t="n">
        <v>13</v>
      </c>
    </row>
    <row r="19" spans="1:3">
      <c r="A19" s="4" t="s">
        <v>90</v>
      </c>
      <c r="B19" s="5" t="n">
        <v>953</v>
      </c>
      <c r="C19" s="5" t="n">
        <v>1332</v>
      </c>
    </row>
    <row r="20" spans="1:3">
      <c r="A20" s="4" t="s">
        <v>174</v>
      </c>
      <c r="B20" s="5" t="n">
        <v>4495</v>
      </c>
      <c r="C20" s="5" t="n">
        <v>6814</v>
      </c>
    </row>
    <row r="21" spans="1:3">
      <c r="A21" s="4" t="s">
        <v>175</v>
      </c>
      <c r="B21" s="5" t="n">
        <v>-4977</v>
      </c>
      <c r="C21" s="5" t="n">
        <v>-6736</v>
      </c>
    </row>
    <row r="22" spans="1:3">
      <c r="A22" s="4" t="s">
        <v>176</v>
      </c>
      <c r="B22" s="5" t="n">
        <v>-38</v>
      </c>
      <c r="C22" s="5" t="n">
        <v>-91</v>
      </c>
    </row>
    <row r="23" spans="1:3">
      <c r="A23" s="4" t="s">
        <v>177</v>
      </c>
      <c r="B23" s="5" t="n">
        <v>-53</v>
      </c>
      <c r="C23" s="5" t="n">
        <v>-71</v>
      </c>
    </row>
    <row r="24" spans="1:3">
      <c r="A24" s="4" t="s">
        <v>178</v>
      </c>
      <c r="B24" s="5" t="n">
        <v>-24</v>
      </c>
      <c r="C24" s="5" t="n">
        <v>13</v>
      </c>
    </row>
    <row r="25" spans="1:3">
      <c r="A25" s="4" t="s">
        <v>179</v>
      </c>
      <c r="B25" s="5" t="n">
        <v>-84</v>
      </c>
      <c r="C25" s="5" t="n">
        <v>47</v>
      </c>
    </row>
    <row r="26" spans="1:3">
      <c r="A26" s="4" t="s">
        <v>180</v>
      </c>
      <c r="B26" s="5" t="n">
        <v>-59</v>
      </c>
      <c r="C26" s="5" t="n">
        <v>18</v>
      </c>
    </row>
    <row r="27" spans="1:3">
      <c r="A27" s="4" t="s">
        <v>181</v>
      </c>
      <c r="B27" s="5" t="n">
        <v>-259</v>
      </c>
      <c r="C27" s="5" t="n">
        <v>-267</v>
      </c>
    </row>
    <row r="28" spans="1:3">
      <c r="A28" s="4" t="s">
        <v>182</v>
      </c>
      <c r="B28" s="5" t="n">
        <v>43</v>
      </c>
      <c r="C28" s="5" t="n">
        <v>433</v>
      </c>
    </row>
    <row r="29" spans="1:3">
      <c r="A29" s="4" t="s">
        <v>183</v>
      </c>
      <c r="B29" s="5" t="n">
        <v>920</v>
      </c>
      <c r="C29" s="5" t="n">
        <v>218</v>
      </c>
    </row>
    <row r="30" spans="1:3">
      <c r="A30" s="4" t="s">
        <v>184</v>
      </c>
      <c r="B30" s="5" t="n">
        <v>-384</v>
      </c>
      <c r="C30" s="5" t="n">
        <v>1079</v>
      </c>
    </row>
    <row r="31" spans="1:3">
      <c r="A31" s="4" t="s">
        <v>185</v>
      </c>
      <c r="B31" s="5" t="n">
        <v>157</v>
      </c>
      <c r="C31" s="5" t="n">
        <v>-125</v>
      </c>
    </row>
    <row r="32" spans="1:3">
      <c r="A32" s="4" t="s">
        <v>186</v>
      </c>
      <c r="B32" s="5" t="n">
        <v>-16</v>
      </c>
      <c r="C32" s="5" t="n">
        <v>1310</v>
      </c>
    </row>
    <row r="33" spans="1:3">
      <c r="A33" s="4" t="s">
        <v>149</v>
      </c>
      <c r="B33" s="5" t="n">
        <v>200</v>
      </c>
      <c r="C33" s="5" t="n">
        <v>142</v>
      </c>
    </row>
    <row r="34" spans="1:3">
      <c r="A34" s="4" t="s">
        <v>187</v>
      </c>
      <c r="B34" s="5" t="n">
        <v>7184</v>
      </c>
      <c r="C34" s="5" t="n">
        <v>9380</v>
      </c>
    </row>
    <row r="35" spans="1:3">
      <c r="A35" s="3" t="s">
        <v>188</v>
      </c>
    </row>
    <row r="36" spans="1:3">
      <c r="A36" s="4" t="s">
        <v>189</v>
      </c>
      <c r="B36" s="5" t="n">
        <v>173</v>
      </c>
      <c r="C36" s="5" t="n">
        <v>239</v>
      </c>
    </row>
    <row r="37" spans="1:3">
      <c r="A37" s="4" t="s">
        <v>190</v>
      </c>
      <c r="B37" s="5" t="n">
        <v>-36654</v>
      </c>
      <c r="C37" s="5" t="n">
        <v>-45317</v>
      </c>
    </row>
    <row r="38" spans="1:3">
      <c r="A38" s="4" t="s">
        <v>191</v>
      </c>
      <c r="B38" s="4" t="s">
        <v>37</v>
      </c>
      <c r="C38" s="5" t="n">
        <v>3860</v>
      </c>
    </row>
    <row r="39" spans="1:3">
      <c r="A39" s="4" t="s">
        <v>192</v>
      </c>
      <c r="B39" s="5" t="n">
        <v>11141</v>
      </c>
      <c r="C39" s="5" t="n">
        <v>11811</v>
      </c>
    </row>
    <row r="40" spans="1:3">
      <c r="A40" s="4" t="s">
        <v>193</v>
      </c>
      <c r="B40" s="5" t="n">
        <v>19618</v>
      </c>
      <c r="C40" s="5" t="n">
        <v>29125</v>
      </c>
    </row>
    <row r="41" spans="1:3">
      <c r="A41" s="4" t="s">
        <v>194</v>
      </c>
      <c r="B41" s="5" t="n">
        <v>-14776</v>
      </c>
      <c r="C41" s="5" t="n">
        <v>-57351</v>
      </c>
    </row>
    <row r="42" spans="1:3">
      <c r="A42" s="4" t="s">
        <v>195</v>
      </c>
      <c r="B42" s="5" t="n">
        <v>232</v>
      </c>
      <c r="C42" s="5" t="n">
        <v>111</v>
      </c>
    </row>
    <row r="43" spans="1:3">
      <c r="A43" s="4" t="s">
        <v>196</v>
      </c>
      <c r="B43" s="5" t="n">
        <v>177</v>
      </c>
      <c r="C43" s="4" t="s">
        <v>37</v>
      </c>
    </row>
    <row r="44" spans="1:3">
      <c r="A44" s="4" t="s">
        <v>197</v>
      </c>
      <c r="B44" s="5" t="n">
        <v>-1306</v>
      </c>
      <c r="C44" s="5" t="n">
        <v>-1168</v>
      </c>
    </row>
    <row r="45" spans="1:3">
      <c r="A45" s="4" t="s">
        <v>198</v>
      </c>
      <c r="B45" s="5" t="n">
        <v>22387</v>
      </c>
      <c r="C45" s="4" t="s">
        <v>37</v>
      </c>
    </row>
    <row r="46" spans="1:3">
      <c r="A46" s="4" t="s">
        <v>199</v>
      </c>
      <c r="B46" s="5" t="n">
        <v>992</v>
      </c>
      <c r="C46" s="5" t="n">
        <v>-58690</v>
      </c>
    </row>
    <row r="47" spans="1:3">
      <c r="A47" s="3" t="s">
        <v>200</v>
      </c>
    </row>
    <row r="48" spans="1:3">
      <c r="A48" s="4" t="s">
        <v>201</v>
      </c>
      <c r="B48" s="5" t="n">
        <v>18714</v>
      </c>
      <c r="C48" s="5" t="n">
        <v>35320</v>
      </c>
    </row>
    <row r="49" spans="1:3">
      <c r="A49" s="4" t="s">
        <v>202</v>
      </c>
      <c r="B49" s="5" t="n">
        <v>136</v>
      </c>
      <c r="C49" s="5" t="n">
        <v>-3026</v>
      </c>
    </row>
    <row r="50" spans="1:3">
      <c r="A50" s="4" t="s">
        <v>203</v>
      </c>
      <c r="B50" s="5" t="n">
        <v>-1006</v>
      </c>
      <c r="C50" s="5" t="n">
        <v>-333</v>
      </c>
    </row>
    <row r="51" spans="1:3">
      <c r="A51" s="4" t="s">
        <v>204</v>
      </c>
      <c r="B51" s="5" t="n">
        <v>-10000</v>
      </c>
      <c r="C51" s="5" t="n">
        <v>-18</v>
      </c>
    </row>
    <row r="52" spans="1:3">
      <c r="A52" s="4" t="s">
        <v>205</v>
      </c>
      <c r="B52" s="5" t="n">
        <v>-23</v>
      </c>
      <c r="C52" s="5" t="n">
        <v>-25</v>
      </c>
    </row>
    <row r="53" spans="1:3">
      <c r="A53" s="4" t="s">
        <v>206</v>
      </c>
      <c r="B53" s="5" t="n">
        <v>-139</v>
      </c>
      <c r="C53" s="5" t="n">
        <v>-3</v>
      </c>
    </row>
    <row r="54" spans="1:3">
      <c r="A54" s="4" t="s">
        <v>207</v>
      </c>
      <c r="B54" s="5" t="n">
        <v>312</v>
      </c>
      <c r="C54" s="5" t="n">
        <v>87</v>
      </c>
    </row>
    <row r="55" spans="1:3">
      <c r="A55" s="4" t="s">
        <v>208</v>
      </c>
      <c r="B55" s="5" t="n">
        <v>81</v>
      </c>
      <c r="C55" s="5" t="n">
        <v>142</v>
      </c>
    </row>
    <row r="56" spans="1:3">
      <c r="A56" s="4" t="s">
        <v>209</v>
      </c>
      <c r="B56" s="5" t="n">
        <v>-2333</v>
      </c>
      <c r="C56" s="5" t="n">
        <v>-2314</v>
      </c>
    </row>
    <row r="57" spans="1:3">
      <c r="A57" s="4" t="s">
        <v>210</v>
      </c>
      <c r="B57" s="5" t="n">
        <v>5742</v>
      </c>
      <c r="C57" s="5" t="n">
        <v>29830</v>
      </c>
    </row>
    <row r="58" spans="1:3">
      <c r="A58" s="4" t="s">
        <v>211</v>
      </c>
      <c r="B58" s="5" t="n">
        <v>13918</v>
      </c>
      <c r="C58" s="5" t="n">
        <v>-19480</v>
      </c>
    </row>
    <row r="59" spans="1:3">
      <c r="A59" s="4" t="s">
        <v>212</v>
      </c>
      <c r="B59" s="5" t="n">
        <v>35485</v>
      </c>
      <c r="C59" s="5" t="n">
        <v>62118</v>
      </c>
    </row>
    <row r="60" spans="1:3">
      <c r="A60" s="4" t="s">
        <v>213</v>
      </c>
      <c r="B60" s="5" t="n">
        <v>49403</v>
      </c>
      <c r="C60" s="5" t="n">
        <v>42638</v>
      </c>
    </row>
    <row r="61" spans="1:3">
      <c r="A61" s="3" t="s">
        <v>214</v>
      </c>
    </row>
    <row r="62" spans="1:3">
      <c r="A62" s="4" t="s">
        <v>215</v>
      </c>
      <c r="B62" s="5" t="n">
        <v>2810</v>
      </c>
      <c r="C62" s="5" t="n">
        <v>2714</v>
      </c>
    </row>
    <row r="63" spans="1:3">
      <c r="A63" s="4" t="s">
        <v>216</v>
      </c>
      <c r="B63" s="5" t="n">
        <v>1958</v>
      </c>
      <c r="C63" s="5" t="n">
        <v>842</v>
      </c>
    </row>
    <row r="64" spans="1:3">
      <c r="A64" s="3" t="s">
        <v>217</v>
      </c>
    </row>
    <row r="65" spans="1:3">
      <c r="A65" s="4" t="s">
        <v>218</v>
      </c>
      <c r="B65" s="5" t="n">
        <v>743</v>
      </c>
      <c r="C65" s="7" t="n">
        <v>2823</v>
      </c>
    </row>
    <row r="66" spans="1:3">
      <c r="A66" s="3" t="s">
        <v>219</v>
      </c>
    </row>
    <row r="67" spans="1:3">
      <c r="A67" s="4" t="s">
        <v>220</v>
      </c>
      <c r="B67" s="5" t="n">
        <v>22387</v>
      </c>
    </row>
    <row r="68" spans="1:3">
      <c r="A68" s="4" t="s">
        <v>221</v>
      </c>
      <c r="B68" s="5" t="n">
        <v>7097</v>
      </c>
    </row>
    <row r="69" spans="1:3">
      <c r="A69" s="4" t="s">
        <v>222</v>
      </c>
      <c r="B69" s="5" t="n">
        <v>1605</v>
      </c>
    </row>
    <row r="70" spans="1:3">
      <c r="A70" s="4" t="s">
        <v>223</v>
      </c>
      <c r="B70" s="5" t="n">
        <v>12</v>
      </c>
    </row>
    <row r="71" spans="1:3">
      <c r="A71" s="4" t="s">
        <v>224</v>
      </c>
      <c r="B71" s="5" t="n">
        <v>20</v>
      </c>
    </row>
    <row r="72" spans="1:3">
      <c r="A72" s="4" t="s">
        <v>163</v>
      </c>
      <c r="B72" s="5" t="n">
        <v>632</v>
      </c>
    </row>
    <row r="73" spans="1:3">
      <c r="A73" s="4" t="s">
        <v>41</v>
      </c>
      <c r="B73" s="5" t="n">
        <v>1263</v>
      </c>
    </row>
    <row r="74" spans="1:3">
      <c r="A74" s="4" t="s">
        <v>225</v>
      </c>
      <c r="B74" s="5" t="n">
        <v>31433</v>
      </c>
    </row>
    <row r="75" spans="1:3">
      <c r="A75" s="4" t="s">
        <v>226</v>
      </c>
      <c r="B75" s="5" t="n">
        <v>1580</v>
      </c>
    </row>
    <row r="76" spans="1:3">
      <c r="A76" s="4" t="s">
        <v>227</v>
      </c>
      <c r="B76" s="7"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2:18:29Z</dcterms:created>
  <dcterms:modified xmlns:dcterms="http://purl.org/dc/terms/" xmlns:xsi="http://www.w3.org/2001/XMLSchema-instance" xsi:type="dcterms:W3CDTF">2017-11-14T12:18:29Z</dcterms:modified>
</cp:coreProperties>
</file>